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Available-for-Sale Marketable S" sheetId="11" state="visible" r:id="rId11"/>
    <sheet xmlns:r="http://schemas.openxmlformats.org/officeDocument/2006/relationships" name="Accumulated Other Comprehensive" sheetId="12" state="visible" r:id="rId12"/>
    <sheet xmlns:r="http://schemas.openxmlformats.org/officeDocument/2006/relationships" name="Inventory, net" sheetId="13" state="visible" r:id="rId13"/>
    <sheet xmlns:r="http://schemas.openxmlformats.org/officeDocument/2006/relationships" name="Prepaid Expenses" sheetId="14" state="visible" r:id="rId14"/>
    <sheet xmlns:r="http://schemas.openxmlformats.org/officeDocument/2006/relationships" name="Property and Equipment, net" sheetId="15" state="visible" r:id="rId15"/>
    <sheet xmlns:r="http://schemas.openxmlformats.org/officeDocument/2006/relationships" name="Restricted Cash" sheetId="16" state="visible" r:id="rId16"/>
    <sheet xmlns:r="http://schemas.openxmlformats.org/officeDocument/2006/relationships" name="Accounts Payable and Accrued Ex" sheetId="17" state="visible" r:id="rId17"/>
    <sheet xmlns:r="http://schemas.openxmlformats.org/officeDocument/2006/relationships" name="Royalty Purchase and Sale Agree" sheetId="18" state="visible" r:id="rId18"/>
    <sheet xmlns:r="http://schemas.openxmlformats.org/officeDocument/2006/relationships" name="Stockholders' Equity" sheetId="19" state="visible" r:id="rId19"/>
    <sheet xmlns:r="http://schemas.openxmlformats.org/officeDocument/2006/relationships" name="Fair Value Measurements" sheetId="20" state="visible" r:id="rId20"/>
    <sheet xmlns:r="http://schemas.openxmlformats.org/officeDocument/2006/relationships" name="Collaboration and Licensing Agr" sheetId="21" state="visible" r:id="rId21"/>
    <sheet xmlns:r="http://schemas.openxmlformats.org/officeDocument/2006/relationships" name="Revenue Recognition"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Net Loss Per Share" sheetId="25" state="visible" r:id="rId25"/>
    <sheet xmlns:r="http://schemas.openxmlformats.org/officeDocument/2006/relationships" name="Employee Benefit Plan" sheetId="26" state="visible" r:id="rId26"/>
    <sheet xmlns:r="http://schemas.openxmlformats.org/officeDocument/2006/relationships" name="Commitments and Contingencies" sheetId="27" state="visible" r:id="rId27"/>
    <sheet xmlns:r="http://schemas.openxmlformats.org/officeDocument/2006/relationships" name="Legal Matters" sheetId="28" state="visible" r:id="rId28"/>
    <sheet xmlns:r="http://schemas.openxmlformats.org/officeDocument/2006/relationships" name="Related Party Transactions" sheetId="29" state="visible" r:id="rId29"/>
    <sheet xmlns:r="http://schemas.openxmlformats.org/officeDocument/2006/relationships" name="Merger Agreement and Asset Sale" sheetId="30" state="visible" r:id="rId30"/>
    <sheet xmlns:r="http://schemas.openxmlformats.org/officeDocument/2006/relationships" name="Subsequent Events" sheetId="31" state="visible" r:id="rId31"/>
    <sheet xmlns:r="http://schemas.openxmlformats.org/officeDocument/2006/relationships" name="Pay vs Performance Disclosure" sheetId="32" state="visible" r:id="rId32"/>
    <sheet xmlns:r="http://schemas.openxmlformats.org/officeDocument/2006/relationships" name="Award Timing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Available-for-Sale Marketable_2" sheetId="39" state="visible" r:id="rId39"/>
    <sheet xmlns:r="http://schemas.openxmlformats.org/officeDocument/2006/relationships" name="Accumulated Other Comprehensi_2" sheetId="40" state="visible" r:id="rId40"/>
    <sheet xmlns:r="http://schemas.openxmlformats.org/officeDocument/2006/relationships" name="Inventory, net (Tables)" sheetId="41" state="visible" r:id="rId41"/>
    <sheet xmlns:r="http://schemas.openxmlformats.org/officeDocument/2006/relationships" name="Property and Equipment, net (Ta" sheetId="42" state="visible" r:id="rId42"/>
    <sheet xmlns:r="http://schemas.openxmlformats.org/officeDocument/2006/relationships" name="Restricted Cash (Tables)" sheetId="43" state="visible" r:id="rId43"/>
    <sheet xmlns:r="http://schemas.openxmlformats.org/officeDocument/2006/relationships" name="Accounts Payable and Accrued _2" sheetId="44" state="visible" r:id="rId44"/>
    <sheet xmlns:r="http://schemas.openxmlformats.org/officeDocument/2006/relationships" name="Royalty Purchase and Sale Agr_2" sheetId="45" state="visible" r:id="rId45"/>
    <sheet xmlns:r="http://schemas.openxmlformats.org/officeDocument/2006/relationships" name="Fair Value Measurements (Tables" sheetId="46" state="visible" r:id="rId46"/>
    <sheet xmlns:r="http://schemas.openxmlformats.org/officeDocument/2006/relationships" name="Revenue Recognition (Tables)" sheetId="47" state="visible" r:id="rId47"/>
    <sheet xmlns:r="http://schemas.openxmlformats.org/officeDocument/2006/relationships" name="Stock-Based Compensation (Table" sheetId="48" state="visible" r:id="rId48"/>
    <sheet xmlns:r="http://schemas.openxmlformats.org/officeDocument/2006/relationships" name="Income Taxes (Tables)" sheetId="49" state="visible" r:id="rId49"/>
    <sheet xmlns:r="http://schemas.openxmlformats.org/officeDocument/2006/relationships" name="Net Loss Per Share (Tables)" sheetId="50" state="visible" r:id="rId50"/>
    <sheet xmlns:r="http://schemas.openxmlformats.org/officeDocument/2006/relationships" name="Commitments and Contingencies (" sheetId="51" state="visible" r:id="rId51"/>
    <sheet xmlns:r="http://schemas.openxmlformats.org/officeDocument/2006/relationships" name="Business - Additional Informati"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Available-for-Sale Marketable_3" sheetId="56" state="visible" r:id="rId56"/>
    <sheet xmlns:r="http://schemas.openxmlformats.org/officeDocument/2006/relationships" name="Available-for-Sale Marketable_4" sheetId="57" state="visible" r:id="rId57"/>
    <sheet xmlns:r="http://schemas.openxmlformats.org/officeDocument/2006/relationships" name="Available-for-Sale Marketable_5" sheetId="58" state="visible" r:id="rId58"/>
    <sheet xmlns:r="http://schemas.openxmlformats.org/officeDocument/2006/relationships" name="Available-for-Sale Marketable_6" sheetId="59" state="visible" r:id="rId59"/>
    <sheet xmlns:r="http://schemas.openxmlformats.org/officeDocument/2006/relationships" name="Accumulated Other Comprehensi_3" sheetId="60" state="visible" r:id="rId60"/>
    <sheet xmlns:r="http://schemas.openxmlformats.org/officeDocument/2006/relationships" name="Inventory, net - Schedule of In" sheetId="61" state="visible" r:id="rId61"/>
    <sheet xmlns:r="http://schemas.openxmlformats.org/officeDocument/2006/relationships" name="Inventory, net - Additional Inf" sheetId="62" state="visible" r:id="rId62"/>
    <sheet xmlns:r="http://schemas.openxmlformats.org/officeDocument/2006/relationships" name="Prepaid expenses - Additional I" sheetId="63" state="visible" r:id="rId63"/>
    <sheet xmlns:r="http://schemas.openxmlformats.org/officeDocument/2006/relationships" name="Property and Equipment, net - P" sheetId="64" state="visible" r:id="rId64"/>
    <sheet xmlns:r="http://schemas.openxmlformats.org/officeDocument/2006/relationships" name="Property and Equipment, net - A" sheetId="65" state="visible" r:id="rId65"/>
    <sheet xmlns:r="http://schemas.openxmlformats.org/officeDocument/2006/relationships" name="Restricted Cash - Additional In" sheetId="66" state="visible" r:id="rId66"/>
    <sheet xmlns:r="http://schemas.openxmlformats.org/officeDocument/2006/relationships" name="Restricted Cash - Schedule of R" sheetId="67" state="visible" r:id="rId67"/>
    <sheet xmlns:r="http://schemas.openxmlformats.org/officeDocument/2006/relationships" name="Accounts Payable and Accrued _3" sheetId="68" state="visible" r:id="rId68"/>
    <sheet xmlns:r="http://schemas.openxmlformats.org/officeDocument/2006/relationships" name="Royalty Purchase and Sale Agr_3" sheetId="69" state="visible" r:id="rId69"/>
    <sheet xmlns:r="http://schemas.openxmlformats.org/officeDocument/2006/relationships" name="Royalty Purchase and Sale Agr_4" sheetId="70" state="visible" r:id="rId70"/>
    <sheet xmlns:r="http://schemas.openxmlformats.org/officeDocument/2006/relationships" name="Stockholders' Equity - Addition" sheetId="71" state="visible" r:id="rId71"/>
    <sheet xmlns:r="http://schemas.openxmlformats.org/officeDocument/2006/relationships" name="Fair Value Measurements - Summa" sheetId="72" state="visible" r:id="rId72"/>
    <sheet xmlns:r="http://schemas.openxmlformats.org/officeDocument/2006/relationships" name="Fair Value Measurements - Addit" sheetId="73" state="visible" r:id="rId73"/>
    <sheet xmlns:r="http://schemas.openxmlformats.org/officeDocument/2006/relationships" name="Collaboration and Licensing A_2" sheetId="74" state="visible" r:id="rId74"/>
    <sheet xmlns:r="http://schemas.openxmlformats.org/officeDocument/2006/relationships" name="Revenue Recognition - Disaggreg" sheetId="75" state="visible" r:id="rId75"/>
    <sheet xmlns:r="http://schemas.openxmlformats.org/officeDocument/2006/relationships" name="Revenue Recognition - Additiona" sheetId="76" state="visible" r:id="rId76"/>
    <sheet xmlns:r="http://schemas.openxmlformats.org/officeDocument/2006/relationships" name="Stock-Based Compensation - 2019" sheetId="77" state="visible" r:id="rId77"/>
    <sheet xmlns:r="http://schemas.openxmlformats.org/officeDocument/2006/relationships" name="Stock-Based Compensation - Addi" sheetId="78" state="visible" r:id="rId78"/>
    <sheet xmlns:r="http://schemas.openxmlformats.org/officeDocument/2006/relationships" name="Stock-Based Compensation - Rest" sheetId="79" state="visible" r:id="rId79"/>
    <sheet xmlns:r="http://schemas.openxmlformats.org/officeDocument/2006/relationships" name="Stock-Based Compensation - Re_2" sheetId="80" state="visible" r:id="rId80"/>
    <sheet xmlns:r="http://schemas.openxmlformats.org/officeDocument/2006/relationships" name="Stock-Based Compensation - Summ" sheetId="81" state="visible" r:id="rId81"/>
    <sheet xmlns:r="http://schemas.openxmlformats.org/officeDocument/2006/relationships" name="Stock-Based Compensation - Su_2" sheetId="82" state="visible" r:id="rId82"/>
    <sheet xmlns:r="http://schemas.openxmlformats.org/officeDocument/2006/relationships" name="Stock-Based Compensation - Stoc" sheetId="83" state="visible" r:id="rId83"/>
    <sheet xmlns:r="http://schemas.openxmlformats.org/officeDocument/2006/relationships" name="Stock-Based Compensation - St_2" sheetId="84" state="visible" r:id="rId84"/>
    <sheet xmlns:r="http://schemas.openxmlformats.org/officeDocument/2006/relationships" name="Income Taxes - Components of In" sheetId="85" state="visible" r:id="rId85"/>
    <sheet xmlns:r="http://schemas.openxmlformats.org/officeDocument/2006/relationships" name="Income Taxes - Schedule of Reco" sheetId="86" state="visible" r:id="rId86"/>
    <sheet xmlns:r="http://schemas.openxmlformats.org/officeDocument/2006/relationships" name="Income Taxes - Schedule of Sign" sheetId="87" state="visible" r:id="rId87"/>
    <sheet xmlns:r="http://schemas.openxmlformats.org/officeDocument/2006/relationships" name="Income Taxes - Additional Infor" sheetId="88" state="visible" r:id="rId88"/>
    <sheet xmlns:r="http://schemas.openxmlformats.org/officeDocument/2006/relationships" name="Net Loss per Share - Computatio" sheetId="89" state="visible" r:id="rId89"/>
    <sheet xmlns:r="http://schemas.openxmlformats.org/officeDocument/2006/relationships" name="Net Loss per Share - Computat_2" sheetId="90" state="visible" r:id="rId90"/>
    <sheet xmlns:r="http://schemas.openxmlformats.org/officeDocument/2006/relationships" name="Net Loss Per Share - Additional" sheetId="91" state="visible" r:id="rId91"/>
    <sheet xmlns:r="http://schemas.openxmlformats.org/officeDocument/2006/relationships" name="Employee Benefit Plan - Additio" sheetId="92" state="visible" r:id="rId92"/>
    <sheet xmlns:r="http://schemas.openxmlformats.org/officeDocument/2006/relationships" name="Commitments and Contingencies -" sheetId="93" state="visible" r:id="rId93"/>
    <sheet xmlns:r="http://schemas.openxmlformats.org/officeDocument/2006/relationships" name="Commitments and Contingencies_2" sheetId="94" state="visible" r:id="rId94"/>
    <sheet xmlns:r="http://schemas.openxmlformats.org/officeDocument/2006/relationships" name="Commitments and Contingencies_3" sheetId="95" state="visible" r:id="rId95"/>
    <sheet xmlns:r="http://schemas.openxmlformats.org/officeDocument/2006/relationships" name="Related Party Transactions (Det" sheetId="96" state="visible" r:id="rId96"/>
    <sheet xmlns:r="http://schemas.openxmlformats.org/officeDocument/2006/relationships" name="Merger Agreement and Asset Sa_2" sheetId="97" state="visible" r:id="rId9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_);(#,##0.0)"/>
    <numFmt numFmtId="168" formatCode="#,##0.000_);(#,##0.000)"/>
    <numFmt numFmtId="169" formatCode="#,##0%_);(#,##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06,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279</t>
        </is>
      </c>
      <c r="C8" s="4" t="inlineStr">
        <is>
          <t xml:space="preserve"> </t>
        </is>
      </c>
      <c r="D8" s="4" t="inlineStr">
        <is>
          <t xml:space="preserve"> </t>
        </is>
      </c>
    </row>
    <row r="9">
      <c r="A9" s="4" t="inlineStr">
        <is>
          <t>Entity Registrant Name</t>
        </is>
      </c>
      <c r="B9" s="4" t="inlineStr">
        <is>
          <t>CARA THERAPEUT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75-3175693</t>
        </is>
      </c>
      <c r="C11" s="4" t="inlineStr">
        <is>
          <t xml:space="preserve"> </t>
        </is>
      </c>
      <c r="D11" s="4" t="inlineStr">
        <is>
          <t xml:space="preserve"> </t>
        </is>
      </c>
    </row>
    <row r="12">
      <c r="A12" s="4" t="inlineStr">
        <is>
          <t>Entity Address, Address Line One</t>
        </is>
      </c>
      <c r="B12" s="4" t="inlineStr">
        <is>
          <t>400 Atlantic Street</t>
        </is>
      </c>
      <c r="C12" s="4" t="inlineStr">
        <is>
          <t xml:space="preserve"> </t>
        </is>
      </c>
      <c r="D12" s="4" t="inlineStr">
        <is>
          <t xml:space="preserve"> </t>
        </is>
      </c>
    </row>
    <row r="13">
      <c r="A13" s="4" t="inlineStr">
        <is>
          <t>Entity Address, Address Line Two</t>
        </is>
      </c>
      <c r="B13" s="4" t="inlineStr">
        <is>
          <t>Suite 500</t>
        </is>
      </c>
      <c r="C13" s="4" t="inlineStr">
        <is>
          <t xml:space="preserve"> </t>
        </is>
      </c>
      <c r="D13" s="4" t="inlineStr">
        <is>
          <t xml:space="preserve"> </t>
        </is>
      </c>
    </row>
    <row r="14">
      <c r="A14" s="4" t="inlineStr">
        <is>
          <t>Entity Address, City or Town</t>
        </is>
      </c>
      <c r="B14" s="4" t="inlineStr">
        <is>
          <t>Stamford</t>
        </is>
      </c>
      <c r="C14" s="4" t="inlineStr">
        <is>
          <t xml:space="preserve"> </t>
        </is>
      </c>
      <c r="D14" s="4" t="inlineStr">
        <is>
          <t xml:space="preserve"> </t>
        </is>
      </c>
    </row>
    <row r="15">
      <c r="A15" s="4" t="inlineStr">
        <is>
          <t>Entity Address, State or Province</t>
        </is>
      </c>
      <c r="B15" s="4" t="inlineStr">
        <is>
          <t>CT</t>
        </is>
      </c>
      <c r="C15" s="4" t="inlineStr">
        <is>
          <t xml:space="preserve"> </t>
        </is>
      </c>
      <c r="D15" s="4" t="inlineStr">
        <is>
          <t xml:space="preserve"> </t>
        </is>
      </c>
    </row>
    <row r="16">
      <c r="A16" s="4" t="inlineStr">
        <is>
          <t>Entity Address, Postal Zip Code</t>
        </is>
      </c>
      <c r="B16" s="4" t="inlineStr">
        <is>
          <t>06901</t>
        </is>
      </c>
      <c r="C16" s="4" t="inlineStr">
        <is>
          <t xml:space="preserve"> </t>
        </is>
      </c>
      <c r="D16" s="4" t="inlineStr">
        <is>
          <t xml:space="preserve"> </t>
        </is>
      </c>
    </row>
    <row r="17">
      <c r="A17" s="4" t="inlineStr">
        <is>
          <t>City Area Code</t>
        </is>
      </c>
      <c r="B17" s="4" t="inlineStr">
        <is>
          <t>203</t>
        </is>
      </c>
      <c r="C17" s="4" t="inlineStr">
        <is>
          <t xml:space="preserve"> </t>
        </is>
      </c>
      <c r="D17" s="4" t="inlineStr">
        <is>
          <t xml:space="preserve"> </t>
        </is>
      </c>
    </row>
    <row r="18">
      <c r="A18" s="4" t="inlineStr">
        <is>
          <t>Local Phone Number</t>
        </is>
      </c>
      <c r="B18" s="4" t="inlineStr">
        <is>
          <t>406-37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CARA</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Central Index Key</t>
        </is>
      </c>
      <c r="B30" s="4" t="inlineStr">
        <is>
          <t>0001346830</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12141593</v>
      </c>
    </row>
    <row r="38">
      <c r="A38" s="4" t="inlineStr">
        <is>
          <t>Entity Common Stock, Shares Outstanding</t>
        </is>
      </c>
      <c r="B38" s="4" t="inlineStr">
        <is>
          <t xml:space="preserve"> </t>
        </is>
      </c>
      <c r="C38" s="6" t="n">
        <v>4573606</v>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Location</t>
        </is>
      </c>
      <c r="B41" s="4" t="inlineStr">
        <is>
          <t>Stamford, Connecticut</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and Principles of Consolidation The Company’s consolidated financial statements include the results of the financial operations of Cara Therapeutics, Inc. and Cara Royalty Sub, a Delaware limited liability company which was formed in November 2023 for the purpose of the transactions contemplated by the HCR Agreement described in Note 10, Royalty Purchase and Sale Agreement The Company’s consolidated financial statements have been prepared in conformity with accounting principles generally accepted in the United States, or GAAP. Use of Estimates The preparation of consolidated financial statements in conformity with GAAP requires the Company to make estimates and assumptions that affect the reported amounts of assets and liabilities, and disclosure of contingent assets and liabilities, as of the date of the consolidated financial statements as well as the reported amounts of revenues and expenses during the reporting period. The more significant estimates include the fair value of marketable securities that are classified as level 2 of the fair value hierarchy in the prior period, the amount and periods over which certain revenues will be recognized, including licensing and collaborative revenue recognized from non-refundable up-front and milestone payments and future ex-U.S. royalties and milestones projected in relation to the HCR Agreement, related party accounts receivable reserve, as applicable, inventory valuation and related reserves, research and development, or R&amp;D, clinical costs and accrued research projects included in prepaid expenses and accounts payable and accrued expenses, as applicable, the amount of non-cash compensation costs related to share-based payments to employees and non-employees, restructuring costs, the amount of lease incentives, as applicable, and the incremental borrowing rate used in lease calculations and the likelihood of realization of deferred tax assets. The impact from global economic conditions and potential and continuing disruptions to and volatility in the credit and equity markets in the United States and worldwide are highly uncertain and cannot be predicted, including impacts from global health crises, geopolitical tensions, such as the ongoing conflicts between Russia and Ukraine, conflict in the Middle East, and increasing tensions between China and Taiwan, and government actions implemented as a result of the foregoing, fluctuations in inflation and interest rates, uncertainty and liquidity concerns in the broader financial services industry, and a potential recession in the United States. Estimates and assumptions about future events and their effects cannot be determined with certainty and therefore require the exercise of judgment. As of the date of issuance of these consolidated financial statements, the Company is not aware of any specific event or circumstance that would require the Company to update its estimates, assumptions and judgments or revise the reported amounts of assets and liabilities or the disclosure of contingent assets and liabilities. These estimates, however, may change as new events occur and additional information is obtained, and are recognized in the consolidated financial statements as soon as they become known. Actual results could differ materially from the Company’s estimates and assumptions. Concentration of Credit Risk The Company’s financial instruments, which potentially subject the Company to significant concentrations of credit risk consist primarily of cash and cash equivalents, marketable securities in the prior period, and related party accounts receivable. The Company invests its cash reserves in money market funds or high-quality marketable securities in accordance with its investment policy. The stated objectives of its investment policy are to preserve capital, provide liquidity consistent with forecasted cash flow requirements, maintain appropriate diversification and generate returns relative to these investment objectives and prevailing market conditions. The Company’s investment policy includes guidelines on acceptable investment securities, limits interest-bearing security investments to certain types of debt and money market instruments issued by the U.S. government and institutions with investment grade credit ratings and places restrictions on maturities and concentration by asset class and issuer. The Company’s cash and cash equivalents and marketable securities are held by three major financial institutions. In accordance with the Company’s policies, the Company monitors exposure with its counterparties. The Company also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percentages of revenue recognized from license agreement partners of the Company in the years ended December 31, 2024, 2023 and 2022 are included in the following table: ​ ​ ​ ​ ​ ​ ​ ​ ​ ​ Revenue ​ ​ Year Ended December 31, ​ 2024 2023 2022 License Agreement Partner: ​ CSL Vifor* 59 % 92 % 100 % Maruishi ​ 41 % 8 % — % ​ * Includes amounts earned from Vifor Fresenius Medical Care Renal Pharma Ltd. and Vifor International prior to Vifor International’s assignment of its rights and obligations to Vifor Fresenius Medical Care Renal Pharma Ltd. in May 2022. ​ For the years ended December 31, 2024, 2023 and 2022, no additional license agreement partners or customers accounted for more than 10% of the Company’s revenue. Cash and Cash Equivalents Cash and cash equivalents include cash on hand, demand deposits, deposits with banks and highly liquid money market funds with holdings of cash and other investments with original maturities of three months or less. Marketable Securities The Company deems certain of its investments to be marketable securities if the investment, or in the case of money market funds, the securities underlying the money market fund, meet the definition of a debt security. The Company’s historical investments in marketable securities, including U.S. Treasury securities, U.S. government agency obligations, corporate bonds, commercial paper, and municipal bonds are highly rated by Moody’s and S&amp;P. Accordingly, credit risk associated with the Company’s available-for-sale debt security portfolio is mitigated. The Company does not have any remaining marketable securities as of December 31, 2024. When applicable, the Company reviews each of its available-for-sale marketable securities for unrealized losses (declines in fair value below its amortized cost basis) at each balance sheet date presented in its consolidated financial statements and whenever events or changes in circumstances indicate that the amortized cost basis of an asset may not be recoverable. The Company determines whether any portion of the unrealized loss for any available-for-sale debt security is due to a credit loss, and if so, measures the amount of the credit loss. The Company relies on both qualitative and quantitative factors to determine whether the unrealized loss for each available-for-sale debt security at any balance sheet date is due to a credit loss. Qualitative factors may include a credit downgrade, severity of the decline in fair value below amortized cost and other adverse conditions related specifically to the security, as well as the intent to sell the security, or whether the Company will “more likely than not” be required to sell the security before recovery of its amortized cost basis. The Company’s assessment of whether a security is impaired could change in the future due to new developments or changes in assumptions related to any particular security. If material qualitative factors indicate that a credit loss has occurred, the Company will determine the magnitude of that credit loss using a discounted cash flow model or other quantitative method. If the Company intends to sell the security or it is “more likely than not” that the Company will be forced to sell the security before recovery of the amortized cost of the security, the entire unrealized loss is deemed to be a credit loss, which is recognized in net loss. Otherwise, the portion of the unrealized loss that is due to a credit loss will be recorded as an allowance for credit loss, which will offset the balance of marketable securities and as credit loss expense within other income, net. The portion of the unrealized loss that is not due to a credit loss as well as all unrealized gains will be recorded in Accumulated Other Comprehensive (Loss) Income (see Note 3, Available-for-Sale Marketable Securities Fair Value Measurements) Accrued interest receivables are excluded from the Company’s amortized cost bases for its available-for-sale marketable securities and are included within other receivables, as applicable. The Company’s policy is to not measure an allowance for credit losses on accrued interest receivable balances at each reporting period since it elects to write off uncollectible accrued interest receivable balances as credit loss expense in a timely manner, which is by maturity date for all categories of its debt securities. Fair Value of Financial Instruments The Company applies fair value accounting for all financial assets and liabilities that are recognized or disclosed at fair value in the consolidated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s. The Company’s financial instruments historically consist of cash, cash equivalents, available-for-sale marketable securities, accounts receivable, net – related party, prepaid expenses, restricted cash, accounts payable and accrued liabilities, and liability related to the sales of future royalties and milestones. The fair values of cash, cash equivalents, accounts receivable, net – related party, prepaid expenses, restricted cash, accounts payable and accrued liabilities approximate their carrying values due to the short-term nature of these financial instruments. The fair value of the liability related to the sales of future royalties and milestones approximates the carrying value. Available-for-sale marketable securities are reported at their fair values, as applicable, based upon pricing of securities with the same or similar investment characteristics as provided by third-party pricing services, as described below. The valuation techniques used by the Company are based on observable and unobservable inputs. Observable inputs reflect readily obtainable data from independent sources, while unobservable inputs reflect the Company’s assumptions about the inputs that market participants would use in pricing the asset or liability and are developed based on the best information available in the circumstances. The Company historically classifies its investments in a fair value hierarchy that is intended to increase consistency and comparability in fair value measurements and related disclosures. The fair value hierarchy is divided into three levels based on the source of inputs as follows: ● Level 1 – Observable inputs – quoted prices in active markets for identical assets and liabilities. ● Level 2 – Observable inputs other than the quoted prices in active markets for identical assets and liabilities – such as quoted prices for similar instruments, quoted prices for identical or similar instruments in inactive markets, or other inputs that are observable or can be corroborated by observable market data. ● Level 3 – Unobservable inputs – includes amounts derived from valuation models where one or more significant inputs are unobservable and require the Company to develop relevant assumptions. The Company records transfers between levels in the hierarchy by assuming that the transfer occurred at the end of the quarter or year-to-date period. Valuation Techniques - Level 2 Inputs The Company estimates the fair values of its financial instruments categorized as level 2 in the fair value hierarchy, historically including U.S. Treasury securities, U.S. government agency obligations, corporate bonds, commercial paper and municipal bonds, by taking into consideration valuations obtained from third-party pricing services. The pricing services us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benchmark yields, issuer credit spreads, benchmark securities, and other observable inputs. The Company obtains a single price for each financial instrument and does not adjust the prices obtained from the pricing service. The Company historically validates the prices provided by its third-party pricing services by reviewing their pricing methods, obtaining market values from other pricing sources and comparing them to the share prices presented by the third-party pricing services. After completing its validation procedures, the Company did not adjust or override any fair value measurements provided by its pricing services as of December 31, 2024 and 2023. Accounts Receivable, Net – Related Party Accounts receivable, net – related party primarily consists of amounts due from sales of KORSUVA injection under the Company’s supply agreements with CSL Vifor, as well as revenues earned from its share of the profit generated from KORSUVA injection sales in the United States under the licensing agreements with CSL Vifor and royalty payments to the Company under Vifor Agreement No. 2. The Company does not obtain collateral for its accounts receivable. All other receivables are included within other receivables on the Consolidated Balance Sheets. The Company makes judgments as to its ability to collect outstanding receivables and provides an allowance for credit losses when collection becomes doubtful. Provisions are made based upon a specific review of all significant outstanding invoices and the overall quality and age of those invoices not specifically reviewed. The Company believes that credit risk associated with its licensing partners, CSL Vifor and Maruishi, is not significant. The Company reviews the need for an allowance for credit losses for any receivable based on various factors including payment history and historical bad debt experience. The Company had an insignificant allowance for credit losses as of December 31, 2024 and 2023. Inventory, net Inventories are stated at the lower of cost or net realizable value. The Company determines the cost of inventory using first-in, first-out, or FIFO, method. The Company capitalizes inventory costs associated with the Company’s products prior to regulatory approval, when, based on management’s judgment, future commercialization is considered probable and the future economic benefit is expected to be realized; otherwise, such costs are expensed. The determination to capitalize inventory costs is based on various factors, including status and expectations of the regulatory approval process, any known safety or efficacy concerns, potential labeling restrictions, and any other impediments to obtaining regulatory approval. As KORSUVA injection is the Company’s first commercial product and probability could not be established prior to regulatory approval on August 23, 2021, all inventory costs prior to regulatory approval were expensed as incurred. The Company periodically analyzes its inventory levels to identify inventory that may expire prior to expected sale or has a cost basis in excess of its estimated realizable value and writes down such inventories as appropriate. In addition, the Company’s products are subject to strict quality control and monitoring which the Company performs throughout the manufacturing process. If certain batches or units of product no longer meet quality specifications or become obsolete due to expiration, the Company records a charge to write down such unmarketable inventory to its estimated realizable value. Property and Equipment, net Property and equipment are stated at cost, net of accumulated depreciation and amortization of leasehold improvements. Depreciation and amortization are calculated using the straight-line method over the estimated useful lives of the respective assets. Leasehold improvements are amortized over the lesser of their useful lives or the life of the lease. Leasehold improvements also can include leasehold improvements in process which relate to leasehold improvements not yet completed for our new principal office. Amortization of leasehold improvements in process begins when the improvements are completed and transferred to leasehold improvements. As a result of the termination of its corporate office lease and its transfer of all remaining property and equipment on November 1, 2024, the Company had no remaining property and equipment as of December 31, 2024 (see Note 19 – Commitments and Contingencies - Assignment of New Lease The Company historically reviews the recorded values of property and equipment for impairment whenever events or changes in business circumstances indicate that the carrying amount of an asset or group of assets may not be fully recoverable. Leases The Company’s corporate office lease agreement that was entered into in May 2023 for new principal office space in Stamford, Connecticut, or the New Lease, was terminated on November 1, 2024. As a result, this lease was included in operating lease-right of use assets, or ROU assets, operating lease liabilities – current and operating lease liabilities – non-current as of December 31, 2023, and there were no such amounts included as of December 31, 2024 due to the termination of the lease. The Company also had two other leases in 2023: a lease agreement for previous office space, or the Stamford Lease, and an amendment to the Stamford Lease to add additional office space, or the Lease Amendment. Both the Stamford Lease and Lease Amendment were not renewed and, as a result, terminated in December 2023 (see Note 19, Commitments and Contingencies - Leases In general, the Company determines if a contract, at its inception, is a lease or contains a lease based on whether the contract conveys the right to control the use of identified property, plant, or equipment (an identified asset) for a period of time in exchange for consideration. To determine whether a contract conveys the right to control the use of an identified asset for a period of time, the Company assesses whether, throughout the period of use, it has both the right to obtain substantially all of the economic benefits from use of the identified asset, and the right to direct the use of the identified asset. Both of these criteria were met by the Stamford Lease, the Lease Amendment, and the New Lease. The Company accounted for the terms and conditions of the Lease Amendment as a lease modification because it granted an additional right-of-use to an underlying asset (the new additional space). A lease modification can result in either a new lease that is accounted for separately from the original lease or as a single modified lease. The Lease Amendment was accounted for separately from the original Stamford Lease because the Lease Amendment granted the right-of-use to additional space and the price of the additional right-of-use was commensurate with its standalone price as no discounts were provided to the Company. Furthermore, there were no material changes to the original Stamford Lease. The Stamford Lease, the Lease Amendment and the New Lease contained both a lease and non-lease component which were accounted for separately. The Company allocated the consideration to the lease and the non-lease component on a relative standalone price basis. Since the Stamford Lease and Lease Amendment did not provide an implicit interest rate, the Company used an annual incremental borrowing rate of 7% for each, which is based on the rate that the Company could obtain in the market for a fully collateralized loan equal to the term of the Stamford Lease and the Lease Amendment. Similarly, since the New Lease also did not provide an implicit interest rate, the Company used an incremental borrowing rate equal to the 3-month Secured Overnight Financing Rate, or SOFR The Company determines the amount of the operating lease liability for its leases based on the present value of the future minimum lease payments over the term of the lease. The amount of the operating lease ROU asset is equal to the amount of the lease liability, less accrued rent and lease incentives received from the landlord. There were no lease incentives identified in the Stamford Lease and the Lease Amendment, but lease incentives were identified in the New Lease which reduced the initial ROU asset for the New Lease. Initial direct costs were deemed to be immaterial for all of the Company’s leases. During the term of the lease, interest expense is calculated using the effective interest method and the ROU asset is amortized on a straight-line basis over the lease term, and both are recorded as lease expense. Liability Related to the Sales of Future Royalties and Milestones, Net The Company recognizes a liability related to the sales of future royalties and milestones under ASC 470-10: Debt and ASC 835-30: Interest – Imputation of Interest. The initial funds and future milestones received by the Company pursuant to the terms of the HCR Agreement were recorded as a liability and will be accreted under the effective interest method up to the estimated amount of future royalties and milestone payments to be made under the HCR Agreement. The issuance costs were recorded as a direct deduction to the carrying amount of the liability and will be amortized under the effective interest method over the estimated period the liability will be repaid. The Company estimated the total amount of future royalty revenue and milestone payments to be generated over the life of the HCR Agreement based on estimates and projections from CSL Vifor and Maruishi, and a significant increase or decrease in these estimates could materially impact the liability balance and the related interest expense. If the timing of the receipt of royalty and milestone payments is materially different from the original estimates, the Company will prospectively adjust the effective interest and the related amortization of the liability and related issuance costs. Revenue Recognition The Company recognizes revenue in an amount that reflects the consideration to which it expects to be entitled in exchange for the transfer of promised goods or services to customers. To determine revenue recognition for contracts with customers, the Company performs the following steps: (1) identifies the contract with the customer, (2) identifies the performance obligations in the contract, (3) determines the transaction price, (4) allocates the transaction price to the performance obligations in the contract, and (5) recognizes revenue when (or as) the entity satisfies a performance obligation. The Company has entered into agreements to license its intellectual property, or IP, related to difelikefalin to develop, manufacture and/or commercialize drug products. These agreements typically contain multiple performance obligations, including licenses of IP and R&amp;D services. Payments to the Company under these agreements may include nonrefundable license fees, payments for research activities, payments based upon the achievement of certain milestones and royalties on any resulting net product sales. The Company receives its share of the net profits from the sale of KORSUVA injection in the United States through its license agreement with CSL Vifor. The Company has adopted a policy to recognize revenue net of tax withholdings, as applicable. The Company identifies agreements as contracts that create enforceable rights and obligations when the agreement is approved by the parties, identifies the rights of the parties and the payment terms, has commercial substance and it is probable that the Company will collect the consideration to which it will be entitled in exchange for the goods and services that will be transferred to the customer. The counterparty is considered to be a customer when it has contracted with the Company to obtain goods and services that are the output of the Company’s ordinary activities (i.e., development of pharmaceutical products) in exchange for consideration. A performance obligation is a promise to transfer distinct goods or services to a customer. Performance obligations that are both capable of being distinct and distinct within the context of the contract are considered to be separate performance obligations. Performance obligations are capable of being distinct if the counterparty is able to benefit from the good or service on its own or together with other resources that are readily available to it. Performance obligations are distinct within the context of the contract when each performance obligation is separately identifiable from each other; i.e., the Company is not using the goods or services as inputs to produce or deliver the combined output or outputs specified by the customer; one or more of the goods or services does not significantly modify or customize one of the other goods or services in the contract; and goods or services are not highly interdependent or not highly interrelated. Performance obligations that are not distinct are accounted for as a single performance obligation over the period that goods or services are transferred to the customer. The determination of whether performance obligations in a contract are distinct may require significant judgment. The transaction price is the amount of consideration that the Company expects to be entitled to in exchange for transferring promised goods or services to the customer based on the contract terms at inception of a contract. There is a constraint on inclusion of variable consideration related to licenses of IP, such as milestone payments or sales-based royalty payments, in the transaction price if there is uncertainty at inception of the contract as to whether such consideration will be recognized in the future because it is probable that there will be a significant reversal of revenue in the future when the uncertainty is resolved. The determination of whether or not it is probable that a significant reversal of revenue will occur in the future depends on the likelihood and magnitude of the reversal. Factors that could increase the likelihood or magnitude of a reversal of revenue include (a) the susceptibility of the amount of consideration to factors outside the entity’s influence, such as the outcome of clinical trials, the timing of initiation of clinical trials by the counterparty and the approval of drug product candidates by regulatory agencies, (b) situations in which the uncertainty is not expected to be resolved for a long period of time, and (c) level of the Company’s experience in the field. When it becomes probable that events will occur, for which variable consideration was constrained at inception of the contract, the Company allocates the related consideration to the separate performance obligations in the same manner as described below. At inception of a contract, the Company allocates the transaction price to the distinct performance obligations based upon their relative standalone selling prices. Standalone selling price is the price at which an entity would sell a promised good or service separately to a customer. The best evidence of standalone selling price is an observable price of a good or service when sold separately by an entity in similar circumstances to similar customers. Since the Company typically does not have such evidence, it estimates standalone selling price so that the amount that is allocated to each performance obligation equals the amount that the Company expects to receive for transferring goods or services. The methods that the Company uses to make such estimates include (1) the adjusted market assessment approach, under which the Company forecasts and analyzes difelikefalin in the appropriate market, the phase of clinical development as well as considering recent similar license arrangements within the same phase of clinical development, therapeutic area, type of agreement, etc. and (2) the expected cost of satisfying the performance obligations plus a margin, or the expected cost plus a margin approach. The Company recognizes revenue when, or as, it satisfies a performance obligation by transferring a promised good or service to a customer and the customer obtains control of the good or service. Revenue related to the grant of a license that is a distinct performance obligation and that is deemed to be functional IP is recognized at the point in time that the Company has the right to payment for the license, the customer has legal title to the license and can direct the use of the license (for example, to grant sublicenses), the customer has the significant risks and rewards of ownership of the license and the customer has accepted the asset (license) by signing the license agreement. Recognition of revenue related to R&amp;D services that are a distinct performance obligation or that are combined with granting of a license as a single performance obligation is deferred at inception of a contract and is recognized as those services are performed based on the costs incurred as a percentage of the estimated total costs to be incurred to complete the performance obligation. The Company’s license agreements include the right to grant sub-licenses. The amount of any potential sub-license fees to be received by the Company, which is based on a formula if applicable to that respective agreement, is considered to be variable consideration and is constrained from inclusion in the transaction price at inception of the contract since at that time it was probable that there would be a reversal of such revenue in the future because the Company did not know if a sublicense would be granted in the future. Milestone payments are considered to be variable consideration and are not included in the transaction price at inception of the contract if it is uncertain that the milestone will be achieved. Rather, when it becomes probable that the milestone will be achieved and, therefore, there will not be a significant reversal of revenue in future periods, the respective amount to be earned is included in the transaction price, allocated to the distinct performance obligations based on their relative standalone selling price and recognized as revenue, as described above. Sales milestones and sales-based royalty payments related to a license of IP are recognized as revenue when the respective sales occur. Collaborative Revenue Collaborative revenue includes the Company’s share of the profits generated by CSL Vifor’s sale of KORSUVA injection to third parties in the United States under its existing license agreements. The Company has adopted a policy to recognize revenue net of tax withholdings, as applicable. The Company determined that CSL Vifor is a customer in relation to its profit share arrangement with CSL Vifor. The Company sells commercial product to CSL Vifor, who ultimately sells the commercial product to third parties. The Company’s profit share arrangement revenues generated from sales of KORSUVA injection in the United States are considered akin to sales-based royalties. In accordance with the sales-based royalty exception, the Company recognizes its share of the pre-tax commercial net profit generated from the sales of KORSUVA injection in the United States in the period the product sales are earned, as reported by CSL Vifor. The related COGS for CSL Vifor associated with the net profit share arrangement as well as the market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vailable-for-Sale Marketable Securities</t>
        </is>
      </c>
      <c r="B1" s="2" t="inlineStr">
        <is>
          <t>12 Months Ended</t>
        </is>
      </c>
    </row>
    <row r="2">
      <c r="B2" s="2" t="inlineStr">
        <is>
          <t>Dec. 31, 2024</t>
        </is>
      </c>
    </row>
    <row r="3">
      <c r="A3" s="3" t="inlineStr">
        <is>
          <t>Available-for-Sale Marketable Securities</t>
        </is>
      </c>
      <c r="B3" s="4" t="inlineStr">
        <is>
          <t xml:space="preserve"> </t>
        </is>
      </c>
    </row>
    <row r="4">
      <c r="A4" s="4" t="inlineStr">
        <is>
          <t>Available-for-Sale Marketable Securities</t>
        </is>
      </c>
      <c r="B4" s="4" t="inlineStr">
        <is>
          <t>3. Available-for-Sale Marketable Securities The Company has no available-for-sale marketable securities as of December 31, 2024 as all such investments have matured in 2024. As of December 31, 2023, the Company’s available-for-sale marketable securities consisted of debt securities issued by the U.S. Treasury, U.S. government-sponsored entities and investment grade institutions (corporate bonds). The following table summarizes the Company’s available-for-sale marketable securities by major type of security as of December 31, 2023: As of December 31, 2023 ​ ​ ​ ​ ​ ​ ​ ​ ​ ​ ​ ​ ​ ​ ​ ​ ​ ​ Gross Unrealized ​ Estimated Fair Type of Security Amortized Cost Gains Losses Value U.S. Treasury securities ​ $ 37,243 ​ $ 3 ​ $ — ​ $ 37,246 U.S. government agency obligations ​ 7,500 ​ — ​ (262) ​ 7,238 Corporate bonds ​ 4,500 ​ — ​ (1) ​ 4,499 Total available-for-sale marketable securities ​ $ 49,243 ​ $ 3 ​ $ (263) ​ $ 48,983 ​ The following table summarizes the fair value and gross unrealized losses of the Company’s available-for-sale marketable securities by investment category and disaggregated by the length of time that individual debt securities have been in a continuous unrealized loss position as of December 31, 2023: As of December 31, 2023 ​ ​ ​ ​ ​ ​ ​ ​ ​ ​ ​ ​ ​ ​ ​ ​ ​ ​ ​ ​ ​ Less than 12 Months ​ 12 Months or Greater ​ Total ​ ​ ​ ​ ​ Gross ​ ​ ​ ​ Gross ​ ​ ​ ​ Gross ​ ​ Fair ​ Unrealized ​ Fair ​ Unrealized ​ Fair ​ Unrealized ​ Value Losses Value Losses Value Losses U.S. government agency obligations ​ $ — ​ $ — ​ $ 7,238 ​ $ (262) ​ $ 7,238 ​ $ (262) Corporate bonds ​ — ​ — ​ 2,000 ​ (1) ​ 2,000 ​ (1) Total ​ $ — ​ $ — ​ $ 9,238 ​ $ (263) ​ $ 9,238 ​ $ (263) ​ As of December 31, 2024 and 2023, no allowance for credit losses were recognized on the Company’s available-for-sale debt securities as no portion of the unrealized losses associated with those securities during the periods were due to credit losses. The information that the Company considered in reaching the conclusion that an allowance for credit losses was not necessary for the following categories of securities is as follows: There were no available-for-sale marketable securities as of December 31, 2024. As of December 31, 2023, the Company held a total of 3 out of 9 positions that were in an unrealized loss position, all of which had been in an unrealized loss position for 12 months or greater as of December 31, 2023. Unrealized losses individually and in aggregate, including any in an unrealized loss position for 12 months or greater, were not considered to be material for each respective period. Based on the Company’s review of these securities, the Company believes that the cost basis of its available-for-sale marketable securities is recoverable. U.S. government agency obligations. Corporate bonds. The Company classifies its marketable debt securities based on their contractual maturity dates. There were no available-for-sale marketable securities as of December 31, 2024 as the last of all such investments matured in November 2024. The amortized cost and fair values of marketable debt securities by contractual maturity as of December 31, 2023 was as follows: ​ ​ ​ ​ ​ ​ ​ ​ ​ ​ As of December 31, 2023 Contractual maturity Amortized Cost Fair Value Less than one year ​ $ 49,243 ​ $ 48,983 One year to two years ​ — ​ — Total ​ $ 49,243 ​ $ 48,983 ​ All available-for-sale marketable securities are classified as marketable securities, current or marketable securities, non-current depending on the contractual maturity date of the individual available-for-sale security. Other income, net includes interest and dividends, accretion/amortization of discounts/premiums, realized gains and losses on sales of securities and credit loss expense due to declines in the fair value of securities, if any. The cost of securities sold is based on the specific identification method. There were no sales of available-for-sale marketable securities during the years ended December 31, 2024 and 2023. As of December 31, 2024 and 2023, accrued interest receivables on our available-for-sale debt securities were $62 and $13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Dec. 31, 2024</t>
        </is>
      </c>
    </row>
    <row r="3">
      <c r="A3" s="3" t="inlineStr">
        <is>
          <t>Accumulated Other Comprehensive (Loss) Income</t>
        </is>
      </c>
      <c r="B3" s="4" t="inlineStr">
        <is>
          <t xml:space="preserve"> </t>
        </is>
      </c>
    </row>
    <row r="4">
      <c r="A4" s="4" t="inlineStr">
        <is>
          <t>Accumulated Other Comprehensive (Loss) Income</t>
        </is>
      </c>
      <c r="B4" s="4" t="inlineStr">
        <is>
          <t>4. Accumulated Other Comprehensive (Loss) Income The following table summarizes the changes in accumulated other comprehensive (loss) income, net of tax, from unrealized gains (losses) on available-for-sale marketable securities, the Company’s only component of accumulated other comprehensive (loss) income, for the years ended December 31, 2024, 2023 and 2022. ​ ​ ​ ​ ​ ​ Total Accumulated ​ ​ Other Comprehensive ​ ​ Income (Loss) Balance, December 31, 2021 ​ $ (358) Other comprehensive loss before reclassifications ​ (1,314) Amount reclassified from accumulated other comprehensive loss ​ — Net current period other comprehensive loss ​ (1,314) Balance, December 31, 2022 ​ (1,672) Other comprehensive income before reclassifications ​ 1,412 Amount reclassified from accumulated other comprehensive loss ​ — Net current period other comprehensive income ​ 1,412 Balance, December 31, 2023 ​ $ (260) Other comprehensive income before reclassifications ​ 260 Amount reclassified from accumulated other comprehensive loss ​ — Net current period other comprehensive income ​ 260 Balance, December 31, 2024 ​ $ — ​ Amounts reclassified out of accumulated other comprehensive (loss) income into net loss are determined by specific identification. There were no reclassifications out of accumulated other comprehensive (loss) income and into net loss for the years ended December 31, 2024,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ntory, net</t>
        </is>
      </c>
      <c r="B1" s="2" t="inlineStr">
        <is>
          <t>12 Months Ended</t>
        </is>
      </c>
    </row>
    <row r="2">
      <c r="B2" s="2" t="inlineStr">
        <is>
          <t>Dec. 31, 2024</t>
        </is>
      </c>
    </row>
    <row r="3">
      <c r="A3" s="3" t="inlineStr">
        <is>
          <t>Inventory, net</t>
        </is>
      </c>
      <c r="B3" s="4" t="inlineStr">
        <is>
          <t xml:space="preserve"> </t>
        </is>
      </c>
    </row>
    <row r="4">
      <c r="A4" s="4" t="inlineStr">
        <is>
          <t>Inventory, net</t>
        </is>
      </c>
      <c r="B4" s="4" t="inlineStr">
        <is>
          <t xml:space="preserve">5. Inventory, net Inventories consist of the following: ​ ​ ​ ​ ​ ​ ​ ​ ​ December 31, 2024 December 31, 2023 Raw materials ​ $ 2,124 ​ $ 2,639 Work-in-process ​ 291 ​ 708 ​ ​ ​ 2,415 ​ ​ 3,347 Less Inventory Reserve for Obsolescence ​ (1,515) ​ (526) Total ​ $ 900 ​ $ 2,821 ​ As of December 31, 2024 and 2023, inventory balances include inventory costs subsequent to regulatory approval of KORSUVA injection on August 23, 2021. During the year ended December 31, 2024, the Company wrote down $2,963 of commercial supply inventory due to obsolescen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4</t>
        </is>
      </c>
    </row>
    <row r="3">
      <c r="A3" s="3" t="inlineStr">
        <is>
          <t>Prepaid Expenses</t>
        </is>
      </c>
      <c r="B3" s="4" t="inlineStr">
        <is>
          <t xml:space="preserve"> </t>
        </is>
      </c>
    </row>
    <row r="4">
      <c r="A4" s="4" t="inlineStr">
        <is>
          <t>Prepaid Expenses</t>
        </is>
      </c>
      <c r="B4" s="4" t="inlineStr">
        <is>
          <t>6 As of December 31, 2024, the amount of prepaid expenses was $529, consisting of $13 of prepaid R&amp;D clinical costs, $149 of prepaid insurance and $367 of other costs. As of December 31, 2023, the amount of prepaid expenses was $8,154, consisting of $7,245 of prepaid R&amp;D clinical costs, $492 of prepaid insurance and $417 of other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t>
        </is>
      </c>
      <c r="B3" s="4" t="inlineStr">
        <is>
          <t xml:space="preserve"> </t>
        </is>
      </c>
    </row>
    <row r="4">
      <c r="A4" s="4" t="inlineStr">
        <is>
          <t>Property and Equipment, net</t>
        </is>
      </c>
      <c r="B4" s="4" t="inlineStr">
        <is>
          <t>7. Property and Equipment, net Property and equipment, net consists of the following: ​ ​ ​ ​ ​ ​ ​ ​ ​ ​ December 31, ​ 2024 2023 Computer and office equipment ​ $ — ​ $ 239 Furniture and fixtures ​ — ​ 596 Leasehold improvements ​ — ​ 4,154 ​ ​ $ — ​ $ 4,989 Less accumulated depreciation and amortization ​ — ​ (1,667) Property and equipment, net ​ $ — ​ $ 3,322 ​ On September 26, 2024, the Company entered into the Assignment Agreements in which its leasehold improvements and other property and equipment from its corporate office were transferred to a third party on November 1, 2024, with a carrying value of $3,417. As a result, there was no gain or loss on the sale of those assets (see Note 19, Commitments and Contingencies – Assignment of New Lease other gains or losses on sales of property and equipment during the years ended December 31, 2024, 2023 and 2022. Depreciation and amortization expense included in R&amp;D expense and G&amp;A expense was $192, $259 and $248 for the years ended December 31,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12 Months Ended</t>
        </is>
      </c>
    </row>
    <row r="2">
      <c r="B2" s="2" t="inlineStr">
        <is>
          <t>Dec. 31, 2024</t>
        </is>
      </c>
    </row>
    <row r="3">
      <c r="A3" s="3" t="inlineStr">
        <is>
          <t>Restricted Cash</t>
        </is>
      </c>
      <c r="B3" s="4" t="inlineStr">
        <is>
          <t xml:space="preserve"> </t>
        </is>
      </c>
    </row>
    <row r="4">
      <c r="A4" s="4" t="inlineStr">
        <is>
          <t>Restricted Cash</t>
        </is>
      </c>
      <c r="B4" s="4" t="inlineStr">
        <is>
          <t>8 In May 2023, the Company entered into the New Lease with 400 Atlantic Joint Venture LLC and SLJ Atlantic Stamford LLC (tenants-in-common), or the Landlord, for the lease of 26,374 square feet of office space located at 400 Atlantic Street, Stamford, Connecticut 06901 for its new principal executive offices. The Company was required to maintain a stand-by letter of credit as a security deposit under the New Lease for its office space in Stamford, Connecticut (refer to Note 19, Commitments and Contingencies: Leases On September 26, 2024, the Company entered into the Assignment Agreements in which the New Lease, leasehold improvements, and other property and equipment from the corporate office space were transferred to a third party on November 1, 2024 (refer to Note 19, Commitments and Contingencies: Assignment of New Lease The following table provides a reconciliation of cash, cash equivalents and restricted cash reported within the Consolidated Balance Sheets that sum to the total of the same such amounts shown in the Consolidated Statements of Cash Flows. ​ ​ ​ ​ ​ ​ ​ ​ ​ December 31, 2024 December 31, 2023 Cash and cash equivalents ​ $ 37,903 ​ $ 51,775 Restricted cash, current assets ​ — ​ 408 Restricted cash, long-term assets ​ — ​ 1,500 Total cash, cash equivalents, and restricted cash shown in the Consolidated Statements of Cash Flows ​ $ 37,903 ​ $ 53,6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Accounts Payable and Accrued Expenses</t>
        </is>
      </c>
      <c r="B3" s="4" t="inlineStr">
        <is>
          <t xml:space="preserve"> </t>
        </is>
      </c>
    </row>
    <row r="4">
      <c r="A4" s="4" t="inlineStr">
        <is>
          <t>Accounts Payable and Accrued Expenses</t>
        </is>
      </c>
      <c r="B4" s="4" t="inlineStr">
        <is>
          <t>9. Accounts Payable and Accrued Expenses Accounts payable and accrued expenses consist of the following: ​ ​ ​ ​ ​ ​ ​ ​ ​ December 31, 2024 December 31, 2023 Accounts payable ​ $ 1,434 ​ $ 11,583 Accrued research projects ​ 64 ​ 4,343 Accrued compensation and benefits ​ 565 ​ 6,519 Accrued professional fees and other ​ 1,909 ​ 3,147 Total ​ $ 3,972 ​ $ 25,5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oyalty Purchase and Sale Agreement</t>
        </is>
      </c>
      <c r="B1" s="2" t="inlineStr">
        <is>
          <t>12 Months Ended</t>
        </is>
      </c>
    </row>
    <row r="2">
      <c r="B2" s="2" t="inlineStr">
        <is>
          <t>Dec. 31, 2024</t>
        </is>
      </c>
    </row>
    <row r="3">
      <c r="A3" s="3" t="inlineStr">
        <is>
          <t>Royalty Purchase and Sale Agreement</t>
        </is>
      </c>
      <c r="B3" s="4" t="inlineStr">
        <is>
          <t xml:space="preserve"> </t>
        </is>
      </c>
    </row>
    <row r="4">
      <c r="A4" s="4" t="inlineStr">
        <is>
          <t>Royalty Purchase and Sale Agreement</t>
        </is>
      </c>
      <c r="B4" s="4" t="inlineStr">
        <is>
          <t>10. Royalty Purchase and Sale Agreement During the fourth quarter of 2023, the Company, through its wholly-owned subsidiary Cara Royalty Sub, entered into the HCR Agreement with HCR, pursuant to which Cara Royalty Sub sold, or agreed to sell, to HCR certain of its rights to receive royalty payments, or the Royalties, due and payable to Cara Royalty Sub (as assignee of the Company) under the Maruishi Agreement and Vifor Agreement No. 2. (as defined below), collectively the Covered License Agreements, in exchange for up to $40,000 . Under the terms of the HCR Agreement, Cara Royalty Sub received an upfront payment of $16,915 in November 2023, representing the $17,500 to which the Company was initially entitled, net of advisory fees and certain of HCR’s transaction-related expenses which the Company agreed to reimburse. In December 2023, Cara Royalty Sub received an additional payment of $19,770, representing the $20,000 milestone it achieved for Kapruvia (difelikefalin) pricing in Germany being approved above a certain threshold amount per dose, net of advisory fees. There were additional issuance costs of $211 related to the HCR Agreement resulting in aggregate net proceeds of $36,474. An additional $2,500 milestone payment is due to Cara Royalty Sub in the first quarter of 2025 for the achievement of a 2024 sales milestone of KORSUVA in Japan and is included within other receivables as of December 31, 2024. The HCR Agreement will automatically expire, and the payment of Royalties to HCR will cease, when HCR has received payments of Royalties equal to two times the aggregate amount of payments made by HCR under the HCR Agreement if achieved on or prior to December 31, 2029, or 2.8 times the aggregate amount of payments made by HCR under the HCR Agreement, if not achieved on or prior to December 31, 2029. After the HCR Agreement expires, all rights to receive the Royalties return to Cara Royalty Sub. Issuance costs pursuant to the HCR Agreement consisting primarily of advisory and legal fees totaled $1,025 including the amount of HCR’s transaction-related expenses that the Company reimbursed. The effective interest rate includes cash flow projections for future royalty and milestone payments, which are sensitive to certain assumptions, including market size, market penetration and sales price, that are forward looking and could be affected by future market conditions. During the year ended December 31, 2024, $3,604 was repaid to HCR under the HCR Agreement. There was no repayment made for the year ended December 31, 2023 as the first repayment was made in the first quarter of 2024. The following table summarizes the activity of the HCR Agreement (in thousands): ​ ​ ​ ​ ​ ​ Royalty purchase and sale agreement balance at December 31, 2023 $ 37,079 Payments ​ (3,604) ​ Non-cash interest expense ​ 8,473 ​ Receivable for additional HCR financing earned ​ ​ 2,500 ​ Balance at December 31, 2024 ​ $ 44,448 ​ ​ ​ ​ ​ ​ Effective interest rate ​ 27.8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11. Stockholders’ Equity On June 7, 2024, the Company filed a Certificate of Amendment to its Certificate of Incorporation, or the Certificate, with the Secretary of State of the State of Delaware, which the Company’s stockholders approved at the Company’s Annual Meeting of Stockholders on June 4, 2024. The Certificate increased the authorized number of shares of common stock of the Company from 100,000,000 shares to 200,000,000 shares (before giving effect to the Reverse Stock Split, as described below). The additional shares of common stock authorized by the Certificate have rights identical to the currently outstanding common stock of the Company and any issuance of common stock authorized by the Certificate would not affect the rights of the holders of currently outstanding common stock of the Company, except for effects incidental to increasing the number of shares of the Company’s common stock outstanding, such as dilution of the earnings per share and voting rights of current holders of common stock. The Company’s Board of Directors has also authorized 5,000,000 shares of undesignated preferred stock, par value $0.001 per share, that may be issued from time to time by the Board of Directors of the Company in one or more series. On November 13, 2024, the Company’s Board of Directors approved an amendment to its Amended and Restated Bylaws, effective immediately, to reduce the quorum requirement for stockholder meetings from a majority of the outstanding shares entitled to vote to one Cara’s stockholders approved, at its 2024 Annual Meeting of Stockholders on June 4, 2024, a series of alternate amendments to the Certificate, to effect a reverse stock split of Cara’s common stock and corresponding proportionate reduction in the total number of authorized shares of Cara’s common stock, where Cara’s Board had the discretion to select the reverse stock split ratio from within a range between and including one-for-four and one-for-twelve. On December 19, 2024, Cara’s Board approved a one outstanding As a result of the Reverse Stock Split, every 12 shares of the Company’s pre-reverse split common stock were combined and reclassified as one All share and per share information have been retroactively adjusted to give effect to the Reverse Stock Split for all periods presented, unless otherwise indicated. Proportionate adjustments were made to the per share exercise price and/or the number of shares issuable upon the exercise or vesting of all stock options and restricted stock units outstanding at December 31, 2024, which resulted in a proportional decrease in the number of shares of the Company’s common stock reserved for issuance upon exercise or vesting of such stock options and restricted stock units, and in the case of stock options, a proportional increase in the exercise price of all such stock options. Each share of common stock entitles the holder to one vote on all matters submitted to a vote of the Company’s stockholders. Common stockholders are entitled to dividends when and if declared by the Board of Directors, subject to the preferential rights of the holders of preferred stock, if any. During the year ended December 31, 2024, an aggregate of 19,462 time-based restricted stock units of certain employees and the Board of Directors vested and were settled in shares of the Company’s common stock. During the year ended December 31, 2023, an aggregate of 16,939 time-based restricted stock units of certain employees and the Board of Directors vested and were settled in shares of the Company’s common stock. During the year ended December 31, 2022, an aggregate of 16,011 time-based restricted stock units of certain employees and the Board of Directors vested and were settled in shares of the Company’s common stock, of which 2,833 time-based restricted stock units vested as a result the accelerated vesting of restricted stock units previously granted to the Company’s former CEO (see Note 15, Stock-Based Compensation During the year ended December 31, 2024, an aggregate of 11,708 performance-based restricted stock units of certain employees vested and were settled in shares of the Company’s common stock. During the year ended December 31, 2023, no performance-based restricted units vested or were settled in shares of the company’s common stock. During the year ended December 31, 2022, an aggregate of 6,341 performance-based restricted stock units of certain employees and the Board of Directors vested and were settled in shares of the Company’s common stock, of which the Company granted 990 fully vested restricted stock units, which were immediately settled in shares of common stock, to the Company’s chairman in consideration of his effort in connection with the Company’s CEO transition in 2021 (see Note 15, Stock-Based Compensation In order to fund the Company’s future operations, including its planned clinical trials at the time, on March 1, 2022, the Company filed a universal shelf registration statement, or the Shelf Registration Statement, which provides for aggregate offerings of up to $300,000 of common stock, preferred stock, debt securities, warrants or any combination thereof. The Shelf Registration Statement was declared effective by the Securities and Exchange Commission on May 11, 2022. The securities registered under the Shelf Registration Statement include $154,500 of unsold securities that had been registered under our previous Registration Statement on Form S-3 (File No. 333-230333) that was declared effective on April 4, 2019. On March 6, 2024, the date the Company filed its Annual Report on Form 10-K for the fiscal year ended December 31, 2023, it became subject to the offering limits in General Instruction I.B.6 of Form S-3. Pursuant to General Instruction I.B.6 of Form S-3, in no event will the Company sell shares of its common stock under its Shelf Registration Statement with a value of more than one-third of its public float in any 12-month period, so long as its public float is less than $75,000. The Company has not offered and sold any shares of its common stock pursuant to General Instruction I.B.6 to Form S-3 during the prior 12 calendar month period that ends on and includes the date hereof. Also in March 2022, the Company entered into the open market sales agreement with Jefferies LLC as sales agent, or the Sales Agreement, pursuant to which it could issue and sell common stock with an aggregate value of up to $80,000 in an at-the-market offering. Jefferies is acting as the sole sales agent for any sales made under the Sales Agreement for a 3% commission on gross proceeds. In June 2024, the Company filed an amendment to the prospectus dated May 11, 2022 for the at-the-market offering, or the ATM Prospectus, to update the amount of shares of its common stock it is eligible to sell under General Instruction I.B.6 of Form S-3, as described above, and pursuant to the Sales Agreement. Pursuant to General Instruction I.B.6 of Form S-3, in no event will the Company sell shares of its common stock pursuant to the ATM Prospectus, as amended, with a value of more than one-third of its public float in any 12-month period, so long as its public float is less than $75,000. If the Company’s public float increases above $75,000 such that it may sell additional amounts under the Sales Agreement and the ATM Prospectus, it will file another amendment to the ATM Prospectus prior to making additional sales in excess of the limitations of General Instruction I.B.6 of Form S-3. The common stock will be sold at prevailing market prices at the time of the sale, and, as a result, prices may vary. Unless otherwise terminated earlier, the Sales Agreement continues until all shares available under the Sales Agreement have been sold. No shares were sold under the Sales Agreement during the year ended December 31, 2024. During the year ended December 31, 2023, 32,240 shares were sold under the Sales Agreement and the Company received net proceeds of $1,117. In recognition of the decision by its Board of Directors to approve a streamlined operating plan exploring strategic alternatives, as described elsewhere in this report, the Company currently does not have any intention to sell shares pursuant to the Sales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7903</v>
      </c>
      <c r="C3" s="5" t="n">
        <v>51775</v>
      </c>
    </row>
    <row r="4">
      <c r="A4" s="4" t="inlineStr">
        <is>
          <t>Marketable securities</t>
        </is>
      </c>
      <c r="B4" s="4" t="inlineStr">
        <is>
          <t xml:space="preserve"> </t>
        </is>
      </c>
      <c r="C4" s="6" t="n">
        <v>48983</v>
      </c>
    </row>
    <row r="5">
      <c r="A5" s="4" t="inlineStr">
        <is>
          <t>Accounts receivable, net - related party</t>
        </is>
      </c>
      <c r="B5" s="6" t="n">
        <v>407</v>
      </c>
      <c r="C5" s="6" t="n">
        <v>2765</v>
      </c>
    </row>
    <row r="6">
      <c r="A6" s="4" t="inlineStr">
        <is>
          <t>Inventory, net</t>
        </is>
      </c>
      <c r="B6" s="6" t="n">
        <v>900</v>
      </c>
      <c r="C6" s="6" t="n">
        <v>2821</v>
      </c>
    </row>
    <row r="7">
      <c r="A7" s="4" t="inlineStr">
        <is>
          <t>Income tax receivable</t>
        </is>
      </c>
      <c r="B7" s="4" t="inlineStr">
        <is>
          <t xml:space="preserve"> </t>
        </is>
      </c>
      <c r="C7" s="6" t="n">
        <v>697</v>
      </c>
    </row>
    <row r="8">
      <c r="A8" s="4" t="inlineStr">
        <is>
          <t>Other receivables</t>
        </is>
      </c>
      <c r="B8" s="6" t="n">
        <v>4088</v>
      </c>
      <c r="C8" s="6" t="n">
        <v>555</v>
      </c>
    </row>
    <row r="9">
      <c r="A9" s="4" t="inlineStr">
        <is>
          <t>Prepaid expenses</t>
        </is>
      </c>
      <c r="B9" s="6" t="n">
        <v>529</v>
      </c>
      <c r="C9" s="6" t="n">
        <v>8154</v>
      </c>
    </row>
    <row r="10">
      <c r="A10" s="4" t="inlineStr">
        <is>
          <t>Restricted cash</t>
        </is>
      </c>
      <c r="B10" s="4" t="inlineStr">
        <is>
          <t xml:space="preserve"> </t>
        </is>
      </c>
      <c r="C10" s="6" t="n">
        <v>408</v>
      </c>
    </row>
    <row r="11">
      <c r="A11" s="4" t="inlineStr">
        <is>
          <t>Total current assets</t>
        </is>
      </c>
      <c r="B11" s="6" t="n">
        <v>43827</v>
      </c>
      <c r="C11" s="6" t="n">
        <v>116158</v>
      </c>
    </row>
    <row r="12">
      <c r="A12" s="4" t="inlineStr">
        <is>
          <t>Operating lease right-of-use assets</t>
        </is>
      </c>
      <c r="B12" s="4" t="inlineStr">
        <is>
          <t xml:space="preserve"> </t>
        </is>
      </c>
      <c r="C12" s="6" t="n">
        <v>4864</v>
      </c>
    </row>
    <row r="13">
      <c r="A13" s="4" t="inlineStr">
        <is>
          <t>Property and equipment, net</t>
        </is>
      </c>
      <c r="B13" s="4" t="inlineStr">
        <is>
          <t xml:space="preserve"> </t>
        </is>
      </c>
      <c r="C13" s="6" t="n">
        <v>3322</v>
      </c>
    </row>
    <row r="14">
      <c r="A14" s="4" t="inlineStr">
        <is>
          <t>Restricted cash, non-current</t>
        </is>
      </c>
      <c r="B14" s="4" t="inlineStr">
        <is>
          <t xml:space="preserve"> </t>
        </is>
      </c>
      <c r="C14" s="6" t="n">
        <v>1500</v>
      </c>
    </row>
    <row r="15">
      <c r="A15" s="4" t="inlineStr">
        <is>
          <t>Total assets</t>
        </is>
      </c>
      <c r="B15" s="6" t="n">
        <v>43827</v>
      </c>
      <c r="C15" s="6" t="n">
        <v>125844</v>
      </c>
    </row>
    <row r="16">
      <c r="A16" s="3" t="inlineStr">
        <is>
          <t>Current liabilities:</t>
        </is>
      </c>
      <c r="B16" s="4" t="inlineStr">
        <is>
          <t xml:space="preserve"> </t>
        </is>
      </c>
      <c r="C16" s="4" t="inlineStr">
        <is>
          <t xml:space="preserve"> </t>
        </is>
      </c>
    </row>
    <row r="17">
      <c r="A17" s="4" t="inlineStr">
        <is>
          <t>Accounts payable and accrued expenses</t>
        </is>
      </c>
      <c r="B17" s="6" t="n">
        <v>3972</v>
      </c>
      <c r="C17" s="6" t="n">
        <v>25592</v>
      </c>
    </row>
    <row r="18">
      <c r="A18" s="4" t="inlineStr">
        <is>
          <t>Total current liabilities</t>
        </is>
      </c>
      <c r="B18" s="6" t="n">
        <v>3972</v>
      </c>
      <c r="C18" s="6" t="n">
        <v>25592</v>
      </c>
    </row>
    <row r="19">
      <c r="A19" s="4" t="inlineStr">
        <is>
          <t>Liability related to sales of future royalties and milestones, net</t>
        </is>
      </c>
      <c r="B19" s="6" t="n">
        <v>44448</v>
      </c>
      <c r="C19" s="6" t="n">
        <v>37079</v>
      </c>
    </row>
    <row r="20">
      <c r="A20" s="4" t="inlineStr">
        <is>
          <t>Operating lease liabilities, non-current</t>
        </is>
      </c>
      <c r="B20" s="4" t="inlineStr">
        <is>
          <t xml:space="preserve"> </t>
        </is>
      </c>
      <c r="C20" s="6" t="n">
        <v>6088</v>
      </c>
    </row>
    <row r="21">
      <c r="A21" s="4" t="inlineStr">
        <is>
          <t>Total liabilities</t>
        </is>
      </c>
      <c r="B21" s="6" t="n">
        <v>48420</v>
      </c>
      <c r="C21" s="6" t="n">
        <v>68759</v>
      </c>
    </row>
    <row r="22">
      <c r="A22" s="4" t="inlineStr">
        <is>
          <t>Commitments and contingencies (Note 19)</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5,000,000 shares authorized at December 31, 2024 and December 31, 2023, zero shares issued and outstanding at December 31, 2024 and December 31, 2023</t>
        </is>
      </c>
      <c r="B24" s="4" t="inlineStr">
        <is>
          <t xml:space="preserve"> </t>
        </is>
      </c>
      <c r="C24" s="4" t="inlineStr">
        <is>
          <t xml:space="preserve"> </t>
        </is>
      </c>
    </row>
    <row r="25">
      <c r="A25" s="4" t="inlineStr">
        <is>
          <t>Common stock; $0.001 par value; 16,666,667 shares and 8,333,333 shares authorized at December 31, 2024 and December 31, 2023, respectively, 4,571,229 shares and 4,540,059 shares issued and outstanding at December 31, 2024 and December 31, 2023, respectively</t>
        </is>
      </c>
      <c r="B25" s="6" t="n">
        <v>5</v>
      </c>
      <c r="C25" s="6" t="n">
        <v>5</v>
      </c>
    </row>
    <row r="26">
      <c r="A26" s="4" t="inlineStr">
        <is>
          <t>Additional paid-in capital</t>
        </is>
      </c>
      <c r="B26" s="6" t="n">
        <v>751014</v>
      </c>
      <c r="C26" s="6" t="n">
        <v>742085</v>
      </c>
    </row>
    <row r="27">
      <c r="A27" s="4" t="inlineStr">
        <is>
          <t>Accumulated deficit</t>
        </is>
      </c>
      <c r="B27" s="6" t="n">
        <v>-755612</v>
      </c>
      <c r="C27" s="6" t="n">
        <v>-684745</v>
      </c>
    </row>
    <row r="28">
      <c r="A28" s="4" t="inlineStr">
        <is>
          <t>Accumulated other comprehensive loss</t>
        </is>
      </c>
      <c r="B28" s="4" t="inlineStr">
        <is>
          <t xml:space="preserve"> </t>
        </is>
      </c>
      <c r="C28" s="6" t="n">
        <v>-260</v>
      </c>
    </row>
    <row r="29">
      <c r="A29" s="4" t="inlineStr">
        <is>
          <t>Total stockholders' equity</t>
        </is>
      </c>
      <c r="B29" s="6" t="n">
        <v>-4593</v>
      </c>
      <c r="C29" s="6" t="n">
        <v>57085</v>
      </c>
    </row>
    <row r="30">
      <c r="A30" s="4" t="inlineStr">
        <is>
          <t>Total liabilities and stockholders' equity</t>
        </is>
      </c>
      <c r="B30" s="5" t="n">
        <v>43827</v>
      </c>
      <c r="C30" s="5" t="n">
        <v>1258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12. Fair Value Measurements The following tables summarize the Company’s financial assets measured at fair value on a recurring basis as of December 31, 2024 and 2023, and by level within the fair value hierarchy: Fair value measurement as of December 31, 2024: ​ ​ ​ ​ ​ ​ ​ ​ ​ ​ ​ ​ ​ ​ ​ ​ ​ ​ Quoted prices in ​ Significant other ​ Significant Financial assets ​ ​ ​ ​ active markets for ​ observable ​ unobservable ​ ​ ​ ​ ​ identical assets ​ inputs ​ inputs Type of Instrument Total (Level 1) (Level 2) (Level 3) Cash and cash equivalents: ​ ​ ​ ​ Money market funds and checking account ​ $ 37,903 ​ $ 37,903 ​ $ — ​ $ — Total financial assets ​ $ 37,903 ​ $ 37,903 ​ $ — ​ $ — ​ Fair value measurement as of December 31, 2023: ​ ​ ​ ​ ​ ​ ​ ​ ​ ​ ​ ​ ​ ​ ​ ​ ​ ​ Quoted prices in ​ Significant other ​ Significant Financial assets ​ ​ ​ ​ active markets for ​ observable ​ unobservable ​ ​ ​ ​ ​ identical assets ​ inputs ​ inputs Type of Instrument Total (Level 1) (Level 2) (Level 3) Cash and cash equivalents: ​ ​ ​ ​ Money market funds and checking account ​ $ 51,775 ​ $ 51,775 ​ $ — ​ $ — Available-for-sale marketable securities: ​ ​ ​ ​ U.S. Treasury securities ​ 37,246 ​ — ​ 37,246 ​ — U.S. government agency obligations ​ 7,238 ​ — ​ 7,238 ​ — Corporate bonds ​ ​ 4,499 ​ ​ — ​ ​ 4,499 ​ ​ — Restricted cash: ​ ​ ​ ​ Commercial money market account ​ 1,908 ​ 1,908 ​ — ​ — Total financial assets ​ $ 102,666 ​ $ 53,683 ​ $ 48,983 ​ $ — ​ There were no purchases, sales or maturities of Level 3 financial assets and no unrealized gains or losses related to Level 3 available-for-sale marketable securities for the years ended December 31, 2024, 2023 and 2022. There were no transfers of financial assets between Levels 1, 2, or 3 classifications during the years ended December 31,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llaboration and Licensing Agreements</t>
        </is>
      </c>
      <c r="B1" s="2" t="inlineStr">
        <is>
          <t>12 Months Ended</t>
        </is>
      </c>
    </row>
    <row r="2">
      <c r="B2" s="2" t="inlineStr">
        <is>
          <t>Dec. 31, 2024</t>
        </is>
      </c>
    </row>
    <row r="3">
      <c r="A3" s="3" t="inlineStr">
        <is>
          <t>Collaboration and Licensing Agreements.</t>
        </is>
      </c>
      <c r="B3" s="4" t="inlineStr">
        <is>
          <t xml:space="preserve"> </t>
        </is>
      </c>
    </row>
    <row r="4">
      <c r="A4" s="4" t="inlineStr">
        <is>
          <t>Collaboration and Licensing Agreements</t>
        </is>
      </c>
      <c r="B4" s="4" t="inlineStr">
        <is>
          <t>13. Collaboration and Licensing Agreements Vifor (International) Ltd. (Vifor International) In October 2020, the Company entered into a license agreement with Vifor International, or Vifor Agreement No. 1, under which the Company granted Vifor International an exclusive license solely in the United States to use, distribute, offer for sale, promote, sell and otherwise commercialize difelikefalin injection for all therapeutic uses relating to the inhibition, prevention or treatment of itch associated with pruritus in hemodialysis and peritoneal dialysis patients in the United States. Under Vifor Agreement No. 1, the Company retains all rights with respect to the clinical development of, and activities to gain regulatory approvals of, difelikefalin injection in the United States. The Joint Commercialization Committee, or JCC, have the responsibility for overall coordination and oversight of Vifor International (and any affiliates or sublicensees). The Company’s membership on the JCC is at its sole discretion and is not its obligation. After the assignment of rights of Vifor Agreement No. 1 from Vifor International to Vifor Fresenius Medical Care Renal Pharma Ltd. in May 2022, Vifor Agreement No. 1 provides full commercialization rights in dialysis clinics to CSL Vifor in the United States under a profit-sharing arrangement. Pursuant to the profit-sharing arrangement, the Company is generally entitled to 60% of the net profits (as defined in Vifor Agreement No. 1) from sales of difelikefalin injection in the United States and CSL Vifor is entitled to 40% of such net profits (excluding sales to Fresenius Medical Center dialysis clinics, compensation for which is governed by Vifor Agreement No. 2, as defined below), subject to potential temporary adjustment in future years based on certain conditions. Under Vifor Agreement No. 1, in consideration of CSL Vifor’s conduct of the marketing, promotion, selling and distribution of difelikefalin injection in the United States, the Company pays a marketing and distribution fee to CSL Vifor based on the level of annual net sales. This fee as well as CSL Vifor’s COGS are deducted from net sales in calculating the net profits that are subject to the profit-sharing arrangement under Vifor Agreement No. 1. In addition, pursuant to Vifor Agreement No. 1, the Company is eligible to receive payments of up to $240,000 from CSL Vifor upon the achievement of certain sales-based milestones. The license also requires CSL Vifor to promote and take orders for difelikefalin injection, or Licensed Product, throughout the United States, including coordinating with CSL Vifor promotional activities to FMC U.S. Dialysis Clinics which are subject to the Company’s rights under Vifor Agreement No. 2. The license also allows CSL Vifor to grant sub-licenses, which, in certain cases, requires the Company’s prior written consent. The Company retains the rights to import, distribute, promote, sell and otherwise commercialize the Licensed Product on an exclusive basis outside of the Field either in or outside of the United States. The Company retains the rights to make and have made the Licensed Product, on a non-exclusive basis, in the United States for commercial sale of the Licensed Product for use for all therapeutic uses to prevent, inhibit or treat itch associated with pruritus in hemodialysis and peritoneal-dialysis patients, or the Field, anywhere in the world and for supply of Licensed Product to CSL Vifor under the terms of a supply agreement, or the Vifor International Supply Agreement, which was executed in September 2021. The supply price is the Company’s COGS, as calculated under GAAP, plus an agreed upon margin. The Vifor International Supply Agreement will co-terminate with Vifor Agreement No. 1. The Vifor International Supply Agreement is accounted for as a customer option that is not a material right because the selling price of the Licensed Product under the Vifor International Supply Agreement is the Company’s COGS plus an agreed upon margin, which is commensurate with the “COGS plus” model that the Company would charge other parties under similar agreements (the standalone selling price) and not at a discount. Therefore, the sale of commercial supply to CSL Vifor is not a performance obligation under Vifor Agreement No. 1 but rather the Vifor International Supply Agreement is a separate agreement from Vifor Agreement No. 1. The only performance obligation under the Vifor International Supply Agreement is the delivery of the Licensed Product to CSL Vifor for commercialization. Vifor Agreement No. 1 will continue in effect until its expiration upon the cessation of commercial sale of difelikefalin injection in the United States by CSL Vifor and its affiliates and sublicensees, or until the earlier termination of Vifor Agreement No. 1. Vifor Agreement No. 1 may be terminated earlier by either party for material breach that is not cured within 60 days, bankruptcy by either party and by both parties upon mutual written consent. The Company may terminate Vifor Agreement No. 1 if CSL Vifor challenges the validity of any licensed patent rights, except if such patent challenge results from the Company’s action against CSL Vifor for infringement of any licensed patent in the United States. In addition, upon the earlier of (1) the acceptance for filing of an NDA covering Licensed Product filed with the FDA (after completion of the Phase 3 program) or (2) the third anniversary of the Effective Date, Vifor Agreement No. 1 may be terminated by CSL Vifor in its entirety upon written notice to the Company. Such termination will be effective twelve months following the date of such notice. Vifor Fresenius Medical Care Renal Pharma Ltd. In May 2018, the Company entered into a license agreement with Vifor Fresenius Medical Care Renal Pharma Ltd., or Vifor Agreement No. 2, under which the Company granted Vifor Fresenius Medical Care Renal Pharma Ltd. an exclusive, royalty-bearing license, or the Vifor License, to seek regulatory approval to commercialize, import, export, use, distribute, offer for sale, promote, sell and otherwise commercialize the Licensed Product in the Field worldwide (excluding the United States, Japan and South Korea), or the Territory. Vifor Fresenius Medical Care Renal Pharma Ltd. cannot perform development activities on their own unless specifically allocated to Vifor Fresenius Medical Care Renal Pharma Ltd. by the Joint Development Committee, or JDC, and Joint Steering Committee, or JSC. The Company’s membership on the JSC or JDC is at its sole discretion and is not its obligation. The Company was responsible, at its own cost, to undertake clinical and non-clinical development, or the R&amp;D services. The Company was also responsible to provide all content and subject matter expertise required for registration with the European Medicines Agency, or EMA, in the EU that will be needed by Vifor Fresenius Medical Care Renal Pharma Ltd. for such registration, including participation in regulatory meetings, as needed. CSL Vifor contributed, at its own cost, its clinical development expertise as reasonably useful for such development activities, such as preparing the clinical results that the Company presents to it in a format acceptable to the EMA to obtain marketing approval in the EU. As a result of the European Commission’s regulatory approval of Kapruvia in April 2022, the Company received a $15,000 regulatory milestone payment from Vifor Fresenius Medical Care Renal Pharma Ltd. under Vifor Agreement No. 2, which was recorded as license and milestone fees revenue for the year ended December 31, 2022. The Company is eligible to receive from Vifor Fresenius Medical Care Renal Pharma Ltd. additional commercial milestone payments in the aggregate of up to $440,000, all of which are sales related. The Company is also eligible to receive tiered double-digit royalty payments based on annual net sales, as defined in Vifor Agreement No. 2, of difelikefalin injection in the licensed territories. The Company retains full commercialization rights for difelikefalin injection for the treatment of CKD-aP in the United States except in the dialysis clinics of FMCNA, where Vifor Fresenius Medical Care Renal Pharma Ltd. promotes difelikefalin injection under a profit-sharing arrangement (as defined in Vifor Agreement No. 2) based on net FMCNA clinic sales (as defined in Vifor Agreement No. 2) and Vifor Fresenius Medical Care Renal Pharma Ltd. is entitled to 50% of such net profits, subject to potential adjustments in a calendar year based on certain conditions. The license also requires Vifor Fresenius Medical Care Renal Pharma Ltd. to promote and take orders in the United States for sale by the Company to FMC U.S. Dialysis Clinics and allows Vifor Fresenius Medical Care Renal Pharma Ltd. to grant sub-licenses, which, in certain cases, requires the Company’s prior written consent. The Company retains the rights to import, distribute, promote, sell and otherwise commercialize the Licensed Product outside of the Field and outside of the Territory. The Company retains the rights to make and have made the Licensed Product in the Territory for commercial sale by Vifor Fresenius Medical Care Renal Pharma Ltd. in the Field in or outside the Territory and for supply of Licensed Product to Vifor Fresenius Medical Care Renal Pharma Ltd. under the terms of a supply agreement, or the Vifor Supply Agreement, which was executed in May 2020. The supply price is the Company’s COGS, as calculated under U.S. GAAP, plus an agreed upon margin. The Vifor Supply Agreement will co-terminate with the Vifor Agreement No. 2. The Vifor Supply Agreement is accounted for as a customer option that is not a material right because the selling price of the Licensed Product under the Vifor Supply Agreement is the Company’s COGS plus an agreed upon margin, which is commensurate with the “COGS plus” model that the Company would charge other parties under similar agreements (the standalone selling price) and not at a discount. Therefore, the sale of clinical compound to Vifor Fresenius Medical Care Renal Pharma Ltd. is not a performance obligation under Vifor Agreement No. 2 but rather the Vifor Supply Agreement is a separate agreement from Vifor Agreement No. 2. The only performance obligation under the Vifor Supply Agreement is the delivery of the Licensed Product to Vifor Fresenius Medical Care Renal Pharma Ltd. for commercialization. Vifor Agreement No. 2 terminates upon the expiration of all royalty terms with respect to the Licensed Products, which expire on a Product-by-Product and country-by-country basis, at the latest of (a) the expiration of all patent rights licensed to Vifor Fresenius Medical Care Renal Pharma Ltd. covering such Licensed Product; (b) the expiration of all regulatory and data exclusivity applicable to such Licensed Product in such country and (c) the tenth anniversary of the first commercial sale of such Product in such country. Vifor Agreement No. 2 may be terminated earlier by either party for material breach that is not cured within 60 days, bankruptcy by either party and by both parties upon mutual written consent. The Company may terminate Vifor Agreement No. 2 if Vifor Fresenius Medical Care Renal Pharma Ltd. challenges the validity of any licensed patent rights, except if such patent challenge results from the Company’s action against Vifor Fresenius Medical Care Renal Pharma Ltd. for infringement of any licensed patent in the Territory. In addition, upon the earlier of (1) the acceptance for filing of an NDA covering Licensed Product filed with the FDA (after completion of the Phase 3 program) or (2) the third anniversary of the Effective Date, Vifor Agreement No. 2 may be terminated by Vifor Fresenius Medical Care Renal Pharma Ltd. in its entirety or with respect to any countries within the Territory upon written notice to the Company. Such termination will be effective twelve months following the date of such notice. If Vifor Agreement No. 2 terminates early for any reason stated above, Vifor Fresenius Medical Care Renal Pharma Ltd.’s licenses will terminate, Vifor Fresenius Medical Care Renal Pharma Ltd.’s rights to use the Company’s confidential information and the Company’s know-how will revert to the Company and Vifor Fresenius Medical Care Renal Pharma Ltd. will assign and transfer to the Company all right, title and interest in all regulatory applications (IND’s and NDA’s), regulatory approval applications and regulatory approvals in the Territory covering Licensed Product. Maruishi Pharmaceutical Co., Ltd. (Maruishi) In April 2013, the Company entered into a license agreement with Maruishi, or the Maruishi Agreement, under which the Company granted Maruishi an exclusive license to develop, manufacture, and commercialize drug products containing difelikefalin for acute pain and/or uremic pruritus in Japan. Maruishi has the right to grant sub-licenses in Japan, which entitles the Company to receive sub-license fees, net of prior payments made by Maruishi to the Company. Under the Maruishi Agreement, the Company and Maruishi are required to use commercially reasonable efforts, at their own expense, to develop, obtain regulatory approval for and commercialize difelikefalin in the United States and Japan, respectively. In addition, the Company provided Maruishi specific clinical development services for difelikefalin used in Maruishi’s field of use. Under the terms of the Maruishi Agreement, the Company is eligible to receive milestone payments upon the achievement of defined clinical and regulatory events as well as tiered, low double-digit royalties with respect to any sales of the licensed product sold in Japan by Maruishi, if any, and share in any sub-license fees. The Maruishi Agreement continues until terminated. Either the Company or Maruishi may terminate the Maruishi Agreement for the other party’s breach of the agreement or bankruptcy. Maruishi may terminate the agreement at any time at will. The Company may terminate the agreement as a whole if Maruishi challenges the licensed patent rights, and it may terminate the agreement with respect to any indication if Maruishi discontinues its development activities. In September 2022, Maruishi submitted a New Drug Application in Japan for approval of difelikefalin injection for the treatment of pruritus in hemodialysis patients. In September 2023, Maruishi received manufacturing and marketing approval from Japan’s Ministry of Health, Labour and Welfare for KORSUVA IV Injection Syringe for the treatment of pruritus in hemodialysis patients. In conjunction with the approval, the Company earned a $1,449 milestone payment per the terms of the licensing agreement (see Note 14 , Revenue Recognition) Chong Kun Dang Pharmaceutical Corporation (CKDP) In April 2012, the Company entered into a license agreement with CKDP, or the CKDP Agreement, in South Korea, under which the Company granted CKDP an exclusive license to develop, manufacture and commercialize drug products containing difelikefalin in South Korea. The Company and CKDP are each required to use commercially reasonable efforts, at their respective expense, to develop, obtain regulatory approval for and commercialize difelikefalin in the United States and South Korea, respectively. Under the terms of the CKDP Agreement, the Company is eligible to receive milestone payments upon the achievement of defined clinical and regulatory events as well as tiered royalties, with percentages ranging from the high single digits to the high teens, based on net sales of products containing difelikefalin in South Korea, if any, and share in any sub-license fees. The CKDP Agreement continues until CKDP no longer has any obligation to pay the Company royalties on any product. Either the Company or CKDP may terminate the CKDP Agreement for the other party’s breach of the CKDP Agreement or bankruptcy. CKDP may terminate the CKDP Agreement if any of the licensed patent rights is invalid, unenforceable, is narrowed in scope or is deemed unpatentable, except as a result of a challenge by CKDP, or a third party commercializes a product containing a compound identical to difelikefalin without infringing any of the licensed patent rights in South Korea. The Company may terminate the CKDP Agreement if CKDP challenges the licensed patent rights or if a third party in South Korea owns an issued patent that claims difelikefalin and CKDP’s sale of products would infringe that pat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t>
        </is>
      </c>
      <c r="B3" s="4" t="inlineStr">
        <is>
          <t xml:space="preserve"> </t>
        </is>
      </c>
    </row>
    <row r="4">
      <c r="A4" s="4" t="inlineStr">
        <is>
          <t>Revenue Recognition</t>
        </is>
      </c>
      <c r="B4" s="4" t="inlineStr">
        <is>
          <t>14. Revenue Recognition The Company has recognized revenue under its license and collaboration agreements from (1) its share of the profits generated by KORSUVA injection sales in the United States during the years ended December 31, 2024, 2023 and 2022; (2) commercial supply revenue from the Company’s sales of commercial product to CSL Vifor during the years ended December 31, 2024, 2023 and 2022; (3) upfront license fees and milestone payments, including development and regulatory milestones, during the years ended December 31, 2023 and 2022; (4) royalty revenue from net sales of Kapruvia in Europe during the years ended December 31, 2023 and 2022; (5) clinical compound sales from certain license agreements during the years ended December 31, 2024 and 2023; and (6) other revenue which represents royalty payments earned by the Company under Vifor Agreement No. 2 and the Maruishi Agreement under the HCR Agreement during the years ended December 31, 2024 and 2023. As of December 31, 2024, the Company has not earned any sales-based milestones under its collaboration agreements. As of December 31, 2024, the Company had license and collaboration agreements with CSL Vifor, Maruishi and CKDP. The following table provides amounts included in the Company’s Consolidated Statements of Comprehensive Loss as revenue for the years ended December 31, 2024, 2023 and 2022: ​ ​ ​ ​ ​ ​ ​ ​ ​ ​ ​ ​ Year Ended December 31, ​ 2024 2023 2022 Collaborative revenue ​ ​ ​ ​ ​ ​ ​ ​ ​ CSL Vifor (KORSUVA injection profit sharing) ​ $ 2,086 ​ $ 12,397 ​ $ 16,572 Maruishi ​ ​ — ​ ​ 539 ​ ​ — Total collaborative revenue ​ $ 2,086 ​ $ 12,936 ​ $ 16,572 Commercial supply revenue ​ ​ ​ ​ ​ ​ ​ ​ ​ CSL Vifor* (KORSUVA injection) ​ $ 640 ​ $ 5,843 ​ $ 10,223 Total commercial supply revenue ​ $ 640 ​ $ 5,843 ​ $ 10,223 License and milestone fees ​ ​ ​ ​ ​ ​ ​ ​ ​ CSL Vifor* ​ $ — ​ $ — ​ $ 15,000 Maruishi ​ ​ — ​ ​ 910 ​ ​ — Total license and milestone fees ​ $ — ​ $ 910 ​ $ 15,000 Royalty revenue ​ ​ ​ ​ ​ ​ ​ ​ ​ CSL Vifor (Kapruvia ex U.S.) ​ $ — ​ $ 415 ​ $ 72 Total royalty revenue ​ $ — ​ $ 415 ​ $ 72 Clinical compound revenue ​ ​ ​ ​ ​ ​ ​ ​ ​ Maruishi ​ $ 84 ​ $ 165 ​ $ — Total clinical compound revenue ​ $ 84 ​ $ 165 ​ $ — Other revenue (non-cash) ​ ​ ​ ​ ​ ​ ​ ​ ​ CSL Vifor (Kapruvia ex U.S.) ​ $ 1,492 ​ $ 284 ​ $ — Maruishi ​ ​ 2,835 ​ ​ 415 ​ ​ — Total other revenue ​ $ 4,327 ​ $ 699 ​ $ — * Includes amounts earned from Vifor Fresenius Medical Care Renal Pharma Ltd. and Vifor International prior to Vifor International’s assignment of its rights and obligations to Vifor Fresenius Medical Care Renal Pharma Ltd. in May 2022. Collaborative revenue Beginning in April 2022, the Company began recording its share of the profits generated by KORSUVA injection sales by CSL Vifor to third parties in the United States. Under the license agreements with CSL Vifor, KORSUVA injection net sales are calculated by CSL Vifor which are net of discounts, rebates, and allowances. These amounts include the use of estimates and judgments, which could be adjusted based on actual results in the future. The Company records its share of the net profits from the sales of KORSUVA injection in the United States on a net basis (since the Company is not the primary obligor and does not retain inventory risk) and presents the revenue earned each period as collaborative revenue. During the years ended December 31, 2024, 2023 and 2022, the Company recorded $2,086, $12,397 and $16,572, respectively, as collaborative revenue for its profit-share from the sales of KORSUVA injection in the United States. Collaborative revenue in 2024 included negative net sales reported by CSL Vifor for the second and fourth quarters of 2024 primarily due to higher rebates and chargebacks due to price decreases on KORSUVA injection related to the expiration of Transition Drug Add-on Payment Adjustment in April 2024. As a result, the Company recorded associated G&amp;A expense for $1,639 for the year ended December 31, 2024 as a result of the negative profit share amounts in the second and fourth quarters of 2024. The Company’s distinct performance obligations under the Maruishi Agreement included transfer of the license to the Company’s IP, which allowed Maruishi to develop and commercialize difelikefalin, for acute pain and uremic pruritus indications in Japan, which occurred at inception of the contract in 2013 (considered license and milestone fees revenue), and performance of R&amp;D services, which occurred from 2013 to 2015 (considered collaborative revenue), as those services were rendered. The Company agreed to conduct limited work on an oral tablet formulation of difelikefalin and to conduct Phase 1 and proof-of-concept Phase 2 clinical trials of an intravenous formulation of difelikefalin to be used to treat patients with uremic pruritus. The Company agreed to transfer the data and information from such development to Maruishi for its efforts to obtain regulatory approval in Japan. These activities are referred to as R&amp;D services and were included as collaborative revenue. In addition, the Company’s promise in the Maruishi Agreement to transfer the license is separately identifiable from the promise to provide defined R&amp;D services (i.e., distinct within the context of the contract) because the Company was not using the goods or services as inputs to produce or deliver the combined output or outputs specified by the customer. The combined output specified by Maruishi is its right to conduct development activities related to difelikefalin in Japan, which could result in regulatory approval in Japan. That right is derived from the Company’s grant of the license. Maruishi is conducting clinical trials on its own and does not require the R&amp;D services provided by the Company. Furthermore, the R&amp;D services do not significantly modify or customize the license and vice versa. Finally, the license and R&amp;D services were not highly interdependent or highly interrelated because the Company was able to fulfill its promise to transfer the initial license independently from its promise to subsequently provide the R&amp;D services, which Maruishi can obtain on its own. There were no remaining performance obligations under the Maruishi Agreement as of December 31, 2024. During the year ended December 31, 2023, the criteria for revenue recognition for a regulatory milestone event set forth in the Maruishi Agreement was achieved, and the Company earned $1,449, of which $539 was recorded as collaborative revenue based on the relative standalone selling prices described at contract inception. This regulatory milestone payment was considered variable consideration due to the uncertainty of occurrence of this event as specified at inception of the agreement. Therefore, this potential regulatory milestone payment was not included in the transaction price at the inception of the agreement. Summary of Significant Accounting Policies – Revenue Recognition) Commercial supply revenue Under the Vifor International Supply Agreement, the Company’s only performance obligation is the delivery of KORSUVA injection to CSL Vifor in accordance with the receipt of purchase orders. Revenue from the sale of commercial supply product to CSL Vifor is recognized as delivery of the Licensed Product occurs. The Company had commercial supply revenue of $640 with associated COGS of $620 during the year ended December 31, 2024 since these inventory costs were capitalized as inventory subsequent to regulatory approval. The Company had commercial supply revenue of $5,843 with associated COGS of $6,174 during the year ended December 31, 2023 since these inventory costs were capitalized as inventory subsequent to regulatory approval. The Company had commercial supply revenue of $10,223 for the year ended December 31, 2022, of which $2,295 was recognized in January 2022 with no associated COGS since these inventory costs were incurred prior to regulatory approval on August 23, 2021, and $7,928 was recognized throughout the remainder of 2022 with associated COGS of $7,266 since these inventory costs were capitalized as inventory subsequent to regulatory approval. License and milestone fees revenue Under Vifor Agreement No. 2, the Company identified two performance obligations at contract inception in 2018: (1) granting of the license to CSL Vifor, and (2) the R&amp;D services. The Company determined that these two performance obligations were not capable of being distinct (i.e., did not have standalone value for CSL Vifor) because CSL Vifor could not benefit (derive potential cash flows) from either one on its own or together with other resources that are readily available to it since CSL Vifor was relying on the Company’s expertise in investigating chronic kidney disease-associated pruritus, or CKD-aP, and its know-how obtained from multiple years of pre-clinical and clinical development, and years of interactions with the FDA which other companies or CROs would not have. The license to CSL Vifor did not provide benefit to CSL Vifor until and unless the Company conducted the pivotal clinical trials and other supportive trials in CKD-aP to gather sufficient clinical data for CSL Vifor to obtain marketing approval in the Territory. Furthermore, CSL Vifor did not have the right to perform development activities on its own unless specifically allocated by the JDC or JSC. The two identified performance obligations were also not distinct within the context of the contract, (i.e., were not separately identifiable from each other) because of the nature of the promise within the context of the contract. The nature of the promise was to transfer a combined deliverable to CSL Vifor based on the agreement (to support the ability of CSL Vifor to commercialize the Licensed Product) and the Company determined that the license granted to CSL Vifor and the R&amp;D services are inputs rather than a transfer of each of these goods and services individually. In addition, the two identified performance obligations were highly interrelated and interdependent because satisfaction of both performance obligations was required for CSL Vifor to derive benefit from Vifor Agreement No. 2 for commercialization of the Licensed Product in the Territory. Therefore, the two performance obligations were not distinct from each other and were accounted for as a single performance obligation. As a result of the European Commission’s regulatory approval of Kapruvia in April 2022, the Company received a $15,000 regulatory milestone payment from CSL Vifor under Vifor Agreement No. 2, which was recorded as license and milestone fees revenue for the year ended December 31, 2022, since this regulatory milestone payment was considered variable consideration at contract inception, was not included in the transaction price at the inception of the agreement and was allocated to the one combined performance obligation identified at contract inception (see Note 2, Summary of Significant Accounting Policies – Revenue Recognition During the year ended December 31, 2023, the criteria for revenue recognition for a regulatory milestone event set forth in the Maruishi Agreement was achieved and the Company earned $1,449, of which $910 was recorded as license and milestone fees revenue based on the relative standalone selling prices described at contract inception. This regulatory milestone payment was considered variable consideration due to the uncertainty of occurrence of this event as specified at inception of the agreement. Therefore, this potential regulatory milestone payment was not included in the transaction price at the inception of the agreement. Summary of Significant Accounting Policies – Revenue Recognition Royalty revenue Royalty revenue includes amounts related to the Company’s royalties earned from CSL Vifor on the net sales of Kapruvia in Europe, based on the amount of net sales in a licensed territory during a calendar year. Sales-based royalty payments related to a license of IP are recognized as revenue when the respective sales occur, and the net sales tier is achieved. The Company recognized royalty revenue of approximately $415 and $72 for the years ended December 31, 2023 and 2022, respectively, which were related to the Company’s royalties on the net sales of Kapruvia in Europe prior to October 1, 2023. Beginning on October 1, 2023, royalty revenue is no longer recognized until the Company has fulfilled its obligations under the HCR Agreement. As a result, there was no royalty revenue recognized for the year ended December 31, 2024 (see Note 10, Royalty Purchase and Sale Agreement Clinical compound revenue The Company’s only performance obligation under the supply agreement with Maruishi is to deliver clinical compound to Maruishi in accordance with the receipt of purchase orders. During the years ended December 31, 2024 and 2023, the Company recognized clinical compound revenue of $84 and $165, respectively, from the sale of clinical compound to Maruishi. There were no sales of clinical compound to Maruishi during the year ended December 31, 2022. The Company’s only performance obligation under the Vifor Supply Agreement is to deliver compound to CSL Vifor in accordance with the receipt of purchase orders. There were no sales of clinical compound under the Vifor Supply Agreement during the years ended December 31, 2024, 2023 and 2022. Other revenue The Company recorded other non-cash revenue of $4,327 and $699 for the years ended December 31, 2024 and 2023, which represents the royalty and milestone payments earned by the Company under Vifor Agreement No. 2 and the Maruishi Agreement in conjunction with ex-U.S. sales of KORSUVA/Kapruvia, which will be remitted to HCR under the terms of the HCR Agreement. This non-cash revenue will continue to be recorded until the Company has fulfilled its obligations under the HCR Agreement. There was no other non-cash revenue for the year ended December 31, 2022 as the Company entered into the HCR Agreement in the fourth quarter of 2023 (see Note 10, Royalty Purchase and Sale Agreement Contract balances As of December 31, 2024 and 2023, the Company recorded accounts receivable, net – related party of $407 and $2,765 which primarily related to its royalty payments earned from CSL Vifor for the 2024 period, and profit-sharing revenue from sales of KORSUVA injection in the United States by CSL Vifor, its commercial supply of KORSUVA injection to CSL Vifor, and royalty payments earned from CSL Vifor in the 2023 period. The Company also recorded other receivables of $1,047 and $415 for the years ended December 31, 2024 and 2023, which related to royalty payments from Maruishi and were included within other receivables on the Consolidated Balance Sheets. There were no other contract assets or contract liabilities related to the CSL Vifor, Maruishi and CKDP agreements as of December 31, 2024 and December 31, 2023. The Company also recorded other receivables of $2,500 as of December 31, 2024, which related to the additional financing that was earned in accordance with the HCR Agreement based on net sales in Japan in 2024 (see Note 10, Royalty Purchase and Sale Agreement The Company routinely assesses the creditworthiness of its license and collaboration partners and others. The Company has not experienced any losses related to receivables from its license and collaboration partners or others as of December 31, 2024 and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15. Stock-Based Compensation 2019 Inducement Plan In October 2019, the Company’s Board of Directors adopted the 2019 Inducement Plan, or the 2019 Plan, which is a non-stockholder approved stock plan adopted pursuant to the “inducement exception” provided under Nasdaq Listing Rule 5635(c)(4), or Rule 5635, for the purpose of awarding (i) non-statutory stock options, (ii) restricted stock awards, (iii) restricted stock unit awards, (iv) other stock awards (collectively, the Inducement Awards) to new employees of the Company, as inducement material to such new employees entering into employment with the Company. In November 2019, the Company filed a Registration Statement on Form S-8 with the SEC covering the offering of up to 25,000 shares of its common stock, par value $0.001, pursuant to the Company’s 2019 Plan. No stock options were granted under the 2019 Plan during the years ended December 31, 2024, 2023 and 2022. Initial grants of Inducement Awards made to employees vest as to 25% on the first anniversary of the date of grant and the balance ratably over the next 36 months and subsequent grants vest monthly over a period of four years from the grant date. As of December 31, 2024, 25,000 shares remained available for grant pursuant to the Plan. 2014 Equity Incentive Plan The Company’s 2014 Equity Incentive Plan, or the 2014 Plan, is administered by the Company’s Board of Directors or a duly authorized committee thereof, referred to as the Plan administrator. The 2014 Plan provides for the grant of incentive stock options, non-statutory stock options, restricted stock awards, restricted stock unit awards, stock appreciation rights, performance stock awards and other forms of equity compensation, collectively referred to as Stock Awards. Additionally, the 2014 Plan provides for the grant of performance cash awards. Incentive stock options may be granted only to employees. All other awards may be granted to employees, including officers, non-employee directors, and consultants. No incentive stock options may be granted under the 2014 Plan after the tenth anniversary of the effective date of the 2014 Plan. Stock Awards granted under the 2014 Plan vest at the rate specified by the Plan administrator. Initial grants of Stock Awards made to employees and non-employee consultants generally vest as to 25% on the first anniversary of the date of grant and the balance ratably over the next 36 months and subsequent grants vest monthly over a period of four years from the grant date. Stock options initially granted to members of the Company’s Board of Directors vest over a period of three years in equal quarterly installments from the date of the grant, subject to the option holder’s continued service as a director through such date. Subsequent grants to directors that are made automatically at Annual Meetings of Stockholders vest fully on the earlier of the first anniversary of the date of grant and the next Annual Meeting of Stockholders. The Plan administrator determines the term of Stock Awards granted under the 2014 Plan up to a maximum of ten years. The aggregate number of shares of the Company’s common stock reserved for issuance under the 2014 Plan has automatically increased on January 1 of each year, beginning on January 1, 2015 and continued to increase on January 1 of each year through and including January 1, 2024, by 3% of the total number of shares of the Company’s capital stock outstanding on December 31 of the preceding calendar year, or a lesser number of shares determined by the Company’s Board of Directors. On January 1, 2024, the aggregate number of shares of common stock that may be issued pursuant to Stock Awards under the 2014 Plan automatically increased from 1,016,919 to 1,153,120. The maximum number of shares that may be issued pursuant to the exercise of incentive stock options under the 2014 Plan is 2,500,000 shares. Restricted Stock Units Under the 2014 Plan, the Company granted 75,323 restricted stock units, 50,098 restricted stock units, and 39,517 restricted stock units for the years ended December 31, 2024, 2023 and 2022, respectively. No restricted stock units were granted under the 2019 Inducement Plan during the years ended December 31, 2024, 2023 and 2022. The weighted average grant date fair value per share of restricted stock units granted to employees and non-employee members of the Company’s Board of Directors during the years ended December 31, 2024, 2023 and 2022 were $7.92, $93.72, and $121.20, respectively. As of December 31, 2024, the Company’s restricted stock units consist of time-based restricted stock units. All remaining performance-based restricted stock units either vested or were forfeited in the first quarter of 2024. For time-based restricted stock units, the Company recognizes compensation expense associated with these restricted stock units ratably over the award’s vesting period following the grant date. For performance-based restricted stock units, vesting was contingent on the achievement of certain performance targets, subject to the recipient’s continuous service through each performance target. Recognition of compensation expense associated with these performance-based awards began when, and to the extent, the performance criteria were probable of achievement and the employee had met the service conditions. During the years ended December 31, 2024, 2023 and 2022, the Company recognized compensation expense relating to restricted stock units as follows: ​ ​ ​ ​ ​ ​ ​ ​ ​ ​ ​ ​ ​ Year Ended December 31, ​ 2024 2023 2022 Research and development ​ $ 248 ​ $ 476 ​ $ 765 General and administrative ​ ​ 2,391 ​ ​ 1,647 ​ ​ 3,321 Total restricted stock unit expense ​ $ 2,639 ​ $ 2,123 ​ $ 4,086 ​ A summary of restricted stock unit activity related to employees and non-employee members of the Company’s Board of Directors as of and for the year ended December 31, 2024 is as follows: ​ ​ ​ ​ ​ ​ ​ ​ ​ ​ ​ Weighted ​ ​ Number of ​ Average Grant ​ Units Date Fair Value Outstanding, December 31, 2023 47,194 ​ $ 111.24 Awarded 75,323 ​ 7.92 Vested and released (31,170) ​ 96.24 Forfeited (11,434) ​ 126.84 Outstanding, December 31, 2024 79,913 ​ $ 17.51 Restricted stock units exercisable (vested and deferred), December 31, 2024 — ​ ​ ​ ​ Stock Options A summary of the Company’s stock option activity related to employees, non-employee members of the Board of Directors and non-employee consultants for the 2014 Plan as of and for the year ended December 31, 2024 is as follows: ​ ​ ​ ​ ​ ​ ​ ​ ​ ​ ​ ​ ​ ​ Weighted ​ Aggregate ​ ​ Number of ​ Average Exercise ​ Intrinsic ​ Shares Price Value Outstanding, December 31, 2023 658,138 ​ $ 155.88 ​ Granted 253,760 ​ 10.32 ​ Exercised — ​ — ​ Forfeited (275,941) ​ 60.96 ​ Expired (295,497) ​ 176.43 ​ Outstanding, December 31, 2024 340,460 ​ $ 106.62 ​ $ — Weighted average remaining contractual life as of December 31, 2024 (in years) 7.32 ​ ​ Options exercisable, December 31, 2024 185,602 ​ $ 151.42 ​ $ — Weighted average remaining contractual life as of December 31, 2024 (in years) 6.08 ​ ​ Options vested and expected to vest as of December 31, 2024 340,460 ​ $ 106.62 ​ $ — Weighted average remaining contractual life as of December 31, 2024 (in years) 7.32 ​ ​ ​ The total fair value of options vested during the years ended December 31, 2024, 2023 and 2022 was $10,768, $12,810, and $14,156, respectively. The intrinsic value of options exercised during the years ended December 31, 2024, 2023 and 2022 was $0, $476, and $118, respectively. During the years ended December 31, 2024, 2023 and 2022, the Company granted 253,760, 167,056 and 158,327 stock options, respectively, to employees and non-employee members of the Board of Directors. There were no options granted to nonemployee consultants during the years ended December 31, 2024, 2023 and 2022. The fair values of the stock options granted to those groups were estimated using the Black-Scholes option valuation model with the following ranges of assumptions (see Note 2, Summary of Significant Accounting Policies – Stock-Based Compensation ​ ​ ​ ​ ​ ​ ​ ​ ​ ​ ​ Year Ended December 31, ​ ​ 2024 2023 2022 Risk-free interest rate 4.12% - 4.34 % 3.38% - 4.65 % 1.70% - 4.21 % Expected volatility 89.6% - 89.8 % 76.3% - 81.3 % 77.7% - 81.9 % Expected dividend yield 0 % 0 % 0 % Expected life of employee and Board options (in years) 6.25 6.25 6.25 ​ ​ The weighted average grant date fair value of options granted to employees and non-employee members of the Board of Directors for their Board service during the years ended December 31, 2024, 2023 and 2022 was $7.92, $69.00, and $87.00, respectively. During the years ended December 31, 2024, 2023 and 2022, the Company recognized compensation expense relating to stock options as follows: ​ ​ ​ ​ ​ ​ ​ ​ ​ ​ ​ ​ ​ Year Ended December 31, ​ 2024 2023 2022 Research and development ​ $ 1,016 ​ $ 5,973 ​ $ 7,222 General and administrative ​ 5,274 ​ 5,634 ​ 6,426 Total stock option expense ​ $ 6,290 ​ $ 11,607 ​ $ 13,648 ​ As of December 31, 2024, the total compensation expense relating to unvested options granted to employees and non-employee members of the Board of Directors that had not yet been recognized was $4,146, which is expected to be realized over a weighted average period of 0.84 years. The Company will issue shares upon exercise of options from common stock reserved. The Company does not expect to realize any tax benefits from its stock option activity or the recognition of stock-based compensation expense because the Company currently has net operating losses and has a full valuation allowance against its deferred tax assets. Accordingly, no amounts related to excess tax benefits have been reported in cash flows from operations for the years ended December 31, 2024, 2023 and 2022. Stock Award Modifications In November 2021, the Company and the former President and CEO mutually agreed to a transition from CEO to a consulting role through June 30, 2022, if not terminated earlier per the terms of the consulting agreement. As a result, the Company modified the terms of its former CEO’s outstanding Stock Awards to (1) automatically vest any unvested stock options or time-based restricted stock units that would have vested in the twelve month period following the end of the consulting period if continuous service is achieved with the Company during such twelve-month period; (2) extend the period during which the vested stock options may be exercised through the earlier of (i) eighteen months following the separation date (November 8, 2021); or (ii) the original expiration date applicable to each of the stock options, unless terminated earlier in accordance with the 2014 Plan, if continuous service is achieved with the Company; and (3) extend the period in which performance-based vesting milestones for restricted stock units may be achieved through March 31, 2022, if continuous service is achieved with the Company. The consulting agreement ended on June 30, 2022. The Company determined that vested Stock Awards which had modifications due to the extension of the exercise period were Type 1 modifications pursuant to ASC 718 because those Stock Awards would have vested before and after the modification. Acceleration of vesting for the Stock Awards that would have vested in the twelve-month period following the consulting term was determined to be a Type 3 modification requiring stock compensation expense pursuant to ASC 718 because absent the modification terms, those Stock Awards would have been forfeited as of the last day that the former CEO provided continuous service as a consultant. In addition, Type 4 performance-based restricted stock units were not considered probable of achieving performance targets on the modification date, but the vesting targets were achieved with respect to 1,444 performance-based restricted stock units in February 2022, which resulted in additional stock compensation expense being recorded through June 30, 2022. During the year ended December 31, 2022, total incremental stock compensation expense relating to modifications of stock options, time-based and performance-based restricted stock units of the former CEO was $2,563, which was included in G&amp;A expense. Of this total amount, $1,679 was included in G&amp;A expense in the stock option expense table above for the year ended December 31, 2022 and $884 was included in G&amp;A expense in the restricted stock unit expense table above for the year ended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 xml:space="preserve">16. Income Taxes The Company’s pre-tax loss of $71,265 is domestic. The Company’s benefit from income taxes is as follows: ​ ​ ​ ​ ​ ​ ​ ​ ​ ​ ​ ​ December 31, ​ 2024 2023 2022 Current: ​ ​ ​ Federal ​ $ — ​ $ — ​ $ — State ​ (398) ​ — ​ — ​ ​ (398) ​ — ​ — Deferred: ​ ​ ​ Federal ​ — ​ — ​ — State ​ — ​ — ​ — ​ ​ — ​ — ​ — Benefit from income taxes ​ $ (398) ​ $ — ​ $ — ​ Historically, the Company’s benefit from income taxes related to state R&amp;D tax credits exchanged for cash. The State of Connecticut provides companies with the opportunity to exchange certain R&amp;D credit carryforwards for cash in exchange for foregoing the carryforward of the R&amp;D credit. The program provides for such exchange of the R&amp;D credits at a rate of 65% of the annual R&amp;D credit, as defined. In the fourth quarter of 2024, the Company decided to exchange its R&amp;D tax credit incurred during the year ended December 31, 2023. The Company opted not to exchange its R&amp;D tax credit incurred during the year ended December 31, 2024, and was not eligible to exchange its R&amp;D tax credit for cash during the year ended December 31, 2022. Therefore, there was a benefit from income taxes of $398 for the year ended December 31, 2024 and no benefit from income taxes for the years ended December 31, 2023 and 2022. A reconciliation of income taxes computed using the U.S. federal statutory rate to that reflected in operations is as follows: ​ ​ ​ ​ ​ ​ ​ ​ ​ ​ December 31, ​ 2024 2023 2022 Income taxes using U.S. federal statutory rate 21.00 % 21.00 % 21.00 % State income taxes, net of federal benefit (5.05) % 5.30 % (1.00) % Impact of R&amp;D tax credit on effective tax rate 2.59 % 3.68 % 4.91 % Impact of foreign tax credit on effective tax rate ​ (0.29) % — % — % Stock option shortfalls and cancellations (4.88) % (1.22) % (3.33) % Permanent items and other (0.65) % (0.89) % (1.86) % Change in valuation allowance (11.11) % (27.34) % (19.88) % Provision to return (1.05) % (0.53) % 0.16 % ​ 0.56 % 0.00 % 0.00 % ​ Significant components of the Company’s deferred tax assets and liabilities are as follows: ​ ​ ​ ​ ​ ​ ​ ​ ​ December 31, ​ 2024 2023 Valuation allowance $ (200,656) $ (192,791) ​ ​ ​ ​ ​ ​ ​ Net operating loss carryforwards ​ ​ 122,727 ​ ​ 123,739 Federal and state tax credits ​ 32,016 ​ 31,245 Stock-based compensation expense ​ 1,619 ​ 3,855 Intangible asset amortization ​ ​ 34,823 ​ ​ 33,162 Sales of future royalties and milestones ​ ​ 8,952 ​ ​ — Other ​ 519 ​ 2,101 Deferred tax assets ​ 200,656 ​ 194,102 ​ ​ ​ ​ ​ ​ ​ Other ​ — ​ (1,311) Deferred tax liabilities: ​ — ​ (1,311) ​ ​ ​ ​ ​ Net deferred tax asset: ​ $ — ​ $ — ​ A 100% valuation allowance has been recorded on the deferred tax asset as of December 31, 2024 and 2023 because management believes it is more likely than not that the asset will not be realized. The change in the valuation allowance during 2024 and 2023 was an increase of $7,865 and $31,977, respectively. The consolidated financial statements reflect expected future tax consequences of such positions presuming the taxing authorities possess full knowledge of the position and all relevant facts. As of December 31, 2024 and 2023, the Company had no unrecognized tax benefits or related interest and penalties accrued. In the event the Company determines that accrual of interest or penalties are necessary in the future, the amount will be presented as a component of income tax expense. At December 31, 2024, the Company had federal and state net operating loss, or NOL, carryforwards of $475,440 and $403,138, respectively. The federal and state tax loss carryforwards will begin to expire in 2026 and 2027, respectively, unless previously utilized. The federal NOLs arising in 2018 and forward have an unlimited carryforward period and losses from 2018-2020 may be carried back five years due to the Coronavirus Aid, Relief, and Economic Security Act of 2020, or the CARES Act. The Company conducted a 382 analysis in the first quarter of 2021. This analysis showed a limited change of ownership had occurred, and thus the full amount of the Company’s NOL carryforwards and R&amp;D tax credits could be utilized annually in the future to offset taxable income or tax, respectively. The Company also had federal and state R&amp;D tax credit carryforwards of $28,557 and $4,379, respectively. The federal credits will begin expiring in 2025 unless previously utilized. The Connecticut credit carryforwards have no expiration period. Because of the NOL and research credit carryforwards, tax years 2006 through 2024 remain open to U.S. federal and state tax examinations. The Inflation Reduction Act of 2022 included tax legislation that became effective early in 2023. Significant legislation for corporate taxpayers includes a corporate alternative minimum tax of 15.0% for companies with $1,000,000 or more in average net financial statement profits over the three previous years, as well as a 1.0% indirect excise tax on the repurchase of shares by a publicly traded company. The Company does not expect this legislation to have an effect on its tax provision. Further, beginning in the Company’s tax year ending December 31, 2022, as a result of the Tax Cuts and Jobs Act of 2017, current R&amp;D expenditures incurred in the United States must be capitalized for tax purposes, and amortized over a period of five years (fifteen years in the case of R&amp;D performed outside the United Stat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t>
        </is>
      </c>
      <c r="B3" s="4" t="inlineStr">
        <is>
          <t xml:space="preserve"> </t>
        </is>
      </c>
    </row>
    <row r="4">
      <c r="A4" s="4" t="inlineStr">
        <is>
          <t>Net Loss Per Share</t>
        </is>
      </c>
      <c r="B4" s="4" t="inlineStr">
        <is>
          <t xml:space="preserve">17. Net Loss per Share The denominators used in the net loss per share computations are as follows: ​ ​ ​ ​ ​ ​ ​ ​ ​ ​ ​ ​ Year Ended December 31, ​ 2024 2023 2022 Basic: Weighted average common shares outstanding 4,562,738 4,512,422 4,471,130 Diluted: Weighted average common shares outstanding - Basic 4,562,738 4,512,422 4,471,130 Common stock equivalents* — — — Denominator for diluted net loss per share 4,562,738 4,512,422 4,471,130 * For the years ended December 31, 2024, 2023 and 2022, no amounts were considered common stock equivalents as their effects would have been anti-dilutive due to net losses for those periods. Basic and diluted net loss per share is computed as follows: ​ ​ ​ ​ ​ ​ ​ ​ ​ ​ ​ ​ ​ ​ ​ Year Ended December 31, ​ 2024 2023 2022 Net loss - basic and diluted ​ $ (70,867) ​ $ (118,513) ​ $ (85,474) Weighted-average common shares outstanding: ​ ​ ​ ​ ​ ​ Basic and diluted ​ 4,562,738 ​ 4,512,422 ​ 4,471,130 Net loss per share, basic and diluted: ​ $ (15.53) ​ $ (26.26) ​ $ (19.12) ​ As of December 31, 2024, 340,460 stock options and 79,913 restricted stock units were outstanding, which could potentially dilute basic earnings per share in the future, but were not included in the computation of diluted net loss per share because to do so would have been anti-dilutive as a result of the net loss for the period. As of December 31, 2023, 658,138 stock options and 47,194 restricted stock units were outstanding, which could potentially dilute basic earnings per share in the future, but were not included in the computation of diluted net loss per share because to do so would have been anti-dilutive as a result of the net loss for the period. As of December 31, 2022, 640,787 stock options and 31,043 restricted stock units were outstanding, which could potentially dilute basic earnings per share in the future, but were not included in the computation of diluted net loss per share because to do so would have been anti-dilutive as a result of the net loss for the perio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4</t>
        </is>
      </c>
    </row>
    <row r="3">
      <c r="A3" s="3" t="inlineStr">
        <is>
          <t>Employee Benefit Plan</t>
        </is>
      </c>
      <c r="B3" s="4" t="inlineStr">
        <is>
          <t xml:space="preserve"> </t>
        </is>
      </c>
    </row>
    <row r="4">
      <c r="A4" s="4" t="inlineStr">
        <is>
          <t>Employee Benefit Plan</t>
        </is>
      </c>
      <c r="B4" s="4" t="inlineStr">
        <is>
          <t>18. Employee Benefit Plan The Company’s defined contribution retirement plan complies with Section 401(k) of the Internal Revenue Code. All employees over the age of 21 are eligible to participate in the plan on the first day of the month after completing three consecutive months of service . Employees are able to defer a portion of their pay into the plan on the first day of the month on or after the day all age and service requirements have been met. All eligible employees receive an employer contribution equal to 3% of their salary up to the annual IRS limit. During the years ended December 31, 2024, 2023 and 2022, employer contributions to the plan were $339 , $643 , and $505 ,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9. Commitments and Contingencies License Agreement with Enteris Biopharma, Inc. In August 2019, the Company entered into a non-exclusive license agreement, or the Enteris License Agreement, with Enteris Biopharma, Inc., or Enteris, pursuant to which Enteris granted to the Company a non-exclusive, royalty-bearing license, including the right to grant sublicenses, under certain proprietary technology and patent rights related to or covering formulations for oral delivery of peptide active pharmaceutical ingredients with functional excipients to enhance permeability and/or solubility, known as Enteris’s Peptelligence ® As consideration for the licensed rights under the Enteris License Agreement, the Company paid an upfront fee equal to $8,000, consisting of $4,000 in cash and $4,000 in shares of the Company’s common stock pursuant to the Purchase Agreement with Enteris. The Company is also obligated, pursuant to the Enteris License Agreement, to pay Enteris (1) milestone payments upon the achievement of certain development, regulatory and commercial milestones and (2) low-single digit royalty percentages on net sales of licensed products, subject to reductions in specified circumstances. During the years ended December 31, 2024 and 2023, no milestone payments or royalties were paid to Enteris by the Company in relation to the Enteris License Agreement. During the year ended December 31, 2022, the Company paid $5,000 to Enteris for a milestone earned in relation to the Enteris License Agreement and as a result, the Company recognized $5,000 as R&amp;D expense related to the Enteris License Agreement during this period. The Enteris License Agreement will expire on a country-by-country, licensed product-by-licensed product basis upon the later of (1) the expiration (or invalidation) of all valid claims in licensed patent rights that cover such product in such country, (2) the end of the calendar quarter in which generic competition (as defined in the Enteris License Agreement) occurs for such product in such country and (3) ten years from the first commercial sale of such product. Either party may terminate the Enteris License Agreement upon written notice if the other party has failed to remedy a material breach within 60 days (or 30 days in the case of a material breach of a payment obligation). Enteris may terminate the Enteris License Agreement upon 30 days’ written notice to the Company if the Company or any of its affiliates formally challenge the validity of any licensed patent rights or assists a third party in doing so. The Company may terminate the Enteris License Agreement for any reason or no reason (a) prior to receipt of first regulatory approval for a licensed product in the United States for any indication upon 30 days’ prior written notice to Enteris or (b) on or after receipt of first regulatory approval for a licensed product in the United States for any indication upon 60 days’ prior written notice to Enteris. Manufacturing Agreements In July 2021, the Company entered into an API Commercial Supply Agreement with Polypeptide Laboratories S.A., or PPL, that defines each party’s responsibilities with respect to PPL’s manufacture and supply of the API difelikefalin, for the difelikefalin injection product candidate. Under the API Commercial Supply Agreement, PPL shall manufacture API at its facility for sale and supply to the Company, in the amounts as set forth in purchase orders to be provided by the Company. The Company will be required to purchase its requirements of API for each year of the term of the agreement, based on internal forecasts. The API Commercial Supply Agreement will continue until the fifth anniversary of the approval by the FDA of the new drug application for KORSUVA injection, unless the API Commercial Supply Agreement is earlier terminated, and will automatically be extended for successive five-year periods unless either party gives notice to the other party of its intention to terminate. In July 2019, the Company entered into a Master Manufacturing Services Agreement, or MSA, with Patheon UK Limited, or Patheon. The MSA governs the general terms under which Patheon, or one of its affiliates, will provide non-exclusive manufacturing services to the Company for the drug products specified by the Company from time to time. Pursuant to the MSA, the Company has agreed to order from Patheon at least a certain percentage of its commercial requirements for a product under a related Product Agreement. Each Product Agreement that the Company may enter into from time to time will be governed by the terms of the MSA, unless expressly modified in such Product Agreement. The MSA had an initial term ending December 31, 2024, which automatically renewed after the initial term for successive terms of two years until December 31, 2026. Either party may terminate the MSA or a Product Agreement upon written notice if the other party (1) has failed to remedy a material breach within a specified time or (2) is declared insolvent or bankrupt, voluntarily files a petition of bankruptcy or assigns such agreement for the benefit of creditors. The Company may terminate a Product Agreement (a) upon 90 days’ prior written notice if any governmental agency takes any action that prevents the Company from selling the relevant product in the relevant territory, (b) upon six months’ prior written notice if it does not intend to order manufacturing services due to a product’s discontinuance in the market, or (c) upon 90 days’ prior written notice if it determines that the manufacture or supply of a product likely infringes third-party rights. Patheon may terminate the MSA or a Product Agreement (i) upon six months’ prior written notice if the Company assigns such agreement to an assignee that is unacceptable to Patheon for certain reasons, or (ii) upon 30 days’ prior written notice if, after the first year of commercial sales, the Company forecasts zero volume for 12 months. The MSA contains, among other provisions, customary representations and warranties by the parties, a grant to Patheon of certain limited license rights to the Company’s intellectual property in connection with Patheon’s performance of the services under the MSA, certain indemnification rights in favor of both parties, limitations of liability and customary confidentiality provisions. Also in July 2019, the Company entered into two related Product Agreements under the MSA, one with each of Patheon and Patheon Manufacturing Services LLC, or Patheon Greenville, to govern the terms and conditions of the manufacture of commercial supplies of difelikefalin injection, the Company’s lead product candidate. Pursuant to the Product Agreements, Patheon and Patheon Greenville will manufacture commercial supplies of difelikefalin injection at the Monza, Italy and Greenville, North Carolina manufacturing sites, respectively, from API supplied by the Company. Patheon and Patheon Greenville will be responsible for supplying the other required raw materials and packaging components, and will also provide supportive manufacturing services such as quality control testing for raw materials, packaging components, and finished product. In December 2023, the Company entered into an agreement with Patheon to reimburse Patheon approximately $1,700 for forecasted manufacturing commitments that are no longer needed due to the reduced demand expectations of KORSUVA in the United States, all of which had been paid as of December 31, 2024. Restructuring Actions In January 2024, the Company announced a workforce reduction of up to 50% of its employees in order to reduce its operating expenses and focus its efforts on development of oral difelikefalin in chronic pruritus associated with NP. In the first quarter of 2024, the Company recorded a pre-tax severance expense of $2,401, which was included within restructuring expenses on the Consolidated Statements of Comprehensive Loss for the year ended December 31, 2024. In connection with the streamlined operating plan approved by the Board of Directors in June 2024 (see Note 1, Business The details of activity related to the Company’s restructuring actions are as follows: ​ ​ ​ ​ ​ Total restructuring expense recorded during the year ended December 31, 2024 $ 5,689 Payments made during the year ended December 31, 2024 ​ ​ (5,515) Reversal of restructuring provision during the year ended December 31, 2024 ​ (124) Remaining amount to be paid as of December 31, 2024 ​ $ 50 ​ Leases (Original Corporate Headquarters in 2015 &amp; Amendment for Additional Space in 2020) The Company’s original Stamford Lease and Lease Amendment for prior office space both terminated in December 2023. Lease expense for the Stamford Lease and Lease Amendment was recognized on a straight-line basis over the lease term of the Company’s prior lease agreements in Stamford, Connecticut. As a result, $1,624 of operating lease cost, or lease expense, was recognized for each of the years ended December 31, 2023 and 2022, respectively, consisting of $1,137 relating to R&amp;D lease expense and $487 relating to G&amp;A lease expense in each respective period. Lease (New Corporate Headquarters in May 2023) On May 11, 2023, the Company entered into the New Lease for the Company’s new principal executive offices. The initial term of the New Lease commenced on November 1, 2023, or the Commencement Date, and was set to expire on the last day of the calendar month in which occurs the tenth anniversary of the Rent Commencement Date, as defined below, or the Term. In connection with the signing of the New Lease, the Company entered into a standby letter of credit agreement for $1,500 which served as a security deposit for the leased office space. This standby letter of credit was secured with restricted cash in a money market account (refer to Note 8, Restricted Cash The annual fixed rent rate under the New Lease was initially $1,300 (considered by the Company to be at market rate as of the signing of the New Lease), commencing on November 1, 2024, or the Rent Commencement Date, and was expected to increase 2.5% annually thereafter. The Company had expected to begin paying rent in November 2024. The Company was also responsible for the payment of Additional Rent, as defined in the New Lease, including its share of the operating and tax expenses for the building. As a result, the New Lease contained both a lease (the right to use the asset) and a non-lease component (common area maintenance services) which were accounted for separately. The Company allocated the consideration to the lease and non-lease component on a relative standalone price basis. The Company had the option to extend the Term under the New Lease for an additional five years Since the New Lease did not provide an implicit interest rate, the Company used an incremental borrowing rate equal to the 3-month Secured Overnight Financing Rate, or SOFR SOFR On July 28, 2023, the Company recorded a lease liability and a ROU asset for the New Lease since it obtained control of the premises to begin work on its leasehold improvements prior to the Commencement Date. The initial lease liability of $6,672 was recorded as the sum of the present value of the future minimum lease payments over the term of the lease. Lease incentives of approximately $2,900 were not included within lease payments since the timing of these costs being incurred and reimbursed to the Company was uncertain, and they are neither paid nor payable as of July 28, 2023. These lease incentives reduced the lease liability and ROU asset by the costs incurred once the Company actually incurred the costs and the amounts qualified for reimbursement. The reduction to the lease liability was reversed once the Company was reimbursed for the qualified costs. The reduction to the ROU asset would be recognized prospectively over the remainder of the lease term. The ROU asset of $6,779 was initially recorded as the amount of the lease liability plus prepaid rent paid in May 2023. During the years ended December 31, 2024 and 2023, the Company was reimbursed $2,094 and $808 of qualified reimbursable lease incentives. As a result, there were no lease incentives remaining to be reimbursed to the Company as of December 31, 2024. Beginning on July 28, 2023 and during the entire term of the New Lease, interest expense is calculated using the effective interest method and the ROU asset (including prepaid rent) will be amortized on a straight-line basis over the lease term, and both would be recorded as lease expense. As a result, lease expense of $766 and $524 for the New Lease was recorded for the years ended December 31, 2024 and 2023, consisting of $368 relating to R&amp;D expense and $398 relating to G&amp;A expense for the 2024 period, and $367 relating to R&amp;D lease expense and $157 relating to G&amp;A lease expense for the 2023 period. Assignment of New Lease (in September 2024) On September 26, 2024, the Company entered into the Assignment Agreements in which its corporate lease, leasehold improvements, and other property and equipment from its corporate office were transferred to a third party on November 1, 2024. The Company determined that the modified lease agreement on September 26, 2024, or the Modification Date, was a lease with a termination date of November 1, 2024, which did not result in a separate contract. As a result, the Company remeasured the remaining consideration in the Assignment Agreements to include a cash lease payment of $3,238 and a release payment of $1,125 (that were both paid in September 2024), as well as a non-cash lease payment of $3,417 that included the fair value of the leasehold improvements and furniture and fixtures that was assigned to the third party on November 1, 2024. The Company reassessed the classification of the Assignment Agreements on the Modification Date and determined that the modified lease continued to be an operating lease. The Company also incurred $577 of initial direct costs for the Assignment Agreements which were included within the ROU asset on September 26, 2024. The Company remeasured the lease liability to be $7,780 on the Modification Date and adjusted the amount of the ROU asset by the amount of the remeasurement of the lease liability. Also on September 26, 2024, the Company made a cash payment of $4,363 which reduced the lease liability to $3,417. This lease liability was relieved on November 1, 2024 when the Company transferred the leasehold improvements and furniture and fixtures on the termination date. On September 30, 2024, the Company analyzed the recorded value of its ROU asset for impairment and determined that the carrying value was not recoverable. As a result, the Company recorded a full impairment charge of $4,274 on its ROU asset, which was included within the Consolidated Statements of Comprehensive Loss for the year ended December 31, 2024. Other information related to the leases (terminated in November 2024 and December 2023) was as follows: ​ ​ ​ ​ ​ ​ ​ ​ ​ ​ ​ Year Ended December 31, ​ 2024 2023 Cash paid for amounts included in the measurement of lease liabilities: ​ ​ ​ Operating cash outflows relating to operating leases ​ $ 4,363 ​ $ 1,992 ​ ROU assets obtained in exchange for new operating lease liabilities ​ $ — ​ $ 6,779 ​ Remaining lease term - operating leases (years) ​ — ​ 10.8 ​ Discount rate - operating leases ​ — % ​ 12.8 % ​ There are no future minimum cash lease payments under the Assignment Agreements as of December 31, 2024 since the final cash lease payment was made in September 2024. There are no future non-cash lease payments under the Assignment Agreements as of December 31, 2024 since the final non-cash lease payment was made in November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egal Matters</t>
        </is>
      </c>
      <c r="B1" s="2" t="inlineStr">
        <is>
          <t>12 Months Ended</t>
        </is>
      </c>
    </row>
    <row r="2">
      <c r="B2" s="2" t="inlineStr">
        <is>
          <t>Dec. 31, 2024</t>
        </is>
      </c>
    </row>
    <row r="3">
      <c r="A3" s="3" t="inlineStr">
        <is>
          <t>Legal Matters</t>
        </is>
      </c>
      <c r="B3" s="4" t="inlineStr">
        <is>
          <t xml:space="preserve"> </t>
        </is>
      </c>
    </row>
    <row r="4">
      <c r="A4" s="4" t="inlineStr">
        <is>
          <t>Legal Matters</t>
        </is>
      </c>
      <c r="B4" s="4" t="inlineStr">
        <is>
          <t>20. Legal Matters From time to time, the Company may become subject to arbitration, litigation or claims arising in the ordinary course of its business. The Company is not currently a party to any arbitration or legal proceeding that, if determined adversely to the Company, would have a material adverse effect on its business, operating results or financial condition. The results of any future claims or proceedings cannot be predicted with certainty, and regardless of the outcome, litigation can have an adverse impact on the Company because of defense and settlement costs, diversion of management resources and other facto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21. Related Party Transactions As of December 31, 2024, Vifor International owned 616,397, or 13.5%, of the Company’s common stock. CSL Vifor and its affiliates are considered related parties as of December 31, 2024, 2023 and 2022 (see Note 13, Collaboration and Licensing Agreements As of December 31, 2024 and 2023, amounts due from CSL Vifor of $407 and $2,765, respectively, which primarily related to its royalty payments earned from CSL Vifor for the 2024 period, and profit-sharing revenue from sales of KORSUVA injection in the United States by CSL Vifor, its commercial supply of KORSUVA injection to CSL Vifor, and royalty payments earned from CSL Vifor in the 2023 period, were included within accounts receivable, net – related party. The Company’s collaborative revenue of $2,086, $12,397 and $16,572 from its share of the profit generated by sales of KORSUVA injection in the United States by CSL Vifor was included within collaborative revenue for the years ended December 31, 2024, 2023 and 2022, respectively. The Company also recorded an expense within other G&amp;A expense for $1,639 during the year ended December 31, 2024 as a result of the negative profit share amount in the second and fourth quarters of 2024. Sales of KORSUVA injection to CSL Vifor of $640, $5,843 and $10,223 were included within commercial supply revenue for the years ended December 31, 2024, 2023 and 2022, respectively. The associated COGS for the Company’s commercial supply revenue from CSL Vifor was $620, $6,174, and $7,266 for the years ended December 31, 2024, 2023 and 2022, respectively. The Company recorded $15,000 as license and milestone fees revenue from Vifor Fresenius Medical Care Renal Pharma Ltd. for the year ended December 31, 2022, as a result of the European Commission’s regulatory approval of KORSUVA in April 2022. The Company recorded $415 and $72 as royalty revenue based on net sales of Kapruvia outside of the United States during the years ended December 31, 2023 and 2022, respectively. The Company recorded $1,492 and $284 as other revenue from its royalty payments from CSL Vifor for the years ended December 31, 2024 and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Parenthetical) - $ / shares</t>
        </is>
      </c>
      <c r="B1" s="2" t="inlineStr">
        <is>
          <t>Dec. 31, 2024</t>
        </is>
      </c>
      <c r="C1" s="2" t="inlineStr">
        <is>
          <t>Dec. 19, 2024</t>
        </is>
      </c>
      <c r="D1" s="2" t="inlineStr">
        <is>
          <t>Dec. 18, 2024</t>
        </is>
      </c>
      <c r="E1" s="2" t="inlineStr">
        <is>
          <t>Jun. 07, 2024</t>
        </is>
      </c>
      <c r="F1" s="2" t="inlineStr">
        <is>
          <t>Jun. 06, 2024</t>
        </is>
      </c>
      <c r="G1" s="2" t="inlineStr">
        <is>
          <t>Dec. 31, 2023</t>
        </is>
      </c>
    </row>
    <row r="2">
      <c r="A2" s="3" t="inlineStr">
        <is>
          <t>CONSOLIDATED BALANCE SHE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ferred stock, par value</t>
        </is>
      </c>
      <c r="B3" s="7" t="n">
        <v>0.001</v>
      </c>
      <c r="C3" s="4" t="inlineStr">
        <is>
          <t xml:space="preserve"> </t>
        </is>
      </c>
      <c r="D3" s="4" t="inlineStr">
        <is>
          <t xml:space="preserve"> </t>
        </is>
      </c>
      <c r="E3" s="4" t="inlineStr">
        <is>
          <t xml:space="preserve"> </t>
        </is>
      </c>
      <c r="F3" s="4" t="inlineStr">
        <is>
          <t xml:space="preserve"> </t>
        </is>
      </c>
      <c r="G3" s="7" t="n">
        <v>0.001</v>
      </c>
    </row>
    <row r="4">
      <c r="A4" s="4" t="inlineStr">
        <is>
          <t>Preferred stock, shares authorized</t>
        </is>
      </c>
      <c r="B4" s="6" t="n">
        <v>5000000</v>
      </c>
      <c r="C4" s="4" t="inlineStr">
        <is>
          <t xml:space="preserve"> </t>
        </is>
      </c>
      <c r="D4" s="4" t="inlineStr">
        <is>
          <t xml:space="preserve"> </t>
        </is>
      </c>
      <c r="E4" s="6" t="n">
        <v>5000000</v>
      </c>
      <c r="F4" s="4" t="inlineStr">
        <is>
          <t xml:space="preserve"> </t>
        </is>
      </c>
      <c r="G4" s="6" t="n">
        <v>5000000</v>
      </c>
    </row>
    <row r="5">
      <c r="A5" s="4" t="inlineStr">
        <is>
          <t>Preferred stock, shares issued</t>
        </is>
      </c>
      <c r="B5" s="6" t="n">
        <v>0</v>
      </c>
      <c r="C5" s="4" t="inlineStr">
        <is>
          <t xml:space="preserve"> </t>
        </is>
      </c>
      <c r="D5" s="4" t="inlineStr">
        <is>
          <t xml:space="preserve"> </t>
        </is>
      </c>
      <c r="E5" s="4" t="inlineStr">
        <is>
          <t xml:space="preserve"> </t>
        </is>
      </c>
      <c r="F5" s="4" t="inlineStr">
        <is>
          <t xml:space="preserve"> </t>
        </is>
      </c>
      <c r="G5" s="6" t="n">
        <v>0</v>
      </c>
    </row>
    <row r="6">
      <c r="A6" s="4" t="inlineStr">
        <is>
          <t>Preferred stock, shares outstanding</t>
        </is>
      </c>
      <c r="B6" s="6" t="n">
        <v>0</v>
      </c>
      <c r="C6" s="4" t="inlineStr">
        <is>
          <t xml:space="preserve"> </t>
        </is>
      </c>
      <c r="D6" s="4" t="inlineStr">
        <is>
          <t xml:space="preserve"> </t>
        </is>
      </c>
      <c r="E6" s="4" t="inlineStr">
        <is>
          <t xml:space="preserve"> </t>
        </is>
      </c>
      <c r="F6" s="4" t="inlineStr">
        <is>
          <t xml:space="preserve"> </t>
        </is>
      </c>
      <c r="G6" s="6" t="n">
        <v>0</v>
      </c>
    </row>
    <row r="7">
      <c r="A7" s="4" t="inlineStr">
        <is>
          <t>Common stock, par value</t>
        </is>
      </c>
      <c r="B7" s="7" t="n">
        <v>0.001</v>
      </c>
      <c r="C7" s="4" t="inlineStr">
        <is>
          <t xml:space="preserve"> </t>
        </is>
      </c>
      <c r="D7" s="4" t="inlineStr">
        <is>
          <t xml:space="preserve"> </t>
        </is>
      </c>
      <c r="E7" s="4" t="inlineStr">
        <is>
          <t xml:space="preserve"> </t>
        </is>
      </c>
      <c r="F7" s="4" t="inlineStr">
        <is>
          <t xml:space="preserve"> </t>
        </is>
      </c>
      <c r="G7" s="7" t="n">
        <v>0.001</v>
      </c>
    </row>
    <row r="8">
      <c r="A8" s="4" t="inlineStr">
        <is>
          <t>Common stock, shares authorized</t>
        </is>
      </c>
      <c r="B8" s="6" t="n">
        <v>16666667</v>
      </c>
      <c r="C8" s="6" t="n">
        <v>16666667</v>
      </c>
      <c r="D8" s="6" t="n">
        <v>200000000</v>
      </c>
      <c r="E8" s="6" t="n">
        <v>200000000</v>
      </c>
      <c r="F8" s="6" t="n">
        <v>100000000</v>
      </c>
      <c r="G8" s="6" t="n">
        <v>8333333</v>
      </c>
    </row>
    <row r="9">
      <c r="A9" s="4" t="inlineStr">
        <is>
          <t>Common stock, shares issued</t>
        </is>
      </c>
      <c r="B9" s="6" t="n">
        <v>4571229</v>
      </c>
      <c r="C9" s="4" t="inlineStr">
        <is>
          <t xml:space="preserve"> </t>
        </is>
      </c>
      <c r="D9" s="4" t="inlineStr">
        <is>
          <t xml:space="preserve"> </t>
        </is>
      </c>
      <c r="E9" s="4" t="inlineStr">
        <is>
          <t xml:space="preserve"> </t>
        </is>
      </c>
      <c r="F9" s="4" t="inlineStr">
        <is>
          <t xml:space="preserve"> </t>
        </is>
      </c>
      <c r="G9" s="6" t="n">
        <v>4540059</v>
      </c>
    </row>
    <row r="10">
      <c r="A10" s="4" t="inlineStr">
        <is>
          <t>Common stock, shares outstanding</t>
        </is>
      </c>
      <c r="B10" s="6" t="n">
        <v>4571229</v>
      </c>
      <c r="C10" s="4" t="inlineStr">
        <is>
          <t xml:space="preserve"> </t>
        </is>
      </c>
      <c r="D10" s="4" t="inlineStr">
        <is>
          <t xml:space="preserve"> </t>
        </is>
      </c>
      <c r="E10" s="4" t="inlineStr">
        <is>
          <t xml:space="preserve"> </t>
        </is>
      </c>
      <c r="F10" s="4" t="inlineStr">
        <is>
          <t xml:space="preserve"> </t>
        </is>
      </c>
      <c r="G10" s="6" t="n">
        <v>45400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erger Agreement and Asset Sale</t>
        </is>
      </c>
      <c r="B1" s="2" t="inlineStr">
        <is>
          <t>12 Months Ended</t>
        </is>
      </c>
    </row>
    <row r="2">
      <c r="B2" s="2" t="inlineStr">
        <is>
          <t>Dec. 31, 2024</t>
        </is>
      </c>
    </row>
    <row r="3">
      <c r="A3" s="3" t="inlineStr">
        <is>
          <t>Merger Agreement and Asset Sale</t>
        </is>
      </c>
      <c r="B3" s="4" t="inlineStr">
        <is>
          <t xml:space="preserve"> </t>
        </is>
      </c>
    </row>
    <row r="4">
      <c r="A4" s="4" t="inlineStr">
        <is>
          <t>Merger Agreement and Asset sale</t>
        </is>
      </c>
      <c r="B4" s="4" t="inlineStr">
        <is>
          <t>22. Merger Agreement and Asset Sale On December 17, 2024, following a comprehensive review of strategic alternatives, the Company entered into the Merger Agreement with Tvardi. The Merger was unanimously approved by the Company’s Board of Directors, and the Company’s Board of Directors resolved to recommend approval of the Merger Agreement to the Company’s stockholders. At the effective time of the Merger Agreement, the Company’s stockholders will continue to own and hold their then existing shares of the Company’s common stock. All outstanding and unexercised options to purchase shares of the Company’s common stock and outstanding Company restricted stock units will be accelerated, the restricted stock units will be net settled, and the options will remain outstanding in accordance with their terms, except that the post-termination exercise period shall not exceed 90 days. Immediately following the Merger, the pre-Merger equity holders of the Company are expected to hold approximately 15.25% of the shares of the Company’s common stock, the pre-Merger equity holders of Tvardi are expected to hold approximately 72.21% of the shares of the Company’s common stock and the holders of Tvardi’s convertible notes are expected to hold approximately 12.54% of the shares of the Company’s common stock, in each case, on a fully diluted basis, and subject to certain assumptions described below. The expected post-Merger equity ownership split percentages are subject to adjustments, including based on the final exchange ratio and final amount of conversion shares from Tvardi’s convertible notes. The closing of the Merger is subject to approval by the Company’s and Tvardi’s stockholders, as well as other customary closing conditions, including the effectiveness of a registration statement filed with the SEC in connection with the transaction and Nasdaq’s approval of the listing of the shares of the Company’s common stock to be issued with the transaction. Additionally, as a condition of the closing of the Merger, Tvardi must have received satisfactory evidence that the Asset Disposition will be consummated substantially concurrently with the closing of the Merger. Substantially concurrent with the completion of the Merger, the Company will be renamed “Tvardi Therapeutics, Inc.” and expects to trade on The Nasdaq Capital Market under the symbol “TVRD”. The Merger is expected to close in the first half of 2025. If, for any reason, the Merger does not close, the Company’s Board of Directors may elect to, among other things, continue the business of the Company, attempt to continue to sell or otherwise dispose of the various assets of the Company, or dissolve and liquidate its assets. Additionally, if the Merger does not close, the Company will not issue shares of the Company’s common stock to the equity holders of Tvardi as merger consideration and Tvardi’s convertible notes will not be converted into shares of the Company’s common stock. Under certain circumstances, the Company may be obligated to pay Tvardi or Tvardi may be obligated to pay the Company a termination fee of $2,250 or reimburse certain expenses up to $750. If the Company decides to dissolve and liquidate its assets, the Company would be required to pay all of its debts and contractual obligations, and to set aside certain reserves for potential future claims. Also on December 17, 2024, in connection with the Merger Agreement, the Company and Cara Royalty Sub entered into the APA with Vifor Fresenius Medical Care Renal Pharma Ltd., pursuant to which, at the consummation of the Merger Agreement, the Company and Cara Royalty Sub entered into the Asset Disposition with CSL Vifor for a purchase price of $900 (subject to certain adjustments with respect to inventory). Pursuant to the APA, in connection with the consummation of the Asset Disposition, CSL Vifor and HCR have entered into a letter agreement with the Company providing that CSL Vifor and HCR will, subject to the satisfaction of conditions to closing under the APA, enter into an amended and restated purchase agreement to amend and replace the existing HCR Agreement, dated as of November 1, 2023, by and among Cara Royalty Sub and HCR. Upon entering into the amended and restated purchase agreement, effective as of the closing of the Asset Disposition: (i) CSL Vifor will be obligated to make certain payments to HCR from and after the date thereof relating to certain revenue and/or royalties from difelikefalin, (ii) each of the Contribution Agreement, the License Agreement and the Pledge Agreement (each as defined in the original HCR Agreement) shall be terminated, and (iii) the Company shall have no further payment or other obligations to HCR under the original HCR Agreement. Additionally, pursuant to the APA, at the consummation of the Asset Disposition, the Company has agreed to pay CSL Vifor $3,000 to compensate CSL Vifor for the estimated incremental future expenses to be incurred by CSL Vifor as a result of the transfer of the assets to be acquired and the liabilities to be assumed by it in connection with the Asset Disposition. The Asset Disposition is subject to certain closing conditions to closing, including either (i) the consummation of the Merger concurrently with the Asset Disposition or (ii) the receipt of the requisite stockholder approval needed to approve the Asset Disposition in the event that the Merger is terminated. The Company’s future operations are highly dependent on the success of the Merger and the Asset Disposition, and there can be no assurances that the Merger and Asset Disposition will be successfully consummated. There can be no assurance that any transaction, including the Merger and the Asset Disposition, will be completed on terms favorable to the Company and its stockholders. If these transactions are unsuccessful, the Company’s Board of Directors may decide to pursue a dissolution and liquidation of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 xml:space="preserve">23. Subsequent Events Nasdaq Continued Listing Rules On January 14, 2025, based on the Compliance Plan (see Note 1, Business The Merger will constitute a “change of control” for purposes of Nasdaq’s listing rules and will require that the combined company comply with all applicable criteria for initial listing on the Nasdaq Capital Market, including a higher bid price requirement and higher Stockholders’ Equity Requirement. The parties intend to satisfy each of the applicable listing criteria upon completion of the proposed Merger such that the combined company will remain listed on the Nasdaq Capital Market. On January 16, 2025, the Company received a letter from Nasdaq notifying the Company that it has regained compliance with the bid price requirement. The closing bid price of the Company’s common stock was at or above $1.00 per share for ten consecutive business days, and Nasdaq considers the matter clos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70867</v>
      </c>
      <c r="C4" s="5" t="n">
        <v>-118513</v>
      </c>
      <c r="D4" s="5" t="n">
        <v>-85474</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8" customWidth="1" min="1" max="1"/>
    <col width="80" customWidth="1" min="2" max="2"/>
    <col width="40" customWidth="1" min="3" max="3"/>
  </cols>
  <sheetData>
    <row r="1">
      <c r="A1" s="1" t="inlineStr">
        <is>
          <t>Award Timing Disclosure</t>
        </is>
      </c>
      <c r="B1" s="2" t="inlineStr">
        <is>
          <t>12 Months Ended</t>
        </is>
      </c>
    </row>
    <row r="2">
      <c r="B2" s="2" t="inlineStr">
        <is>
          <t>Dec. 31, 2024</t>
        </is>
      </c>
      <c r="C2" s="2" t="inlineStr">
        <is>
          <t>Mar. 06, 2024 USD ($) shares $ / shares</t>
        </is>
      </c>
    </row>
    <row r="3">
      <c r="A3" s="3" t="inlineStr">
        <is>
          <t>Award Timing Disclosures [Line Items]</t>
        </is>
      </c>
      <c r="B3" s="4" t="inlineStr">
        <is>
          <t xml:space="preserve"> </t>
        </is>
      </c>
      <c r="C3" s="4" t="inlineStr">
        <is>
          <t xml:space="preserve"> </t>
        </is>
      </c>
    </row>
    <row r="4">
      <c r="A4" s="4" t="inlineStr">
        <is>
          <t>Award Timing MNPI Disclosure</t>
        </is>
      </c>
      <c r="B4" s="4" t="inlineStr">
        <is>
          <t>Policies and Practices Related to the Grant of Certain Equity Awards Close in Time to the Release of Material Nonpublic Information ​ From time to time, we have granted stock options to our employees, including the named executive officers. Historically, we granted new-hire option awards on or soon after a new hire’s employment start date and annual refresh employee option grants in the first quarter of each fiscal year, which refresh grants were approved by the Compensation Committee prior to the grant date. Also, non-employee directors receive automatic grants of initial and annual equity awards, at the time of a director’s initial appointment or election to the board and at the time of each annual meeting of our stockholders, respectively, pursuant to the Non-Employee Director Compensation Policy, as further described under the heading, “Director Compensation” above. We do not otherwise maintain any written policies on the timing of awards of stock options, stock appreciation rights, or similar instruments with option-like features. The Compensation Committee considers whether there is any material nonpublic information, or MNPI, about our company when determining the timing of stock option grants and does not seek to time the award of stock options in relation to our company’s public disclosure of MNPI. We have not timed the release of MNPI for the purpose of affecting the value of executive compensation. The following table sets forth information relating to the grant of stock options close in time to the filing of certain SEC reports. Grant of Stock Options Close in Time to the Filing of Certain SEC Reports ​ ​ ​ ​ ​ ​ ​ ​ ​ ​ ​ ​ ​ ​ ​ ​ ​ ​ ​ ​ ​ ​ % Change in ​ ​ ​ ​ ​ ​ ​ ​ ​ ​ ​ ​ the closing ​ ​ ​ ​ ​ ​ ​ ​ ​ ​ ​ ​ market price ​ ​ ​ ​ ​ ​ ​ ​ ​ ​ ​ ​ of securities ​ ​ ​ ​ Number of securities ​ ​ ​ ​ ​ ​ ​ underlying Name ​ Grant Date ​ underlying the award (1) ​ Exercise Price (1) ​ Grant Date Fair Value (2) ​ the award (3) Christopher Posner ​ March 6, 2024 35,833 ​ $ 11.88 ​ $ 326,800 6.1 % Ryan Maynard ​ March 6, 2024 12,917 ​ $ 11.88 ​ $ 117,800 6.1 % Scott Terrillion ​ March 6, 2024 12.917 ​ $ 11.88 ​ $ 117,800 6.1 % (1) The number of shares subject to the options and the exercises prices, as set forth in the table above, give effect to a one-for-12 reverse stock split of our common stock, which was effected in December 2024. (2) Amounts reflect the grant date fair value of each option award granted, calculated in accordance with ASC 718. The amounts reflected for 2024 consist of stock options that contained performance conditions and assumes achievement of full performance and excludes the effect of forfeitures. See Performance-based Stock Options above. Because the performance milestones of these stock options were not achieved, the options were forfeited. (3) Percentage change in the closing market price of the securities underlying the award between the trading day ending immediately prior to the filing of the Company’s Annual Report on Form 10-K and the trading day beginning immediately following the date of the filing of the Annual Report on Form 10-K .</t>
        </is>
      </c>
      <c r="C4" s="4" t="inlineStr">
        <is>
          <t xml:space="preserve"> </t>
        </is>
      </c>
    </row>
    <row r="5">
      <c r="A5" s="4" t="inlineStr">
        <is>
          <t>Award Timing Method</t>
        </is>
      </c>
      <c r="B5" s="4" t="inlineStr">
        <is>
          <t xml:space="preserve">Historically, we granted new-hire option awards on or soon after a new hire’s employment start date and annual refresh employee option grants in the first quarter of each fiscal year, which refresh grants were approved by the Compensation Committee prior to the grant date. Also, non-employee directors receive automatic grants of initial and annual equity awards, at the time of a director’s initial appointment or election to the board and at the time of each annual meeting of our stockholders, respectively, pursuant to the Non-Employee Director Compensation Policy, as further described under the heading, “Director Compensation” above. We do not otherwise maintain any written policies on the timing of awards of stock options, stock appreciation rights, or similar instruments with option-like features. </t>
        </is>
      </c>
      <c r="C5" s="4" t="inlineStr">
        <is>
          <t xml:space="preserve"> </t>
        </is>
      </c>
    </row>
    <row r="6">
      <c r="A6" s="4" t="inlineStr">
        <is>
          <t>Award Timing Predetermined</t>
        </is>
      </c>
      <c r="B6" s="4" t="inlineStr">
        <is>
          <t>true</t>
        </is>
      </c>
      <c r="C6" s="4" t="inlineStr">
        <is>
          <t xml:space="preserve"> </t>
        </is>
      </c>
    </row>
    <row r="7">
      <c r="A7" s="4" t="inlineStr">
        <is>
          <t>Award Timing MNPI Considered</t>
        </is>
      </c>
      <c r="B7" s="4" t="inlineStr">
        <is>
          <t>true</t>
        </is>
      </c>
      <c r="C7" s="4" t="inlineStr">
        <is>
          <t xml:space="preserve"> </t>
        </is>
      </c>
    </row>
    <row r="8">
      <c r="A8" s="4" t="inlineStr">
        <is>
          <t>Award Timing, How MNPI Considered</t>
        </is>
      </c>
      <c r="B8" s="4" t="inlineStr">
        <is>
          <t>The Compensation Committee considers whether there is any material nonpublic information, or MNPI, about our company when determining the timing of stock option grants and does not seek to time the award of stock options in relation to our company’s public disclosure of MNPI.</t>
        </is>
      </c>
      <c r="C8" s="4" t="inlineStr">
        <is>
          <t xml:space="preserve"> </t>
        </is>
      </c>
    </row>
    <row r="9">
      <c r="A9" s="4" t="inlineStr">
        <is>
          <t>MNPI Disclosure Timed for Compensation Value</t>
        </is>
      </c>
      <c r="B9" s="4" t="inlineStr">
        <is>
          <t>false</t>
        </is>
      </c>
      <c r="C9" s="4" t="inlineStr">
        <is>
          <t xml:space="preserve"> </t>
        </is>
      </c>
    </row>
    <row r="10">
      <c r="A10" s="4" t="inlineStr">
        <is>
          <t>Awards Close in Time to MNPI Disclosures, Table</t>
        </is>
      </c>
      <c r="B10" s="4" t="inlineStr">
        <is>
          <t>The following table sets forth information relating to the grant of stock options close in time to the filing of certain SEC reports. Grant of Stock Options Close in Time to the Filing of Certain SEC Reports ​ ​ ​ ​ ​ ​ ​ ​ ​ ​ ​ ​ ​ ​ ​ ​ ​ ​ ​ ​ ​ ​ % Change in ​ ​ ​ ​ ​ ​ ​ ​ ​ ​ ​ ​ the closing ​ ​ ​ ​ ​ ​ ​ ​ ​ ​ ​ ​ market price ​ ​ ​ ​ ​ ​ ​ ​ ​ ​ ​ ​ of securities ​ ​ ​ ​ Number of securities ​ ​ ​ ​ ​ ​ ​ underlying Name ​ Grant Date ​ underlying the award (1) ​ Exercise Price (1) ​ Grant Date Fair Value (2) ​ the award (3) Christopher Posner ​ March 6, 2024 35,833 ​ $ 11.88 ​ $ 326,800 6.1 % Ryan Maynard ​ March 6, 2024 12,917 ​ $ 11.88 ​ $ 117,800 6.1 % Scott Terrillion ​ March 6, 2024 12.917 ​ $ 11.88 ​ $ 117,800 6.1 % (1) The number of shares subject to the options and the exercises prices, as set forth in the table above, give effect to a one-for-12 reverse stock split of our common stock, which was effected in December 2024. (2) Amounts reflect the grant date fair value of each option award granted, calculated in accordance with ASC 718. The amounts reflected for 2024 consist of stock options that contained performance conditions and assumes achievement of full performance and excludes the effect of forfeitures. See Performance-based Stock Options above. Because the performance milestones of these stock options were not achieved, the options were forfeited. (3) Percentage change in the closing market price of the securities underlying the award between the trading day ending immediately prior to the filing of the Company’s Annual Report on Form 10-K and the trading day beginning immediately following the date of the filing of the Annual Report on Form 10-K .</t>
        </is>
      </c>
      <c r="C10" s="4" t="inlineStr">
        <is>
          <t xml:space="preserve"> </t>
        </is>
      </c>
    </row>
    <row r="11">
      <c r="A11" s="4" t="inlineStr">
        <is>
          <t>Christopher Posner | Employee Stock Option</t>
        </is>
      </c>
      <c r="B11" s="4" t="inlineStr">
        <is>
          <t xml:space="preserve"> </t>
        </is>
      </c>
      <c r="C11" s="4" t="inlineStr">
        <is>
          <t xml:space="preserve"> </t>
        </is>
      </c>
    </row>
    <row r="12">
      <c r="A12" s="3" t="inlineStr">
        <is>
          <t>Awards Close in Time to MNPI Disclosures</t>
        </is>
      </c>
      <c r="B12" s="4" t="inlineStr">
        <is>
          <t xml:space="preserve"> </t>
        </is>
      </c>
      <c r="C12" s="4" t="inlineStr">
        <is>
          <t xml:space="preserve"> </t>
        </is>
      </c>
    </row>
    <row r="13">
      <c r="A13" s="4" t="inlineStr">
        <is>
          <t>Name</t>
        </is>
      </c>
      <c r="B13" s="4" t="inlineStr">
        <is>
          <t xml:space="preserve"> </t>
        </is>
      </c>
      <c r="C13" s="4" t="inlineStr">
        <is>
          <t>Christopher Posner</t>
        </is>
      </c>
    </row>
    <row r="14">
      <c r="A14" s="4" t="inlineStr">
        <is>
          <t>Underlying Securities | shares</t>
        </is>
      </c>
      <c r="B14" s="4" t="inlineStr">
        <is>
          <t xml:space="preserve"> </t>
        </is>
      </c>
      <c r="C14" s="6" t="n">
        <v>35833</v>
      </c>
    </row>
    <row r="15">
      <c r="A15" s="4" t="inlineStr">
        <is>
          <t>Exercise Price | $ / shares</t>
        </is>
      </c>
      <c r="B15" s="4" t="inlineStr">
        <is>
          <t xml:space="preserve"> </t>
        </is>
      </c>
      <c r="C15" s="8" t="n">
        <v>11.88</v>
      </c>
    </row>
    <row r="16">
      <c r="A16" s="4" t="inlineStr">
        <is>
          <t>Fair Value as of Grant Date | $</t>
        </is>
      </c>
      <c r="B16" s="4" t="inlineStr">
        <is>
          <t xml:space="preserve"> </t>
        </is>
      </c>
      <c r="C16" s="5" t="n">
        <v>326800</v>
      </c>
    </row>
    <row r="17">
      <c r="A17" s="4" t="inlineStr">
        <is>
          <t>Underlying Security Market Price Change</t>
        </is>
      </c>
      <c r="B17" s="4" t="inlineStr">
        <is>
          <t xml:space="preserve"> </t>
        </is>
      </c>
      <c r="C17" s="9" t="n">
        <v>6.1</v>
      </c>
    </row>
    <row r="18">
      <c r="A18" s="4" t="inlineStr">
        <is>
          <t>Ryan Maynard | Employee Stock Option</t>
        </is>
      </c>
      <c r="B18" s="4" t="inlineStr">
        <is>
          <t xml:space="preserve"> </t>
        </is>
      </c>
      <c r="C18" s="4" t="inlineStr">
        <is>
          <t xml:space="preserve"> </t>
        </is>
      </c>
    </row>
    <row r="19">
      <c r="A19" s="3" t="inlineStr">
        <is>
          <t>Awards Close in Time to MNPI Disclosures</t>
        </is>
      </c>
      <c r="B19" s="4" t="inlineStr">
        <is>
          <t xml:space="preserve"> </t>
        </is>
      </c>
      <c r="C19" s="4" t="inlineStr">
        <is>
          <t xml:space="preserve"> </t>
        </is>
      </c>
    </row>
    <row r="20">
      <c r="A20" s="4" t="inlineStr">
        <is>
          <t>Name</t>
        </is>
      </c>
      <c r="B20" s="4" t="inlineStr">
        <is>
          <t xml:space="preserve"> </t>
        </is>
      </c>
      <c r="C20" s="4" t="inlineStr">
        <is>
          <t>Ryan Maynard</t>
        </is>
      </c>
    </row>
    <row r="21">
      <c r="A21" s="4" t="inlineStr">
        <is>
          <t>Underlying Securities | shares</t>
        </is>
      </c>
      <c r="B21" s="4" t="inlineStr">
        <is>
          <t xml:space="preserve"> </t>
        </is>
      </c>
      <c r="C21" s="6" t="n">
        <v>12917</v>
      </c>
    </row>
    <row r="22">
      <c r="A22" s="4" t="inlineStr">
        <is>
          <t>Exercise Price | $ / shares</t>
        </is>
      </c>
      <c r="B22" s="4" t="inlineStr">
        <is>
          <t xml:space="preserve"> </t>
        </is>
      </c>
      <c r="C22" s="8" t="n">
        <v>11.88</v>
      </c>
    </row>
    <row r="23">
      <c r="A23" s="4" t="inlineStr">
        <is>
          <t>Fair Value as of Grant Date | $</t>
        </is>
      </c>
      <c r="B23" s="4" t="inlineStr">
        <is>
          <t xml:space="preserve"> </t>
        </is>
      </c>
      <c r="C23" s="5" t="n">
        <v>117800</v>
      </c>
    </row>
    <row r="24">
      <c r="A24" s="4" t="inlineStr">
        <is>
          <t>Underlying Security Market Price Change</t>
        </is>
      </c>
      <c r="B24" s="4" t="inlineStr">
        <is>
          <t xml:space="preserve"> </t>
        </is>
      </c>
      <c r="C24" s="9" t="n">
        <v>6.1</v>
      </c>
    </row>
    <row r="25">
      <c r="A25" s="4" t="inlineStr">
        <is>
          <t>Scott Terrillion | Employee Stock Option</t>
        </is>
      </c>
      <c r="B25" s="4" t="inlineStr">
        <is>
          <t xml:space="preserve"> </t>
        </is>
      </c>
      <c r="C25" s="4" t="inlineStr">
        <is>
          <t xml:space="preserve"> </t>
        </is>
      </c>
    </row>
    <row r="26">
      <c r="A26" s="3" t="inlineStr">
        <is>
          <t>Awards Close in Time to MNPI Disclosures</t>
        </is>
      </c>
      <c r="B26" s="4" t="inlineStr">
        <is>
          <t xml:space="preserve"> </t>
        </is>
      </c>
      <c r="C26" s="4" t="inlineStr">
        <is>
          <t xml:space="preserve"> </t>
        </is>
      </c>
    </row>
    <row r="27">
      <c r="A27" s="4" t="inlineStr">
        <is>
          <t>Name</t>
        </is>
      </c>
      <c r="B27" s="4" t="inlineStr">
        <is>
          <t xml:space="preserve"> </t>
        </is>
      </c>
      <c r="C27" s="4" t="inlineStr">
        <is>
          <t>Scott Terrillion</t>
        </is>
      </c>
    </row>
    <row r="28">
      <c r="A28" s="4" t="inlineStr">
        <is>
          <t>Underlying Securities | shares</t>
        </is>
      </c>
      <c r="B28" s="4" t="inlineStr">
        <is>
          <t xml:space="preserve"> </t>
        </is>
      </c>
      <c r="C28" s="10" t="n">
        <v>12.917</v>
      </c>
    </row>
    <row r="29">
      <c r="A29" s="4" t="inlineStr">
        <is>
          <t>Exercise Price | $ / shares</t>
        </is>
      </c>
      <c r="B29" s="4" t="inlineStr">
        <is>
          <t xml:space="preserve"> </t>
        </is>
      </c>
      <c r="C29" s="8" t="n">
        <v>11.88</v>
      </c>
    </row>
    <row r="30">
      <c r="A30" s="4" t="inlineStr">
        <is>
          <t>Fair Value as of Grant Date | $</t>
        </is>
      </c>
      <c r="B30" s="4" t="inlineStr">
        <is>
          <t xml:space="preserve"> </t>
        </is>
      </c>
      <c r="C30" s="5" t="n">
        <v>117800</v>
      </c>
    </row>
    <row r="31">
      <c r="A31" s="4" t="inlineStr">
        <is>
          <t>Underlying Security Market Price Change</t>
        </is>
      </c>
      <c r="B31" s="4" t="inlineStr">
        <is>
          <t xml:space="preserve"> </t>
        </is>
      </c>
      <c r="C31" s="9" t="n">
        <v>6.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 We implement and maintain various information security processes designed to identify, assess and manage material risks from cybersecurity threats to our critical computer networks, third party hosted services, communications systems, hardware and software, products and our critical data (including intellectual property and confidential information that is proprietary, strategic or competitive in nature, and clinical trial data) (collectively, “Information Systems and Data”). Our Executive Director of Information Technology, or IT, and other relevant personnel help identify, assess and manage our cybersecurity threats and risks. We identify and assess risks from cybersecurity threats by monitoring and evaluating our threat environment. We (including the Executive Director of IT) use various methods designed to accomplish this task including, for example: manual tools, automated tools, subscribing to reports and services that identify cybersecurity threats, analyzing reports of threats and threat actors, conducting scans of the threat environment, evaluating our and our industry’s risk profile, evaluating threats reported to us, coordinating with law enforcement concerning threats, conducting internal audits, conducting threat assessments, conducting third-party threat assessments, and conducting vulnerability assessments. Depending on the relevant information systems environment, we implement and maintain various technical and organizational measures, processes, standards and policies designed to manage and mitigate material risks from cybersecurity threats to our Information Systems and Data, including, for example: an incident response policy, incident detection and response measures, a vulnerability management policy, disaster recovery/business continuity plans, risk assessments, implementation of security standards/certifications, encryption of certain data, network security controls, data segregation, access controls, asset management (such as tracking and disposal of our information systems), systems monitoring, and cybersecurity insurance. Our assessment and management of material risks from cybersecurity threats are integrated into our overall risk management processes. For example, the Executive Director of IT works with executive management to prioritize our risk management processes and mitigate cybersecurity threats that are more likely to lead to a material impact to our business. Our Executive Director of IT and executive management also evaluate material risks from cybersecurity threats against our overall business objectives and reports to the Audit Committee of our Board of Directors, or the Board. We use service providers in an effort to identify, assess, and manage material risks from cybersecurity threats. These service providers may provide services related to: threat intelligence, cybersecurity practices, cybersecurity software, managed cybersecurity response, penetration testing, dark web monitoring, forensic investigation, and professional services (including legal counsel). We use service providers to perform a variety of functions throughout our business, such as application providers, hosting companies, contract research organizations, contract manufacturing organizations, distributors, and supply chain resources. We maintain a vendor management program designed to manage cybersecurity risks associated with our use of these providers. The program includes conducting a risk assessment or auditing for certain vendors. Depending on the nature of the services provided, the sensitivity of the Information Systems and Data at issue, and the identity of the provider, our vendor management process may involve different levels of assessment designed to help identify, mitigate and manage cybersecurity risks associated with a particular provider. For a description of the risks from cybersecurity threats that may materially affect us and how they may do so, see our risk factors under Part 1. Item 1A. Risk Factors in this Annual Report on Form 10-K, including the subsection titled “ Our information systems, or those of others upon whom we rely (such as our CROs, contract manufacturers, contractors, consultants, service providers, collaborators and others) may fail or suffer cybersecurity breaches, loss or leakage of data or other disruptions, which could result in a material disruption of our development programs, compromise sensitive information related to our business, or prevent us from accessing critical information, potentially exposing us to liability that could adversely affect our busines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implement and maintain various information security processes designed to identify, assess and manage material risks from cybersecurity threats to our critical computer networks, third party hosted services, communications systems, hardware and software, products and our critical data (including intellectual property and confidential information that is proprietary, strategic or competitive in nature, and clinical trial data) (collectively, “Information Systems and Data”).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performs oversight of our risk management process. The Board does not have a standing risk management committee, but rather administers this oversight function directly through the Board as a whole, as well as through various standing committees of the Board that address risks inherent in their respective areas of oversight. In particular, the Board is responsible for monitoring and assessing strategic risk exposure, including a determination of the nature and level of risk appropriate for us. The Board is also focused on emerging risks, as well as risk mitigation strategies. As part of its risk mitigation duties, the Audit Committee monitors cybersecurity risk and mitigation of such risks. ​ Our cybersecurity risk assessment and management processes are implemented and maintained by our Executive Director of IT, who has 26 years of experience developing and deploying network and data security policy and technology. ​ The Executive Director of IT and Chief Financial Officer, or CFO, are responsible for hiring appropriate personnel, helping to integrate cybersecurity risk considerations into our overall risk management strategy, and communicating key cybersecurity priorities to relevant personnel. The Executive Director of IT is responsible for helping prepare for cybersecurity incidents, approving cybersecurity processes, and reviewing security assessments and other security-related reports. ​ Our cybersecurity incident response and vulnerability management policies are designed to escalate certain cybersecurity incidents and threats to management members, including the CFO, depending on the circumstances. The CFO, Executive Director of IT, and Vice President of Finance work with our incident response team in an effort to help us mitigate and remediate cybersecurity incidents of which they are notified. In addition, our incident response and vulnerability management policies include reporting to the Audit Committee of the Board for certain cybersecurity incidents. The Audit Committee receives reports from the Executive Director of IT concerning our significant cybersecurity threats and risks, as well as the processes we have implemented that are designed to address them. The Audit Committee also receives various reports, summaries or presentations related to cybersecurity threats, risk and mitigation. </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The Audit Committee receives reports from the Executive Director of IT concerning our significant cybersecurity threats and risks, as well as the processes we have implemented that are designed to address them. The Audit Committee also receives various reports, summaries or presentations related to cybersecurity threats, risk and mitigation</t>
        </is>
      </c>
    </row>
    <row r="13">
      <c r="A13" s="4" t="inlineStr">
        <is>
          <t>Cybersecurity Risk Role of Management [Text Block]</t>
        </is>
      </c>
      <c r="B13" s="4" t="inlineStr">
        <is>
          <t xml:space="preserve">Our cybersecurity risk assessment and management processes are implemented and maintained by our Executive Director of IT, who has 26 years of experience developing and deploying network and data security policy and technology. ​ The Executive Director of IT and Chief Financial Officer, or CFO, are responsible for hiring appropriate personnel, helping to integrate cybersecurity risk considerations into our overall risk management strategy, and communicating key cybersecurity priorities to relevant personnel. The Executive Director of IT is responsible for helping prepare for cybersecurity incidents, approving cybersecurity processes, and reviewing security assessments and other security-related reports. ​ Our cybersecurity incident response and vulnerability management policies are designed to escalate certain cybersecurity incidents and threats to management members, including the CFO, depending on the circumstances. The CFO, Executive Director of IT, and Vice President of Finance work with our incident response team in an effort to help us mitigate and remediate cybersecurity incidents of which they are notified. In addition, our incident response and vulnerability management policies include reporting to the Audit Committee of the Board for certain cybersecurity incident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Executive Director of IT and Chief Financial Officer, or CFO</t>
        </is>
      </c>
    </row>
    <row r="16">
      <c r="A16" s="4" t="inlineStr">
        <is>
          <t>Cybersecurity Risk Management Expertise of Management Responsible [Text Block]</t>
        </is>
      </c>
      <c r="B16" s="4" t="inlineStr">
        <is>
          <t>Our cybersecurity risk assessment and management processes are implemented and maintained by our Executive Director of IT, who has 26 years of experience developing and deploying network and data security policy and technology.</t>
        </is>
      </c>
    </row>
    <row r="17">
      <c r="A17" s="4" t="inlineStr">
        <is>
          <t>Cybersecurity Risk Process for Informing Management or Committees Responsible [Text Block]</t>
        </is>
      </c>
      <c r="B17" s="4" t="inlineStr">
        <is>
          <t>Our cybersecurity incident response and vulnerability management policies are designed to escalate certain cybersecurity incidents and threats to management members, including the CFO, depending on the circumstances. The CFO, Executive Director of IT, and Vice President of Finance work with our incident response team in an effort to help us mitigate and remediate cybersecurity incidents of which they are notified.The Audit Committee receives reports from the Executive Director of IT concerning our significant cybersecurity threats and risks, as well as the processes we have implemented that are designed to address them. The Audit Committee also receives various reports, summaries or presentations related to cybersecurity threats, risk and mitigatio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 and Principles of Consolidation</t>
        </is>
      </c>
      <c r="B4" s="4" t="inlineStr">
        <is>
          <t>Basis of Presentation and Principles of Consolidation The Company’s consolidated financial statements include the results of the financial operations of Cara Therapeutics, Inc. and Cara Royalty Sub, a Delaware limited liability company which was formed in November 2023 for the purpose of the transactions contemplated by the HCR Agreement described in Note 10, Royalty Purchase and Sale Agreement The Company’s consolidated financial statements have been prepared in conformity with accounting principles generally accepted in the United States, or GAAP.</t>
        </is>
      </c>
    </row>
    <row r="5">
      <c r="A5" s="4" t="inlineStr">
        <is>
          <t>Use of Estimates</t>
        </is>
      </c>
      <c r="B5" s="4" t="inlineStr">
        <is>
          <t xml:space="preserve">Use of Estimates The preparation of consolidated financial statements in conformity with GAAP requires the Company to make estimates and assumptions that affect the reported amounts of assets and liabilities, and disclosure of contingent assets and liabilities, as of the date of the consolidated financial statements as well as the reported amounts of revenues and expenses during the reporting period. The more significant estimates include the fair value of marketable securities that are classified as level 2 of the fair value hierarchy in the prior period, the amount and periods over which certain revenues will be recognized, including licensing and collaborative revenue recognized from non-refundable up-front and milestone payments and future ex-U.S. royalties and milestones projected in relation to the HCR Agreement, related party accounts receivable reserve, as applicable, inventory valuation and related reserves, research and development, or R&amp;D, clinical costs and accrued research projects included in prepaid expenses and accounts payable and accrued expenses, as applicable, the amount of non-cash compensation costs related to share-based payments to employees and non-employees, restructuring costs, the amount of lease incentives, as applicable, and the incremental borrowing rate used in lease calculations and the likelihood of realization of deferred tax assets. The impact from global economic conditions and potential and continuing disruptions to and volatility in the credit and equity markets in the United States and worldwide are highly uncertain and cannot be predicted, including impacts from global health crises, geopolitical tensions, such as the ongoing conflicts between Russia and Ukraine, conflict in the Middle East, and increasing tensions between China and Taiwan, and government actions implemented as a result of the foregoing, fluctuations in inflation and interest rates, uncertainty and liquidity concerns in the broader financial services industry, and a potential recession in the United States. Estimates and assumptions about future events and their effects cannot be determined with certainty and therefore require the exercise of judgment. As of the date of issuance of these consolidated financial statements, the Company is not aware of any specific event or circumstance that would require the Company to update its estimates, assumptions and judgments or revise the reported amounts of assets and liabilities or the disclosure of contingent assets and liabilities. These estimates, however, may change as new events occur and additional information is obtained, and are recognized in the consolidated financial statements as soon as they become known. Actual results could differ materially from the Company’s estimates and assumptions. </t>
        </is>
      </c>
    </row>
    <row r="6">
      <c r="A6" s="4" t="inlineStr">
        <is>
          <t>Concentration of Credit Risk</t>
        </is>
      </c>
      <c r="B6" s="4" t="inlineStr">
        <is>
          <t xml:space="preserve">Concentration of Credit Risk The Company’s financial instruments, which potentially subject the Company to significant concentrations of credit risk consist primarily of cash and cash equivalents, marketable securities in the prior period, and related party accounts receivable. The Company invests its cash reserves in money market funds or high-quality marketable securities in accordance with its investment policy. The stated objectives of its investment policy are to preserve capital, provide liquidity consistent with forecasted cash flow requirements, maintain appropriate diversification and generate returns relative to these investment objectives and prevailing market conditions. The Company’s investment policy includes guidelines on acceptable investment securities, limits interest-bearing security investments to certain types of debt and money market instruments issued by the U.S. government and institutions with investment grade credit ratings and places restrictions on maturities and concentration by asset class and issuer. The Company’s cash and cash equivalents and marketable securities are held by three major financial institutions. In accordance with the Company’s policies, the Company monitors exposure with its counterparties. The Company also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percentages of revenue recognized from license agreement partners of the Company in the years ended December 31, 2024, 2023 and 2022 are included in the following table: ​ ​ ​ ​ ​ ​ ​ ​ ​ ​ Revenue ​ ​ Year Ended December 31, ​ 2024 2023 2022 License Agreement Partner: ​ CSL Vifor* 59 % 92 % 100 % Maruishi ​ 41 % 8 % — % ​ * Includes amounts earned from Vifor Fresenius Medical Care Renal Pharma Ltd. and Vifor International prior to Vifor International’s assignment of its rights and obligations to Vifor Fresenius Medical Care Renal Pharma Ltd. in May 2022. ​ For the years ended December 31, 2024, 2023 and 2022, no additional license agreement partners or customers accounted for more than 10% of the Company’s revenue. </t>
        </is>
      </c>
    </row>
    <row r="7">
      <c r="A7" s="4" t="inlineStr">
        <is>
          <t>Cash and Cash Equivalents</t>
        </is>
      </c>
      <c r="B7" s="4" t="inlineStr">
        <is>
          <t>Cash and Cash Equivalents Cash and cash equivalents include cash on hand, demand deposits, deposits with banks and highly liquid money market funds with holdings of cash and other investments with original maturities of three months or less.</t>
        </is>
      </c>
    </row>
    <row r="8">
      <c r="A8" s="4" t="inlineStr">
        <is>
          <t>Marketable Securities</t>
        </is>
      </c>
      <c r="B8" s="4" t="inlineStr">
        <is>
          <t>Marketable Securities The Company deems certain of its investments to be marketable securities if the investment, or in the case of money market funds, the securities underlying the money market fund, meet the definition of a debt security. The Company’s historical investments in marketable securities, including U.S. Treasury securities, U.S. government agency obligations, corporate bonds, commercial paper, and municipal bonds are highly rated by Moody’s and S&amp;P. Accordingly, credit risk associated with the Company’s available-for-sale debt security portfolio is mitigated. The Company does not have any remaining marketable securities as of December 31, 2024. When applicable, the Company reviews each of its available-for-sale marketable securities for unrealized losses (declines in fair value below its amortized cost basis) at each balance sheet date presented in its consolidated financial statements and whenever events or changes in circumstances indicate that the amortized cost basis of an asset may not be recoverable. The Company determines whether any portion of the unrealized loss for any available-for-sale debt security is due to a credit loss, and if so, measures the amount of the credit loss. The Company relies on both qualitative and quantitative factors to determine whether the unrealized loss for each available-for-sale debt security at any balance sheet date is due to a credit loss. Qualitative factors may include a credit downgrade, severity of the decline in fair value below amortized cost and other adverse conditions related specifically to the security, as well as the intent to sell the security, or whether the Company will “more likely than not” be required to sell the security before recovery of its amortized cost basis. The Company’s assessment of whether a security is impaired could change in the future due to new developments or changes in assumptions related to any particular security. If material qualitative factors indicate that a credit loss has occurred, the Company will determine the magnitude of that credit loss using a discounted cash flow model or other quantitative method. If the Company intends to sell the security or it is “more likely than not” that the Company will be forced to sell the security before recovery of the amortized cost of the security, the entire unrealized loss is deemed to be a credit loss, which is recognized in net loss. Otherwise, the portion of the unrealized loss that is due to a credit loss will be recorded as an allowance for credit loss, which will offset the balance of marketable securities and as credit loss expense within other income, net. The portion of the unrealized loss that is not due to a credit loss as well as all unrealized gains will be recorded in Accumulated Other Comprehensive (Loss) Income (see Note 3, Available-for-Sale Marketable Securities Fair Value Measurements) Accrued interest receivables are excluded from the Company’s amortized cost bases for its available-for-sale marketable securities and are included within other receivables, as applicable. The Company’s policy is to not measure an allowance for credit losses on accrued interest receivable balances at each reporting period since it elects to write off uncollectible accrued interest receivable balances as credit loss expense in a timely manner, which is by maturity date for all categories of its debt securities.</t>
        </is>
      </c>
    </row>
    <row r="9">
      <c r="A9" s="4" t="inlineStr">
        <is>
          <t>Fair Value of Financial Instruments</t>
        </is>
      </c>
      <c r="B9" s="4" t="inlineStr">
        <is>
          <t>Fair Value of Financial Instruments The Company applies fair value accounting for all financial assets and liabilities that are recognized or disclosed at fair value in the consolidated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s. The Company’s financial instruments historically consist of cash, cash equivalents, available-for-sale marketable securities, accounts receivable, net – related party, prepaid expenses, restricted cash, accounts payable and accrued liabilities, and liability related to the sales of future royalties and milestones. The fair values of cash, cash equivalents, accounts receivable, net – related party, prepaid expenses, restricted cash, accounts payable and accrued liabilities approximate their carrying values due to the short-term nature of these financial instruments. The fair value of the liability related to the sales of future royalties and milestones approximates the carrying value. Available-for-sale marketable securities are reported at their fair values, as applicable, based upon pricing of securities with the same or similar investment characteristics as provided by third-party pricing services, as described below. The valuation techniques used by the Company are based on observable and unobservable inputs. Observable inputs reflect readily obtainable data from independent sources, while unobservable inputs reflect the Company’s assumptions about the inputs that market participants would use in pricing the asset or liability and are developed based on the best information available in the circumstances. The Company historically classifies its investments in a fair value hierarchy that is intended to increase consistency and comparability in fair value measurements and related disclosures. The fair value hierarchy is divided into three levels based on the source of inputs as follows: ● Level 1 – Observable inputs – quoted prices in active markets for identical assets and liabilities. ● Level 2 – Observable inputs other than the quoted prices in active markets for identical assets and liabilities – such as quoted prices for similar instruments, quoted prices for identical or similar instruments in inactive markets, or other inputs that are observable or can be corroborated by observable market data. ● Level 3 – Unobservable inputs – includes amounts derived from valuation models where one or more significant inputs are unobservable and require the Company to develop relevant assumptions. The Company records transfers between levels in the hierarchy by assuming that the transfer occurred at the end of the quarter or year-to-date period. Valuation Techniques - Level 2 Inputs The Company estimates the fair values of its financial instruments categorized as level 2 in the fair value hierarchy, historically including U.S. Treasury securities, U.S. government agency obligations, corporate bonds, commercial paper and municipal bonds, by taking into consideration valuations obtained from third-party pricing services. The pricing services us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benchmark yields, issuer credit spreads, benchmark securities, and other observable inputs. The Company obtains a single price for each financial instrument and does not adjust the prices obtained from the pricing service. The Company historically validates the prices provided by its third-party pricing services by reviewing their pricing methods, obtaining market values from other pricing sources and comparing them to the share prices presented by the third-party pricing services. After completing its validation procedures, the Company did not adjust or override any fair value measurements provided by its pricing services as of December 31, 2024 and 2023.</t>
        </is>
      </c>
    </row>
    <row r="10">
      <c r="A10" s="4" t="inlineStr">
        <is>
          <t>Accounts Receivable, Net - Related Party</t>
        </is>
      </c>
      <c r="B10" s="4" t="inlineStr">
        <is>
          <t xml:space="preserve">Accounts Receivable, Net – Related Party Accounts receivable, net – related party primarily consists of amounts due from sales of KORSUVA injection under the Company’s supply agreements with CSL Vifor, as well as revenues earned from its share of the profit generated from KORSUVA injection sales in the United States under the licensing agreements with CSL Vifor and royalty payments to the Company under Vifor Agreement No. 2. The Company does not obtain collateral for its accounts receivable. All other receivables are included within other receivables on the Consolidated Balance Sheets. The Company makes judgments as to its ability to collect outstanding receivables and provides an allowance for credit losses when collection becomes doubtful. Provisions are made based upon a specific review of all significant outstanding invoices and the overall quality and age of those invoices not specifically reviewed. The Company believes that credit risk associated with its licensing partners, CSL Vifor and Maruishi, is not significant. The Company reviews the need for an allowance for credit losses for any receivable based on various factors including payment history and historical bad debt experience. The Company had an insignificant allowance for credit losses as of December 31, 2024 and 2023. </t>
        </is>
      </c>
    </row>
    <row r="11">
      <c r="A11" s="4" t="inlineStr">
        <is>
          <t>Inventory, net</t>
        </is>
      </c>
      <c r="B11" s="4" t="inlineStr">
        <is>
          <t xml:space="preserve">Inventory, net Inventories are stated at the lower of cost or net realizable value. The Company determines the cost of inventory using first-in, first-out, or FIFO, method. The Company capitalizes inventory costs associated with the Company’s products prior to regulatory approval, when, based on management’s judgment, future commercialization is considered probable and the future economic benefit is expected to be realized; otherwise, such costs are expensed. The determination to capitalize inventory costs is based on various factors, including status and expectations of the regulatory approval process, any known safety or efficacy concerns, potential labeling restrictions, and any other impediments to obtaining regulatory approval. As KORSUVA injection is the Company’s first commercial product and probability could not be established prior to regulatory approval on August 23, 2021, all inventory costs prior to regulatory approval were expensed as incurred. The Company periodically analyzes its inventory levels to identify inventory that may expire prior to expected sale or has a cost basis in excess of its estimated realizable value and writes down such inventories as appropriate. In addition, the Company’s products are subject to strict quality control and monitoring which the Company performs throughout the manufacturing process. If certain batches or units of product no longer meet quality specifications or become obsolete due to expiration, the Company records a charge to write down such unmarketable inventory to its estimated realizable value. </t>
        </is>
      </c>
    </row>
    <row r="12">
      <c r="A12" s="4" t="inlineStr">
        <is>
          <t>Property and Equipment, net</t>
        </is>
      </c>
      <c r="B12" s="4" t="inlineStr">
        <is>
          <t>Property and Equipment, net Property and equipment are stated at cost, net of accumulated depreciation and amortization of leasehold improvements. Depreciation and amortization are calculated using the straight-line method over the estimated useful lives of the respective assets. Leasehold improvements are amortized over the lesser of their useful lives or the life of the lease. Leasehold improvements also can include leasehold improvements in process which relate to leasehold improvements not yet completed for our new principal office. Amortization of leasehold improvements in process begins when the improvements are completed and transferred to leasehold improvements. As a result of the termination of its corporate office lease and its transfer of all remaining property and equipment on November 1, 2024, the Company had no remaining property and equipment as of December 31, 2024 (see Note 19 – Commitments and Contingencies - Assignment of New Lease The Company historically reviews the recorded values of property and equipment for impairment whenever events or changes in business circumstances indicate that the carrying amount of an asset or group of assets may not be fully recoverable.</t>
        </is>
      </c>
    </row>
    <row r="13">
      <c r="A13" s="4" t="inlineStr">
        <is>
          <t>Leases</t>
        </is>
      </c>
      <c r="B13" s="4" t="inlineStr">
        <is>
          <t>Leases The Company’s corporate office lease agreement that was entered into in May 2023 for new principal office space in Stamford, Connecticut, or the New Lease, was terminated on November 1, 2024. As a result, this lease was included in operating lease-right of use assets, or ROU assets, operating lease liabilities – current and operating lease liabilities – non-current as of December 31, 2023, and there were no such amounts included as of December 31, 2024 due to the termination of the lease. The Company also had two other leases in 2023: a lease agreement for previous office space, or the Stamford Lease, and an amendment to the Stamford Lease to add additional office space, or the Lease Amendment. Both the Stamford Lease and Lease Amendment were not renewed and, as a result, terminated in December 2023 (see Note 19, Commitments and Contingencies - Leases In general, the Company determines if a contract, at its inception, is a lease or contains a lease based on whether the contract conveys the right to control the use of identified property, plant, or equipment (an identified asset) for a period of time in exchange for consideration. To determine whether a contract conveys the right to control the use of an identified asset for a period of time, the Company assesses whether, throughout the period of use, it has both the right to obtain substantially all of the economic benefits from use of the identified asset, and the right to direct the use of the identified asset. Both of these criteria were met by the Stamford Lease, the Lease Amendment, and the New Lease. The Company accounted for the terms and conditions of the Lease Amendment as a lease modification because it granted an additional right-of-use to an underlying asset (the new additional space). A lease modification can result in either a new lease that is accounted for separately from the original lease or as a single modified lease. The Lease Amendment was accounted for separately from the original Stamford Lease because the Lease Amendment granted the right-of-use to additional space and the price of the additional right-of-use was commensurate with its standalone price as no discounts were provided to the Company. Furthermore, there were no material changes to the original Stamford Lease. The Stamford Lease, the Lease Amendment and the New Lease contained both a lease and non-lease component which were accounted for separately. The Company allocated the consideration to the lease and the non-lease component on a relative standalone price basis. Since the Stamford Lease and Lease Amendment did not provide an implicit interest rate, the Company used an annual incremental borrowing rate of 7% for each, which is based on the rate that the Company could obtain in the market for a fully collateralized loan equal to the term of the Stamford Lease and the Lease Amendment. Similarly, since the New Lease also did not provide an implicit interest rate, the Company used an incremental borrowing rate equal to the 3-month Secured Overnight Financing Rate, or SOFR The Company determines the amount of the operating lease liability for its leases based on the present value of the future minimum lease payments over the term of the lease. The amount of the operating lease ROU asset is equal to the amount of the lease liability, less accrued rent and lease incentives received from the landlord. There were no lease incentives identified in the Stamford Lease and the Lease Amendment, but lease incentives were identified in the New Lease which reduced the initial ROU asset for the New Lease. Initial direct costs were deemed to be immaterial for all of the Company’s leases. During the term of the lease, interest expense is calculated using the effective interest method and the ROU asset is amortized on a straight-line basis over the lease term, and both are recorded as lease expense.</t>
        </is>
      </c>
    </row>
    <row r="14">
      <c r="A14" s="4" t="inlineStr">
        <is>
          <t>Liability Related to the Sales of Future Royalties and Milestones, Net</t>
        </is>
      </c>
      <c r="B14" s="4" t="inlineStr">
        <is>
          <t xml:space="preserve">Liability Related to the Sales of Future Royalties and Milestones, Net The Company recognizes a liability related to the sales of future royalties and milestones under ASC 470-10: Debt and ASC 835-30: Interest – Imputation of Interest. The initial funds and future milestones received by the Company pursuant to the terms of the HCR Agreement were recorded as a liability and will be accreted under the effective interest method up to the estimated amount of future royalties and milestone payments to be made under the HCR Agreement. The issuance costs were recorded as a direct deduction to the carrying amount of the liability and will be amortized under the effective interest method over the estimated period the liability will be repaid. The Company estimated the total amount of future royalty revenue and milestone payments to be generated over the life of the HCR Agreement based on estimates and projections from CSL Vifor and Maruishi, and a significant increase or decrease in these estimates could materially impact the liability balance and the related interest expense. If the timing of the receipt of royalty and milestone payments is materially different from the original estimates, the Company will prospectively adjust the effective interest and the related amortization of the liability and related issuance costs. </t>
        </is>
      </c>
    </row>
    <row r="15">
      <c r="A15" s="4" t="inlineStr">
        <is>
          <t>Revenue Recognition</t>
        </is>
      </c>
      <c r="B15" s="4" t="inlineStr">
        <is>
          <t>Revenue Recognition The Company recognizes revenue in an amount that reflects the consideration to which it expects to be entitled in exchange for the transfer of promised goods or services to customers. To determine revenue recognition for contracts with customers, the Company performs the following steps: (1) identifies the contract with the customer, (2) identifies the performance obligations in the contract, (3) determines the transaction price, (4) allocates the transaction price to the performance obligations in the contract, and (5) recognizes revenue when (or as) the entity satisfies a performance obligation. The Company has entered into agreements to license its intellectual property, or IP, related to difelikefalin to develop, manufacture and/or commercialize drug products. These agreements typically contain multiple performance obligations, including licenses of IP and R&amp;D services. Payments to the Company under these agreements may include nonrefundable license fees, payments for research activities, payments based upon the achievement of certain milestones and royalties on any resulting net product sales. The Company receives its share of the net profits from the sale of KORSUVA injection in the United States through its license agreement with CSL Vifor. The Company has adopted a policy to recognize revenue net of tax withholdings, as applicable. The Company identifies agreements as contracts that create enforceable rights and obligations when the agreement is approved by the parties, identifies the rights of the parties and the payment terms, has commercial substance and it is probable that the Company will collect the consideration to which it will be entitled in exchange for the goods and services that will be transferred to the customer. The counterparty is considered to be a customer when it has contracted with the Company to obtain goods and services that are the output of the Company’s ordinary activities (i.e., development of pharmaceutical products) in exchange for consideration. A performance obligation is a promise to transfer distinct goods or services to a customer. Performance obligations that are both capable of being distinct and distinct within the context of the contract are considered to be separate performance obligations. Performance obligations are capable of being distinct if the counterparty is able to benefit from the good or service on its own or together with other resources that are readily available to it. Performance obligations are distinct within the context of the contract when each performance obligation is separately identifiable from each other; i.e., the Company is not using the goods or services as inputs to produce or deliver the combined output or outputs specified by the customer; one or more of the goods or services does not significantly modify or customize one of the other goods or services in the contract; and goods or services are not highly interdependent or not highly interrelated. Performance obligations that are not distinct are accounted for as a single performance obligation over the period that goods or services are transferred to the customer. The determination of whether performance obligations in a contract are distinct may require significant judgment. The transaction price is the amount of consideration that the Company expects to be entitled to in exchange for transferring promised goods or services to the customer based on the contract terms at inception of a contract. There is a constraint on inclusion of variable consideration related to licenses of IP, such as milestone payments or sales-based royalty payments, in the transaction price if there is uncertainty at inception of the contract as to whether such consideration will be recognized in the future because it is probable that there will be a significant reversal of revenue in the future when the uncertainty is resolved. The determination of whether or not it is probable that a significant reversal of revenue will occur in the future depends on the likelihood and magnitude of the reversal. Factors that could increase the likelihood or magnitude of a reversal of revenue include (a) the susceptibility of the amount of consideration to factors outside the entity’s influence, such as the outcome of clinical trials, the timing of initiation of clinical trials by the counterparty and the approval of drug product candidates by regulatory agencies, (b) situations in which the uncertainty is not expected to be resolved for a long period of time, and (c) level of the Company’s experience in the field. When it becomes probable that events will occur, for which variable consideration was constrained at inception of the contract, the Company allocates the related consideration to the separate performance obligations in the same manner as described below. At inception of a contract, the Company allocates the transaction price to the distinct performance obligations based upon their relative standalone selling prices. Standalone selling price is the price at which an entity would sell a promised good or service separately to a customer. The best evidence of standalone selling price is an observable price of a good or service when sold separately by an entity in similar circumstances to similar customers. Since the Company typically does not have such evidence, it estimates standalone selling price so that the amount that is allocated to each performance obligation equals the amount that the Company expects to receive for transferring goods or services. The methods that the Company uses to make such estimates include (1) the adjusted market assessment approach, under which the Company forecasts and analyzes difelikefalin in the appropriate market, the phase of clinical development as well as considering recent similar license arrangements within the same phase of clinical development, therapeutic area, type of agreement, etc. and (2) the expected cost of satisfying the performance obligations plus a margin, or the expected cost plus a margin approach. The Company recognizes revenue when, or as, it satisfies a performance obligation by transferring a promised good or service to a customer and the customer obtains control of the good or service. Revenue related to the grant of a license that is a distinct performance obligation and that is deemed to be functional IP is recognized at the point in time that the Company has the right to payment for the license, the customer has legal title to the license and can direct the use of the license (for example, to grant sublicenses), the customer has the significant risks and rewards of ownership of the license and the customer has accepted the asset (license) by signing the license agreement. Recognition of revenue related to R&amp;D services that are a distinct performance obligation or that are combined with granting of a license as a single performance obligation is deferred at inception of a contract and is recognized as those services are performed based on the costs incurred as a percentage of the estimated total costs to be incurred to complete the performance obligation. The Company’s license agreements include the right to grant sub-licenses. The amount of any potential sub-license fees to be received by the Company, which is based on a formula if applicable to that respective agreement, is considered to be variable consideration and is constrained from inclusion in the transaction price at inception of the contract since at that time it was probable that there would be a reversal of such revenue in the future because the Company did not know if a sublicense would be granted in the future. Milestone payments are considered to be variable consideration and are not included in the transaction price at inception of the contract if it is uncertain that the milestone will be achieved. Rather, when it becomes probable that the milestone will be achieved and, therefore, there will not be a significant reversal of revenue in future periods, the respective amount to be earned is included in the transaction price, allocated to the distinct performance obligations based on their relative standalone selling price and recognized as revenue, as described above. Sales milestones and sales-based royalty payments related to a license of IP are recognized as revenue when the respective sales occur. Collaborative Revenue Collaborative revenue includes the Company’s share of the profits generated by CSL Vifor’s sale of KORSUVA injection to third parties in the United States under its existing license agreements. The Company has adopted a policy to recognize revenue net of tax withholdings, as applicable. The Company determined that CSL Vifor is a customer in relation to its profit share arrangement with CSL Vifor. The Company sells commercial product to CSL Vifor, who ultimately sells the commercial product to third parties. The Company’s profit share arrangement revenues generated from sales of KORSUVA injection in the United States are considered akin to sales-based royalties. In accordance with the sales-based royalty exception, the Company recognizes its share of the pre-tax commercial net profit generated from the sales of KORSUVA injection in the United States in the period the product sales are earned, as reported by CSL Vifor. The related COGS for CSL Vifor associated with the net profit share arrangement as well as the marketing and distribution fee for the applicable period reduces the Company’s profit share revenue for the period. The net sales amounts are determined based on amounts provided by CSL Vifor and involve the use of estimates and judgments, such as product sales allowances and accruals related to prompt payment discounts, and chargebacks, which could be adjusted based on actual results in the future. The Company is dependent on CSL Vifor for timely and accurate information regarding the net revenues from sales of KORSUVA injection in the United States to accurately report its results of operations. If the Company does not receive timely and accurate information or incorrectly estimates activity levels associated with the profit share arrangement at a given point in time, the Company could be required to record adjustments in future periods. The Company records revenue transactions as net product revenue if it is deemed the principal in the transaction, which includes being the primary obligor, retaining inventory risk, and control over pricing. Given that the Company is not the primary obligor and does not have the inventory risks in the license agreement with CSL Vifor, it records its share of the net profits from the sales of KORSUVA injection in the United States on a net basis and presents the settlement payments from CSL Vifor as collaborative revenue. The Company and CSL Vifor settle the profit sharing quarterly (see Note 13, Collaboration and Licensing Agreements) Collaborative revenue also includes milestone payments associated with the Company’s license agreement with Maruishi. Upfront and milestone payments associated with the license agreement with Maruishi are allocated between license and milestone fees and collaborative revenue based on the relative standalone selling prices determined at contract inception that were allocated to the R&amp;D services performance obligation (see Note 14, Revenue Recognition Commercial Supply Revenue Commercial supply revenue includes sales of KORSUVA injection commercial product to CSL Vifor, which ultimately acts as the principal in the net profit-sharing arrangement between the two parties since commercial launch in April 2022, which then sells to third parties in the United States. Commercial supply revenue is recognized when CSL Vifor obtains control of the Company’s commercial product, which occurs at a point in time, typically upon receipt of KORSUVA injection by CSL Vifor, and generally occurs after the commercial product has passed all quality testing required for acceptance by CSL Vifor. The Company calculates its commercial supply revenue based on its COGS plus an agreed upon margin. License and Milestone Fees License and milestone fees include upfront and milestone payments associated with the Company’s license agreements with CSL Vifor, Maruishi and CKDP. All upfront and milestone payments associated with the license agreements with CSL Vifor and CKDP are recognized as license and milestone fees since they contain only one performance obligation. Upfront and milestone payments associated with the license agreement with Maruishi are allocated between license and milestone fees and collaborative revenue based on the relative standalone selling prices determined at contract inception (see Note 14, Revenue Recognition Royalty Revenue Royalty revenue includes amounts related to the Company’s royalties earned from CSL Vifor on the net sales of Kapruvia in Europe, based on the amount of net sales in a licensed territory during a calendar year. Sales-based royalty payments related to a license of IP are recognized as revenue when the respective sales occur, and the net sales tier is achieved. Beginning on October 1, 2023, royalty revenue will no longer be recognized until the Company has fulfilled its obligations under the HCR Agreement (see Note 10, Royalty Purchase and Sale Agreement Clinical Compound Revenue Clinical compound revenue includes sales of clinical compound to Maruishi. The Company recognizes revenue on clinical compound sales when control has transferred to Maruishi, which occurs at a point in time, typically upon receipt of the clinical compound, and generally occurs after the clinical compound has passed all quality testing required for acceptance. The sales of clinical compound are reimbursed at COGS plus an agreed upon margin. Other Revenue Other revenue includes the royalty and milestone payments earned under Vifor Agreement No. 2 and the Maruishi Agreement in conjunction with ex-U.S. sales of KORSUVA/Kapruvia, which were sold to HCR under the HCR Agreement in the fourth quarter of 2023. This non-cash revenue will continue to be recorded until the Company has fulfilled its obligations under HCR Agreement.</t>
        </is>
      </c>
    </row>
    <row r="16">
      <c r="A16" s="4" t="inlineStr">
        <is>
          <t>Cost of Goods Sold (COGS)</t>
        </is>
      </c>
      <c r="B16" s="4" t="inlineStr">
        <is>
          <t xml:space="preserve">Cost of Goods Sold (COGS) COGS includes costs related to sales of the Company’s commercial product, KORSUVA injection, to CSL Vifor. Costs related to the sales of KORSUVA injection are generally recognized upon receipt of shipment by CSL Vifor. The Company’s COGS for KORSUVA injection includes the cost of producing commercial product that correspond with commercial supply revenue, such as third-party supply and overhead costs, as well as certain period costs related to freight, packaging, stability, and quality testing. </t>
        </is>
      </c>
    </row>
    <row r="17">
      <c r="A17" s="4" t="inlineStr">
        <is>
          <t>Research and Development (R&amp;D) Expenses</t>
        </is>
      </c>
      <c r="B17" s="4" t="inlineStr">
        <is>
          <t>Research and Development (R&amp;D) Expenses R&amp;D costs are charged to expense as incurred. Costs incurred under agreements with third parties have been charged to expense as incurred in accordance with the specific contractual performance terms of such agreements. R&amp;D expenses include, among other costs, compensation and other personnel-related costs, including consultant costs, and costs to conduct clinical trials using clinical research organizations, or CROs, which include upfront, milestone and monthly expenses as well as reimbursement for pass through costs, as applicable. The amount of clinical trial expense recognized in any period has varied depending on the duration and progress of each clinical trial, including the required level of patient enrollment, the rate at which patients actually enroll in and drop-out of the clinical trial, and the number of sites involved in the trial as well as the activities to be performed by the sites each period. R&amp;D costs also include costs to manufacture product candidates and clinical supplies, laboratory supplies costs, facility-related costs and stock-based compensation for R&amp;D personnel. Non-refundable R&amp;D advance payments are deferred and capitalized as prepaid R&amp;D expense. The capitalized amounts are expensed as the related goods are delivered or services are performed. As of December 31, 2024 and 2023, the Company recorded $13 and $7,245 as prepaid R&amp;D expense, respectively.</t>
        </is>
      </c>
    </row>
    <row r="18">
      <c r="A18" s="4" t="inlineStr">
        <is>
          <t>General and Administrative (G&amp;A) Expenses</t>
        </is>
      </c>
      <c r="B18" s="4" t="inlineStr">
        <is>
          <t>General and Administrative (G&amp;A) Expenses G&amp;A costs are charged to expense as incurred. G&amp;A expenses have historically consisted primarily of salaries and other related costs, including stock-based compensation, for personnel in executive, finance, accounting, legal, business development, information technology, human resources, project management, alliance management, and procurement functions. Other costs include facility costs not otherwise included in R&amp;D expenses, legal fees, insurance costs, investor relations costs, patent costs and fees for accounting and consulting services. Although the Company announced workforce reductions in 2024, G&amp;A expenses continue to include costs related to remaining personnel, fees to outside consultants, lawyers, and accountants, as well as costs associated with its proposed Merger and the exploration of other potential strategic alternatives. As noted in Note 13, Collaboration and Licensing Agreements</t>
        </is>
      </c>
    </row>
    <row r="19">
      <c r="A19" s="4" t="inlineStr">
        <is>
          <t>Stock-Based Compensation</t>
        </is>
      </c>
      <c r="B19" s="4" t="inlineStr">
        <is>
          <t>Stock-Based Compensation The Company grants stock options to employees, non-employee members of the Company’s Board of Directors and non-employee consultants as compensation for services performed. All share-based payments, including grants of stock options, are recognized based on their grant date fair values. The grant date fair value of stock options is estimated using the Black-Scholes option valuation model. Using this model, fair value is calculated based on assumptions with respect to (i) the fair value or market price of the Company’s common stock on the grant date; (ii) expected volatility of the Company’s common stock price, (iii) the periods of time over which employees and members of the Company’s Board of Directors or non-employee consultants are expected to hold their options prior to exercise (expected term), (iv) expected dividend yield on the Company’s common stock, and (v) risk-free interest rates. The Company’s common stock has been traded on a public exchange only since January 31, 2014. Since that time, exercises of stock options have been limited due to various factors, including fluctuations in the Company’s stock price to below the exercise prices of awards and blackout periods during which exercises are not allowed, among others. Therefore, the Company believes that as of December 31, 2024, it does not have sufficient company-specific information available to determine the expected term based on its historical data. As a result, the expected term of stock options granted is determined using the average of the vesting period and term (6.25 years), an accepted method for the Company’s option grants under the SEC’s Staff Accounting Bulletin No. 110, Share-Based Payment. The Company calculates the expected volatility using company-specific trading activity of its common stock over the option’s expected term. The expected dividend yield is zero as the Company has never paid dividends and does not currently anticipate paying any in the foreseeable future. Risk-free interest rates are based on quoted U.S. Treasury rates for securities with maturities approximating the option’s expected term. The Company’s policy is to account for forfeitures of share-based payments as they occur. Compensation cost for all share-based payments granted with service-based graded vesting schedules is recognized using the straight-line method over the requisite service period.</t>
        </is>
      </c>
    </row>
    <row r="20">
      <c r="A20" s="4" t="inlineStr">
        <is>
          <t>Restructuring Expenses</t>
        </is>
      </c>
      <c r="B20" s="4" t="inlineStr">
        <is>
          <t>Restructuring Expenses Restructuring expenses consist of pre-tax severance and employee-related costs for those involuntary terminations associated with the discontinuation of our oral programs in atopic dermatitis in December 2023 and chronic kidney disease in January 2024, the discontinuation of our oral program in NP in June 2024, and the related workforce reductions throughout 2024 (see Note 19, Commitments and Contingencies – Restructuring Actions</t>
        </is>
      </c>
    </row>
    <row r="21">
      <c r="A21" s="4" t="inlineStr">
        <is>
          <t>Other Income, Net</t>
        </is>
      </c>
      <c r="B21" s="4" t="inlineStr">
        <is>
          <t>Other Income, Net Other income, net consists of interest and dividend income earned on the Company’s cash, cash equivalents, and marketable securities, as applicable, realized gains and losses on the sale of marketable securities and property and equipment, as applicable, as well as accretion of discounts/amortization of premiums on purchases of marketable securities, as applicable. In the event the Company records a credit loss expense on its available-for-sale debt securities, those expenses would be offset against other income.</t>
        </is>
      </c>
    </row>
    <row r="22">
      <c r="A22" s="4" t="inlineStr">
        <is>
          <t>Impairment of Long-Lived Assets</t>
        </is>
      </c>
      <c r="B22" s="4" t="inlineStr">
        <is>
          <t>Impairment of Long-Lived Assets The Company periodically analyzes the recorded values of its long-lived assets for impairment whenever events or changes in business circumstances indicate that the carrying amount of an asset or group of assets may not be fully recoverable. In these cases, the Company records an impairment charge during the period in which any impairment of its long-lived assets is determined, negatively affecting the Company’s results of operations. This impairment charge is recognized separately on the Consolidated Statement of Comprehensive Loss for the year ended December 31, 2024. There were no impairments of long-lived assets for the years ended December 31, 2023 and 2022 (see Note 19, Commitments and Contingencies Assignment of New Lease)</t>
        </is>
      </c>
    </row>
    <row r="23">
      <c r="A23" s="4" t="inlineStr">
        <is>
          <t>Inventory Write-Down</t>
        </is>
      </c>
      <c r="B23" s="4" t="inlineStr">
        <is>
          <t>Inventory Write-Down The Company recognized write-downs of inventory during the year ended December 31, 2024, which was recognized separately on the Statement of Comprehensive Loss for the year ended December 31, 2024 (see Note 2, Summary of Significant Accounting Policies – Inventory, Net</t>
        </is>
      </c>
    </row>
    <row r="24">
      <c r="A24" s="4" t="inlineStr">
        <is>
          <t>Non-Cash Interest Expense on Liability Related to Sales of Future Royalties and Milestones</t>
        </is>
      </c>
      <c r="B24" s="4" t="inlineStr">
        <is>
          <t>Non-Cash Interest Expense on Liability Related to Sales of Future Royalties and Milestones Non-cash interest expense on liability related to sales of future royalties and milestone payments, which are received in conjunction with ex-U.S. sales of KORSUVA/Kapruvia under our agreements with CSL Vifor and Maruishi, consists of imputed interest on the carrying value of the liability and the amortization of the related issuance costs resulting from the HCR Agreement (see Note 10, Royalty Purchase and Sale Agreement ).</t>
        </is>
      </c>
    </row>
    <row r="25">
      <c r="A25" s="4" t="inlineStr">
        <is>
          <t>Income Taxes</t>
        </is>
      </c>
      <c r="B25" s="4" t="inlineStr">
        <is>
          <t>Income Taxes The Company accounts for income taxes using the asset and liability method.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Deferred income tax assets are reduced, as necessary, by a valuation allowance when management determines it is more likely than not that some or all of the tax benefits will not be realized. There were no material uncertain tax positions taken as of December 31, 2024 and 2023. The Company does not have any interest or penalties accrued related to tax positions as it does not have any unrecognized tax benefits. In the event the Company determines that accrual of interest or penalties are necessary in the future, the amount will be presented as a component of interest expense.</t>
        </is>
      </c>
    </row>
    <row r="26">
      <c r="A26" s="4" t="inlineStr">
        <is>
          <t>Loss Per Share</t>
        </is>
      </c>
      <c r="B26" s="4" t="inlineStr">
        <is>
          <t xml:space="preserve">Loss Per Share The Company computes basic net loss per share by dividing net loss by the weighted average number of shares of common stock outstanding. Diluted net loss per share includes the potential dilutive effect of common stock equivalents as if such securities were converted or exercised during the period, when the effect is dilutive. Common stock equivalents may include outstanding stock options and restricted stock units, which are included under the treasury stock method when dilutive. For each of the years ended December 31, 2024, 2023 and 2022, the Company excluded the effects of potentially dilutive shares that were outstanding during those respective periods from the denominator as their inclusion would have been anti-dilutive due to the Company’s net losses for those periods. </t>
        </is>
      </c>
    </row>
    <row r="27">
      <c r="A27" s="4" t="inlineStr">
        <is>
          <t>Segment Reporting</t>
        </is>
      </c>
      <c r="B27" s="4" t="inlineStr">
        <is>
          <t xml:space="preserve">Segment Reporting The Company is a biopharmaceutical corporation that has been focused on improving the lives of patients suffering from chronic pruritus. The Company views its operations and manages its business as a single operating segment that constitutes all of the consolidated entity, which includes all activities related to the discovery, development, and commercialization of its product, difelikefalin, to treat chronic pruritus. The accounting policies of the segment are the same as those described throughout Note 2. Refer to Revenue Recognition The Company’s Chief Operating Decision Maker, or CODM, is its Chief Executive Officer, or CEO. The key measure of segment profit or loss that the CODM uses to allocate resources and assess performance is the Company’s consolidated net loss, as reported in its Consolidated Statements of Comprehensive Loss. Consolidated net loss, including significant expense line items, are also used to monitor budget versus actual results. All revenue and expense categories in the Consolidated Statements of Comprehensive Loss are significant and regularly reviewed by the CODM. Other information not disclosed separately in the Statements of Comprehensive Loss for the segment include 1) interest revenue and other expenses which are netted together within interest income, net on the Consolidated Statements of Comprehensive Loss, of which almost all relate to interest revenue and only an immaterial amount relates to other expenses for those respective periods; and 2) depreciation and amortization expense of $192, $259, and $248 which are included within R&amp;D and G&amp;A expense line items in the Consolidated Statements of Comprehensive Loss for the years ended December 31, 2024, 2023, and 2022, respectively. The measure used by the CODM for segment assets is reported in the Consolidated Balance Sheets as total consolidated assets, with particular emphasis on the Company’s available liquidity, including its cash, cash equivalents and restricted cash, as applicable, accounts receivable – related party, net, and available-for-sale marketable securities, as applicable, reduced by the Company’s liabilities also included on the Consolidated Balance Sheets. The Company does not have intra-entity sales or transfers. </t>
        </is>
      </c>
    </row>
    <row r="28">
      <c r="A28" s="4" t="inlineStr">
        <is>
          <t>Litigation Reserves</t>
        </is>
      </c>
      <c r="B28" s="4" t="inlineStr">
        <is>
          <t>Litigation Reserves From time to time, the Company may become subject to arbitration, litigation or claims arising in the ordinary course of its business. Accruals are recorded when it is probable that a liability has been incurred and the amount of the liability can be reasonably estimated. The Company reviews these reserves at least quarterly and adjusts these reserves to reflect current law, progress of each case, opinions and views of legal counsel and other advisers, the Company’s experience in similar matters and intended response to the litigation. The Company expenses amounts for administering or litigating claims as incurred. Accruals for legal proceedings, if any, are included in accounts payable and accrued expenses.</t>
        </is>
      </c>
    </row>
    <row r="29">
      <c r="A29" s="4" t="inlineStr">
        <is>
          <t>Accounting Pronouncements Recently Issued</t>
        </is>
      </c>
      <c r="B29" s="4" t="inlineStr">
        <is>
          <t>Accounting Pronouncements Recently Adopted In November 2023, the Financial Accounting Standards Board, or FASB, issued Accounting Standards Update, or ASU, 2023-07, Segment Reporting (Topic 280): Improvements to Reportable Segment Disclosures Accounting Pronouncements Not Yet Adopted In November 2024, the FASB issued ASU 2024-03, Income Statement – Reporting Comprehensive Income – Expense Disaggregation Disclosures are also required to include certain expense, gain, or loss amounts that are already required to be disclosed under GAAP, a qualitative description of the amounts remaining in relevant expense captions that are not separately disaggregated quantitatively, and the total amount of selling expenses and, in annual reporting periods, the entity’s definition of selling expenses. The new standard does not change the requirements for the presentation of expenses on the face of the income statement. For all public business entities, the new requirements will be effective for annual periods beginning after December 15, 2026, and interim periods within annual periods beginning after December 15, 2027. The requirements will be applied prospectively with the option for retrospective application. Early adoption is permitted. The Company expects to adopt ASU 2024-03 on January 1, 2027, and it does not expect the adoption to have a material effect on its results of operations, financial position, and cash flows. In December 2023, the FASB issued ASU 2023-09, Income Taxes (Topic 740): Improvements to Income Tax Discl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percentages of revenue recognized from license agreement partners</t>
        </is>
      </c>
      <c r="B4" s="4" t="inlineStr">
        <is>
          <t>The percentages of revenue recognized from license agreement partners of the Company in the years ended December 31, 2024, 2023 and 2022 are included in the following table: ​ ​ ​ ​ ​ ​ ​ ​ ​ ​ Revenue ​ ​ Year Ended December 31, ​ 2024 2023 2022 License Agreement Partner: ​ CSL Vifor* 59 % 92 % 100 % Maruishi ​ 41 % 8 % — % ​ * Includes amounts earned from Vifor Fresenius Medical Care Renal Pharma Ltd. and Vifor International prior to Vifor International’s assignment of its rights and obligations to Vifor Fresenius Medical Care Renal Pharma Ltd. in May 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vailable-for-Sale Marketable Securities (Tables)</t>
        </is>
      </c>
      <c r="B1" s="2" t="inlineStr">
        <is>
          <t>12 Months Ended</t>
        </is>
      </c>
    </row>
    <row r="2">
      <c r="B2" s="2" t="inlineStr">
        <is>
          <t>Dec. 31, 2024</t>
        </is>
      </c>
    </row>
    <row r="3">
      <c r="A3" s="3" t="inlineStr">
        <is>
          <t>Available-for-Sale Marketable Securities</t>
        </is>
      </c>
      <c r="B3" s="4" t="inlineStr">
        <is>
          <t xml:space="preserve"> </t>
        </is>
      </c>
    </row>
    <row r="4">
      <c r="A4" s="4" t="inlineStr">
        <is>
          <t>Summary of Available-for-Sale Marketable Securities by Major Type of Security</t>
        </is>
      </c>
      <c r="B4" s="4" t="inlineStr">
        <is>
          <t>As of December 31, 2023 ​ ​ ​ ​ ​ ​ ​ ​ ​ ​ ​ ​ ​ ​ ​ ​ ​ ​ Gross Unrealized ​ Estimated Fair Type of Security Amortized Cost Gains Losses Value U.S. Treasury securities ​ $ 37,243 ​ $ 3 ​ $ — ​ $ 37,246 U.S. government agency obligations ​ 7,500 ​ — ​ (262) ​ 7,238 Corporate bonds ​ 4,500 ​ — ​ (1) ​ 4,499 Total available-for-sale marketable securities ​ $ 49,243 ​ $ 3 ​ $ (263) ​ $ 48,983</t>
        </is>
      </c>
    </row>
    <row r="5">
      <c r="A5" s="4" t="inlineStr">
        <is>
          <t>Schedule of Fair Values and Continuous Unrealized Loss Positions of Available-for-Sale Marketable Securities</t>
        </is>
      </c>
      <c r="B5" s="4" t="inlineStr">
        <is>
          <t>As of December 31, 2023 ​ ​ ​ ​ ​ ​ ​ ​ ​ ​ ​ ​ ​ ​ ​ ​ ​ ​ ​ ​ ​ Less than 12 Months ​ 12 Months or Greater ​ Total ​ ​ ​ ​ ​ Gross ​ ​ ​ ​ Gross ​ ​ ​ ​ Gross ​ ​ Fair ​ Unrealized ​ Fair ​ Unrealized ​ Fair ​ Unrealized ​ Value Losses Value Losses Value Losses U.S. government agency obligations ​ $ — ​ $ — ​ $ 7,238 ​ $ (262) ​ $ 7,238 ​ $ (262) Corporate bonds ​ — ​ — ​ 2,000 ​ (1) ​ 2,000 ​ (1) Total ​ $ — ​ $ — ​ $ 9,238 ​ $ (263) ​ $ 9,238 ​ $ (263)</t>
        </is>
      </c>
    </row>
    <row r="6">
      <c r="A6" s="4" t="inlineStr">
        <is>
          <t>Schedule of Amortized Cost and Fair Values of Marketable Debt Securities by Contractual Maturity</t>
        </is>
      </c>
      <c r="B6" s="4" t="inlineStr">
        <is>
          <t>​ ​ ​ ​ ​ ​ ​ ​ ​ ​ As of December 31, 2023 Contractual maturity Amortized Cost Fair Value Less than one year ​ $ 49,243 ​ $ 48,983 One year to two years ​ — ​ — Total ​ $ 49,243 ​ $ 48,98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5" t="n">
        <v>7137</v>
      </c>
      <c r="C4" s="5" t="n">
        <v>20968</v>
      </c>
      <c r="D4" s="5" t="n">
        <v>41867</v>
      </c>
    </row>
    <row r="5">
      <c r="A5" s="3" t="inlineStr">
        <is>
          <t>Operating expenses:</t>
        </is>
      </c>
      <c r="B5" s="4" t="inlineStr">
        <is>
          <t xml:space="preserve"> </t>
        </is>
      </c>
      <c r="C5" s="4" t="inlineStr">
        <is>
          <t xml:space="preserve"> </t>
        </is>
      </c>
      <c r="D5" s="4" t="inlineStr">
        <is>
          <t xml:space="preserve"> </t>
        </is>
      </c>
    </row>
    <row r="6">
      <c r="A6" s="4" t="inlineStr">
        <is>
          <t>Cost of goods sold</t>
        </is>
      </c>
      <c r="B6" s="6" t="n">
        <v>620</v>
      </c>
      <c r="C6" s="6" t="n">
        <v>6174</v>
      </c>
      <c r="D6" s="6" t="n">
        <v>7266</v>
      </c>
    </row>
    <row r="7">
      <c r="A7" s="4" t="inlineStr">
        <is>
          <t>Research and development</t>
        </is>
      </c>
      <c r="B7" s="6" t="n">
        <v>32805</v>
      </c>
      <c r="C7" s="6" t="n">
        <v>108510</v>
      </c>
      <c r="D7" s="6" t="n">
        <v>91879</v>
      </c>
    </row>
    <row r="8">
      <c r="A8" s="4" t="inlineStr">
        <is>
          <t>General and administrative</t>
        </is>
      </c>
      <c r="B8" s="6" t="n">
        <v>26530</v>
      </c>
      <c r="C8" s="6" t="n">
        <v>27779</v>
      </c>
      <c r="D8" s="6" t="n">
        <v>30257</v>
      </c>
    </row>
    <row r="9">
      <c r="A9" s="4" t="inlineStr">
        <is>
          <t>Restructuring</t>
        </is>
      </c>
      <c r="B9" s="6" t="n">
        <v>5565</v>
      </c>
      <c r="C9" s="4" t="inlineStr">
        <is>
          <t xml:space="preserve"> </t>
        </is>
      </c>
      <c r="D9" s="4" t="inlineStr">
        <is>
          <t xml:space="preserve"> </t>
        </is>
      </c>
    </row>
    <row r="10">
      <c r="A10" s="4" t="inlineStr">
        <is>
          <t>Total operating expenses</t>
        </is>
      </c>
      <c r="B10" s="6" t="n">
        <v>65520</v>
      </c>
      <c r="C10" s="6" t="n">
        <v>142463</v>
      </c>
      <c r="D10" s="6" t="n">
        <v>129402</v>
      </c>
    </row>
    <row r="11">
      <c r="A11" s="4" t="inlineStr">
        <is>
          <t>Operating loss</t>
        </is>
      </c>
      <c r="B11" s="6" t="n">
        <v>-58383</v>
      </c>
      <c r="C11" s="6" t="n">
        <v>-121495</v>
      </c>
      <c r="D11" s="6" t="n">
        <v>-87535</v>
      </c>
    </row>
    <row r="12">
      <c r="A12" s="4" t="inlineStr">
        <is>
          <t>Other income, net</t>
        </is>
      </c>
      <c r="B12" s="6" t="n">
        <v>2828</v>
      </c>
      <c r="C12" s="6" t="n">
        <v>3586</v>
      </c>
      <c r="D12" s="6" t="n">
        <v>2061</v>
      </c>
    </row>
    <row r="13">
      <c r="A13" s="4" t="inlineStr">
        <is>
          <t>Impairment of long-lived assets</t>
        </is>
      </c>
      <c r="B13" s="6" t="n">
        <v>-4274</v>
      </c>
      <c r="C13" s="6" t="n">
        <v>0</v>
      </c>
      <c r="D13" s="6" t="n">
        <v>0</v>
      </c>
    </row>
    <row r="14">
      <c r="A14" s="4" t="inlineStr">
        <is>
          <t>Inventory write-down</t>
        </is>
      </c>
      <c r="B14" s="6" t="n">
        <v>-2963</v>
      </c>
      <c r="C14" s="4" t="inlineStr">
        <is>
          <t xml:space="preserve"> </t>
        </is>
      </c>
      <c r="D14" s="4" t="inlineStr">
        <is>
          <t xml:space="preserve"> </t>
        </is>
      </c>
    </row>
    <row r="15">
      <c r="A15" s="4" t="inlineStr">
        <is>
          <t>Non-cash interest expense on liability related to sales of future royalties and milestones</t>
        </is>
      </c>
      <c r="B15" s="6" t="n">
        <v>-8473</v>
      </c>
      <c r="C15" s="6" t="n">
        <v>-604</v>
      </c>
      <c r="D15" s="4" t="inlineStr">
        <is>
          <t xml:space="preserve"> </t>
        </is>
      </c>
    </row>
    <row r="16">
      <c r="A16" s="4" t="inlineStr">
        <is>
          <t>Loss before benefit from income taxes</t>
        </is>
      </c>
      <c r="B16" s="6" t="n">
        <v>-71265</v>
      </c>
      <c r="C16" s="6" t="n">
        <v>-118513</v>
      </c>
      <c r="D16" s="6" t="n">
        <v>-85474</v>
      </c>
    </row>
    <row r="17">
      <c r="A17" s="4" t="inlineStr">
        <is>
          <t>Benefit from income taxes</t>
        </is>
      </c>
      <c r="B17" s="6" t="n">
        <v>398</v>
      </c>
      <c r="C17" s="6" t="n">
        <v>0</v>
      </c>
      <c r="D17" s="6" t="n">
        <v>0</v>
      </c>
    </row>
    <row r="18">
      <c r="A18" s="4" t="inlineStr">
        <is>
          <t>Net loss</t>
        </is>
      </c>
      <c r="B18" s="5" t="n">
        <v>-70867</v>
      </c>
      <c r="C18" s="5" t="n">
        <v>-118513</v>
      </c>
      <c r="D18" s="5" t="n">
        <v>-85474</v>
      </c>
    </row>
    <row r="19">
      <c r="A19" s="3" t="inlineStr">
        <is>
          <t>Net loss per share:</t>
        </is>
      </c>
      <c r="B19" s="4" t="inlineStr">
        <is>
          <t xml:space="preserve"> </t>
        </is>
      </c>
      <c r="C19" s="4" t="inlineStr">
        <is>
          <t xml:space="preserve"> </t>
        </is>
      </c>
      <c r="D19" s="4" t="inlineStr">
        <is>
          <t xml:space="preserve"> </t>
        </is>
      </c>
    </row>
    <row r="20">
      <c r="A20" s="4" t="inlineStr">
        <is>
          <t>Basic (in dollars per share)</t>
        </is>
      </c>
      <c r="B20" s="8" t="n">
        <v>-15.53</v>
      </c>
      <c r="C20" s="8" t="n">
        <v>-26.26</v>
      </c>
      <c r="D20" s="8" t="n">
        <v>-19.12</v>
      </c>
    </row>
    <row r="21">
      <c r="A21" s="4" t="inlineStr">
        <is>
          <t>Diluted (in dollars per share)</t>
        </is>
      </c>
      <c r="B21" s="8" t="n">
        <v>-15.53</v>
      </c>
      <c r="C21" s="8" t="n">
        <v>-26.26</v>
      </c>
      <c r="D21" s="8" t="n">
        <v>-19.12</v>
      </c>
    </row>
    <row r="22">
      <c r="A22" s="3" t="inlineStr">
        <is>
          <t>Weighted average shares:</t>
        </is>
      </c>
      <c r="B22" s="4" t="inlineStr">
        <is>
          <t xml:space="preserve"> </t>
        </is>
      </c>
      <c r="C22" s="4" t="inlineStr">
        <is>
          <t xml:space="preserve"> </t>
        </is>
      </c>
      <c r="D22" s="4" t="inlineStr">
        <is>
          <t xml:space="preserve"> </t>
        </is>
      </c>
    </row>
    <row r="23">
      <c r="A23" s="4" t="inlineStr">
        <is>
          <t>Basic (in shares)</t>
        </is>
      </c>
      <c r="B23" s="6" t="n">
        <v>4562738</v>
      </c>
      <c r="C23" s="6" t="n">
        <v>4512422</v>
      </c>
      <c r="D23" s="6" t="n">
        <v>4471130</v>
      </c>
    </row>
    <row r="24">
      <c r="A24" s="4" t="inlineStr">
        <is>
          <t>Diluted (in shares)</t>
        </is>
      </c>
      <c r="B24" s="6" t="n">
        <v>4562738</v>
      </c>
      <c r="C24" s="6" t="n">
        <v>4512422</v>
      </c>
      <c r="D24" s="6" t="n">
        <v>4471130</v>
      </c>
    </row>
    <row r="25">
      <c r="A25" s="3" t="inlineStr">
        <is>
          <t>Other comprehensive income (loss), net of tax of $0:</t>
        </is>
      </c>
      <c r="B25" s="4" t="inlineStr">
        <is>
          <t xml:space="preserve"> </t>
        </is>
      </c>
      <c r="C25" s="4" t="inlineStr">
        <is>
          <t xml:space="preserve"> </t>
        </is>
      </c>
      <c r="D25" s="4" t="inlineStr">
        <is>
          <t xml:space="preserve"> </t>
        </is>
      </c>
    </row>
    <row r="26">
      <c r="A26" s="4" t="inlineStr">
        <is>
          <t>Change in unrealized gains (losses) on available-for-sale marketable securities</t>
        </is>
      </c>
      <c r="B26" s="5" t="n">
        <v>260</v>
      </c>
      <c r="C26" s="5" t="n">
        <v>1412</v>
      </c>
      <c r="D26" s="5" t="n">
        <v>-1314</v>
      </c>
    </row>
    <row r="27">
      <c r="A27" s="4" t="inlineStr">
        <is>
          <t>Total comprehensive loss</t>
        </is>
      </c>
      <c r="B27" s="6" t="n">
        <v>-70607</v>
      </c>
      <c r="C27" s="6" t="n">
        <v>-117101</v>
      </c>
      <c r="D27" s="6" t="n">
        <v>-86788</v>
      </c>
    </row>
    <row r="28">
      <c r="A28" s="4" t="inlineStr">
        <is>
          <t>Collaborative revenue</t>
        </is>
      </c>
      <c r="B28" s="4" t="inlineStr">
        <is>
          <t xml:space="preserve"> </t>
        </is>
      </c>
      <c r="C28" s="4" t="inlineStr">
        <is>
          <t xml:space="preserve"> </t>
        </is>
      </c>
      <c r="D28" s="4" t="inlineStr">
        <is>
          <t xml:space="preserve"> </t>
        </is>
      </c>
    </row>
    <row r="29">
      <c r="A29" s="3" t="inlineStr">
        <is>
          <t>Revenue:</t>
        </is>
      </c>
      <c r="B29" s="4" t="inlineStr">
        <is>
          <t xml:space="preserve"> </t>
        </is>
      </c>
      <c r="C29" s="4" t="inlineStr">
        <is>
          <t xml:space="preserve"> </t>
        </is>
      </c>
      <c r="D29" s="4" t="inlineStr">
        <is>
          <t xml:space="preserve"> </t>
        </is>
      </c>
    </row>
    <row r="30">
      <c r="A30" s="4" t="inlineStr">
        <is>
          <t>Total revenue</t>
        </is>
      </c>
      <c r="B30" s="6" t="n">
        <v>2086</v>
      </c>
      <c r="C30" s="6" t="n">
        <v>12936</v>
      </c>
      <c r="D30" s="6" t="n">
        <v>16572</v>
      </c>
    </row>
    <row r="31">
      <c r="A31" s="4" t="inlineStr">
        <is>
          <t>Commercial supply revenue</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Total revenue</t>
        </is>
      </c>
      <c r="B33" s="6" t="n">
        <v>640</v>
      </c>
      <c r="C33" s="6" t="n">
        <v>5843</v>
      </c>
      <c r="D33" s="6" t="n">
        <v>10223</v>
      </c>
    </row>
    <row r="34">
      <c r="A34" s="4" t="inlineStr">
        <is>
          <t>License and milestone fees</t>
        </is>
      </c>
      <c r="B34" s="4" t="inlineStr">
        <is>
          <t xml:space="preserve"> </t>
        </is>
      </c>
      <c r="C34" s="4" t="inlineStr">
        <is>
          <t xml:space="preserve"> </t>
        </is>
      </c>
      <c r="D34" s="4" t="inlineStr">
        <is>
          <t xml:space="preserve"> </t>
        </is>
      </c>
    </row>
    <row r="35">
      <c r="A35" s="3" t="inlineStr">
        <is>
          <t>Revenue:</t>
        </is>
      </c>
      <c r="B35" s="4" t="inlineStr">
        <is>
          <t xml:space="preserve"> </t>
        </is>
      </c>
      <c r="C35" s="4" t="inlineStr">
        <is>
          <t xml:space="preserve"> </t>
        </is>
      </c>
      <c r="D35" s="4" t="inlineStr">
        <is>
          <t xml:space="preserve"> </t>
        </is>
      </c>
    </row>
    <row r="36">
      <c r="A36" s="4" t="inlineStr">
        <is>
          <t>Total revenue</t>
        </is>
      </c>
      <c r="B36" s="4" t="inlineStr">
        <is>
          <t xml:space="preserve"> </t>
        </is>
      </c>
      <c r="C36" s="6" t="n">
        <v>910</v>
      </c>
      <c r="D36" s="6" t="n">
        <v>15000</v>
      </c>
    </row>
    <row r="37">
      <c r="A37" s="4" t="inlineStr">
        <is>
          <t>Royalty revenue</t>
        </is>
      </c>
      <c r="B37" s="4" t="inlineStr">
        <is>
          <t xml:space="preserve"> </t>
        </is>
      </c>
      <c r="C37" s="4" t="inlineStr">
        <is>
          <t xml:space="preserve"> </t>
        </is>
      </c>
      <c r="D37" s="4" t="inlineStr">
        <is>
          <t xml:space="preserve"> </t>
        </is>
      </c>
    </row>
    <row r="38">
      <c r="A38" s="3" t="inlineStr">
        <is>
          <t>Revenue:</t>
        </is>
      </c>
      <c r="B38" s="4" t="inlineStr">
        <is>
          <t xml:space="preserve"> </t>
        </is>
      </c>
      <c r="C38" s="4" t="inlineStr">
        <is>
          <t xml:space="preserve"> </t>
        </is>
      </c>
      <c r="D38" s="4" t="inlineStr">
        <is>
          <t xml:space="preserve"> </t>
        </is>
      </c>
    </row>
    <row r="39">
      <c r="A39" s="4" t="inlineStr">
        <is>
          <t>Total revenue</t>
        </is>
      </c>
      <c r="B39" s="4" t="inlineStr">
        <is>
          <t xml:space="preserve"> </t>
        </is>
      </c>
      <c r="C39" s="6" t="n">
        <v>415</v>
      </c>
      <c r="D39" s="5" t="n">
        <v>72</v>
      </c>
    </row>
    <row r="40">
      <c r="A40" s="4" t="inlineStr">
        <is>
          <t>Clinical compound revenue</t>
        </is>
      </c>
      <c r="B40" s="4" t="inlineStr">
        <is>
          <t xml:space="preserve"> </t>
        </is>
      </c>
      <c r="C40" s="4" t="inlineStr">
        <is>
          <t xml:space="preserve"> </t>
        </is>
      </c>
      <c r="D40" s="4" t="inlineStr">
        <is>
          <t xml:space="preserve"> </t>
        </is>
      </c>
    </row>
    <row r="41">
      <c r="A41" s="3" t="inlineStr">
        <is>
          <t>Revenue:</t>
        </is>
      </c>
      <c r="B41" s="4" t="inlineStr">
        <is>
          <t xml:space="preserve"> </t>
        </is>
      </c>
      <c r="C41" s="4" t="inlineStr">
        <is>
          <t xml:space="preserve"> </t>
        </is>
      </c>
      <c r="D41" s="4" t="inlineStr">
        <is>
          <t xml:space="preserve"> </t>
        </is>
      </c>
    </row>
    <row r="42">
      <c r="A42" s="4" t="inlineStr">
        <is>
          <t>Total revenue</t>
        </is>
      </c>
      <c r="B42" s="6" t="n">
        <v>84</v>
      </c>
      <c r="C42" s="6" t="n">
        <v>165</v>
      </c>
      <c r="D42" s="4" t="inlineStr">
        <is>
          <t xml:space="preserve"> </t>
        </is>
      </c>
    </row>
    <row r="43">
      <c r="A43" s="4" t="inlineStr">
        <is>
          <t>Other revenue</t>
        </is>
      </c>
      <c r="B43" s="4" t="inlineStr">
        <is>
          <t xml:space="preserve"> </t>
        </is>
      </c>
      <c r="C43" s="4" t="inlineStr">
        <is>
          <t xml:space="preserve"> </t>
        </is>
      </c>
      <c r="D43" s="4" t="inlineStr">
        <is>
          <t xml:space="preserve"> </t>
        </is>
      </c>
    </row>
    <row r="44">
      <c r="A44" s="3" t="inlineStr">
        <is>
          <t>Revenue:</t>
        </is>
      </c>
      <c r="B44" s="4" t="inlineStr">
        <is>
          <t xml:space="preserve"> </t>
        </is>
      </c>
      <c r="C44" s="4" t="inlineStr">
        <is>
          <t xml:space="preserve"> </t>
        </is>
      </c>
      <c r="D44" s="4" t="inlineStr">
        <is>
          <t xml:space="preserve"> </t>
        </is>
      </c>
    </row>
    <row r="45">
      <c r="A45" s="4" t="inlineStr">
        <is>
          <t>Total revenue</t>
        </is>
      </c>
      <c r="B45" s="5" t="n">
        <v>4327</v>
      </c>
      <c r="C45" s="5" t="n">
        <v>699</v>
      </c>
      <c r="D45" s="4" t="inlineStr">
        <is>
          <t xml:space="preserve"> </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Tables)</t>
        </is>
      </c>
      <c r="B1" s="2" t="inlineStr">
        <is>
          <t>12 Months Ended</t>
        </is>
      </c>
    </row>
    <row r="2">
      <c r="B2" s="2" t="inlineStr">
        <is>
          <t>Dec. 31, 2024</t>
        </is>
      </c>
    </row>
    <row r="3">
      <c r="A3" s="3" t="inlineStr">
        <is>
          <t>Accumulated Other Comprehensive (Loss) Income</t>
        </is>
      </c>
      <c r="B3" s="4" t="inlineStr">
        <is>
          <t xml:space="preserve"> </t>
        </is>
      </c>
    </row>
    <row r="4">
      <c r="A4" s="4" t="inlineStr">
        <is>
          <t>Summary of Changes in Accumulated Other Comprehensive (Loss) Income, Net of Tax, from Unrealized Gains (Losses) on Available-for-Sale Marketable Securities</t>
        </is>
      </c>
      <c r="B4" s="4" t="inlineStr">
        <is>
          <t>​ ​ ​ ​ ​ ​ Total Accumulated ​ ​ Other Comprehensive ​ ​ Income (Loss) Balance, December 31, 2021 ​ $ (358) Other comprehensive loss before reclassifications ​ (1,314) Amount reclassified from accumulated other comprehensive loss ​ — Net current period other comprehensive loss ​ (1,314) Balance, December 31, 2022 ​ (1,672) Other comprehensive income before reclassifications ​ 1,412 Amount reclassified from accumulated other comprehensive loss ​ — Net current period other comprehensive income ​ 1,412 Balance, December 31, 2023 ​ $ (260) Other comprehensive income before reclassifications ​ 260 Amount reclassified from accumulated other comprehensive loss ​ — Net current period other comprehensive income ​ 260 Balance, December 31, 2024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ntory, net (Tables)</t>
        </is>
      </c>
      <c r="B1" s="2" t="inlineStr">
        <is>
          <t>12 Months Ended</t>
        </is>
      </c>
    </row>
    <row r="2">
      <c r="B2" s="2" t="inlineStr">
        <is>
          <t>Dec. 31, 2024</t>
        </is>
      </c>
    </row>
    <row r="3">
      <c r="A3" s="3" t="inlineStr">
        <is>
          <t>Inventory, net</t>
        </is>
      </c>
      <c r="B3" s="4" t="inlineStr">
        <is>
          <t xml:space="preserve"> </t>
        </is>
      </c>
    </row>
    <row r="4">
      <c r="A4" s="4" t="inlineStr">
        <is>
          <t>Schedule of Inventory, net</t>
        </is>
      </c>
      <c r="B4" s="4" t="inlineStr">
        <is>
          <t>​ ​ ​ ​ ​ ​ ​ ​ ​ December 31, 2024 December 31, 2023 Raw materials ​ $ 2,124 ​ $ 2,639 Work-in-process ​ 291 ​ 708 ​ ​ ​ 2,415 ​ ​ 3,347 Less Inventory Reserve for Obsolescence ​ (1,515) ​ (526) Total ​ $ 900 ​ $ 2,8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t>
        </is>
      </c>
      <c r="B3" s="4" t="inlineStr">
        <is>
          <t xml:space="preserve"> </t>
        </is>
      </c>
    </row>
    <row r="4">
      <c r="A4" s="4" t="inlineStr">
        <is>
          <t>Schedule of property and equipment, net</t>
        </is>
      </c>
      <c r="B4" s="4" t="inlineStr">
        <is>
          <t>​ ​ ​ ​ ​ ​ ​ ​ ​ ​ December 31, ​ 2024 2023 Computer and office equipment ​ $ — ​ $ 239 Furniture and fixtures ​ — ​ 596 Leasehold improvements ​ — ​ 4,154 ​ ​ $ — ​ $ 4,989 Less accumulated depreciation and amortization ​ — ​ (1,667) Property and equipment, net ​ $ — ​ $ 3,3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ricted Cash (Tables)</t>
        </is>
      </c>
      <c r="B1" s="2" t="inlineStr">
        <is>
          <t>12 Months Ended</t>
        </is>
      </c>
    </row>
    <row r="2">
      <c r="B2" s="2" t="inlineStr">
        <is>
          <t>Dec. 31, 2024</t>
        </is>
      </c>
    </row>
    <row r="3">
      <c r="A3" s="3" t="inlineStr">
        <is>
          <t>Restricted Cash</t>
        </is>
      </c>
      <c r="B3" s="4" t="inlineStr">
        <is>
          <t xml:space="preserve"> </t>
        </is>
      </c>
    </row>
    <row r="4">
      <c r="A4" s="4" t="inlineStr">
        <is>
          <t>Schedule of Reconciliation of Cash, Cash Equivalents and Restricted Cash</t>
        </is>
      </c>
      <c r="B4" s="4" t="inlineStr">
        <is>
          <t>​ ​ ​ ​ ​ ​ ​ ​ ​ December 31, 2024 December 31, 2023 Cash and cash equivalents ​ $ 37,903 ​ $ 51,775 Restricted cash, current assets ​ — ​ 408 Restricted cash, long-term assets ​ — ​ 1,500 Total cash, cash equivalents, and restricted cash shown in the Consolidated Statements of Cash Flows ​ $ 37,903 ​ $ 53,68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Accounts Payable and Accrued Expenses</t>
        </is>
      </c>
      <c r="B3" s="4" t="inlineStr">
        <is>
          <t xml:space="preserve"> </t>
        </is>
      </c>
    </row>
    <row r="4">
      <c r="A4" s="4" t="inlineStr">
        <is>
          <t>Schedule of Accounts Payable and Accrued Expenses</t>
        </is>
      </c>
      <c r="B4" s="4" t="inlineStr">
        <is>
          <t>​ ​ ​ ​ ​ ​ ​ ​ ​ December 31, 2024 December 31, 2023 Accounts payable ​ $ 1,434 ​ $ 11,583 Accrued research projects ​ 64 ​ 4,343 Accrued compensation and benefits ​ 565 ​ 6,519 Accrued professional fees and other ​ 1,909 ​ 3,147 Total ​ $ 3,972 ​ $ 25,59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oyalty Purchase and Sale Agreement (Tables)</t>
        </is>
      </c>
      <c r="B1" s="2" t="inlineStr">
        <is>
          <t>12 Months Ended</t>
        </is>
      </c>
    </row>
    <row r="2">
      <c r="B2" s="2" t="inlineStr">
        <is>
          <t>Dec. 31, 2024</t>
        </is>
      </c>
    </row>
    <row r="3">
      <c r="A3" s="3" t="inlineStr">
        <is>
          <t>Royalty Purchase and Sale Agreement</t>
        </is>
      </c>
      <c r="B3" s="4" t="inlineStr">
        <is>
          <t xml:space="preserve"> </t>
        </is>
      </c>
    </row>
    <row r="4">
      <c r="A4" s="4" t="inlineStr">
        <is>
          <t>Schedule of activity of the HCR agreement</t>
        </is>
      </c>
      <c r="B4" s="4" t="inlineStr">
        <is>
          <t>The following table summarizes the activity of the HCR Agreement (in thousands): ​ ​ ​ ​ ​ ​ Royalty purchase and sale agreement balance at December 31, 2023 $ 37,079 Payments ​ (3,604) ​ Non-cash interest expense ​ 8,473 ​ Receivable for additional HCR financing earned ​ ​ 2,500 ​ Balance at December 31, 2024 ​ $ 44,448 ​ ​ ​ ​ ​ ​ Effective interest rate ​ 27.82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ummary of Financial Assets Measured at Fair Value on Recurring Basis</t>
        </is>
      </c>
      <c r="B4" s="4" t="inlineStr">
        <is>
          <t>The following tables summarize the Company’s financial assets measured at fair value on a recurring basis as of December 31, 2024 and 2023, and by level within the fair value hierarchy: Fair value measurement as of December 31, 2024: ​ ​ ​ ​ ​ ​ ​ ​ ​ ​ ​ ​ ​ ​ ​ ​ ​ ​ Quoted prices in ​ Significant other ​ Significant Financial assets ​ ​ ​ ​ active markets for ​ observable ​ unobservable ​ ​ ​ ​ ​ identical assets ​ inputs ​ inputs Type of Instrument Total (Level 1) (Level 2) (Level 3) Cash and cash equivalents: ​ ​ ​ ​ Money market funds and checking account ​ $ 37,903 ​ $ 37,903 ​ $ — ​ $ — Total financial assets ​ $ 37,903 ​ $ 37,903 ​ $ — ​ $ — ​ Fair value measurement as of December 31, 2023: ​ ​ ​ ​ ​ ​ ​ ​ ​ ​ ​ ​ ​ ​ ​ ​ ​ ​ Quoted prices in ​ Significant other ​ Significant Financial assets ​ ​ ​ ​ active markets for ​ observable ​ unobservable ​ ​ ​ ​ ​ identical assets ​ inputs ​ inputs Type of Instrument Total (Level 1) (Level 2) (Level 3) Cash and cash equivalents: ​ ​ ​ ​ Money market funds and checking account ​ $ 51,775 ​ $ 51,775 ​ $ — ​ $ — Available-for-sale marketable securities: ​ ​ ​ ​ U.S. Treasury securities ​ 37,246 ​ — ​ 37,246 ​ — U.S. government agency obligations ​ 7,238 ​ — ​ 7,238 ​ — Corporate bonds ​ ​ 4,499 ​ ​ — ​ ​ 4,499 ​ ​ — Restricted cash: ​ ​ ​ ​ Commercial money market account ​ 1,908 ​ 1,908 ​ — ​ — Total financial assets ​ $ 102,666 ​ $ 53,683 ​ $ 48,983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Recognition</t>
        </is>
      </c>
      <c r="B3" s="4" t="inlineStr">
        <is>
          <t xml:space="preserve"> </t>
        </is>
      </c>
    </row>
    <row r="4">
      <c r="A4" s="4" t="inlineStr">
        <is>
          <t>Schedule of disaggregation of revenue</t>
        </is>
      </c>
      <c r="B4" s="4" t="inlineStr">
        <is>
          <t xml:space="preserve">​ ​ ​ ​ ​ ​ ​ ​ ​ ​ ​ ​ Year Ended December 31, ​ 2024 2023 2022 Collaborative revenue ​ ​ ​ ​ ​ ​ ​ ​ ​ CSL Vifor (KORSUVA injection profit sharing) ​ $ 2,086 ​ $ 12,397 ​ $ 16,572 Maruishi ​ ​ — ​ ​ 539 ​ ​ — Total collaborative revenue ​ $ 2,086 ​ $ 12,936 ​ $ 16,572 Commercial supply revenue ​ ​ ​ ​ ​ ​ ​ ​ ​ CSL Vifor* (KORSUVA injection) ​ $ 640 ​ $ 5,843 ​ $ 10,223 Total commercial supply revenue ​ $ 640 ​ $ 5,843 ​ $ 10,223 License and milestone fees ​ ​ ​ ​ ​ ​ ​ ​ ​ CSL Vifor* ​ $ — ​ $ — ​ $ 15,000 Maruishi ​ ​ — ​ ​ 910 ​ ​ — Total license and milestone fees ​ $ — ​ $ 910 ​ $ 15,000 Royalty revenue ​ ​ ​ ​ ​ ​ ​ ​ ​ CSL Vifor (Kapruvia ex U.S.) ​ $ — ​ $ 415 ​ $ 72 Total royalty revenue ​ $ — ​ $ 415 ​ $ 72 Clinical compound revenue ​ ​ ​ ​ ​ ​ ​ ​ ​ Maruishi ​ $ 84 ​ $ 165 ​ $ — Total clinical compound revenue ​ $ 84 ​ $ 165 ​ $ — Other revenue (non-cash) ​ ​ ​ ​ ​ ​ ​ ​ ​ CSL Vifor (Kapruvia ex U.S.) ​ $ 1,492 ​ $ 284 ​ $ — Maruishi ​ ​ 2,835 ​ ​ 415 ​ ​ — Total other revenue ​ $ 4,327 ​ $ 699 ​ $ — * Includes amounts earned from Vifor Fresenius Medical Care Renal Pharma Ltd. and Vifor International prior to Vifor International’s assignment of its rights and obligations to Vifor Fresenius Medical Care Renal Pharma Ltd. in May 202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12 Months Ended</t>
        </is>
      </c>
    </row>
    <row r="2">
      <c r="B2" s="2" t="inlineStr">
        <is>
          <t>Dec. 31, 2024</t>
        </is>
      </c>
    </row>
    <row r="3">
      <c r="A3" s="4" t="inlineStr">
        <is>
          <t>Summary of Assumptions Used in Black-Scholes Option Pricing Model</t>
        </is>
      </c>
      <c r="B3" s="4" t="inlineStr">
        <is>
          <t>​ ​ ​ ​ ​ ​ ​ ​ ​ ​ ​ Year Ended December 31, ​ ​ 2024 2023 2022 Risk-free interest rate 4.12% - 4.34 % 3.38% - 4.65 % 1.70% - 4.21 % Expected volatility 89.6% - 89.8 % 76.3% - 81.3 % 77.7% - 81.9 % Expected dividend yield 0 % 0 % 0 % Expected life of employee and Board options (in years) 6.25 6.25 6.25 ​</t>
        </is>
      </c>
    </row>
    <row r="4">
      <c r="A4" s="4" t="inlineStr">
        <is>
          <t>Summary of Stock Option Activity</t>
        </is>
      </c>
      <c r="B4" s="4" t="inlineStr">
        <is>
          <t xml:space="preserve">​ ​ ​ ​ ​ ​ ​ ​ ​ ​ ​ ​ ​ ​ Weighted ​ Aggregate ​ ​ Number of ​ Average Exercise ​ Intrinsic ​ Shares Price Value Outstanding, December 31, 2023 658,138 ​ $ 155.88 ​ Granted 253,760 ​ 10.32 ​ Exercised — ​ — ​ Forfeited (275,941) ​ 60.96 ​ Expired (295,497) ​ 176.43 ​ Outstanding, December 31, 2024 340,460 ​ $ 106.62 ​ $ — Weighted average remaining contractual life as of December 31, 2024 (in years) 7.32 ​ ​ Options exercisable, December 31, 2024 185,602 ​ $ 151.42 ​ $ — Weighted average remaining contractual life as of December 31, 2024 (in years) 6.08 ​ ​ Options vested and expected to vest as of December 31, 2024 340,460 ​ $ 106.62 ​ $ — Weighted average remaining contractual life as of December 31, 2024 (in years) 7.32 ​ ​ </t>
        </is>
      </c>
    </row>
    <row r="5">
      <c r="A5" s="4" t="inlineStr">
        <is>
          <t>Employees And Non-Employee Members Of Board Of Directors</t>
        </is>
      </c>
      <c r="B5" s="4" t="inlineStr">
        <is>
          <t xml:space="preserve"> </t>
        </is>
      </c>
    </row>
    <row r="6">
      <c r="A6" s="4" t="inlineStr">
        <is>
          <t>Summary of Restricted Stock Unit Activity</t>
        </is>
      </c>
      <c r="B6" s="4" t="inlineStr">
        <is>
          <t>​ ​ ​ ​ ​ ​ ​ ​ ​ ​ ​ Weighted ​ ​ Number of ​ Average Grant ​ Units Date Fair Value Outstanding, December 31, 2023 47,194 ​ $ 111.24 Awarded 75,323 ​ 7.92 Vested and released (31,170) ​ 96.24 Forfeited (11,434) ​ 126.84 Outstanding, December 31, 2024 79,913 ​ $ 17.51 Restricted stock units exercisable (vested and deferred), December 31, 2024 — ​ ​ ​</t>
        </is>
      </c>
    </row>
    <row r="7">
      <c r="A7" s="4" t="inlineStr">
        <is>
          <t>Employee Stock Option</t>
        </is>
      </c>
      <c r="B7" s="4" t="inlineStr">
        <is>
          <t xml:space="preserve"> </t>
        </is>
      </c>
    </row>
    <row r="8">
      <c r="A8" s="4" t="inlineStr">
        <is>
          <t>Summary of Compensation Expense Recognized</t>
        </is>
      </c>
      <c r="B8" s="4" t="inlineStr">
        <is>
          <t>​ ​ ​ ​ ​ ​ ​ ​ ​ ​ ​ ​ ​ Year Ended December 31, ​ 2024 2023 2022 Research and development ​ $ 1,016 ​ $ 5,973 ​ $ 7,222 General and administrative ​ 5,274 ​ 5,634 ​ 6,426 Total stock option expense ​ $ 6,290 ​ $ 11,607 ​ $ 13,648</t>
        </is>
      </c>
    </row>
    <row r="9">
      <c r="A9" s="4" t="inlineStr">
        <is>
          <t>Restricted Stock Units</t>
        </is>
      </c>
      <c r="B9" s="4" t="inlineStr">
        <is>
          <t xml:space="preserve"> </t>
        </is>
      </c>
    </row>
    <row r="10">
      <c r="A10" s="4" t="inlineStr">
        <is>
          <t>Summary of Compensation Expense Recognized</t>
        </is>
      </c>
      <c r="B10" s="4" t="inlineStr">
        <is>
          <t>​ ​ ​ ​ ​ ​ ​ ​ ​ ​ ​ ​ ​ Year Ended December 31, ​ 2024 2023 2022 Research and development ​ $ 248 ​ $ 476 ​ $ 765 General and administrative ​ ​ 2,391 ​ ​ 1,647 ​ ​ 3,321 Total restricted stock unit expense ​ $ 2,639 ​ $ 2,123 ​ $ 4,08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Components of Income Taxes (Benefit)</t>
        </is>
      </c>
      <c r="B4" s="4" t="inlineStr">
        <is>
          <t>The Company’s pre-tax loss of $71,265 is domestic. The Company’s benefit from income taxes is as follows: ​ ​ ​ ​ ​ ​ ​ ​ ​ ​ ​ ​ December 31, ​ 2024 2023 2022 Current: ​ ​ ​ Federal ​ $ — ​ $ — ​ $ — State ​ (398) ​ — ​ — ​ ​ (398) ​ — ​ — Deferred: ​ ​ ​ Federal ​ — ​ — ​ — State ​ — ​ — ​ — ​ ​ — ​ — ​ — Benefit from income taxes ​ $ (398) ​ $ — ​ $ —</t>
        </is>
      </c>
    </row>
    <row r="5">
      <c r="A5" s="4" t="inlineStr">
        <is>
          <t>Schedule of Reconciliation of Income Taxes Computed Using U.S. Federal Statutory Rate to that Reflected in Operations</t>
        </is>
      </c>
      <c r="B5" s="4" t="inlineStr">
        <is>
          <t>A reconciliation of income taxes computed using the U.S. federal statutory rate to that reflected in operations is as follows: ​ ​ ​ ​ ​ ​ ​ ​ ​ ​ December 31, ​ 2024 2023 2022 Income taxes using U.S. federal statutory rate 21.00 % 21.00 % 21.00 % State income taxes, net of federal benefit (5.05) % 5.30 % (1.00) % Impact of R&amp;D tax credit on effective tax rate 2.59 % 3.68 % 4.91 % Impact of foreign tax credit on effective tax rate ​ (0.29) % — % — % Stock option shortfalls and cancellations (4.88) % (1.22) % (3.33) % Permanent items and other (0.65) % (0.89) % (1.86) % Change in valuation allowance (11.11) % (27.34) % (19.88) % Provision to return (1.05) % (0.53) % 0.16 % ​ 0.56 % 0.00 % 0.00 % ​</t>
        </is>
      </c>
    </row>
    <row r="6">
      <c r="A6" s="4" t="inlineStr">
        <is>
          <t>Schedule of Significant Components of Company's Deferred Tax Assets and Liabilities</t>
        </is>
      </c>
      <c r="B6" s="4" t="inlineStr">
        <is>
          <t>Significant components of the Company’s deferred tax assets and liabilities are as follows: ​ ​ ​ ​ ​ ​ ​ ​ ​ December 31, ​ 2024 2023 Valuation allowance $ (200,656) $ (192,791) ​ ​ ​ ​ ​ ​ ​ Net operating loss carryforwards ​ ​ 122,727 ​ ​ 123,739 Federal and state tax credits ​ 32,016 ​ 31,245 Stock-based compensation expense ​ 1,619 ​ 3,855 Intangible asset amortization ​ ​ 34,823 ​ ​ 33,162 Sales of future royalties and milestones ​ ​ 8,952 ​ ​ — Other ​ 519 ​ 2,101 Deferred tax assets ​ 200,656 ​ 194,102 ​ ​ ​ ​ ​ ​ ​ Other ​ — ​ (1,311) Deferred tax liabilities: ​ — ​ (1,311) ​ ​ ​ ​ ​ Net deferred tax asset: ​ $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LOSS</t>
        </is>
      </c>
      <c r="B3" s="4" t="inlineStr">
        <is>
          <t xml:space="preserve"> </t>
        </is>
      </c>
      <c r="C3" s="4" t="inlineStr">
        <is>
          <t xml:space="preserve"> </t>
        </is>
      </c>
      <c r="D3" s="4" t="inlineStr">
        <is>
          <t xml:space="preserve"> </t>
        </is>
      </c>
    </row>
    <row r="4">
      <c r="A4" s="4" t="inlineStr">
        <is>
          <t>Other comprehensive income (loss) tax</t>
        </is>
      </c>
      <c r="B4" s="5" t="n">
        <v>0</v>
      </c>
      <c r="C4" s="5" t="n">
        <v>0</v>
      </c>
      <c r="D4"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et Loss Per Share (Tables)</t>
        </is>
      </c>
      <c r="B1" s="2" t="inlineStr">
        <is>
          <t>12 Months Ended</t>
        </is>
      </c>
    </row>
    <row r="2">
      <c r="B2" s="2" t="inlineStr">
        <is>
          <t>Dec. 31, 2024</t>
        </is>
      </c>
    </row>
    <row r="3">
      <c r="A3" s="3" t="inlineStr">
        <is>
          <t>Net Loss Per Share</t>
        </is>
      </c>
      <c r="B3" s="4" t="inlineStr">
        <is>
          <t xml:space="preserve"> </t>
        </is>
      </c>
    </row>
    <row r="4">
      <c r="A4" s="4" t="inlineStr">
        <is>
          <t>Schedule of computation of denominators used in net loss per share</t>
        </is>
      </c>
      <c r="B4" s="4" t="inlineStr">
        <is>
          <t>The denominators used in the net loss per share computations are as follows: ​ ​ ​ ​ ​ ​ ​ ​ ​ ​ ​ ​ Year Ended December 31, ​ 2024 2023 2022 Basic: Weighted average common shares outstanding 4,562,738 4,512,422 4,471,130 Diluted: Weighted average common shares outstanding - Basic 4,562,738 4,512,422 4,471,130 Common stock equivalents* — — — Denominator for diluted net loss per share 4,562,738 4,512,422 4,471,130 * For the years ended December 31, 2024, 2023 and 2022, no amounts were considered common stock equivalents as their effects would have been anti-dilutive due to net losses for those periods.</t>
        </is>
      </c>
    </row>
    <row r="5">
      <c r="A5" s="4" t="inlineStr">
        <is>
          <t>Schedule of computation of basic and diluted net loss per share</t>
        </is>
      </c>
      <c r="B5" s="4" t="inlineStr">
        <is>
          <t>Basic and diluted net loss per share is computed as follows: ​ ​ ​ ​ ​ ​ ​ ​ ​ ​ ​ ​ ​ ​ ​ Year Ended December 31, ​ 2024 2023 2022 Net loss - basic and diluted ​ $ (70,867) ​ $ (118,513) ​ $ (85,474) Weighted-average common shares outstanding: ​ ​ ​ ​ ​ ​ Basic and diluted ​ 4,562,738 ​ 4,512,422 ​ 4,471,130 Net loss per share, basic and diluted: ​ $ (15.53) ​ $ (26.26) ​ $ (19.1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activity related to the Company's restructuring action</t>
        </is>
      </c>
      <c r="B4" s="4" t="inlineStr">
        <is>
          <t>​ ​ ​ ​ ​ Total restructuring expense recorded during the year ended December 31, 2024 $ 5,689 Payments made during the year ended December 31, 2024 ​ ​ (5,515) Reversal of restructuring provision during the year ended December 31, 2024 ​ (124) Remaining amount to be paid as of December 31, 2024 ​ $ 50</t>
        </is>
      </c>
    </row>
    <row r="5">
      <c r="A5" s="4" t="inlineStr">
        <is>
          <t>Schedule of Other Information related to Stamford Lease, Lease Amendment and New Lease</t>
        </is>
      </c>
      <c r="B5" s="4" t="inlineStr">
        <is>
          <t xml:space="preserve">​ ​ ​ ​ ​ ​ ​ ​ ​ ​ ​ Year Ended December 31, ​ 2024 2023 Cash paid for amounts included in the measurement of lease liabilities: ​ ​ ​ Operating cash outflows relating to operating leases ​ $ 4,363 ​ $ 1,992 ​ ROU assets obtained in exchange for new operating lease liabilities ​ $ — ​ $ 6,779 ​ Remaining lease term - operating leases (years) ​ — ​ 10.8 ​ Discount rate - operating leases ​ — % ​ 12.8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2" customWidth="1" min="5" max="5"/>
    <col width="34" customWidth="1" min="6" max="6"/>
    <col width="22" customWidth="1" min="7" max="7"/>
    <col width="22" customWidth="1" min="8" max="8"/>
    <col width="22" customWidth="1" min="9" max="9"/>
    <col width="22" customWidth="1" min="10" max="10"/>
  </cols>
  <sheetData>
    <row r="1">
      <c r="A1" s="1" t="inlineStr">
        <is>
          <t>Business - Additional Information (Detail) $ in Thousands</t>
        </is>
      </c>
      <c r="D1" s="2" t="inlineStr">
        <is>
          <t>1 Months Ended</t>
        </is>
      </c>
      <c r="E1" s="2" t="inlineStr">
        <is>
          <t>2 Months Ended</t>
        </is>
      </c>
      <c r="F1" s="2" t="inlineStr">
        <is>
          <t>12 Months Ended</t>
        </is>
      </c>
    </row>
    <row r="2">
      <c r="B2" s="2" t="inlineStr">
        <is>
          <t>Dec. 19, 2024</t>
        </is>
      </c>
      <c r="C2" s="2" t="inlineStr">
        <is>
          <t>Jun. 14, 2024</t>
        </is>
      </c>
      <c r="D2" s="2" t="inlineStr">
        <is>
          <t>Jan. 31, 2024</t>
        </is>
      </c>
      <c r="E2" s="2" t="inlineStr">
        <is>
          <t>Dec. 31, 2023 USD ($)</t>
        </is>
      </c>
      <c r="F2" s="2" t="inlineStr">
        <is>
          <t>Dec. 31, 2024 USD ($) item shares</t>
        </is>
      </c>
      <c r="G2" s="2" t="inlineStr">
        <is>
          <t>Dec. 31, 2023 USD ($)</t>
        </is>
      </c>
      <c r="H2" s="2" t="inlineStr">
        <is>
          <t>Dec. 31, 2022 USD ($)</t>
        </is>
      </c>
      <c r="I2" s="2" t="inlineStr">
        <is>
          <t>Dec. 17, 2024 USD ($)</t>
        </is>
      </c>
      <c r="J2" s="2" t="inlineStr">
        <is>
          <t>Dec. 31, 2021 USD ($)</t>
        </is>
      </c>
    </row>
    <row r="3">
      <c r="A3" s="3" t="inlineStr">
        <is>
          <t>Nature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ate of formation</t>
        </is>
      </c>
      <c r="B4" s="4" t="inlineStr">
        <is>
          <t xml:space="preserve"> </t>
        </is>
      </c>
      <c r="C4" s="4" t="inlineStr">
        <is>
          <t xml:space="preserve"> </t>
        </is>
      </c>
      <c r="D4" s="4" t="inlineStr">
        <is>
          <t xml:space="preserve"> </t>
        </is>
      </c>
      <c r="E4" s="4" t="inlineStr">
        <is>
          <t xml:space="preserve"> </t>
        </is>
      </c>
      <c r="F4" s="4" t="inlineStr">
        <is>
          <t>Jul.  02,  2004</t>
        </is>
      </c>
      <c r="G4" s="4" t="inlineStr">
        <is>
          <t xml:space="preserve"> </t>
        </is>
      </c>
      <c r="H4" s="4" t="inlineStr">
        <is>
          <t xml:space="preserve"> </t>
        </is>
      </c>
      <c r="I4" s="4" t="inlineStr">
        <is>
          <t xml:space="preserve"> </t>
        </is>
      </c>
      <c r="J4" s="4" t="inlineStr">
        <is>
          <t xml:space="preserve"> </t>
        </is>
      </c>
    </row>
    <row r="5">
      <c r="A5" s="4" t="inlineStr">
        <is>
          <t>Restructuring and related cost, percentage of workforce reduction</t>
        </is>
      </c>
      <c r="B5" s="4" t="inlineStr">
        <is>
          <t xml:space="preserve"> </t>
        </is>
      </c>
      <c r="C5" s="11" t="n">
        <v>0.7</v>
      </c>
      <c r="D5" s="11" t="n">
        <v>0.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oceeds from equity and debt financing</t>
        </is>
      </c>
      <c r="B6" s="4" t="inlineStr">
        <is>
          <t xml:space="preserve"> </t>
        </is>
      </c>
      <c r="C6" s="4" t="inlineStr">
        <is>
          <t xml:space="preserve"> </t>
        </is>
      </c>
      <c r="D6" s="4" t="inlineStr">
        <is>
          <t xml:space="preserve"> </t>
        </is>
      </c>
      <c r="E6" s="4" t="inlineStr">
        <is>
          <t xml:space="preserve"> </t>
        </is>
      </c>
      <c r="F6" s="5" t="n">
        <v>520700</v>
      </c>
      <c r="G6" s="4" t="inlineStr">
        <is>
          <t xml:space="preserve"> </t>
        </is>
      </c>
      <c r="H6" s="4" t="inlineStr">
        <is>
          <t xml:space="preserve"> </t>
        </is>
      </c>
      <c r="I6" s="4" t="inlineStr">
        <is>
          <t xml:space="preserve"> </t>
        </is>
      </c>
      <c r="J6" s="4" t="inlineStr">
        <is>
          <t xml:space="preserve"> </t>
        </is>
      </c>
    </row>
    <row r="7">
      <c r="A7" s="4" t="inlineStr">
        <is>
          <t>Number of follow-on public offerings | item</t>
        </is>
      </c>
      <c r="B7" s="4" t="inlineStr">
        <is>
          <t xml:space="preserve"> </t>
        </is>
      </c>
      <c r="C7" s="4" t="inlineStr">
        <is>
          <t xml:space="preserve"> </t>
        </is>
      </c>
      <c r="D7" s="4" t="inlineStr">
        <is>
          <t xml:space="preserve"> </t>
        </is>
      </c>
      <c r="E7" s="4" t="inlineStr">
        <is>
          <t xml:space="preserve"> </t>
        </is>
      </c>
      <c r="F7" s="6" t="n">
        <v>4</v>
      </c>
      <c r="G7" s="4" t="inlineStr">
        <is>
          <t xml:space="preserve"> </t>
        </is>
      </c>
      <c r="H7" s="4" t="inlineStr">
        <is>
          <t xml:space="preserve"> </t>
        </is>
      </c>
      <c r="I7" s="4" t="inlineStr">
        <is>
          <t xml:space="preserve"> </t>
        </is>
      </c>
      <c r="J7" s="4" t="inlineStr">
        <is>
          <t xml:space="preserve"> </t>
        </is>
      </c>
    </row>
    <row r="8">
      <c r="A8" s="4" t="inlineStr">
        <is>
          <t>Net proceeds from the royalty purchase and sale agreement</t>
        </is>
      </c>
      <c r="B8" s="4" t="inlineStr">
        <is>
          <t xml:space="preserve"> </t>
        </is>
      </c>
      <c r="C8" s="4" t="inlineStr">
        <is>
          <t xml:space="preserve"> </t>
        </is>
      </c>
      <c r="D8" s="4" t="inlineStr">
        <is>
          <t xml:space="preserve"> </t>
        </is>
      </c>
      <c r="E8" s="4" t="inlineStr">
        <is>
          <t xml:space="preserve"> </t>
        </is>
      </c>
      <c r="F8" s="4" t="inlineStr">
        <is>
          <t xml:space="preserve"> </t>
        </is>
      </c>
      <c r="G8" s="5" t="n">
        <v>36474</v>
      </c>
      <c r="H8" s="4" t="inlineStr">
        <is>
          <t xml:space="preserve"> </t>
        </is>
      </c>
      <c r="I8" s="4" t="inlineStr">
        <is>
          <t xml:space="preserve"> </t>
        </is>
      </c>
      <c r="J8" s="4" t="inlineStr">
        <is>
          <t xml:space="preserve"> </t>
        </is>
      </c>
    </row>
    <row r="9">
      <c r="A9" s="4" t="inlineStr">
        <is>
          <t>Unrestricted cash and cash equivalents and marketable securities</t>
        </is>
      </c>
      <c r="B9" s="4" t="inlineStr">
        <is>
          <t xml:space="preserve"> </t>
        </is>
      </c>
      <c r="C9" s="4" t="inlineStr">
        <is>
          <t xml:space="preserve"> </t>
        </is>
      </c>
      <c r="D9" s="4" t="inlineStr">
        <is>
          <t xml:space="preserve"> </t>
        </is>
      </c>
      <c r="E9" s="4" t="inlineStr">
        <is>
          <t xml:space="preserve"> </t>
        </is>
      </c>
      <c r="F9" s="5" t="n">
        <v>37903</v>
      </c>
      <c r="G9" s="4" t="inlineStr">
        <is>
          <t xml:space="preserve"> </t>
        </is>
      </c>
      <c r="H9" s="4" t="inlineStr">
        <is>
          <t xml:space="preserve"> </t>
        </is>
      </c>
      <c r="I9" s="4" t="inlineStr">
        <is>
          <t xml:space="preserve"> </t>
        </is>
      </c>
      <c r="J9" s="4" t="inlineStr">
        <is>
          <t xml:space="preserve"> </t>
        </is>
      </c>
    </row>
    <row r="10">
      <c r="A10" s="4" t="inlineStr">
        <is>
          <t>Accumulated deficit</t>
        </is>
      </c>
      <c r="B10" s="4" t="inlineStr">
        <is>
          <t xml:space="preserve"> </t>
        </is>
      </c>
      <c r="C10" s="4" t="inlineStr">
        <is>
          <t xml:space="preserve"> </t>
        </is>
      </c>
      <c r="D10" s="4" t="inlineStr">
        <is>
          <t xml:space="preserve"> </t>
        </is>
      </c>
      <c r="E10" s="5" t="n">
        <v>684745</v>
      </c>
      <c r="F10" s="6" t="n">
        <v>755612</v>
      </c>
      <c r="G10" s="6" t="n">
        <v>684745</v>
      </c>
      <c r="H10" s="4" t="inlineStr">
        <is>
          <t xml:space="preserve"> </t>
        </is>
      </c>
      <c r="I10" s="4" t="inlineStr">
        <is>
          <t xml:space="preserve"> </t>
        </is>
      </c>
      <c r="J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6" t="n">
        <v>-70867</v>
      </c>
      <c r="G11" s="6" t="n">
        <v>-118513</v>
      </c>
      <c r="H11" s="5" t="n">
        <v>-85474</v>
      </c>
      <c r="I11" s="4" t="inlineStr">
        <is>
          <t xml:space="preserve"> </t>
        </is>
      </c>
      <c r="J11" s="4" t="inlineStr">
        <is>
          <t xml:space="preserve"> </t>
        </is>
      </c>
    </row>
    <row r="12">
      <c r="A12" s="4" t="inlineStr">
        <is>
          <t>Net cash used in operating activities</t>
        </is>
      </c>
      <c r="B12" s="4" t="inlineStr">
        <is>
          <t xml:space="preserve"> </t>
        </is>
      </c>
      <c r="C12" s="4" t="inlineStr">
        <is>
          <t xml:space="preserve"> </t>
        </is>
      </c>
      <c r="D12" s="4" t="inlineStr">
        <is>
          <t xml:space="preserve"> </t>
        </is>
      </c>
      <c r="E12" s="4" t="inlineStr">
        <is>
          <t xml:space="preserve"> </t>
        </is>
      </c>
      <c r="F12" s="5" t="n">
        <v>-60917</v>
      </c>
      <c r="G12" s="6" t="n">
        <v>-92078</v>
      </c>
      <c r="H12" s="6" t="n">
        <v>-78730</v>
      </c>
      <c r="I12" s="4" t="inlineStr">
        <is>
          <t xml:space="preserve"> </t>
        </is>
      </c>
      <c r="J12" s="4" t="inlineStr">
        <is>
          <t xml:space="preserve"> </t>
        </is>
      </c>
    </row>
    <row r="13">
      <c r="A13" s="4" t="inlineStr">
        <is>
          <t>Reverse stock split ratio approval</t>
        </is>
      </c>
      <c r="B13" s="10" t="n">
        <v>0.08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verse stock split fractional shares issued | shares</t>
        </is>
      </c>
      <c r="B14" s="4" t="inlineStr">
        <is>
          <t xml:space="preserve"> </t>
        </is>
      </c>
      <c r="C14" s="4" t="inlineStr">
        <is>
          <t xml:space="preserve"> </t>
        </is>
      </c>
      <c r="D14" s="4" t="inlineStr">
        <is>
          <t xml:space="preserve"> </t>
        </is>
      </c>
      <c r="E14" s="4" t="inlineStr">
        <is>
          <t xml:space="preserve"> </t>
        </is>
      </c>
      <c r="F14" s="6" t="n">
        <v>0</v>
      </c>
      <c r="G14" s="4" t="inlineStr">
        <is>
          <t xml:space="preserve"> </t>
        </is>
      </c>
      <c r="H14" s="4" t="inlineStr">
        <is>
          <t xml:space="preserve"> </t>
        </is>
      </c>
      <c r="I14" s="4" t="inlineStr">
        <is>
          <t xml:space="preserve"> </t>
        </is>
      </c>
      <c r="J14" s="4" t="inlineStr">
        <is>
          <t xml:space="preserve"> </t>
        </is>
      </c>
    </row>
    <row r="15">
      <c r="A15" s="4" t="inlineStr">
        <is>
          <t>Stockholders' equity</t>
        </is>
      </c>
      <c r="B15" s="4" t="inlineStr">
        <is>
          <t xml:space="preserve"> </t>
        </is>
      </c>
      <c r="C15" s="4" t="inlineStr">
        <is>
          <t xml:space="preserve"> </t>
        </is>
      </c>
      <c r="D15" s="4" t="inlineStr">
        <is>
          <t xml:space="preserve"> </t>
        </is>
      </c>
      <c r="E15" s="6" t="n">
        <v>57085</v>
      </c>
      <c r="F15" s="5" t="n">
        <v>-4593</v>
      </c>
      <c r="G15" s="6" t="n">
        <v>57085</v>
      </c>
      <c r="H15" s="5" t="n">
        <v>158779</v>
      </c>
      <c r="I15" s="4" t="inlineStr">
        <is>
          <t xml:space="preserve"> </t>
        </is>
      </c>
      <c r="J15" s="5" t="n">
        <v>227522</v>
      </c>
    </row>
    <row r="16">
      <c r="A16" s="4" t="inlineStr">
        <is>
          <t>Vifor Fresenius Medical Care Renal Pharma Ltd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Nature Of Busine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sset Purcha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900</v>
      </c>
      <c r="J18" s="4" t="inlineStr">
        <is>
          <t xml:space="preserve"> </t>
        </is>
      </c>
    </row>
    <row r="19">
      <c r="A19" s="4" t="inlineStr">
        <is>
          <t>HCR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Nature Of Busine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proceeds from the royalty purchase and sale agreement</t>
        </is>
      </c>
      <c r="B21" s="4" t="inlineStr">
        <is>
          <t xml:space="preserve"> </t>
        </is>
      </c>
      <c r="C21" s="4" t="inlineStr">
        <is>
          <t xml:space="preserve"> </t>
        </is>
      </c>
      <c r="D21" s="4" t="inlineStr">
        <is>
          <t xml:space="preserve"> </t>
        </is>
      </c>
      <c r="E21" s="6" t="n">
        <v>36474</v>
      </c>
      <c r="F21" s="4" t="inlineStr">
        <is>
          <t xml:space="preserve"> </t>
        </is>
      </c>
      <c r="G21" s="6" t="n">
        <v>36474</v>
      </c>
      <c r="H21" s="4" t="inlineStr">
        <is>
          <t xml:space="preserve"> </t>
        </is>
      </c>
      <c r="I21" s="4" t="inlineStr">
        <is>
          <t xml:space="preserve"> </t>
        </is>
      </c>
      <c r="J21" s="4" t="inlineStr">
        <is>
          <t xml:space="preserve"> </t>
        </is>
      </c>
    </row>
    <row r="22">
      <c r="A22" s="4" t="inlineStr">
        <is>
          <t>License Agreement with Maruishi Pharmaceutical Co.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Nature Of Busine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arned milestone payment</t>
        </is>
      </c>
      <c r="B24" s="4" t="inlineStr">
        <is>
          <t xml:space="preserve"> </t>
        </is>
      </c>
      <c r="C24" s="4" t="inlineStr">
        <is>
          <t xml:space="preserve"> </t>
        </is>
      </c>
      <c r="D24" s="4" t="inlineStr">
        <is>
          <t xml:space="preserve"> </t>
        </is>
      </c>
      <c r="E24" s="5" t="n">
        <v>1449</v>
      </c>
      <c r="F24" s="4" t="inlineStr">
        <is>
          <t xml:space="preserve"> </t>
        </is>
      </c>
      <c r="G24" s="5" t="n">
        <v>1449</v>
      </c>
      <c r="H24" s="4" t="inlineStr">
        <is>
          <t xml:space="preserve"> </t>
        </is>
      </c>
      <c r="I24" s="4" t="inlineStr">
        <is>
          <t xml:space="preserve"> </t>
        </is>
      </c>
      <c r="J24" s="4" t="inlineStr">
        <is>
          <t xml:space="preserve"> </t>
        </is>
      </c>
    </row>
    <row r="25">
      <c r="A25" s="4" t="inlineStr">
        <is>
          <t>CSL Vifor, Maruishi and CKDP | License and supply agreements for difelikefali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Nature Of Busine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mounts earned in connection with license and supply agreements</t>
        </is>
      </c>
      <c r="B27" s="4" t="inlineStr">
        <is>
          <t xml:space="preserve"> </t>
        </is>
      </c>
      <c r="C27" s="4" t="inlineStr">
        <is>
          <t xml:space="preserve"> </t>
        </is>
      </c>
      <c r="D27" s="4" t="inlineStr">
        <is>
          <t xml:space="preserve"> </t>
        </is>
      </c>
      <c r="E27" s="4" t="inlineStr">
        <is>
          <t xml:space="preserve"> </t>
        </is>
      </c>
      <c r="F27" s="6" t="n">
        <v>289900</v>
      </c>
      <c r="G27" s="4" t="inlineStr">
        <is>
          <t xml:space="preserve"> </t>
        </is>
      </c>
      <c r="H27" s="4" t="inlineStr">
        <is>
          <t xml:space="preserve"> </t>
        </is>
      </c>
      <c r="I27" s="4" t="inlineStr">
        <is>
          <t xml:space="preserve"> </t>
        </is>
      </c>
      <c r="J27" s="4" t="inlineStr">
        <is>
          <t xml:space="preserve"> </t>
        </is>
      </c>
    </row>
    <row r="28">
      <c r="A28" s="4" t="inlineStr">
        <is>
          <t>Affiliated Entity [Member] | Vifor International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Nature Of Busine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oceeds from the sale of common stock under license agreement with Vifor International</t>
        </is>
      </c>
      <c r="B30" s="4" t="inlineStr">
        <is>
          <t xml:space="preserve"> </t>
        </is>
      </c>
      <c r="C30" s="4" t="inlineStr">
        <is>
          <t xml:space="preserve"> </t>
        </is>
      </c>
      <c r="D30" s="4" t="inlineStr">
        <is>
          <t xml:space="preserve"> </t>
        </is>
      </c>
      <c r="E30" s="4" t="inlineStr">
        <is>
          <t xml:space="preserve"> </t>
        </is>
      </c>
      <c r="F30" s="5" t="n">
        <v>98000</v>
      </c>
      <c r="G30" s="4" t="inlineStr">
        <is>
          <t xml:space="preserve"> </t>
        </is>
      </c>
      <c r="H30" s="4" t="inlineStr">
        <is>
          <t xml:space="preserve"> </t>
        </is>
      </c>
      <c r="I30" s="4" t="inlineStr">
        <is>
          <t xml:space="preserve"> </t>
        </is>
      </c>
      <c r="J30" s="4" t="inlineStr">
        <is>
          <t xml:space="preserve"> </t>
        </is>
      </c>
    </row>
  </sheetData>
  <mergeCells count="2">
    <mergeCell ref="A1:A2"/>
    <mergeCell ref="F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Summary of Significant Accounting Policies - Additional Information (Detail) $ in Thousands</t>
        </is>
      </c>
      <c r="B1" s="2" t="inlineStr">
        <is>
          <t>12 Months Ended</t>
        </is>
      </c>
    </row>
    <row r="2">
      <c r="B2" s="2" t="inlineStr">
        <is>
          <t>Dec. 31, 2024 USD ($) item</t>
        </is>
      </c>
      <c r="C2" s="2" t="inlineStr">
        <is>
          <t>Dec. 31, 2023 USD ($) item</t>
        </is>
      </c>
      <c r="D2" s="2" t="inlineStr">
        <is>
          <t>Dec. 31, 2022 USD ($) item</t>
        </is>
      </c>
    </row>
    <row r="3">
      <c r="A3" s="3" t="inlineStr">
        <is>
          <t>Basis of Presentation [Line Items]</t>
        </is>
      </c>
      <c r="B3" s="4" t="inlineStr">
        <is>
          <t xml:space="preserve"> </t>
        </is>
      </c>
      <c r="C3" s="4" t="inlineStr">
        <is>
          <t xml:space="preserve"> </t>
        </is>
      </c>
      <c r="D3" s="4" t="inlineStr">
        <is>
          <t xml:space="preserve"> </t>
        </is>
      </c>
    </row>
    <row r="4">
      <c r="A4" s="4" t="inlineStr">
        <is>
          <t>Prepaid R&amp;D expense</t>
        </is>
      </c>
      <c r="B4" s="5" t="n">
        <v>13</v>
      </c>
      <c r="C4" s="5" t="n">
        <v>7245</v>
      </c>
      <c r="D4" s="4" t="inlineStr">
        <is>
          <t xml:space="preserve"> </t>
        </is>
      </c>
    </row>
    <row r="5">
      <c r="A5" s="4" t="inlineStr">
        <is>
          <t>Expected dividend yield</t>
        </is>
      </c>
      <c r="B5" s="11" t="n">
        <v>0</v>
      </c>
      <c r="C5" s="11" t="n">
        <v>0</v>
      </c>
      <c r="D5" s="11" t="n">
        <v>0</v>
      </c>
    </row>
    <row r="6">
      <c r="A6" s="4" t="inlineStr">
        <is>
          <t>Impairment of long-lived assets</t>
        </is>
      </c>
      <c r="B6" s="5" t="n">
        <v>4274</v>
      </c>
      <c r="C6" s="5" t="n">
        <v>0</v>
      </c>
      <c r="D6" s="5" t="n">
        <v>0</v>
      </c>
    </row>
    <row r="7">
      <c r="A7" s="4" t="inlineStr">
        <is>
          <t>Inventory write-down</t>
        </is>
      </c>
      <c r="B7" s="6" t="n">
        <v>2963</v>
      </c>
      <c r="C7" s="4" t="inlineStr">
        <is>
          <t xml:space="preserve"> </t>
        </is>
      </c>
      <c r="D7" s="4" t="inlineStr">
        <is>
          <t xml:space="preserve"> </t>
        </is>
      </c>
    </row>
    <row r="8">
      <c r="A8" s="4" t="inlineStr">
        <is>
          <t>Unrecognized tax provisions</t>
        </is>
      </c>
      <c r="B8" s="6" t="n">
        <v>0</v>
      </c>
      <c r="C8" s="6" t="n">
        <v>0</v>
      </c>
      <c r="D8" s="4" t="inlineStr">
        <is>
          <t xml:space="preserve"> </t>
        </is>
      </c>
    </row>
    <row r="9">
      <c r="A9" s="4" t="inlineStr">
        <is>
          <t>Unrecognized tax benefits, related interest and penalties</t>
        </is>
      </c>
      <c r="B9" s="6" t="n">
        <v>0</v>
      </c>
      <c r="C9" s="6" t="n">
        <v>0</v>
      </c>
      <c r="D9" s="6" t="n">
        <v>0</v>
      </c>
    </row>
    <row r="10">
      <c r="A10" s="4" t="inlineStr">
        <is>
          <t>Depreciation and amortization</t>
        </is>
      </c>
      <c r="B10" s="5" t="n">
        <v>192</v>
      </c>
      <c r="C10" s="5" t="n">
        <v>259</v>
      </c>
      <c r="D10" s="5" t="n">
        <v>248</v>
      </c>
    </row>
    <row r="11">
      <c r="A11" s="4" t="inlineStr">
        <is>
          <t>CSL Vifor and CKDP Agreements [Member] | License and milestone fees [Member]</t>
        </is>
      </c>
      <c r="B11" s="4" t="inlineStr">
        <is>
          <t xml:space="preserve"> </t>
        </is>
      </c>
      <c r="C11" s="4" t="inlineStr">
        <is>
          <t xml:space="preserve"> </t>
        </is>
      </c>
      <c r="D11" s="4" t="inlineStr">
        <is>
          <t xml:space="preserve"> </t>
        </is>
      </c>
    </row>
    <row r="12">
      <c r="A12" s="3" t="inlineStr">
        <is>
          <t>Basis of Presentation [Line Items]</t>
        </is>
      </c>
      <c r="B12" s="4" t="inlineStr">
        <is>
          <t xml:space="preserve"> </t>
        </is>
      </c>
      <c r="C12" s="4" t="inlineStr">
        <is>
          <t xml:space="preserve"> </t>
        </is>
      </c>
      <c r="D12" s="4" t="inlineStr">
        <is>
          <t xml:space="preserve"> </t>
        </is>
      </c>
    </row>
    <row r="13">
      <c r="A13" s="4" t="inlineStr">
        <is>
          <t>Number of performance obligations for revenue recognized | item</t>
        </is>
      </c>
      <c r="B13" s="6" t="n">
        <v>1</v>
      </c>
      <c r="C13" s="6" t="n">
        <v>1</v>
      </c>
      <c r="D13" s="6" t="n">
        <v>1</v>
      </c>
    </row>
    <row r="14">
      <c r="A14" s="4" t="inlineStr">
        <is>
          <t>Employee Stock Option</t>
        </is>
      </c>
      <c r="B14" s="4" t="inlineStr">
        <is>
          <t xml:space="preserve"> </t>
        </is>
      </c>
      <c r="C14" s="4" t="inlineStr">
        <is>
          <t xml:space="preserve"> </t>
        </is>
      </c>
      <c r="D14" s="4" t="inlineStr">
        <is>
          <t xml:space="preserve"> </t>
        </is>
      </c>
    </row>
    <row r="15">
      <c r="A15" s="3" t="inlineStr">
        <is>
          <t>Basis of Presentation [Line Items]</t>
        </is>
      </c>
      <c r="B15" s="4" t="inlineStr">
        <is>
          <t xml:space="preserve"> </t>
        </is>
      </c>
      <c r="C15" s="4" t="inlineStr">
        <is>
          <t xml:space="preserve"> </t>
        </is>
      </c>
      <c r="D15" s="4" t="inlineStr">
        <is>
          <t xml:space="preserve"> </t>
        </is>
      </c>
    </row>
    <row r="16">
      <c r="A16" s="4" t="inlineStr">
        <is>
          <t>Expected life of options (in years)</t>
        </is>
      </c>
      <c r="B16" s="4" t="inlineStr">
        <is>
          <t>6 years 3 months</t>
        </is>
      </c>
      <c r="C16" s="4" t="inlineStr">
        <is>
          <t>6 years 3 months</t>
        </is>
      </c>
      <c r="D16" s="4" t="inlineStr">
        <is>
          <t>6 years 3 months</t>
        </is>
      </c>
    </row>
    <row r="17">
      <c r="A17" s="4" t="inlineStr">
        <is>
          <t>Expected dividend yield</t>
        </is>
      </c>
      <c r="B17" s="11" t="n">
        <v>0</v>
      </c>
      <c r="C17" s="11" t="n">
        <v>0</v>
      </c>
      <c r="D17" s="11"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Credit Risk (Detail) - Institution</t>
        </is>
      </c>
      <c r="B1" s="2" t="inlineStr">
        <is>
          <t>12 Months Ended</t>
        </is>
      </c>
    </row>
    <row r="2">
      <c r="B2" s="2" t="inlineStr">
        <is>
          <t>Dec. 31, 2024</t>
        </is>
      </c>
      <c r="C2" s="2" t="inlineStr">
        <is>
          <t>Dec. 31, 2023</t>
        </is>
      </c>
      <c r="D2" s="2" t="inlineStr">
        <is>
          <t>Dec. 31, 2022</t>
        </is>
      </c>
    </row>
    <row r="3">
      <c r="A3" s="4" t="inlineStr">
        <is>
          <t>Revenue from Contract with Customer Benchmark [Member] | Customer Concentration Risk [Member] | Affiliated Entity [Member] | CSL Vifo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of revenue percentage</t>
        </is>
      </c>
      <c r="B5" s="11" t="n">
        <v>0.59</v>
      </c>
      <c r="C5" s="11" t="n">
        <v>0.92</v>
      </c>
      <c r="D5" s="11" t="n">
        <v>1</v>
      </c>
    </row>
    <row r="6">
      <c r="A6" s="4" t="inlineStr">
        <is>
          <t>Revenue from Contract with Customer Benchmark [Member] | Customer Concentration Risk [Member] | Affiliated Entity [Member] | Maruishi</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of revenue percentage</t>
        </is>
      </c>
      <c r="B8" s="11" t="n">
        <v>0.41</v>
      </c>
      <c r="C8" s="11" t="n">
        <v>0.08</v>
      </c>
      <c r="D8" s="4" t="inlineStr">
        <is>
          <t xml:space="preserve"> </t>
        </is>
      </c>
    </row>
    <row r="9">
      <c r="A9" s="4" t="inlineStr">
        <is>
          <t>Cash And Cash Equivalents And Marketable Securities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Number of financial institutions</t>
        </is>
      </c>
      <c r="B11" s="6" t="n">
        <v>3</v>
      </c>
      <c r="C11" s="6" t="n">
        <v>3</v>
      </c>
      <c r="D11"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48" customWidth="1" min="2" max="2"/>
    <col width="16" customWidth="1" min="3" max="3"/>
    <col width="14" customWidth="1" min="4" max="4"/>
  </cols>
  <sheetData>
    <row r="1">
      <c r="A1" s="1" t="inlineStr">
        <is>
          <t>Summary of Significant Accounting Policies - Leases (Details) - lease</t>
        </is>
      </c>
      <c r="C1" s="2" t="inlineStr">
        <is>
          <t>12 Months Ended</t>
        </is>
      </c>
    </row>
    <row r="2">
      <c r="B2" s="2" t="inlineStr">
        <is>
          <t>May 11, 2023</t>
        </is>
      </c>
      <c r="C2" s="2" t="inlineStr">
        <is>
          <t>Dec. 31, 2023</t>
        </is>
      </c>
      <c r="D2" s="2" t="inlineStr">
        <is>
          <t>Dec. 31, 2022</t>
        </is>
      </c>
    </row>
    <row r="3">
      <c r="A3" s="4" t="inlineStr">
        <is>
          <t>New Corporate Headquarters Office Space [Member]</t>
        </is>
      </c>
      <c r="B3" s="4" t="inlineStr">
        <is>
          <t xml:space="preserve"> </t>
        </is>
      </c>
      <c r="C3" s="4" t="inlineStr">
        <is>
          <t xml:space="preserve"> </t>
        </is>
      </c>
      <c r="D3" s="4" t="inlineStr">
        <is>
          <t xml:space="preserve"> </t>
        </is>
      </c>
    </row>
    <row r="4">
      <c r="A4" s="3" t="inlineStr">
        <is>
          <t>Lessee, Lease, Description [Line Items]</t>
        </is>
      </c>
      <c r="B4" s="4" t="inlineStr">
        <is>
          <t xml:space="preserve"> </t>
        </is>
      </c>
      <c r="C4" s="4" t="inlineStr">
        <is>
          <t xml:space="preserve"> </t>
        </is>
      </c>
      <c r="D4" s="4" t="inlineStr">
        <is>
          <t xml:space="preserve"> </t>
        </is>
      </c>
    </row>
    <row r="5">
      <c r="A5" s="4" t="inlineStr">
        <is>
          <t>Annual incremental borrowing rate</t>
        </is>
      </c>
      <c r="B5" s="4" t="inlineStr">
        <is>
          <t xml:space="preserve"> </t>
        </is>
      </c>
      <c r="C5" s="12" t="n">
        <v>0.1283</v>
      </c>
      <c r="D5" s="4" t="inlineStr">
        <is>
          <t xml:space="preserve"> </t>
        </is>
      </c>
    </row>
    <row r="6">
      <c r="A6" s="4" t="inlineStr">
        <is>
          <t>Lessee, operating lease, discount rate, basis spread on variable rate</t>
        </is>
      </c>
      <c r="B6" s="12" t="n">
        <v>0.0775</v>
      </c>
      <c r="C6" s="12" t="n">
        <v>0.0775</v>
      </c>
      <c r="D6" s="4" t="inlineStr">
        <is>
          <t xml:space="preserve"> </t>
        </is>
      </c>
    </row>
    <row r="7">
      <c r="A7" s="4" t="inlineStr">
        <is>
          <t>Debt Instrument, Variable Interest Rate, Type [Extensible Enumeration]</t>
        </is>
      </c>
      <c r="B7" s="4" t="inlineStr">
        <is>
          <t>us-gaap:SecuredOvernightFinancingRateSofrMember</t>
        </is>
      </c>
      <c r="C7" s="4" t="inlineStr">
        <is>
          <t xml:space="preserve"> </t>
        </is>
      </c>
      <c r="D7" s="4" t="inlineStr">
        <is>
          <t xml:space="preserve"> </t>
        </is>
      </c>
    </row>
    <row r="8">
      <c r="A8" s="4" t="inlineStr">
        <is>
          <t>Lessee, operating lease, discount rate, variable rate basis, floor</t>
        </is>
      </c>
      <c r="B8" s="12" t="n">
        <v>0.0275</v>
      </c>
      <c r="C8" s="12" t="n">
        <v>0.0275</v>
      </c>
      <c r="D8" s="4" t="inlineStr">
        <is>
          <t xml:space="preserve"> </t>
        </is>
      </c>
    </row>
    <row r="9">
      <c r="A9" s="4" t="inlineStr">
        <is>
          <t>ASC 842 [Member] | Stamford Operating Lease and New Stamford Lease [Member]</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Number of other operating leases</t>
        </is>
      </c>
      <c r="B11" s="4" t="inlineStr">
        <is>
          <t xml:space="preserve"> </t>
        </is>
      </c>
      <c r="C11" s="6" t="n">
        <v>2</v>
      </c>
      <c r="D11" s="4" t="inlineStr">
        <is>
          <t xml:space="preserve"> </t>
        </is>
      </c>
    </row>
    <row r="12">
      <c r="A12" s="4" t="inlineStr">
        <is>
          <t>ASC 842 [Member] | Stamford Lease Terminated In December 2023 [Member]</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Annual incremental borrowing rate</t>
        </is>
      </c>
      <c r="B14" s="4" t="inlineStr">
        <is>
          <t xml:space="preserve"> </t>
        </is>
      </c>
      <c r="C14" s="11" t="n">
        <v>0.07000000000000001</v>
      </c>
      <c r="D14" s="11" t="n">
        <v>0.070000000000000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Marketable Securities - Summary of Available-for-Sale Marketable Securities by Major Type of Security (Detail) - USD ($) $ in Thousands</t>
        </is>
      </c>
      <c r="B1" s="2" t="inlineStr">
        <is>
          <t>Dec. 31, 2024</t>
        </is>
      </c>
      <c r="C1" s="2" t="inlineStr">
        <is>
          <t>Dec. 31, 2023</t>
        </is>
      </c>
    </row>
    <row r="2">
      <c r="A2" s="3" t="inlineStr">
        <is>
          <t>Schedule of Available-for-sale Securities [Line Items]</t>
        </is>
      </c>
      <c r="B2" s="4" t="inlineStr">
        <is>
          <t xml:space="preserve"> </t>
        </is>
      </c>
      <c r="C2" s="4" t="inlineStr">
        <is>
          <t xml:space="preserve"> </t>
        </is>
      </c>
    </row>
    <row r="3">
      <c r="A3" s="4" t="inlineStr">
        <is>
          <t>Amortized cost</t>
        </is>
      </c>
      <c r="B3" s="4" t="inlineStr">
        <is>
          <t xml:space="preserve"> </t>
        </is>
      </c>
      <c r="C3" s="5" t="n">
        <v>49243</v>
      </c>
    </row>
    <row r="4">
      <c r="A4" s="4" t="inlineStr">
        <is>
          <t>Gross Unrealized Gains</t>
        </is>
      </c>
      <c r="B4" s="4" t="inlineStr">
        <is>
          <t xml:space="preserve"> </t>
        </is>
      </c>
      <c r="C4" s="6" t="n">
        <v>3</v>
      </c>
    </row>
    <row r="5">
      <c r="A5" s="4" t="inlineStr">
        <is>
          <t>Gross Unrealized Losses</t>
        </is>
      </c>
      <c r="B5" s="4" t="inlineStr">
        <is>
          <t xml:space="preserve"> </t>
        </is>
      </c>
      <c r="C5" s="6" t="n">
        <v>-263</v>
      </c>
    </row>
    <row r="6">
      <c r="A6" s="4" t="inlineStr">
        <is>
          <t>Estimated fair value</t>
        </is>
      </c>
      <c r="B6" s="5" t="n">
        <v>0</v>
      </c>
      <c r="C6" s="6" t="n">
        <v>48983</v>
      </c>
    </row>
    <row r="7">
      <c r="A7" s="4" t="inlineStr">
        <is>
          <t>U.S. Treasury Securitie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4" t="inlineStr">
        <is>
          <t xml:space="preserve"> </t>
        </is>
      </c>
      <c r="C9" s="6" t="n">
        <v>37243</v>
      </c>
    </row>
    <row r="10">
      <c r="A10" s="4" t="inlineStr">
        <is>
          <t>Gross Unrealized Gains</t>
        </is>
      </c>
      <c r="B10" s="4" t="inlineStr">
        <is>
          <t xml:space="preserve"> </t>
        </is>
      </c>
      <c r="C10" s="6" t="n">
        <v>3</v>
      </c>
    </row>
    <row r="11">
      <c r="A11" s="4" t="inlineStr">
        <is>
          <t>Estimated fair value</t>
        </is>
      </c>
      <c r="B11" s="4" t="inlineStr">
        <is>
          <t xml:space="preserve"> </t>
        </is>
      </c>
      <c r="C11" s="6" t="n">
        <v>37246</v>
      </c>
    </row>
    <row r="12">
      <c r="A12" s="4" t="inlineStr">
        <is>
          <t>U.S. Government Agency Obligations [Member]</t>
        </is>
      </c>
      <c r="B12" s="4" t="inlineStr">
        <is>
          <t xml:space="preserve"> </t>
        </is>
      </c>
      <c r="C12" s="4" t="inlineStr">
        <is>
          <t xml:space="preserve"> </t>
        </is>
      </c>
    </row>
    <row r="13">
      <c r="A13" s="3" t="inlineStr">
        <is>
          <t>Schedule of Available-for-sale Securities [Line Items]</t>
        </is>
      </c>
      <c r="B13" s="4" t="inlineStr">
        <is>
          <t xml:space="preserve"> </t>
        </is>
      </c>
      <c r="C13" s="4" t="inlineStr">
        <is>
          <t xml:space="preserve"> </t>
        </is>
      </c>
    </row>
    <row r="14">
      <c r="A14" s="4" t="inlineStr">
        <is>
          <t>Amortized cost</t>
        </is>
      </c>
      <c r="B14" s="4" t="inlineStr">
        <is>
          <t xml:space="preserve"> </t>
        </is>
      </c>
      <c r="C14" s="6" t="n">
        <v>7500</v>
      </c>
    </row>
    <row r="15">
      <c r="A15" s="4" t="inlineStr">
        <is>
          <t>Gross Unrealized Losses</t>
        </is>
      </c>
      <c r="B15" s="4" t="inlineStr">
        <is>
          <t xml:space="preserve"> </t>
        </is>
      </c>
      <c r="C15" s="6" t="n">
        <v>-262</v>
      </c>
    </row>
    <row r="16">
      <c r="A16" s="4" t="inlineStr">
        <is>
          <t>Estimated fair value</t>
        </is>
      </c>
      <c r="B16" s="4" t="inlineStr">
        <is>
          <t xml:space="preserve"> </t>
        </is>
      </c>
      <c r="C16" s="6" t="n">
        <v>7238</v>
      </c>
    </row>
    <row r="17">
      <c r="A17" s="4" t="inlineStr">
        <is>
          <t>Corporate Bond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Amortized cost</t>
        </is>
      </c>
      <c r="B19" s="4" t="inlineStr">
        <is>
          <t xml:space="preserve"> </t>
        </is>
      </c>
      <c r="C19" s="6" t="n">
        <v>4500</v>
      </c>
    </row>
    <row r="20">
      <c r="A20" s="4" t="inlineStr">
        <is>
          <t>Gross Unrealized Losses</t>
        </is>
      </c>
      <c r="B20" s="4" t="inlineStr">
        <is>
          <t xml:space="preserve"> </t>
        </is>
      </c>
      <c r="C20" s="6" t="n">
        <v>-1</v>
      </c>
    </row>
    <row r="21">
      <c r="A21" s="4" t="inlineStr">
        <is>
          <t>Estimated fair value</t>
        </is>
      </c>
      <c r="B21" s="5" t="n">
        <v>0</v>
      </c>
      <c r="C21" s="5" t="n">
        <v>44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Available-for-Sale Marketable Securities - Schedule of Fair Values and Continuous Unrealized Loss Positions of Available-for-Sale Marketable Securities (Detail) $ in Thousands</t>
        </is>
      </c>
      <c r="B1" s="2" t="inlineStr">
        <is>
          <t>Dec. 31, 2023 USD ($)</t>
        </is>
      </c>
    </row>
    <row r="2">
      <c r="A2" s="3" t="inlineStr">
        <is>
          <t>Schedule Of Available For Sale Securities [Line Items]</t>
        </is>
      </c>
      <c r="B2" s="4" t="inlineStr">
        <is>
          <t xml:space="preserve"> </t>
        </is>
      </c>
    </row>
    <row r="3">
      <c r="A3" s="4" t="inlineStr">
        <is>
          <t>Available-for-sale marketable securities, continuous unrealized loss position, 12 Months or Greater, Fair Value</t>
        </is>
      </c>
      <c r="B3" s="5" t="n">
        <v>9238</v>
      </c>
    </row>
    <row r="4">
      <c r="A4" s="4" t="inlineStr">
        <is>
          <t>Available-for-sale marketable securities, continuous unrealized loss position, 12 Months or Greater, Gross Unrealized Losses</t>
        </is>
      </c>
      <c r="B4" s="6" t="n">
        <v>-263</v>
      </c>
    </row>
    <row r="5">
      <c r="A5" s="4" t="inlineStr">
        <is>
          <t>Available-for-sale marketable securities, continuous unrealized loss position, Fair Value</t>
        </is>
      </c>
      <c r="B5" s="6" t="n">
        <v>9238</v>
      </c>
    </row>
    <row r="6">
      <c r="A6" s="4" t="inlineStr">
        <is>
          <t>Available-for-sale marketable securities, continuous unrealized loss position, Gross Unrealized Losses</t>
        </is>
      </c>
      <c r="B6" s="6" t="n">
        <v>-263</v>
      </c>
    </row>
    <row r="7">
      <c r="A7" s="4" t="inlineStr">
        <is>
          <t>U.S. Government Agency Obligations [Member]</t>
        </is>
      </c>
      <c r="B7" s="4" t="inlineStr">
        <is>
          <t xml:space="preserve"> </t>
        </is>
      </c>
    </row>
    <row r="8">
      <c r="A8" s="3" t="inlineStr">
        <is>
          <t>Schedule Of Available For Sale Securities [Line Items]</t>
        </is>
      </c>
      <c r="B8" s="4" t="inlineStr">
        <is>
          <t xml:space="preserve"> </t>
        </is>
      </c>
    </row>
    <row r="9">
      <c r="A9" s="4" t="inlineStr">
        <is>
          <t>Available-for-sale marketable securities, continuous unrealized loss position, 12 Months or Greater, Fair Value</t>
        </is>
      </c>
      <c r="B9" s="6" t="n">
        <v>7238</v>
      </c>
    </row>
    <row r="10">
      <c r="A10" s="4" t="inlineStr">
        <is>
          <t>Available-for-sale marketable securities, continuous unrealized loss position, 12 Months or Greater, Gross Unrealized Losses</t>
        </is>
      </c>
      <c r="B10" s="6" t="n">
        <v>-262</v>
      </c>
    </row>
    <row r="11">
      <c r="A11" s="4" t="inlineStr">
        <is>
          <t>Available-for-sale marketable securities, continuous unrealized loss position, Fair Value</t>
        </is>
      </c>
      <c r="B11" s="6" t="n">
        <v>7238</v>
      </c>
    </row>
    <row r="12">
      <c r="A12" s="4" t="inlineStr">
        <is>
          <t>Available-for-sale marketable securities, continuous unrealized loss position, Gross Unrealized Losses</t>
        </is>
      </c>
      <c r="B12" s="6" t="n">
        <v>-262</v>
      </c>
    </row>
    <row r="13">
      <c r="A13" s="4" t="inlineStr">
        <is>
          <t>Corporate Bonds [Member]</t>
        </is>
      </c>
      <c r="B13" s="4" t="inlineStr">
        <is>
          <t xml:space="preserve"> </t>
        </is>
      </c>
    </row>
    <row r="14">
      <c r="A14" s="3" t="inlineStr">
        <is>
          <t>Schedule Of Available For Sale Securities [Line Items]</t>
        </is>
      </c>
      <c r="B14" s="4" t="inlineStr">
        <is>
          <t xml:space="preserve"> </t>
        </is>
      </c>
    </row>
    <row r="15">
      <c r="A15" s="4" t="inlineStr">
        <is>
          <t>Available-for-sale marketable securities, continuous unrealized loss position, 12 Months or Greater, Fair Value</t>
        </is>
      </c>
      <c r="B15" s="6" t="n">
        <v>2000</v>
      </c>
    </row>
    <row r="16">
      <c r="A16" s="4" t="inlineStr">
        <is>
          <t>Available-for-sale marketable securities, continuous unrealized loss position, 12 Months or Greater, Gross Unrealized Losses</t>
        </is>
      </c>
      <c r="B16" s="6" t="n">
        <v>-1</v>
      </c>
    </row>
    <row r="17">
      <c r="A17" s="4" t="inlineStr">
        <is>
          <t>Available-for-sale marketable securities, continuous unrealized loss position, Fair Value</t>
        </is>
      </c>
      <c r="B17" s="6" t="n">
        <v>2000</v>
      </c>
    </row>
    <row r="18">
      <c r="A18" s="4" t="inlineStr">
        <is>
          <t>Available-for-sale marketable securities, continuous unrealized loss position, Gross Unrealized Losses</t>
        </is>
      </c>
      <c r="B18" s="5"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vailable-for-Sale Marketable Securities - Schedule of Amortized Cost and Fair Values of Marketable Debt Securities by Contractual Maturity (Detail) - USD ($) $ in Thousands</t>
        </is>
      </c>
      <c r="B1" s="2" t="inlineStr">
        <is>
          <t>12 Months Ended</t>
        </is>
      </c>
    </row>
    <row r="2">
      <c r="B2" s="2" t="inlineStr">
        <is>
          <t>Dec. 31, 2024</t>
        </is>
      </c>
      <c r="C2" s="2" t="inlineStr">
        <is>
          <t>Dec. 31, 2023</t>
        </is>
      </c>
    </row>
    <row r="3">
      <c r="A3" s="3" t="inlineStr">
        <is>
          <t>Debt Securities [Abstract]</t>
        </is>
      </c>
      <c r="B3" s="4" t="inlineStr">
        <is>
          <t xml:space="preserve"> </t>
        </is>
      </c>
      <c r="C3" s="4" t="inlineStr">
        <is>
          <t xml:space="preserve"> </t>
        </is>
      </c>
    </row>
    <row r="4">
      <c r="A4" s="4" t="inlineStr">
        <is>
          <t>Amortized Cost of marketable debt securities, contractual maturity, less than one year</t>
        </is>
      </c>
      <c r="B4" s="4" t="inlineStr">
        <is>
          <t xml:space="preserve"> </t>
        </is>
      </c>
      <c r="C4" s="5" t="n">
        <v>49243</v>
      </c>
    </row>
    <row r="5">
      <c r="A5" s="4" t="inlineStr">
        <is>
          <t>Amortized cost</t>
        </is>
      </c>
      <c r="B5" s="4" t="inlineStr">
        <is>
          <t xml:space="preserve"> </t>
        </is>
      </c>
      <c r="C5" s="6" t="n">
        <v>49243</v>
      </c>
    </row>
    <row r="6">
      <c r="A6" s="4" t="inlineStr">
        <is>
          <t>Fair value of marketable debt securities, contractual maturities, less than one year</t>
        </is>
      </c>
      <c r="B6" s="4" t="inlineStr">
        <is>
          <t xml:space="preserve"> </t>
        </is>
      </c>
      <c r="C6" s="6" t="n">
        <v>48983</v>
      </c>
    </row>
    <row r="7">
      <c r="A7" s="4" t="inlineStr">
        <is>
          <t>Total fair Value of marketable debt securities, contractual maturity</t>
        </is>
      </c>
      <c r="B7" s="5" t="n">
        <v>0</v>
      </c>
      <c r="C7" s="6" t="n">
        <v>48983</v>
      </c>
    </row>
    <row r="8">
      <c r="A8" s="4" t="inlineStr">
        <is>
          <t>Proceeds from sale of available-for-sale marketable securities</t>
        </is>
      </c>
      <c r="B8" s="6" t="n">
        <v>0</v>
      </c>
      <c r="C8" s="6" t="n">
        <v>0</v>
      </c>
    </row>
    <row r="9">
      <c r="A9" s="4" t="inlineStr">
        <is>
          <t>Interest receivable</t>
        </is>
      </c>
      <c r="B9" s="5" t="n">
        <v>62</v>
      </c>
      <c r="C9" s="5" t="n">
        <v>13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31" customWidth="1" min="3" max="3"/>
  </cols>
  <sheetData>
    <row r="1">
      <c r="A1" s="1" t="inlineStr">
        <is>
          <t>Available-for-Sale Marketable Securities - Additional Information (Detail) $ in Thousands</t>
        </is>
      </c>
      <c r="B1" s="2" t="inlineStr">
        <is>
          <t>12 Months Ended</t>
        </is>
      </c>
    </row>
    <row r="2">
      <c r="B2" s="2" t="inlineStr">
        <is>
          <t>Dec. 31, 2024 USD ($)</t>
        </is>
      </c>
      <c r="C2" s="2" t="inlineStr">
        <is>
          <t>Dec. 31, 2023 USD ($) position</t>
        </is>
      </c>
    </row>
    <row r="3">
      <c r="A3" s="3" t="inlineStr">
        <is>
          <t>Schedule of Available-for-sale Securities [Line Items]</t>
        </is>
      </c>
      <c r="B3" s="4" t="inlineStr">
        <is>
          <t xml:space="preserve"> </t>
        </is>
      </c>
      <c r="C3" s="4" t="inlineStr">
        <is>
          <t xml:space="preserve"> </t>
        </is>
      </c>
    </row>
    <row r="4">
      <c r="A4" s="4" t="inlineStr">
        <is>
          <t>Available-for-sale marketable securities | $</t>
        </is>
      </c>
      <c r="B4" s="5" t="n">
        <v>0</v>
      </c>
      <c r="C4" s="5" t="n">
        <v>48983</v>
      </c>
    </row>
    <row r="5">
      <c r="A5" s="4" t="inlineStr">
        <is>
          <t>Available-for-sale allowance for credit loss | $</t>
        </is>
      </c>
      <c r="B5" s="6" t="n">
        <v>0</v>
      </c>
      <c r="C5" s="6" t="n">
        <v>0</v>
      </c>
    </row>
    <row r="6">
      <c r="A6" s="4" t="inlineStr">
        <is>
          <t>Available-for-sale unrealized credit losses | $</t>
        </is>
      </c>
      <c r="B6" s="6" t="n">
        <v>0</v>
      </c>
      <c r="C6" s="5" t="n">
        <v>0</v>
      </c>
    </row>
    <row r="7">
      <c r="A7" s="4" t="inlineStr">
        <is>
          <t>Number of available-for-sale marketable securities in unrealized loss positions</t>
        </is>
      </c>
      <c r="B7" s="4" t="inlineStr">
        <is>
          <t xml:space="preserve"> </t>
        </is>
      </c>
      <c r="C7" s="6" t="n">
        <v>3</v>
      </c>
    </row>
    <row r="8">
      <c r="A8" s="4" t="inlineStr">
        <is>
          <t>Total number of positions</t>
        </is>
      </c>
      <c r="B8" s="4" t="inlineStr">
        <is>
          <t xml:space="preserve"> </t>
        </is>
      </c>
      <c r="C8" s="6" t="n">
        <v>9</v>
      </c>
    </row>
    <row r="9">
      <c r="A9" s="4" t="inlineStr">
        <is>
          <t>U.S. Government Agency Obligations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Available-for-sale marketable securities | $</t>
        </is>
      </c>
      <c r="B11" s="4" t="inlineStr">
        <is>
          <t xml:space="preserve"> </t>
        </is>
      </c>
      <c r="C11" s="5" t="n">
        <v>7238</v>
      </c>
    </row>
    <row r="12">
      <c r="A12" s="4" t="inlineStr">
        <is>
          <t>Number of available-for-sale marketable securities in unrealized loss positions</t>
        </is>
      </c>
      <c r="B12" s="4" t="inlineStr">
        <is>
          <t xml:space="preserve"> </t>
        </is>
      </c>
      <c r="C12" s="6" t="n">
        <v>2</v>
      </c>
    </row>
    <row r="13">
      <c r="A13" s="4" t="inlineStr">
        <is>
          <t>Total number of positions</t>
        </is>
      </c>
      <c r="B13" s="4" t="inlineStr">
        <is>
          <t xml:space="preserve"> </t>
        </is>
      </c>
      <c r="C13" s="6" t="n">
        <v>2</v>
      </c>
    </row>
    <row r="14">
      <c r="A14" s="4" t="inlineStr">
        <is>
          <t>Corporate Bonds [Member]</t>
        </is>
      </c>
      <c r="B14" s="4" t="inlineStr">
        <is>
          <t xml:space="preserve"> </t>
        </is>
      </c>
      <c r="C14" s="4" t="inlineStr">
        <is>
          <t xml:space="preserve"> </t>
        </is>
      </c>
    </row>
    <row r="15">
      <c r="A15" s="3" t="inlineStr">
        <is>
          <t>Schedule of Available-for-sale Securities [Line Items]</t>
        </is>
      </c>
      <c r="B15" s="4" t="inlineStr">
        <is>
          <t xml:space="preserve"> </t>
        </is>
      </c>
      <c r="C15" s="4" t="inlineStr">
        <is>
          <t xml:space="preserve"> </t>
        </is>
      </c>
    </row>
    <row r="16">
      <c r="A16" s="4" t="inlineStr">
        <is>
          <t>Available-for-sale marketable securities | $</t>
        </is>
      </c>
      <c r="B16" s="5" t="n">
        <v>0</v>
      </c>
      <c r="C16" s="5" t="n">
        <v>4499</v>
      </c>
    </row>
    <row r="17">
      <c r="A17" s="4" t="inlineStr">
        <is>
          <t>Number of available-for-sale marketable securities in unrealized loss positions</t>
        </is>
      </c>
      <c r="B17" s="4" t="inlineStr">
        <is>
          <t xml:space="preserve"> </t>
        </is>
      </c>
      <c r="C17" s="6" t="n">
        <v>1</v>
      </c>
    </row>
    <row r="18">
      <c r="A18" s="4" t="inlineStr">
        <is>
          <t>Total number of positions</t>
        </is>
      </c>
      <c r="B18" s="4" t="inlineStr">
        <is>
          <t xml:space="preserve"> </t>
        </is>
      </c>
      <c r="C18" s="6" t="n">
        <v>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Deficit</t>
        </is>
      </c>
      <c r="E1" s="2" t="inlineStr">
        <is>
          <t>Accumulated Other Comprehensive Income (Loss)</t>
        </is>
      </c>
      <c r="F1" s="2" t="inlineStr">
        <is>
          <t>Total</t>
        </is>
      </c>
    </row>
    <row r="2">
      <c r="A2" s="4" t="inlineStr">
        <is>
          <t>Balance, Value at Dec. 31, 2021</t>
        </is>
      </c>
      <c r="B2" s="5" t="n">
        <v>4</v>
      </c>
      <c r="C2" s="5" t="n">
        <v>708634</v>
      </c>
      <c r="D2" s="5" t="n">
        <v>-480758</v>
      </c>
      <c r="E2" s="5" t="n">
        <v>-358</v>
      </c>
      <c r="F2" s="5" t="n">
        <v>227522</v>
      </c>
    </row>
    <row r="3">
      <c r="A3" s="4" t="inlineStr">
        <is>
          <t>Balance, Shares at Dec. 31, 2021</t>
        </is>
      </c>
      <c r="B3" s="6" t="n">
        <v>4456734</v>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6" t="n">
        <v>14345</v>
      </c>
      <c r="D4" s="4" t="inlineStr">
        <is>
          <t xml:space="preserve"> </t>
        </is>
      </c>
      <c r="E4" s="4" t="inlineStr">
        <is>
          <t xml:space="preserve"> </t>
        </is>
      </c>
      <c r="F4" s="6" t="n">
        <v>14345</v>
      </c>
    </row>
    <row r="5">
      <c r="A5" s="4" t="inlineStr">
        <is>
          <t>Shares issued upon exercise of stock options, value</t>
        </is>
      </c>
      <c r="B5" s="4" t="inlineStr">
        <is>
          <t xml:space="preserve"> </t>
        </is>
      </c>
      <c r="C5" s="6" t="n">
        <v>311</v>
      </c>
      <c r="D5" s="4" t="inlineStr">
        <is>
          <t xml:space="preserve"> </t>
        </is>
      </c>
      <c r="E5" s="4" t="inlineStr">
        <is>
          <t xml:space="preserve"> </t>
        </is>
      </c>
      <c r="F5" s="6" t="n">
        <v>311</v>
      </c>
    </row>
    <row r="6">
      <c r="A6" s="4" t="inlineStr">
        <is>
          <t>Shares issued upon exercise of stock options, shares</t>
        </is>
      </c>
      <c r="B6" s="6" t="n">
        <v>4026</v>
      </c>
      <c r="C6" s="4" t="inlineStr">
        <is>
          <t xml:space="preserve"> </t>
        </is>
      </c>
      <c r="D6" s="4" t="inlineStr">
        <is>
          <t xml:space="preserve"> </t>
        </is>
      </c>
      <c r="E6" s="4" t="inlineStr">
        <is>
          <t xml:space="preserve"> </t>
        </is>
      </c>
      <c r="F6" s="4" t="inlineStr">
        <is>
          <t xml:space="preserve"> </t>
        </is>
      </c>
    </row>
    <row r="7">
      <c r="A7" s="4" t="inlineStr">
        <is>
          <t>Shares issued upon vesting of restricted stock units, value</t>
        </is>
      </c>
      <c r="B7" s="4" t="inlineStr">
        <is>
          <t xml:space="preserve"> </t>
        </is>
      </c>
      <c r="C7" s="6" t="n">
        <v>3389</v>
      </c>
      <c r="D7" s="4" t="inlineStr">
        <is>
          <t xml:space="preserve"> </t>
        </is>
      </c>
      <c r="E7" s="4" t="inlineStr">
        <is>
          <t xml:space="preserve"> </t>
        </is>
      </c>
      <c r="F7" s="6" t="n">
        <v>3389</v>
      </c>
    </row>
    <row r="8">
      <c r="A8" s="4" t="inlineStr">
        <is>
          <t>Shares issued upon vesting of restricted stock units, shares</t>
        </is>
      </c>
      <c r="B8" s="6" t="n">
        <v>22352</v>
      </c>
      <c r="C8" s="4" t="inlineStr">
        <is>
          <t xml:space="preserve"> </t>
        </is>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6" t="n">
        <v>-85474</v>
      </c>
      <c r="E9" s="4" t="inlineStr">
        <is>
          <t xml:space="preserve"> </t>
        </is>
      </c>
      <c r="F9" s="6" t="n">
        <v>-85474</v>
      </c>
    </row>
    <row r="10">
      <c r="A10" s="4" t="inlineStr">
        <is>
          <t>Other comprehensive income (loss)</t>
        </is>
      </c>
      <c r="B10" s="4" t="inlineStr">
        <is>
          <t xml:space="preserve"> </t>
        </is>
      </c>
      <c r="C10" s="4" t="inlineStr">
        <is>
          <t xml:space="preserve"> </t>
        </is>
      </c>
      <c r="D10" s="4" t="inlineStr">
        <is>
          <t xml:space="preserve"> </t>
        </is>
      </c>
      <c r="E10" s="6" t="n">
        <v>-1314</v>
      </c>
      <c r="F10" s="6" t="n">
        <v>-1314</v>
      </c>
    </row>
    <row r="11">
      <c r="A11" s="4" t="inlineStr">
        <is>
          <t>Balance, Value at Dec. 31, 2022</t>
        </is>
      </c>
      <c r="B11" s="5" t="n">
        <v>4</v>
      </c>
      <c r="C11" s="6" t="n">
        <v>726679</v>
      </c>
      <c r="D11" s="6" t="n">
        <v>-566232</v>
      </c>
      <c r="E11" s="6" t="n">
        <v>-1672</v>
      </c>
      <c r="F11" s="6" t="n">
        <v>158779</v>
      </c>
    </row>
    <row r="12">
      <c r="A12" s="4" t="inlineStr">
        <is>
          <t>Balance, Shares at Dec. 31, 2022</t>
        </is>
      </c>
      <c r="B12" s="6" t="n">
        <v>4483112</v>
      </c>
      <c r="C12" s="4" t="inlineStr">
        <is>
          <t xml:space="preserve"> </t>
        </is>
      </c>
      <c r="D12" s="4" t="inlineStr">
        <is>
          <t xml:space="preserve"> </t>
        </is>
      </c>
      <c r="E12" s="4" t="inlineStr">
        <is>
          <t xml:space="preserve"> </t>
        </is>
      </c>
      <c r="F12" s="4" t="inlineStr">
        <is>
          <t xml:space="preserve"> </t>
        </is>
      </c>
    </row>
    <row r="13">
      <c r="A13" s="4" t="inlineStr">
        <is>
          <t>Net proceeds from sales of common stock under open market sales agreement</t>
        </is>
      </c>
      <c r="B13" s="4" t="inlineStr">
        <is>
          <t xml:space="preserve"> </t>
        </is>
      </c>
      <c r="C13" s="6" t="n">
        <v>1117</v>
      </c>
      <c r="D13" s="4" t="inlineStr">
        <is>
          <t xml:space="preserve"> </t>
        </is>
      </c>
      <c r="E13" s="4" t="inlineStr">
        <is>
          <t xml:space="preserve"> </t>
        </is>
      </c>
      <c r="F13" s="6" t="n">
        <v>1117</v>
      </c>
    </row>
    <row r="14">
      <c r="A14" s="4" t="inlineStr">
        <is>
          <t>Net proceeds from sales of common stock under open market sales agreement (shares)</t>
        </is>
      </c>
      <c r="B14" s="6" t="n">
        <v>32240</v>
      </c>
      <c r="C14" s="4" t="inlineStr">
        <is>
          <t xml:space="preserve"> </t>
        </is>
      </c>
      <c r="D14" s="4" t="inlineStr">
        <is>
          <t xml:space="preserve"> </t>
        </is>
      </c>
      <c r="E14" s="4" t="inlineStr">
        <is>
          <t xml:space="preserve"> </t>
        </is>
      </c>
      <c r="F14" s="4" t="inlineStr">
        <is>
          <t xml:space="preserve"> </t>
        </is>
      </c>
    </row>
    <row r="15">
      <c r="A15" s="4" t="inlineStr">
        <is>
          <t>Stock-based compensation expense</t>
        </is>
      </c>
      <c r="B15" s="4" t="inlineStr">
        <is>
          <t xml:space="preserve"> </t>
        </is>
      </c>
      <c r="C15" s="6" t="n">
        <v>12710</v>
      </c>
      <c r="D15" s="4" t="inlineStr">
        <is>
          <t xml:space="preserve"> </t>
        </is>
      </c>
      <c r="E15" s="4" t="inlineStr">
        <is>
          <t xml:space="preserve"> </t>
        </is>
      </c>
      <c r="F15" s="6" t="n">
        <v>12710</v>
      </c>
    </row>
    <row r="16">
      <c r="A16" s="4" t="inlineStr">
        <is>
          <t>Shares issued upon exercise of stock options, value</t>
        </is>
      </c>
      <c r="B16" s="5" t="n">
        <v>1</v>
      </c>
      <c r="C16" s="6" t="n">
        <v>559</v>
      </c>
      <c r="D16" s="4" t="inlineStr">
        <is>
          <t xml:space="preserve"> </t>
        </is>
      </c>
      <c r="E16" s="4" t="inlineStr">
        <is>
          <t xml:space="preserve"> </t>
        </is>
      </c>
      <c r="F16" s="6" t="n">
        <v>560</v>
      </c>
    </row>
    <row r="17">
      <c r="A17" s="4" t="inlineStr">
        <is>
          <t>Shares issued upon exercise of stock options, shares</t>
        </is>
      </c>
      <c r="B17" s="6" t="n">
        <v>7768</v>
      </c>
      <c r="C17" s="4" t="inlineStr">
        <is>
          <t xml:space="preserve"> </t>
        </is>
      </c>
      <c r="D17" s="4" t="inlineStr">
        <is>
          <t xml:space="preserve"> </t>
        </is>
      </c>
      <c r="E17" s="4" t="inlineStr">
        <is>
          <t xml:space="preserve"> </t>
        </is>
      </c>
      <c r="F17" s="4" t="inlineStr">
        <is>
          <t xml:space="preserve"> </t>
        </is>
      </c>
    </row>
    <row r="18">
      <c r="A18" s="4" t="inlineStr">
        <is>
          <t>Shares issued upon vesting of restricted stock units, value</t>
        </is>
      </c>
      <c r="B18" s="4" t="inlineStr">
        <is>
          <t xml:space="preserve"> </t>
        </is>
      </c>
      <c r="C18" s="6" t="n">
        <v>1020</v>
      </c>
      <c r="D18" s="4" t="inlineStr">
        <is>
          <t xml:space="preserve"> </t>
        </is>
      </c>
      <c r="E18" s="4" t="inlineStr">
        <is>
          <t xml:space="preserve"> </t>
        </is>
      </c>
      <c r="F18" s="6" t="n">
        <v>1020</v>
      </c>
    </row>
    <row r="19">
      <c r="A19" s="4" t="inlineStr">
        <is>
          <t>Shares issued upon vesting of restricted stock units, shares</t>
        </is>
      </c>
      <c r="B19" s="6" t="n">
        <v>16939</v>
      </c>
      <c r="C19" s="4" t="inlineStr">
        <is>
          <t xml:space="preserve"> </t>
        </is>
      </c>
      <c r="D19" s="4" t="inlineStr">
        <is>
          <t xml:space="preserve"> </t>
        </is>
      </c>
      <c r="E19" s="4" t="inlineStr">
        <is>
          <t xml:space="preserve"> </t>
        </is>
      </c>
      <c r="F19" s="4" t="inlineStr">
        <is>
          <t xml:space="preserve"> </t>
        </is>
      </c>
    </row>
    <row r="20">
      <c r="A20" s="4" t="inlineStr">
        <is>
          <t>Net loss</t>
        </is>
      </c>
      <c r="B20" s="4" t="inlineStr">
        <is>
          <t xml:space="preserve"> </t>
        </is>
      </c>
      <c r="C20" s="4" t="inlineStr">
        <is>
          <t xml:space="preserve"> </t>
        </is>
      </c>
      <c r="D20" s="6" t="n">
        <v>-118513</v>
      </c>
      <c r="E20" s="4" t="inlineStr">
        <is>
          <t xml:space="preserve"> </t>
        </is>
      </c>
      <c r="F20" s="6" t="n">
        <v>-118513</v>
      </c>
    </row>
    <row r="21">
      <c r="A21" s="4" t="inlineStr">
        <is>
          <t>Other comprehensive income (loss)</t>
        </is>
      </c>
      <c r="B21" s="4" t="inlineStr">
        <is>
          <t xml:space="preserve"> </t>
        </is>
      </c>
      <c r="C21" s="4" t="inlineStr">
        <is>
          <t xml:space="preserve"> </t>
        </is>
      </c>
      <c r="D21" s="4" t="inlineStr">
        <is>
          <t xml:space="preserve"> </t>
        </is>
      </c>
      <c r="E21" s="6" t="n">
        <v>1412</v>
      </c>
      <c r="F21" s="6" t="n">
        <v>1412</v>
      </c>
    </row>
    <row r="22">
      <c r="A22" s="4" t="inlineStr">
        <is>
          <t>Balance, Value at Dec. 31, 2023</t>
        </is>
      </c>
      <c r="B22" s="5" t="n">
        <v>5</v>
      </c>
      <c r="C22" s="6" t="n">
        <v>742085</v>
      </c>
      <c r="D22" s="6" t="n">
        <v>-684745</v>
      </c>
      <c r="E22" s="6" t="n">
        <v>-260</v>
      </c>
      <c r="F22" s="6" t="n">
        <v>57085</v>
      </c>
    </row>
    <row r="23">
      <c r="A23" s="4" t="inlineStr">
        <is>
          <t>Balance, Shares at Dec. 31, 2023</t>
        </is>
      </c>
      <c r="B23" s="6" t="n">
        <v>4540059</v>
      </c>
      <c r="C23" s="4" t="inlineStr">
        <is>
          <t xml:space="preserve"> </t>
        </is>
      </c>
      <c r="D23" s="4" t="inlineStr">
        <is>
          <t xml:space="preserve"> </t>
        </is>
      </c>
      <c r="E23" s="4" t="inlineStr">
        <is>
          <t xml:space="preserve"> </t>
        </is>
      </c>
      <c r="F23" s="4" t="inlineStr">
        <is>
          <t xml:space="preserve"> </t>
        </is>
      </c>
    </row>
    <row r="24">
      <c r="A24" s="4" t="inlineStr">
        <is>
          <t>Stock-based compensation expense</t>
        </is>
      </c>
      <c r="B24" s="4" t="inlineStr">
        <is>
          <t xml:space="preserve"> </t>
        </is>
      </c>
      <c r="C24" s="6" t="n">
        <v>6709</v>
      </c>
      <c r="D24" s="4" t="inlineStr">
        <is>
          <t xml:space="preserve"> </t>
        </is>
      </c>
      <c r="E24" s="4" t="inlineStr">
        <is>
          <t xml:space="preserve"> </t>
        </is>
      </c>
      <c r="F24" s="6" t="n">
        <v>6709</v>
      </c>
    </row>
    <row r="25">
      <c r="A25" s="4" t="inlineStr">
        <is>
          <t>Shares issued upon vesting of restricted stock units, value</t>
        </is>
      </c>
      <c r="B25" s="4" t="inlineStr">
        <is>
          <t xml:space="preserve"> </t>
        </is>
      </c>
      <c r="C25" s="6" t="n">
        <v>2220</v>
      </c>
      <c r="D25" s="4" t="inlineStr">
        <is>
          <t xml:space="preserve"> </t>
        </is>
      </c>
      <c r="E25" s="4" t="inlineStr">
        <is>
          <t xml:space="preserve"> </t>
        </is>
      </c>
      <c r="F25" s="6" t="n">
        <v>2220</v>
      </c>
    </row>
    <row r="26">
      <c r="A26" s="4" t="inlineStr">
        <is>
          <t>Shares issued upon vesting of restricted stock units, shares</t>
        </is>
      </c>
      <c r="B26" s="6" t="n">
        <v>31170</v>
      </c>
      <c r="C26" s="4" t="inlineStr">
        <is>
          <t xml:space="preserve"> </t>
        </is>
      </c>
      <c r="D26" s="4" t="inlineStr">
        <is>
          <t xml:space="preserve"> </t>
        </is>
      </c>
      <c r="E26" s="4" t="inlineStr">
        <is>
          <t xml:space="preserve"> </t>
        </is>
      </c>
      <c r="F26" s="4" t="inlineStr">
        <is>
          <t xml:space="preserve"> </t>
        </is>
      </c>
    </row>
    <row r="27">
      <c r="A27" s="4" t="inlineStr">
        <is>
          <t>Net loss</t>
        </is>
      </c>
      <c r="B27" s="4" t="inlineStr">
        <is>
          <t xml:space="preserve"> </t>
        </is>
      </c>
      <c r="C27" s="4" t="inlineStr">
        <is>
          <t xml:space="preserve"> </t>
        </is>
      </c>
      <c r="D27" s="6" t="n">
        <v>-70867</v>
      </c>
      <c r="E27" s="4" t="inlineStr">
        <is>
          <t xml:space="preserve"> </t>
        </is>
      </c>
      <c r="F27" s="6" t="n">
        <v>-70867</v>
      </c>
    </row>
    <row r="28">
      <c r="A28" s="4" t="inlineStr">
        <is>
          <t>Other comprehensive income (loss)</t>
        </is>
      </c>
      <c r="B28" s="4" t="inlineStr">
        <is>
          <t xml:space="preserve"> </t>
        </is>
      </c>
      <c r="C28" s="4" t="inlineStr">
        <is>
          <t xml:space="preserve"> </t>
        </is>
      </c>
      <c r="D28" s="4" t="inlineStr">
        <is>
          <t xml:space="preserve"> </t>
        </is>
      </c>
      <c r="E28" s="5" t="n">
        <v>260</v>
      </c>
      <c r="F28" s="6" t="n">
        <v>260</v>
      </c>
    </row>
    <row r="29">
      <c r="A29" s="4" t="inlineStr">
        <is>
          <t>Balance, Value at Dec. 31, 2024</t>
        </is>
      </c>
      <c r="B29" s="5" t="n">
        <v>5</v>
      </c>
      <c r="C29" s="5" t="n">
        <v>751014</v>
      </c>
      <c r="D29" s="5" t="n">
        <v>-755612</v>
      </c>
      <c r="E29" s="4" t="inlineStr">
        <is>
          <t xml:space="preserve"> </t>
        </is>
      </c>
      <c r="F29" s="5" t="n">
        <v>-4593</v>
      </c>
    </row>
    <row r="30">
      <c r="A30" s="4" t="inlineStr">
        <is>
          <t>Balance, Shares at Dec. 31, 2024</t>
        </is>
      </c>
      <c r="B30" s="6" t="n">
        <v>4571229</v>
      </c>
      <c r="C30" s="4" t="inlineStr">
        <is>
          <t xml:space="preserve"> </t>
        </is>
      </c>
      <c r="D30" s="4" t="inlineStr">
        <is>
          <t xml:space="preserve"> </t>
        </is>
      </c>
      <c r="E30" s="4" t="inlineStr">
        <is>
          <t xml:space="preserve"> </t>
        </is>
      </c>
      <c r="F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 Summary of Changes in Accumulated Other Comprehensive (Loss) Income, Net of Tax, from Unrealized Gains (Losses) on Available-for-Sale Marketable Securities (Detail) - USD ($) $ in Thousands</t>
        </is>
      </c>
      <c r="B1" s="2" t="inlineStr">
        <is>
          <t>12 Months Ended</t>
        </is>
      </c>
    </row>
    <row r="2">
      <c r="B2" s="2" t="inlineStr">
        <is>
          <t>Dec. 31, 2024</t>
        </is>
      </c>
      <c r="C2" s="2" t="inlineStr">
        <is>
          <t>Dec. 31, 2023</t>
        </is>
      </c>
      <c r="D2" s="2" t="inlineStr">
        <is>
          <t>Dec. 31, 2022</t>
        </is>
      </c>
    </row>
    <row r="3">
      <c r="A3" s="3" t="inlineStr">
        <is>
          <t>Accumulated Other Comprehensive (Loss) Income [Line Items]</t>
        </is>
      </c>
      <c r="B3" s="4" t="inlineStr">
        <is>
          <t xml:space="preserve"> </t>
        </is>
      </c>
      <c r="C3" s="4" t="inlineStr">
        <is>
          <t xml:space="preserve"> </t>
        </is>
      </c>
      <c r="D3" s="4" t="inlineStr">
        <is>
          <t xml:space="preserve"> </t>
        </is>
      </c>
    </row>
    <row r="4">
      <c r="A4" s="4" t="inlineStr">
        <is>
          <t>Balance, Value</t>
        </is>
      </c>
      <c r="B4" s="5" t="n">
        <v>57085</v>
      </c>
      <c r="C4" s="5" t="n">
        <v>158779</v>
      </c>
      <c r="D4" s="5" t="n">
        <v>227522</v>
      </c>
    </row>
    <row r="5">
      <c r="A5" s="4" t="inlineStr">
        <is>
          <t>Amount reclassified from accumulated other comprehensive loss</t>
        </is>
      </c>
      <c r="B5" s="6" t="n">
        <v>0</v>
      </c>
      <c r="C5" s="6" t="n">
        <v>0</v>
      </c>
      <c r="D5" s="6" t="n">
        <v>0</v>
      </c>
    </row>
    <row r="6">
      <c r="A6" s="4" t="inlineStr">
        <is>
          <t>Net current period other comprehensive income (loss)</t>
        </is>
      </c>
      <c r="B6" s="6" t="n">
        <v>260</v>
      </c>
      <c r="C6" s="6" t="n">
        <v>1412</v>
      </c>
      <c r="D6" s="6" t="n">
        <v>-1314</v>
      </c>
    </row>
    <row r="7">
      <c r="A7" s="4" t="inlineStr">
        <is>
          <t>Balance, Value</t>
        </is>
      </c>
      <c r="B7" s="6" t="n">
        <v>-4593</v>
      </c>
      <c r="C7" s="6" t="n">
        <v>57085</v>
      </c>
      <c r="D7" s="6" t="n">
        <v>158779</v>
      </c>
    </row>
    <row r="8">
      <c r="A8" s="4" t="inlineStr">
        <is>
          <t>Accumulated Other Comprehensive Income (Loss)</t>
        </is>
      </c>
      <c r="B8" s="4" t="inlineStr">
        <is>
          <t xml:space="preserve"> </t>
        </is>
      </c>
      <c r="C8" s="4" t="inlineStr">
        <is>
          <t xml:space="preserve"> </t>
        </is>
      </c>
      <c r="D8" s="4" t="inlineStr">
        <is>
          <t xml:space="preserve"> </t>
        </is>
      </c>
    </row>
    <row r="9">
      <c r="A9" s="3" t="inlineStr">
        <is>
          <t>Accumulated Other Comprehensive (Loss) Income [Line Items]</t>
        </is>
      </c>
      <c r="B9" s="4" t="inlineStr">
        <is>
          <t xml:space="preserve"> </t>
        </is>
      </c>
      <c r="C9" s="4" t="inlineStr">
        <is>
          <t xml:space="preserve"> </t>
        </is>
      </c>
      <c r="D9" s="4" t="inlineStr">
        <is>
          <t xml:space="preserve"> </t>
        </is>
      </c>
    </row>
    <row r="10">
      <c r="A10" s="4" t="inlineStr">
        <is>
          <t>Balance, Value</t>
        </is>
      </c>
      <c r="B10" s="6" t="n">
        <v>-260</v>
      </c>
      <c r="C10" s="6" t="n">
        <v>-1672</v>
      </c>
      <c r="D10" s="6" t="n">
        <v>-358</v>
      </c>
    </row>
    <row r="11">
      <c r="A11" s="4" t="inlineStr">
        <is>
          <t>Other comprehensive income (loss) before reclassifications</t>
        </is>
      </c>
      <c r="B11" s="6" t="n">
        <v>260</v>
      </c>
      <c r="C11" s="6" t="n">
        <v>1412</v>
      </c>
      <c r="D11" s="6" t="n">
        <v>-1314</v>
      </c>
    </row>
    <row r="12">
      <c r="A12" s="4" t="inlineStr">
        <is>
          <t>Net current period other comprehensive income (loss)</t>
        </is>
      </c>
      <c r="B12" s="5" t="n">
        <v>260</v>
      </c>
      <c r="C12" s="6" t="n">
        <v>1412</v>
      </c>
      <c r="D12" s="6" t="n">
        <v>-1314</v>
      </c>
    </row>
    <row r="13">
      <c r="A13" s="4" t="inlineStr">
        <is>
          <t>Balance, Value</t>
        </is>
      </c>
      <c r="B13" s="4" t="inlineStr">
        <is>
          <t xml:space="preserve"> </t>
        </is>
      </c>
      <c r="C13" s="5" t="n">
        <v>-260</v>
      </c>
      <c r="D13" s="5" t="n">
        <v>-167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y, net - Schedule of Inventories (Detail) - USD ($) $ in Thousands</t>
        </is>
      </c>
      <c r="B1" s="2" t="inlineStr">
        <is>
          <t>Dec. 31, 2024</t>
        </is>
      </c>
      <c r="C1" s="2" t="inlineStr">
        <is>
          <t>Dec. 31, 2023</t>
        </is>
      </c>
    </row>
    <row r="2">
      <c r="A2" s="3" t="inlineStr">
        <is>
          <t>Inventory, net</t>
        </is>
      </c>
      <c r="B2" s="4" t="inlineStr">
        <is>
          <t xml:space="preserve"> </t>
        </is>
      </c>
      <c r="C2" s="4" t="inlineStr">
        <is>
          <t xml:space="preserve"> </t>
        </is>
      </c>
    </row>
    <row r="3">
      <c r="A3" s="4" t="inlineStr">
        <is>
          <t>Raw materials</t>
        </is>
      </c>
      <c r="B3" s="5" t="n">
        <v>2124</v>
      </c>
      <c r="C3" s="5" t="n">
        <v>2639</v>
      </c>
    </row>
    <row r="4">
      <c r="A4" s="4" t="inlineStr">
        <is>
          <t>Work-in-process</t>
        </is>
      </c>
      <c r="B4" s="6" t="n">
        <v>291</v>
      </c>
      <c r="C4" s="6" t="n">
        <v>708</v>
      </c>
    </row>
    <row r="5">
      <c r="A5" s="4" t="inlineStr">
        <is>
          <t>Inventory gross</t>
        </is>
      </c>
      <c r="B5" s="6" t="n">
        <v>2415</v>
      </c>
      <c r="C5" s="6" t="n">
        <v>3347</v>
      </c>
    </row>
    <row r="6">
      <c r="A6" s="4" t="inlineStr">
        <is>
          <t>Less Inventory Reserve for Obsolescence</t>
        </is>
      </c>
      <c r="B6" s="6" t="n">
        <v>-1515</v>
      </c>
      <c r="C6" s="6" t="n">
        <v>-526</v>
      </c>
    </row>
    <row r="7">
      <c r="A7" s="4" t="inlineStr">
        <is>
          <t>Total</t>
        </is>
      </c>
      <c r="B7" s="5" t="n">
        <v>900</v>
      </c>
      <c r="C7" s="5" t="n">
        <v>28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Inventory, net - Additional Information (Detail) $ in Thousands</t>
        </is>
      </c>
      <c r="B1" s="2" t="inlineStr">
        <is>
          <t>12 Months Ended</t>
        </is>
      </c>
    </row>
    <row r="2">
      <c r="B2" s="2" t="inlineStr">
        <is>
          <t>Dec. 31, 2024 USD ($)</t>
        </is>
      </c>
    </row>
    <row r="3">
      <c r="A3" s="3" t="inlineStr">
        <is>
          <t>Inventory, net</t>
        </is>
      </c>
      <c r="B3" s="4" t="inlineStr">
        <is>
          <t xml:space="preserve"> </t>
        </is>
      </c>
    </row>
    <row r="4">
      <c r="A4" s="4" t="inlineStr">
        <is>
          <t>Inventory write-down</t>
        </is>
      </c>
      <c r="B4" s="5" t="n">
        <v>296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 expenses - Additional Information (Detail) - USD ($) $ in Thousands</t>
        </is>
      </c>
      <c r="B1" s="2" t="inlineStr">
        <is>
          <t>Dec. 31, 2024</t>
        </is>
      </c>
      <c r="C1" s="2" t="inlineStr">
        <is>
          <t>Dec. 31, 2023</t>
        </is>
      </c>
    </row>
    <row r="2">
      <c r="A2" s="3" t="inlineStr">
        <is>
          <t>Prepaid Expenses</t>
        </is>
      </c>
      <c r="B2" s="4" t="inlineStr">
        <is>
          <t xml:space="preserve"> </t>
        </is>
      </c>
      <c r="C2" s="4" t="inlineStr">
        <is>
          <t xml:space="preserve"> </t>
        </is>
      </c>
    </row>
    <row r="3">
      <c r="A3" s="4" t="inlineStr">
        <is>
          <t>Prepaid expenses</t>
        </is>
      </c>
      <c r="B3" s="5" t="n">
        <v>529</v>
      </c>
      <c r="C3" s="5" t="n">
        <v>8154</v>
      </c>
    </row>
    <row r="4">
      <c r="A4" s="4" t="inlineStr">
        <is>
          <t>Prepaid R&amp;D clinical costs</t>
        </is>
      </c>
      <c r="B4" s="6" t="n">
        <v>13</v>
      </c>
      <c r="C4" s="6" t="n">
        <v>7245</v>
      </c>
    </row>
    <row r="5">
      <c r="A5" s="4" t="inlineStr">
        <is>
          <t>Prepaid insurance</t>
        </is>
      </c>
      <c r="B5" s="6" t="n">
        <v>149</v>
      </c>
      <c r="C5" s="6" t="n">
        <v>492</v>
      </c>
    </row>
    <row r="6">
      <c r="A6" s="4" t="inlineStr">
        <is>
          <t>Other prepaid costs</t>
        </is>
      </c>
      <c r="B6" s="5" t="n">
        <v>367</v>
      </c>
      <c r="C6" s="5" t="n">
        <v>41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net - Property and Equipment, net (Detail) $ in Thousands</t>
        </is>
      </c>
      <c r="B1" s="2" t="inlineStr">
        <is>
          <t>Dec. 31, 2023 USD ($)</t>
        </is>
      </c>
    </row>
    <row r="2">
      <c r="A2" s="3" t="inlineStr">
        <is>
          <t>Property and Equipment, net</t>
        </is>
      </c>
      <c r="B2" s="4" t="inlineStr">
        <is>
          <t xml:space="preserve"> </t>
        </is>
      </c>
    </row>
    <row r="3">
      <c r="A3" s="4" t="inlineStr">
        <is>
          <t>Property and equipment, gross</t>
        </is>
      </c>
      <c r="B3" s="5" t="n">
        <v>4989</v>
      </c>
    </row>
    <row r="4">
      <c r="A4" s="4" t="inlineStr">
        <is>
          <t>Less accumulated depreciation and amortization</t>
        </is>
      </c>
      <c r="B4" s="6" t="n">
        <v>-1667</v>
      </c>
    </row>
    <row r="5">
      <c r="A5" s="4" t="inlineStr">
        <is>
          <t>Property and equipment, net</t>
        </is>
      </c>
      <c r="B5" s="6" t="n">
        <v>3322</v>
      </c>
    </row>
    <row r="6">
      <c r="A6" s="4" t="inlineStr">
        <is>
          <t>Computer and office equipment</t>
        </is>
      </c>
      <c r="B6" s="4" t="inlineStr">
        <is>
          <t xml:space="preserve"> </t>
        </is>
      </c>
    </row>
    <row r="7">
      <c r="A7" s="3" t="inlineStr">
        <is>
          <t>Property and Equipment, net</t>
        </is>
      </c>
      <c r="B7" s="4" t="inlineStr">
        <is>
          <t xml:space="preserve"> </t>
        </is>
      </c>
    </row>
    <row r="8">
      <c r="A8" s="4" t="inlineStr">
        <is>
          <t>Property and equipment, gross</t>
        </is>
      </c>
      <c r="B8" s="6" t="n">
        <v>239</v>
      </c>
    </row>
    <row r="9">
      <c r="A9" s="4" t="inlineStr">
        <is>
          <t>Furniture and fixtures</t>
        </is>
      </c>
      <c r="B9" s="4" t="inlineStr">
        <is>
          <t xml:space="preserve"> </t>
        </is>
      </c>
    </row>
    <row r="10">
      <c r="A10" s="3" t="inlineStr">
        <is>
          <t>Property and Equipment, net</t>
        </is>
      </c>
      <c r="B10" s="4" t="inlineStr">
        <is>
          <t xml:space="preserve"> </t>
        </is>
      </c>
    </row>
    <row r="11">
      <c r="A11" s="4" t="inlineStr">
        <is>
          <t>Property and equipment, gross</t>
        </is>
      </c>
      <c r="B11" s="6" t="n">
        <v>596</v>
      </c>
    </row>
    <row r="12">
      <c r="A12" s="4" t="inlineStr">
        <is>
          <t>Leasehold improvements</t>
        </is>
      </c>
      <c r="B12" s="4" t="inlineStr">
        <is>
          <t xml:space="preserve"> </t>
        </is>
      </c>
    </row>
    <row r="13">
      <c r="A13" s="3" t="inlineStr">
        <is>
          <t>Property and Equipment, net</t>
        </is>
      </c>
      <c r="B13" s="4" t="inlineStr">
        <is>
          <t xml:space="preserve"> </t>
        </is>
      </c>
    </row>
    <row r="14">
      <c r="A14" s="4" t="inlineStr">
        <is>
          <t>Property and equipment, gross</t>
        </is>
      </c>
      <c r="B14" s="5" t="n">
        <v>415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Property and Equipment, net - Additional Information (Detail) - USD ($) $ in Thousands</t>
        </is>
      </c>
      <c r="C1" s="2" t="inlineStr">
        <is>
          <t>12 Months Ended</t>
        </is>
      </c>
    </row>
    <row r="2">
      <c r="B2" s="2" t="inlineStr">
        <is>
          <t>Nov. 01, 2024</t>
        </is>
      </c>
      <c r="C2" s="2" t="inlineStr">
        <is>
          <t>Dec. 31, 2024</t>
        </is>
      </c>
      <c r="D2" s="2" t="inlineStr">
        <is>
          <t>Dec. 31, 2023</t>
        </is>
      </c>
      <c r="E2" s="2" t="inlineStr">
        <is>
          <t>Dec. 31, 2022</t>
        </is>
      </c>
    </row>
    <row r="3">
      <c r="A3" s="3" t="inlineStr">
        <is>
          <t>Property and Equipment, net</t>
        </is>
      </c>
      <c r="B3" s="4" t="inlineStr">
        <is>
          <t xml:space="preserve"> </t>
        </is>
      </c>
      <c r="C3" s="4" t="inlineStr">
        <is>
          <t xml:space="preserve"> </t>
        </is>
      </c>
      <c r="D3" s="4" t="inlineStr">
        <is>
          <t xml:space="preserve"> </t>
        </is>
      </c>
      <c r="E3" s="4" t="inlineStr">
        <is>
          <t xml:space="preserve"> </t>
        </is>
      </c>
    </row>
    <row r="4">
      <c r="A4" s="4" t="inlineStr">
        <is>
          <t>Transfer of property and equipment per lease assignment</t>
        </is>
      </c>
      <c r="B4" s="4" t="inlineStr">
        <is>
          <t xml:space="preserve"> </t>
        </is>
      </c>
      <c r="C4" s="5" t="n">
        <v>-3417</v>
      </c>
      <c r="D4" s="4" t="inlineStr">
        <is>
          <t xml:space="preserve"> </t>
        </is>
      </c>
      <c r="E4" s="4" t="inlineStr">
        <is>
          <t xml:space="preserve"> </t>
        </is>
      </c>
    </row>
    <row r="5">
      <c r="A5" s="4" t="inlineStr">
        <is>
          <t>Realized gain on sale of property and equipment</t>
        </is>
      </c>
      <c r="B5" s="4" t="inlineStr">
        <is>
          <t xml:space="preserve"> </t>
        </is>
      </c>
      <c r="C5" s="6" t="n">
        <v>0</v>
      </c>
      <c r="D5" s="5" t="n">
        <v>0</v>
      </c>
      <c r="E5" s="5" t="n">
        <v>0</v>
      </c>
    </row>
    <row r="6">
      <c r="A6" s="4" t="inlineStr">
        <is>
          <t>Depreciation and amortization expense</t>
        </is>
      </c>
      <c r="B6" s="4" t="inlineStr">
        <is>
          <t xml:space="preserve"> </t>
        </is>
      </c>
      <c r="C6" s="5" t="n">
        <v>192</v>
      </c>
      <c r="D6" s="5" t="n">
        <v>259</v>
      </c>
      <c r="E6" s="5" t="n">
        <v>248</v>
      </c>
    </row>
    <row r="7">
      <c r="A7" s="4" t="inlineStr">
        <is>
          <t>Assignment of New Lease [Member]</t>
        </is>
      </c>
      <c r="B7" s="4" t="inlineStr">
        <is>
          <t xml:space="preserve"> </t>
        </is>
      </c>
      <c r="C7" s="4" t="inlineStr">
        <is>
          <t xml:space="preserve"> </t>
        </is>
      </c>
      <c r="D7" s="4" t="inlineStr">
        <is>
          <t xml:space="preserve"> </t>
        </is>
      </c>
      <c r="E7" s="4" t="inlineStr">
        <is>
          <t xml:space="preserve"> </t>
        </is>
      </c>
    </row>
    <row r="8">
      <c r="A8" s="3" t="inlineStr">
        <is>
          <t>Property and Equipment, net</t>
        </is>
      </c>
      <c r="B8" s="4" t="inlineStr">
        <is>
          <t xml:space="preserve"> </t>
        </is>
      </c>
      <c r="C8" s="4" t="inlineStr">
        <is>
          <t xml:space="preserve"> </t>
        </is>
      </c>
      <c r="D8" s="4" t="inlineStr">
        <is>
          <t xml:space="preserve"> </t>
        </is>
      </c>
      <c r="E8" s="4" t="inlineStr">
        <is>
          <t xml:space="preserve"> </t>
        </is>
      </c>
    </row>
    <row r="9">
      <c r="A9" s="4" t="inlineStr">
        <is>
          <t>Transfer of property and equipment per lease assignment</t>
        </is>
      </c>
      <c r="B9" s="5" t="n">
        <v>-3417</v>
      </c>
      <c r="C9" s="4" t="inlineStr">
        <is>
          <t xml:space="preserve"> </t>
        </is>
      </c>
      <c r="D9" s="4" t="inlineStr">
        <is>
          <t xml:space="preserve"> </t>
        </is>
      </c>
      <c r="E9" s="4" t="inlineStr">
        <is>
          <t xml:space="preserve"> </t>
        </is>
      </c>
    </row>
    <row r="10">
      <c r="A10" s="4" t="inlineStr">
        <is>
          <t>Realized gain on sale of property and equipment</t>
        </is>
      </c>
      <c r="B10" s="5" t="n">
        <v>0</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17" customWidth="1" min="5" max="5"/>
  </cols>
  <sheetData>
    <row r="1">
      <c r="A1" s="1" t="inlineStr">
        <is>
          <t>Restricted Cash - Additional Information (Detail) $ in Thousands</t>
        </is>
      </c>
      <c r="B1" s="2" t="inlineStr">
        <is>
          <t>Dec. 31, 2024 USD ($)</t>
        </is>
      </c>
      <c r="C1" s="2" t="inlineStr">
        <is>
          <t>Oct. 31, 2024 USD ($)</t>
        </is>
      </c>
      <c r="D1" s="2" t="inlineStr">
        <is>
          <t>Dec. 31, 2023 USD ($)</t>
        </is>
      </c>
      <c r="E1" s="2" t="inlineStr">
        <is>
          <t>May 31, 2023 ft²</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Restricted cash, current assets</t>
        </is>
      </c>
      <c r="B3" s="4" t="inlineStr">
        <is>
          <t xml:space="preserve"> </t>
        </is>
      </c>
      <c r="C3" s="4" t="inlineStr">
        <is>
          <t xml:space="preserve"> </t>
        </is>
      </c>
      <c r="D3" s="5" t="n">
        <v>408</v>
      </c>
      <c r="E3" s="4" t="inlineStr">
        <is>
          <t xml:space="preserve"> </t>
        </is>
      </c>
    </row>
    <row r="4">
      <c r="A4" s="4" t="inlineStr">
        <is>
          <t>Restricted cash, long-term assets</t>
        </is>
      </c>
      <c r="B4" s="4" t="inlineStr">
        <is>
          <t xml:space="preserve"> </t>
        </is>
      </c>
      <c r="C4" s="4" t="inlineStr">
        <is>
          <t xml:space="preserve"> </t>
        </is>
      </c>
      <c r="D4" s="6" t="n">
        <v>1500</v>
      </c>
      <c r="E4" s="4" t="inlineStr">
        <is>
          <t xml:space="preserve"> </t>
        </is>
      </c>
    </row>
    <row r="5">
      <c r="A5" s="4" t="inlineStr">
        <is>
          <t>Old Stamford Lease [Member]</t>
        </is>
      </c>
      <c r="B5" s="4" t="inlineStr">
        <is>
          <t xml:space="preserve"> </t>
        </is>
      </c>
      <c r="C5" s="4" t="inlineStr">
        <is>
          <t xml:space="preserve"> </t>
        </is>
      </c>
      <c r="D5" s="4" t="inlineStr">
        <is>
          <t xml:space="preserve"> </t>
        </is>
      </c>
      <c r="E5" s="4" t="inlineStr">
        <is>
          <t xml:space="preserve"> </t>
        </is>
      </c>
    </row>
    <row r="6">
      <c r="A6" s="3" t="inlineStr">
        <is>
          <t>Restricted Cash and Cash Equivalents Items [Line Items]</t>
        </is>
      </c>
      <c r="B6" s="4" t="inlineStr">
        <is>
          <t xml:space="preserve"> </t>
        </is>
      </c>
      <c r="C6" s="4" t="inlineStr">
        <is>
          <t xml:space="preserve"> </t>
        </is>
      </c>
      <c r="D6" s="4" t="inlineStr">
        <is>
          <t xml:space="preserve"> </t>
        </is>
      </c>
      <c r="E6" s="4" t="inlineStr">
        <is>
          <t xml:space="preserve"> </t>
        </is>
      </c>
    </row>
    <row r="7">
      <c r="A7" s="4" t="inlineStr">
        <is>
          <t>Restricted cash, current assets</t>
        </is>
      </c>
      <c r="B7" s="5" t="n">
        <v>0</v>
      </c>
      <c r="C7" s="4" t="inlineStr">
        <is>
          <t xml:space="preserve"> </t>
        </is>
      </c>
      <c r="D7" s="6" t="n">
        <v>408</v>
      </c>
      <c r="E7" s="4" t="inlineStr">
        <is>
          <t xml:space="preserve"> </t>
        </is>
      </c>
    </row>
    <row r="8">
      <c r="A8" s="4" t="inlineStr">
        <is>
          <t>New Stamford Lease [Member]</t>
        </is>
      </c>
      <c r="B8" s="4" t="inlineStr">
        <is>
          <t xml:space="preserve"> </t>
        </is>
      </c>
      <c r="C8" s="4" t="inlineStr">
        <is>
          <t xml:space="preserve"> </t>
        </is>
      </c>
      <c r="D8" s="4" t="inlineStr">
        <is>
          <t xml:space="preserve"> </t>
        </is>
      </c>
      <c r="E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c r="E9" s="4" t="inlineStr">
        <is>
          <t xml:space="preserve"> </t>
        </is>
      </c>
    </row>
    <row r="10">
      <c r="A10" s="4" t="inlineStr">
        <is>
          <t>Leased office space area | ft²</t>
        </is>
      </c>
      <c r="B10" s="4" t="inlineStr">
        <is>
          <t xml:space="preserve"> </t>
        </is>
      </c>
      <c r="C10" s="4" t="inlineStr">
        <is>
          <t xml:space="preserve"> </t>
        </is>
      </c>
      <c r="D10" s="4" t="inlineStr">
        <is>
          <t xml:space="preserve"> </t>
        </is>
      </c>
      <c r="E10" s="6" t="n">
        <v>26374</v>
      </c>
    </row>
    <row r="11">
      <c r="A11" s="4" t="inlineStr">
        <is>
          <t>Restricted cash that became unrestricted</t>
        </is>
      </c>
      <c r="B11" s="4" t="inlineStr">
        <is>
          <t xml:space="preserve"> </t>
        </is>
      </c>
      <c r="C11" s="5" t="n">
        <v>1500</v>
      </c>
      <c r="D11" s="4" t="inlineStr">
        <is>
          <t xml:space="preserve"> </t>
        </is>
      </c>
      <c r="E11" s="4" t="inlineStr">
        <is>
          <t xml:space="preserve"> </t>
        </is>
      </c>
    </row>
    <row r="12">
      <c r="A12" s="4" t="inlineStr">
        <is>
          <t>Restricted cash, long-term assets</t>
        </is>
      </c>
      <c r="B12" s="4" t="inlineStr">
        <is>
          <t xml:space="preserve"> </t>
        </is>
      </c>
      <c r="C12" s="4" t="inlineStr">
        <is>
          <t xml:space="preserve"> </t>
        </is>
      </c>
      <c r="D12" s="5" t="n">
        <v>1500</v>
      </c>
      <c r="E1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 Schedule of Reconciliation of Cash, Cash Equivalents and Restricted Cash (Detail) - USD ($) $ in Thousands</t>
        </is>
      </c>
      <c r="B1" s="2" t="inlineStr">
        <is>
          <t>Dec. 31, 2024</t>
        </is>
      </c>
      <c r="C1" s="2" t="inlineStr">
        <is>
          <t>Dec. 31, 2023</t>
        </is>
      </c>
      <c r="D1" s="2" t="inlineStr">
        <is>
          <t>Dec. 31, 2022</t>
        </is>
      </c>
      <c r="E1" s="2" t="inlineStr">
        <is>
          <t>Dec. 31, 2021</t>
        </is>
      </c>
    </row>
    <row r="2">
      <c r="A2" s="3" t="inlineStr">
        <is>
          <t>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7903</v>
      </c>
      <c r="C3" s="5" t="n">
        <v>51775</v>
      </c>
      <c r="D3" s="4" t="inlineStr">
        <is>
          <t xml:space="preserve"> </t>
        </is>
      </c>
      <c r="E3" s="4" t="inlineStr">
        <is>
          <t xml:space="preserve"> </t>
        </is>
      </c>
    </row>
    <row r="4">
      <c r="A4" s="4" t="inlineStr">
        <is>
          <t>Restricted cash, current assets</t>
        </is>
      </c>
      <c r="B4" s="4" t="inlineStr">
        <is>
          <t xml:space="preserve"> </t>
        </is>
      </c>
      <c r="C4" s="6" t="n">
        <v>408</v>
      </c>
      <c r="D4" s="4" t="inlineStr">
        <is>
          <t xml:space="preserve"> </t>
        </is>
      </c>
      <c r="E4" s="4" t="inlineStr">
        <is>
          <t xml:space="preserve"> </t>
        </is>
      </c>
    </row>
    <row r="5">
      <c r="A5" s="4" t="inlineStr">
        <is>
          <t>Restricted cash, long-term assets</t>
        </is>
      </c>
      <c r="B5" s="4" t="inlineStr">
        <is>
          <t xml:space="preserve"> </t>
        </is>
      </c>
      <c r="C5" s="6" t="n">
        <v>1500</v>
      </c>
      <c r="D5" s="4" t="inlineStr">
        <is>
          <t xml:space="preserve"> </t>
        </is>
      </c>
      <c r="E5" s="4" t="inlineStr">
        <is>
          <t xml:space="preserve"> </t>
        </is>
      </c>
    </row>
    <row r="6">
      <c r="A6" s="4" t="inlineStr">
        <is>
          <t>Total cash, cash equivalents, and restricted cash shown in the Consolidated Statements of Cash Flows</t>
        </is>
      </c>
      <c r="B6" s="5" t="n">
        <v>37903</v>
      </c>
      <c r="C6" s="5" t="n">
        <v>53683</v>
      </c>
      <c r="D6" s="5" t="n">
        <v>64149</v>
      </c>
      <c r="E6" s="5" t="n">
        <v>1386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 - USD ($) $ in Thousands</t>
        </is>
      </c>
      <c r="B1" s="2" t="inlineStr">
        <is>
          <t>Dec. 31, 2024</t>
        </is>
      </c>
      <c r="C1" s="2" t="inlineStr">
        <is>
          <t>Dec. 31, 2023</t>
        </is>
      </c>
    </row>
    <row r="2">
      <c r="A2" s="3" t="inlineStr">
        <is>
          <t>Accounts Payable and Accrued Expenses</t>
        </is>
      </c>
      <c r="B2" s="4" t="inlineStr">
        <is>
          <t xml:space="preserve"> </t>
        </is>
      </c>
      <c r="C2" s="4" t="inlineStr">
        <is>
          <t xml:space="preserve"> </t>
        </is>
      </c>
    </row>
    <row r="3">
      <c r="A3" s="4" t="inlineStr">
        <is>
          <t>Accounts payable</t>
        </is>
      </c>
      <c r="B3" s="5" t="n">
        <v>1434</v>
      </c>
      <c r="C3" s="5" t="n">
        <v>11583</v>
      </c>
    </row>
    <row r="4">
      <c r="A4" s="4" t="inlineStr">
        <is>
          <t>Accrued research projects</t>
        </is>
      </c>
      <c r="B4" s="6" t="n">
        <v>64</v>
      </c>
      <c r="C4" s="6" t="n">
        <v>4343</v>
      </c>
    </row>
    <row r="5">
      <c r="A5" s="4" t="inlineStr">
        <is>
          <t>Accrued compensation and benefits</t>
        </is>
      </c>
      <c r="B5" s="6" t="n">
        <v>565</v>
      </c>
      <c r="C5" s="6" t="n">
        <v>6519</v>
      </c>
    </row>
    <row r="6">
      <c r="A6" s="4" t="inlineStr">
        <is>
          <t>Accrued professional fees and other</t>
        </is>
      </c>
      <c r="B6" s="6" t="n">
        <v>1909</v>
      </c>
      <c r="C6" s="6" t="n">
        <v>3147</v>
      </c>
    </row>
    <row r="7">
      <c r="A7" s="4" t="inlineStr">
        <is>
          <t>Total</t>
        </is>
      </c>
      <c r="B7" s="5" t="n">
        <v>3972</v>
      </c>
      <c r="C7" s="5" t="n">
        <v>2559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oyalty Purchase and Sale Agreement (Details) $ in Thousands</t>
        </is>
      </c>
      <c r="C1" s="2" t="inlineStr">
        <is>
          <t>1 Months Ended</t>
        </is>
      </c>
      <c r="E1" s="2" t="inlineStr">
        <is>
          <t>2 Months Ended</t>
        </is>
      </c>
      <c r="F1" s="2" t="inlineStr">
        <is>
          <t>3 Months Ended</t>
        </is>
      </c>
      <c r="G1" s="2" t="inlineStr">
        <is>
          <t>12 Months Ended</t>
        </is>
      </c>
    </row>
    <row r="2">
      <c r="B2" s="2" t="inlineStr">
        <is>
          <t>Nov. 01, 2023 agreement</t>
        </is>
      </c>
      <c r="C2" s="2" t="inlineStr">
        <is>
          <t>Dec. 31, 2023 USD ($)</t>
        </is>
      </c>
      <c r="D2" s="2" t="inlineStr">
        <is>
          <t>Nov. 30, 2023 USD ($)</t>
        </is>
      </c>
      <c r="E2" s="2" t="inlineStr">
        <is>
          <t>Dec. 31, 2023 USD ($)</t>
        </is>
      </c>
      <c r="F2" s="2" t="inlineStr">
        <is>
          <t>Dec. 31, 2023 USD ($)</t>
        </is>
      </c>
      <c r="G2" s="2" t="inlineStr">
        <is>
          <t>Dec. 31, 2024 USD ($)</t>
        </is>
      </c>
      <c r="H2" s="2" t="inlineStr">
        <is>
          <t>Dec. 31, 2023 USD ($)</t>
        </is>
      </c>
    </row>
    <row r="3">
      <c r="A3" s="3" t="inlineStr">
        <is>
          <t>Royalty Purchase And Sale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roceeds from the royalty purchase and sale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6474</v>
      </c>
    </row>
    <row r="5">
      <c r="A5" s="4" t="inlineStr">
        <is>
          <t>Issuance costs related to royalty purchase and sal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00</v>
      </c>
    </row>
    <row r="6">
      <c r="A6" s="4" t="inlineStr">
        <is>
          <t>HCR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oyalty Purchase And Sale Agre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consideration for royalties sold or agreed to sell</t>
        </is>
      </c>
      <c r="B8" s="4" t="inlineStr">
        <is>
          <t xml:space="preserve"> </t>
        </is>
      </c>
      <c r="C8" s="4" t="inlineStr">
        <is>
          <t xml:space="preserve"> </t>
        </is>
      </c>
      <c r="D8" s="4" t="inlineStr">
        <is>
          <t xml:space="preserve"> </t>
        </is>
      </c>
      <c r="E8" s="4" t="inlineStr">
        <is>
          <t xml:space="preserve"> </t>
        </is>
      </c>
      <c r="F8" s="5" t="n">
        <v>40000</v>
      </c>
      <c r="G8" s="4" t="inlineStr">
        <is>
          <t xml:space="preserve"> </t>
        </is>
      </c>
      <c r="H8" s="4" t="inlineStr">
        <is>
          <t xml:space="preserve"> </t>
        </is>
      </c>
    </row>
    <row r="9">
      <c r="A9" s="4" t="inlineStr">
        <is>
          <t>Original upfront payment amount</t>
        </is>
      </c>
      <c r="B9" s="4" t="inlineStr">
        <is>
          <t xml:space="preserve"> </t>
        </is>
      </c>
      <c r="C9" s="4" t="inlineStr">
        <is>
          <t xml:space="preserve"> </t>
        </is>
      </c>
      <c r="D9" s="5" t="n">
        <v>17500</v>
      </c>
      <c r="E9" s="4" t="inlineStr">
        <is>
          <t xml:space="preserve"> </t>
        </is>
      </c>
      <c r="F9" s="4" t="inlineStr">
        <is>
          <t xml:space="preserve"> </t>
        </is>
      </c>
      <c r="G9" s="4" t="inlineStr">
        <is>
          <t xml:space="preserve"> </t>
        </is>
      </c>
      <c r="H9" s="4" t="inlineStr">
        <is>
          <t xml:space="preserve"> </t>
        </is>
      </c>
    </row>
    <row r="10">
      <c r="A10" s="4" t="inlineStr">
        <is>
          <t>Net proceeds after transaction costs and advisory fees</t>
        </is>
      </c>
      <c r="B10" s="4" t="inlineStr">
        <is>
          <t xml:space="preserve"> </t>
        </is>
      </c>
      <c r="C10" s="4" t="inlineStr">
        <is>
          <t xml:space="preserve"> </t>
        </is>
      </c>
      <c r="D10" s="5" t="n">
        <v>16915</v>
      </c>
      <c r="E10" s="4" t="inlineStr">
        <is>
          <t xml:space="preserve"> </t>
        </is>
      </c>
      <c r="F10" s="4" t="inlineStr">
        <is>
          <t xml:space="preserve"> </t>
        </is>
      </c>
      <c r="G10" s="4" t="inlineStr">
        <is>
          <t xml:space="preserve"> </t>
        </is>
      </c>
      <c r="H10" s="4" t="inlineStr">
        <is>
          <t xml:space="preserve"> </t>
        </is>
      </c>
    </row>
    <row r="11">
      <c r="A11" s="4" t="inlineStr">
        <is>
          <t>Net proceeds after advisory fees</t>
        </is>
      </c>
      <c r="B11" s="4" t="inlineStr">
        <is>
          <t xml:space="preserve"> </t>
        </is>
      </c>
      <c r="C11" s="5" t="n">
        <v>1977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riginal Milestone payment amount</t>
        </is>
      </c>
      <c r="B12" s="4" t="inlineStr">
        <is>
          <t xml:space="preserve"> </t>
        </is>
      </c>
      <c r="C12" s="5" t="n">
        <v>2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dditional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11</v>
      </c>
    </row>
    <row r="14">
      <c r="A14" s="4" t="inlineStr">
        <is>
          <t>Net proceeds from the royalty purchase and sale agreement</t>
        </is>
      </c>
      <c r="B14" s="4" t="inlineStr">
        <is>
          <t xml:space="preserve"> </t>
        </is>
      </c>
      <c r="C14" s="4" t="inlineStr">
        <is>
          <t xml:space="preserve"> </t>
        </is>
      </c>
      <c r="D14" s="4" t="inlineStr">
        <is>
          <t xml:space="preserve"> </t>
        </is>
      </c>
      <c r="E14" s="5" t="n">
        <v>36474</v>
      </c>
      <c r="F14" s="4" t="inlineStr">
        <is>
          <t xml:space="preserve"> </t>
        </is>
      </c>
      <c r="G14" s="4" t="inlineStr">
        <is>
          <t xml:space="preserve"> </t>
        </is>
      </c>
      <c r="H14" s="6" t="n">
        <v>36474</v>
      </c>
    </row>
    <row r="15">
      <c r="A15" s="4" t="inlineStr">
        <is>
          <t>Additional milestone payment earned</t>
        </is>
      </c>
      <c r="B15" s="4" t="inlineStr">
        <is>
          <t xml:space="preserve"> </t>
        </is>
      </c>
      <c r="C15" s="4" t="inlineStr">
        <is>
          <t xml:space="preserve"> </t>
        </is>
      </c>
      <c r="D15" s="4" t="inlineStr">
        <is>
          <t xml:space="preserve"> </t>
        </is>
      </c>
      <c r="E15" s="4" t="inlineStr">
        <is>
          <t xml:space="preserve"> </t>
        </is>
      </c>
      <c r="F15" s="4" t="inlineStr">
        <is>
          <t xml:space="preserve"> </t>
        </is>
      </c>
      <c r="G15" s="5" t="n">
        <v>2500</v>
      </c>
      <c r="H15" s="4" t="inlineStr">
        <is>
          <t xml:space="preserve"> </t>
        </is>
      </c>
    </row>
    <row r="16">
      <c r="A16" s="4" t="inlineStr">
        <is>
          <t>Issuance costs related to royalty purchase and sal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25</v>
      </c>
    </row>
    <row r="17">
      <c r="A17" s="4" t="inlineStr">
        <is>
          <t>Payments</t>
        </is>
      </c>
      <c r="B17" s="4" t="inlineStr">
        <is>
          <t xml:space="preserve"> </t>
        </is>
      </c>
      <c r="C17" s="4" t="inlineStr">
        <is>
          <t xml:space="preserve"> </t>
        </is>
      </c>
      <c r="D17" s="4" t="inlineStr">
        <is>
          <t xml:space="preserve"> </t>
        </is>
      </c>
      <c r="E17" s="4" t="inlineStr">
        <is>
          <t xml:space="preserve"> </t>
        </is>
      </c>
      <c r="F17" s="4" t="inlineStr">
        <is>
          <t xml:space="preserve"> </t>
        </is>
      </c>
      <c r="G17" s="5" t="n">
        <v>3604</v>
      </c>
      <c r="H17" s="5" t="n">
        <v>0</v>
      </c>
    </row>
    <row r="18">
      <c r="A18" s="4" t="inlineStr">
        <is>
          <t>HCR Agreement [Member] | If the 2029 Threshold is achieved on or prior to December 31, 2029</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oyalty Purchase And Sale Agre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hreshold number of times of aggregate payments made by HCR, considered for termination of agreement | agreement</t>
        </is>
      </c>
      <c r="B20" s="6" t="n">
        <v>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HCR Agreement [Member] | If the 2029 Threshold is not achieved on or prior to December 31, 2029</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oyalty Purchase And Sale Agre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hreshold number of times of aggregate payments made by HCR, considered for termination of agreement | agreement</t>
        </is>
      </c>
      <c r="B23" s="9" t="n">
        <v>2.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3">
    <mergeCell ref="A1:A2"/>
    <mergeCell ref="C1:D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5" t="n">
        <v>-70867</v>
      </c>
      <c r="C4" s="5" t="n">
        <v>-118513</v>
      </c>
      <c r="D4" s="5" t="n">
        <v>-85474</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 expense</t>
        </is>
      </c>
      <c r="B6" s="6" t="n">
        <v>8929</v>
      </c>
      <c r="C6" s="6" t="n">
        <v>13730</v>
      </c>
      <c r="D6" s="6" t="n">
        <v>17734</v>
      </c>
    </row>
    <row r="7">
      <c r="A7" s="4" t="inlineStr">
        <is>
          <t>Non-cash interest expense on liability related to sales of future royalties and milestones, net of issuance costs accretion</t>
        </is>
      </c>
      <c r="B7" s="6" t="n">
        <v>8473</v>
      </c>
      <c r="C7" s="6" t="n">
        <v>604</v>
      </c>
      <c r="D7" s="4" t="inlineStr">
        <is>
          <t xml:space="preserve"> </t>
        </is>
      </c>
    </row>
    <row r="8">
      <c r="A8" s="4" t="inlineStr">
        <is>
          <t>Impairment of long-lived assets</t>
        </is>
      </c>
      <c r="B8" s="6" t="n">
        <v>4274</v>
      </c>
      <c r="C8" s="6" t="n">
        <v>0</v>
      </c>
      <c r="D8" s="6" t="n">
        <v>0</v>
      </c>
    </row>
    <row r="9">
      <c r="A9" s="4" t="inlineStr">
        <is>
          <t>Inventory write-down</t>
        </is>
      </c>
      <c r="B9" s="6" t="n">
        <v>2963</v>
      </c>
      <c r="C9" s="4" t="inlineStr">
        <is>
          <t xml:space="preserve"> </t>
        </is>
      </c>
      <c r="D9" s="4" t="inlineStr">
        <is>
          <t xml:space="preserve"> </t>
        </is>
      </c>
    </row>
    <row r="10">
      <c r="A10" s="4" t="inlineStr">
        <is>
          <t>Depreciation and amortization</t>
        </is>
      </c>
      <c r="B10" s="6" t="n">
        <v>192</v>
      </c>
      <c r="C10" s="6" t="n">
        <v>259</v>
      </c>
      <c r="D10" s="6" t="n">
        <v>248</v>
      </c>
    </row>
    <row r="11">
      <c r="A11" s="4" t="inlineStr">
        <is>
          <t>Noncash lease expense</t>
        </is>
      </c>
      <c r="B11" s="6" t="n">
        <v>766</v>
      </c>
      <c r="C11" s="6" t="n">
        <v>2075</v>
      </c>
      <c r="D11" s="6" t="n">
        <v>1422</v>
      </c>
    </row>
    <row r="12">
      <c r="A12" s="4" t="inlineStr">
        <is>
          <t>(Accretion)/amortization of available-for-sale marketable securities, net</t>
        </is>
      </c>
      <c r="B12" s="6" t="n">
        <v>-543</v>
      </c>
      <c r="C12" s="6" t="n">
        <v>-400</v>
      </c>
      <c r="D12" s="6" t="n">
        <v>264</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 net - related party</t>
        </is>
      </c>
      <c r="B14" s="6" t="n">
        <v>2358</v>
      </c>
      <c r="C14" s="6" t="n">
        <v>495</v>
      </c>
      <c r="D14" s="6" t="n">
        <v>-3260</v>
      </c>
    </row>
    <row r="15">
      <c r="A15" s="4" t="inlineStr">
        <is>
          <t>Inventory</t>
        </is>
      </c>
      <c r="B15" s="6" t="n">
        <v>-1042</v>
      </c>
      <c r="C15" s="6" t="n">
        <v>-438</v>
      </c>
      <c r="D15" s="6" t="n">
        <v>201</v>
      </c>
    </row>
    <row r="16">
      <c r="A16" s="4" t="inlineStr">
        <is>
          <t>Income tax receivable</t>
        </is>
      </c>
      <c r="B16" s="6" t="n">
        <v>697</v>
      </c>
      <c r="C16" s="4" t="inlineStr">
        <is>
          <t xml:space="preserve"> </t>
        </is>
      </c>
      <c r="D16" s="4" t="inlineStr">
        <is>
          <t xml:space="preserve"> </t>
        </is>
      </c>
    </row>
    <row r="17">
      <c r="A17" s="4" t="inlineStr">
        <is>
          <t>Other receivables</t>
        </is>
      </c>
      <c r="B17" s="6" t="n">
        <v>-1034</v>
      </c>
      <c r="C17" s="6" t="n">
        <v>-59</v>
      </c>
      <c r="D17" s="6" t="n">
        <v>-41</v>
      </c>
    </row>
    <row r="18">
      <c r="A18" s="4" t="inlineStr">
        <is>
          <t>Prepaid expenses</t>
        </is>
      </c>
      <c r="B18" s="6" t="n">
        <v>7625</v>
      </c>
      <c r="C18" s="6" t="n">
        <v>8113</v>
      </c>
      <c r="D18" s="6" t="n">
        <v>-13748</v>
      </c>
    </row>
    <row r="19">
      <c r="A19" s="4" t="inlineStr">
        <is>
          <t>Accounts payable and accrued expenses</t>
        </is>
      </c>
      <c r="B19" s="6" t="n">
        <v>-21439</v>
      </c>
      <c r="C19" s="6" t="n">
        <v>3275</v>
      </c>
      <c r="D19" s="6" t="n">
        <v>5679</v>
      </c>
    </row>
    <row r="20">
      <c r="A20" s="4" t="inlineStr">
        <is>
          <t>Operating lease liabilities</t>
        </is>
      </c>
      <c r="B20" s="6" t="n">
        <v>-4363</v>
      </c>
      <c r="C20" s="6" t="n">
        <v>-1918</v>
      </c>
      <c r="D20" s="6" t="n">
        <v>-1755</v>
      </c>
    </row>
    <row r="21">
      <c r="A21" s="4" t="inlineStr">
        <is>
          <t>Reimbursement of lease incentive</t>
        </is>
      </c>
      <c r="B21" s="6" t="n">
        <v>2094</v>
      </c>
      <c r="C21" s="6" t="n">
        <v>807</v>
      </c>
      <c r="D21" s="4" t="inlineStr">
        <is>
          <t xml:space="preserve"> </t>
        </is>
      </c>
    </row>
    <row r="22">
      <c r="A22" s="4" t="inlineStr">
        <is>
          <t>Other</t>
        </is>
      </c>
      <c r="B22" s="4" t="inlineStr">
        <is>
          <t xml:space="preserve"> </t>
        </is>
      </c>
      <c r="C22" s="6" t="n">
        <v>-108</v>
      </c>
      <c r="D22" s="4" t="inlineStr">
        <is>
          <t xml:space="preserve"> </t>
        </is>
      </c>
    </row>
    <row r="23">
      <c r="A23" s="4" t="inlineStr">
        <is>
          <t>Net cash used in operating activities</t>
        </is>
      </c>
      <c r="B23" s="6" t="n">
        <v>-60917</v>
      </c>
      <c r="C23" s="6" t="n">
        <v>-92078</v>
      </c>
      <c r="D23" s="6" t="n">
        <v>-78730</v>
      </c>
    </row>
    <row r="24">
      <c r="A24" s="3" t="inlineStr">
        <is>
          <t>Investing activities</t>
        </is>
      </c>
      <c r="B24" s="4" t="inlineStr">
        <is>
          <t xml:space="preserve"> </t>
        </is>
      </c>
      <c r="C24" s="4" t="inlineStr">
        <is>
          <t xml:space="preserve"> </t>
        </is>
      </c>
      <c r="D24" s="4" t="inlineStr">
        <is>
          <t xml:space="preserve"> </t>
        </is>
      </c>
    </row>
    <row r="25">
      <c r="A25" s="4" t="inlineStr">
        <is>
          <t>Proceeds from maturities of available-for-sale marketable securities</t>
        </is>
      </c>
      <c r="B25" s="6" t="n">
        <v>82000</v>
      </c>
      <c r="C25" s="6" t="n">
        <v>155441</v>
      </c>
      <c r="D25" s="6" t="n">
        <v>220435</v>
      </c>
    </row>
    <row r="26">
      <c r="A26" s="4" t="inlineStr">
        <is>
          <t>Proceeds from redemptions of available-for-sale marketable securities, at par</t>
        </is>
      </c>
      <c r="B26" s="4" t="inlineStr">
        <is>
          <t xml:space="preserve"> </t>
        </is>
      </c>
      <c r="C26" s="6" t="n">
        <v>4000</v>
      </c>
      <c r="D26" s="6" t="n">
        <v>4000</v>
      </c>
    </row>
    <row r="27">
      <c r="A27" s="4" t="inlineStr">
        <is>
          <t>Purchases of available-for-sale marketable securities</t>
        </is>
      </c>
      <c r="B27" s="6" t="n">
        <v>-32213</v>
      </c>
      <c r="C27" s="6" t="n">
        <v>-113605</v>
      </c>
      <c r="D27" s="6" t="n">
        <v>-95685</v>
      </c>
    </row>
    <row r="28">
      <c r="A28" s="4" t="inlineStr">
        <is>
          <t>Purchases of property and equipment</t>
        </is>
      </c>
      <c r="B28" s="6" t="n">
        <v>-1046</v>
      </c>
      <c r="C28" s="6" t="n">
        <v>-2375</v>
      </c>
      <c r="D28" s="6" t="n">
        <v>-43</v>
      </c>
    </row>
    <row r="29">
      <c r="A29" s="4" t="inlineStr">
        <is>
          <t>Net cash provided by investing activities</t>
        </is>
      </c>
      <c r="B29" s="6" t="n">
        <v>48741</v>
      </c>
      <c r="C29" s="6" t="n">
        <v>43461</v>
      </c>
      <c r="D29" s="6" t="n">
        <v>128707</v>
      </c>
    </row>
    <row r="30">
      <c r="A30" s="3" t="inlineStr">
        <is>
          <t>Financing activities</t>
        </is>
      </c>
      <c r="B30" s="4" t="inlineStr">
        <is>
          <t xml:space="preserve"> </t>
        </is>
      </c>
      <c r="C30" s="4" t="inlineStr">
        <is>
          <t xml:space="preserve"> </t>
        </is>
      </c>
      <c r="D30" s="4" t="inlineStr">
        <is>
          <t xml:space="preserve"> </t>
        </is>
      </c>
    </row>
    <row r="31">
      <c r="A31" s="4" t="inlineStr">
        <is>
          <t>Payments to royalty purchase and sale agreement</t>
        </is>
      </c>
      <c r="B31" s="6" t="n">
        <v>-3604</v>
      </c>
      <c r="C31" s="4" t="inlineStr">
        <is>
          <t xml:space="preserve"> </t>
        </is>
      </c>
      <c r="D31" s="4" t="inlineStr">
        <is>
          <t xml:space="preserve"> </t>
        </is>
      </c>
    </row>
    <row r="32">
      <c r="A32" s="4" t="inlineStr">
        <is>
          <t>Proceeds from royalty purchase and sale agreement, net of $1.0 million of issuance costs</t>
        </is>
      </c>
      <c r="B32" s="4" t="inlineStr">
        <is>
          <t xml:space="preserve"> </t>
        </is>
      </c>
      <c r="C32" s="6" t="n">
        <v>36474</v>
      </c>
      <c r="D32" s="4" t="inlineStr">
        <is>
          <t xml:space="preserve"> </t>
        </is>
      </c>
    </row>
    <row r="33">
      <c r="A33" s="4" t="inlineStr">
        <is>
          <t>Net proceeds from sales of common stock under open market sales agreement</t>
        </is>
      </c>
      <c r="B33" s="4" t="inlineStr">
        <is>
          <t xml:space="preserve"> </t>
        </is>
      </c>
      <c r="C33" s="6" t="n">
        <v>1117</v>
      </c>
      <c r="D33" s="4" t="inlineStr">
        <is>
          <t xml:space="preserve"> </t>
        </is>
      </c>
    </row>
    <row r="34">
      <c r="A34" s="4" t="inlineStr">
        <is>
          <t>Proceeds from the exercise of stock options</t>
        </is>
      </c>
      <c r="B34" s="4" t="inlineStr">
        <is>
          <t xml:space="preserve"> </t>
        </is>
      </c>
      <c r="C34" s="6" t="n">
        <v>560</v>
      </c>
      <c r="D34" s="6" t="n">
        <v>311</v>
      </c>
    </row>
    <row r="35">
      <c r="A35" s="4" t="inlineStr">
        <is>
          <t>Net cash (used in) provided by financing activities</t>
        </is>
      </c>
      <c r="B35" s="6" t="n">
        <v>-3604</v>
      </c>
      <c r="C35" s="6" t="n">
        <v>38151</v>
      </c>
      <c r="D35" s="6" t="n">
        <v>311</v>
      </c>
    </row>
    <row r="36">
      <c r="A36" s="4" t="inlineStr">
        <is>
          <t>Net (decrease) increase in cash, cash equivalents and restricted cash</t>
        </is>
      </c>
      <c r="B36" s="6" t="n">
        <v>-15780</v>
      </c>
      <c r="C36" s="6" t="n">
        <v>-10466</v>
      </c>
      <c r="D36" s="6" t="n">
        <v>50288</v>
      </c>
    </row>
    <row r="37">
      <c r="A37" s="4" t="inlineStr">
        <is>
          <t>Cash, cash equivalents and restricted cash at beginning of period</t>
        </is>
      </c>
      <c r="B37" s="6" t="n">
        <v>53683</v>
      </c>
      <c r="C37" s="6" t="n">
        <v>64149</v>
      </c>
      <c r="D37" s="6" t="n">
        <v>13861</v>
      </c>
    </row>
    <row r="38">
      <c r="A38" s="4" t="inlineStr">
        <is>
          <t>Cash, cash equivalents and restricted cash at end of period</t>
        </is>
      </c>
      <c r="B38" s="6" t="n">
        <v>37903</v>
      </c>
      <c r="C38" s="6" t="n">
        <v>53683</v>
      </c>
      <c r="D38" s="5" t="n">
        <v>64149</v>
      </c>
    </row>
    <row r="39">
      <c r="A39" s="3" t="inlineStr">
        <is>
          <t>Noncash investing and financing activities</t>
        </is>
      </c>
      <c r="B39" s="4" t="inlineStr">
        <is>
          <t xml:space="preserve"> </t>
        </is>
      </c>
      <c r="C39" s="4" t="inlineStr">
        <is>
          <t xml:space="preserve"> </t>
        </is>
      </c>
      <c r="D39" s="4" t="inlineStr">
        <is>
          <t xml:space="preserve"> </t>
        </is>
      </c>
    </row>
    <row r="40">
      <c r="A40" s="4" t="inlineStr">
        <is>
          <t>Receivable for additional HCR financing earned</t>
        </is>
      </c>
      <c r="B40" s="6" t="n">
        <v>2500</v>
      </c>
      <c r="C40" s="4" t="inlineStr">
        <is>
          <t xml:space="preserve"> </t>
        </is>
      </c>
      <c r="D40" s="4" t="inlineStr">
        <is>
          <t xml:space="preserve"> </t>
        </is>
      </c>
    </row>
    <row r="41">
      <c r="A41" s="4" t="inlineStr">
        <is>
          <t>Incremental right-of-use asset in exchange for non-cash lease liability from modification of lease</t>
        </is>
      </c>
      <c r="B41" s="6" t="n">
        <v>3417</v>
      </c>
      <c r="C41" s="4" t="inlineStr">
        <is>
          <t xml:space="preserve"> </t>
        </is>
      </c>
      <c r="D41" s="4" t="inlineStr">
        <is>
          <t xml:space="preserve"> </t>
        </is>
      </c>
    </row>
    <row r="42">
      <c r="A42" s="4" t="inlineStr">
        <is>
          <t>Transfer of property and equipment per lease assignment</t>
        </is>
      </c>
      <c r="B42" s="6" t="n">
        <v>-3417</v>
      </c>
      <c r="C42" s="4" t="inlineStr">
        <is>
          <t xml:space="preserve"> </t>
        </is>
      </c>
      <c r="D42" s="4" t="inlineStr">
        <is>
          <t xml:space="preserve"> </t>
        </is>
      </c>
    </row>
    <row r="43">
      <c r="A43" s="4" t="inlineStr">
        <is>
          <t>Initial direct costs included as right-of-use asset from modification of lease</t>
        </is>
      </c>
      <c r="B43" s="5" t="n">
        <v>577</v>
      </c>
      <c r="C43" s="4" t="inlineStr">
        <is>
          <t xml:space="preserve"> </t>
        </is>
      </c>
      <c r="D43" s="4" t="inlineStr">
        <is>
          <t xml:space="preserve"> </t>
        </is>
      </c>
    </row>
    <row r="44">
      <c r="A44" s="4" t="inlineStr">
        <is>
          <t>Accrual for leasehold improvements</t>
        </is>
      </c>
      <c r="B44" s="4" t="inlineStr">
        <is>
          <t xml:space="preserve"> </t>
        </is>
      </c>
      <c r="C44" s="5" t="n">
        <v>778</v>
      </c>
      <c r="D44"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oyalty Purchase and Sale Agreement - Summarizes the Activity of the HCR Agreement (Detail) - USD ($) $ in Thousands</t>
        </is>
      </c>
      <c r="B1" s="2" t="inlineStr">
        <is>
          <t>12 Months Ended</t>
        </is>
      </c>
    </row>
    <row r="2">
      <c r="B2" s="2" t="inlineStr">
        <is>
          <t>Dec. 31, 2024</t>
        </is>
      </c>
      <c r="C2" s="2" t="inlineStr">
        <is>
          <t>Dec. 31, 2023</t>
        </is>
      </c>
    </row>
    <row r="3">
      <c r="A3" s="3" t="inlineStr">
        <is>
          <t>Royalty Purchase And Sale Agreement [Line Items]</t>
        </is>
      </c>
      <c r="B3" s="4" t="inlineStr">
        <is>
          <t xml:space="preserve"> </t>
        </is>
      </c>
      <c r="C3" s="4" t="inlineStr">
        <is>
          <t xml:space="preserve"> </t>
        </is>
      </c>
    </row>
    <row r="4">
      <c r="A4" s="4" t="inlineStr">
        <is>
          <t>Royalty purchase and sale agreement balance at December 31, 2023</t>
        </is>
      </c>
      <c r="B4" s="5" t="n">
        <v>37079</v>
      </c>
      <c r="C4" s="4" t="inlineStr">
        <is>
          <t xml:space="preserve"> </t>
        </is>
      </c>
    </row>
    <row r="5">
      <c r="A5" s="4" t="inlineStr">
        <is>
          <t>Non-cash interest expense</t>
        </is>
      </c>
      <c r="B5" s="6" t="n">
        <v>8473</v>
      </c>
      <c r="C5" s="5" t="n">
        <v>604</v>
      </c>
    </row>
    <row r="6">
      <c r="A6" s="4" t="inlineStr">
        <is>
          <t>Receivable for additional HCR financing earned</t>
        </is>
      </c>
      <c r="B6" s="6" t="n">
        <v>2500</v>
      </c>
      <c r="C6" s="4" t="inlineStr">
        <is>
          <t xml:space="preserve"> </t>
        </is>
      </c>
    </row>
    <row r="7">
      <c r="A7" s="4" t="inlineStr">
        <is>
          <t>Balance at December 31, 2024</t>
        </is>
      </c>
      <c r="B7" s="6" t="n">
        <v>44448</v>
      </c>
      <c r="C7" s="6" t="n">
        <v>37079</v>
      </c>
    </row>
    <row r="8">
      <c r="A8" s="4" t="inlineStr">
        <is>
          <t>HCR Agreement [Member]</t>
        </is>
      </c>
      <c r="B8" s="4" t="inlineStr">
        <is>
          <t xml:space="preserve"> </t>
        </is>
      </c>
      <c r="C8" s="4" t="inlineStr">
        <is>
          <t xml:space="preserve"> </t>
        </is>
      </c>
    </row>
    <row r="9">
      <c r="A9" s="3" t="inlineStr">
        <is>
          <t>Royalty Purchase And Sale Agreement [Line Items]</t>
        </is>
      </c>
      <c r="B9" s="4" t="inlineStr">
        <is>
          <t xml:space="preserve"> </t>
        </is>
      </c>
      <c r="C9" s="4" t="inlineStr">
        <is>
          <t xml:space="preserve"> </t>
        </is>
      </c>
    </row>
    <row r="10">
      <c r="A10" s="4" t="inlineStr">
        <is>
          <t>Royalty purchase and sale agreement balance at December 31, 2023</t>
        </is>
      </c>
      <c r="B10" s="6" t="n">
        <v>37079</v>
      </c>
      <c r="C10" s="4" t="inlineStr">
        <is>
          <t xml:space="preserve"> </t>
        </is>
      </c>
    </row>
    <row r="11">
      <c r="A11" s="4" t="inlineStr">
        <is>
          <t>Payments</t>
        </is>
      </c>
      <c r="B11" s="6" t="n">
        <v>-3604</v>
      </c>
      <c r="C11" s="6" t="n">
        <v>0</v>
      </c>
    </row>
    <row r="12">
      <c r="A12" s="4" t="inlineStr">
        <is>
          <t>Non-cash interest expense</t>
        </is>
      </c>
      <c r="B12" s="6" t="n">
        <v>8473</v>
      </c>
      <c r="C12" s="4" t="inlineStr">
        <is>
          <t xml:space="preserve"> </t>
        </is>
      </c>
    </row>
    <row r="13">
      <c r="A13" s="4" t="inlineStr">
        <is>
          <t>Receivable for additional HCR financing earned</t>
        </is>
      </c>
      <c r="B13" s="6" t="n">
        <v>2500</v>
      </c>
      <c r="C13" s="4" t="inlineStr">
        <is>
          <t xml:space="preserve"> </t>
        </is>
      </c>
    </row>
    <row r="14">
      <c r="A14" s="4" t="inlineStr">
        <is>
          <t>Balance at December 31, 2024</t>
        </is>
      </c>
      <c r="B14" s="5" t="n">
        <v>44448</v>
      </c>
      <c r="C14" s="5" t="n">
        <v>37079</v>
      </c>
    </row>
    <row r="15">
      <c r="A15" s="4" t="inlineStr">
        <is>
          <t>Effective interest rate</t>
        </is>
      </c>
      <c r="B15" s="12" t="n">
        <v>0.2782</v>
      </c>
      <c r="C1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21" customWidth="1" min="2" max="2"/>
    <col width="22" customWidth="1" min="3" max="3"/>
    <col width="37" customWidth="1" min="4" max="4"/>
    <col width="45" customWidth="1" min="5" max="5"/>
    <col width="26" customWidth="1" min="6" max="6"/>
    <col width="21" customWidth="1" min="7" max="7"/>
    <col width="14" customWidth="1" min="8" max="8"/>
    <col width="21" customWidth="1" min="9" max="9"/>
    <col width="21" customWidth="1" min="10" max="10"/>
    <col width="22" customWidth="1" min="11" max="11"/>
  </cols>
  <sheetData>
    <row r="1">
      <c r="A1" s="1" t="inlineStr">
        <is>
          <t>Stockholders' Equity - Additional Information (Detail) $ / shares in Units, $ in Thousands</t>
        </is>
      </c>
      <c r="C1" s="2" t="inlineStr">
        <is>
          <t>1 Months Ended</t>
        </is>
      </c>
      <c r="D1" s="2" t="inlineStr">
        <is>
          <t>12 Months Ended</t>
        </is>
      </c>
    </row>
    <row r="2">
      <c r="B2" s="2" t="inlineStr">
        <is>
          <t>Dec. 19, 2024 shares</t>
        </is>
      </c>
      <c r="C2" s="2" t="inlineStr">
        <is>
          <t>Mar. 31, 2022 USD ($)</t>
        </is>
      </c>
      <c r="D2" s="2" t="inlineStr">
        <is>
          <t>Dec. 31, 2024 Vote $ / shares shares</t>
        </is>
      </c>
      <c r="E2" s="2" t="inlineStr">
        <is>
          <t>Dec. 31, 2023 USD ($) Vote $ / shares shares</t>
        </is>
      </c>
      <c r="F2" s="2" t="inlineStr">
        <is>
          <t>Dec. 31, 2022 Vote shares</t>
        </is>
      </c>
      <c r="G2" s="2" t="inlineStr">
        <is>
          <t>Dec. 18, 2024 shares</t>
        </is>
      </c>
      <c r="H2" s="2" t="inlineStr">
        <is>
          <t>Nov. 13, 2024</t>
        </is>
      </c>
      <c r="I2" s="2" t="inlineStr">
        <is>
          <t>Jun. 07, 2024 shares</t>
        </is>
      </c>
      <c r="J2" s="2" t="inlineStr">
        <is>
          <t>Jun. 06, 2024 shares</t>
        </is>
      </c>
      <c r="K2" s="2" t="inlineStr">
        <is>
          <t>Mar. 01, 2022 USD ($)</t>
        </is>
      </c>
    </row>
    <row r="3">
      <c r="A3" s="3" t="inlineStr">
        <is>
          <t>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rse stock split ratio approval</t>
        </is>
      </c>
      <c r="B4" s="10" t="n">
        <v>0.08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Quorum requirement reduction to v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3" t="n">
        <v>0.33</v>
      </c>
      <c r="I5" s="4" t="inlineStr">
        <is>
          <t xml:space="preserve"> </t>
        </is>
      </c>
      <c r="J5" s="4" t="inlineStr">
        <is>
          <t xml:space="preserve"> </t>
        </is>
      </c>
      <c r="K5" s="4" t="inlineStr">
        <is>
          <t xml:space="preserve"> </t>
        </is>
      </c>
    </row>
    <row r="6">
      <c r="A6" s="4" t="inlineStr">
        <is>
          <t>Common stock, shares authorized</t>
        </is>
      </c>
      <c r="B6" s="6" t="n">
        <v>16666667</v>
      </c>
      <c r="C6" s="4" t="inlineStr">
        <is>
          <t xml:space="preserve"> </t>
        </is>
      </c>
      <c r="D6" s="6" t="n">
        <v>16666667</v>
      </c>
      <c r="E6" s="6" t="n">
        <v>8333333</v>
      </c>
      <c r="F6" s="4" t="inlineStr">
        <is>
          <t xml:space="preserve"> </t>
        </is>
      </c>
      <c r="G6" s="6" t="n">
        <v>200000000</v>
      </c>
      <c r="H6" s="4" t="inlineStr">
        <is>
          <t xml:space="preserve"> </t>
        </is>
      </c>
      <c r="I6" s="6" t="n">
        <v>200000000</v>
      </c>
      <c r="J6" s="6" t="n">
        <v>100000000</v>
      </c>
      <c r="K6" s="4" t="inlineStr">
        <is>
          <t xml:space="preserve"> </t>
        </is>
      </c>
    </row>
    <row r="7">
      <c r="A7" s="4" t="inlineStr">
        <is>
          <t>Common stock, par value | $ / shares</t>
        </is>
      </c>
      <c r="B7" s="4" t="inlineStr">
        <is>
          <t xml:space="preserve"> </t>
        </is>
      </c>
      <c r="C7" s="4" t="inlineStr">
        <is>
          <t xml:space="preserve"> </t>
        </is>
      </c>
      <c r="D7" s="7" t="n">
        <v>0.001</v>
      </c>
      <c r="E7" s="7" t="n">
        <v>0.00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eferred stock, shares authorized</t>
        </is>
      </c>
      <c r="B8" s="4" t="inlineStr">
        <is>
          <t xml:space="preserve"> </t>
        </is>
      </c>
      <c r="C8" s="4" t="inlineStr">
        <is>
          <t xml:space="preserve"> </t>
        </is>
      </c>
      <c r="D8" s="6" t="n">
        <v>5000000</v>
      </c>
      <c r="E8" s="6" t="n">
        <v>5000000</v>
      </c>
      <c r="F8" s="4" t="inlineStr">
        <is>
          <t xml:space="preserve"> </t>
        </is>
      </c>
      <c r="G8" s="4" t="inlineStr">
        <is>
          <t xml:space="preserve"> </t>
        </is>
      </c>
      <c r="H8" s="4" t="inlineStr">
        <is>
          <t xml:space="preserve"> </t>
        </is>
      </c>
      <c r="I8" s="6" t="n">
        <v>5000000</v>
      </c>
      <c r="J8" s="4" t="inlineStr">
        <is>
          <t xml:space="preserve"> </t>
        </is>
      </c>
      <c r="K8" s="4" t="inlineStr">
        <is>
          <t xml:space="preserve"> </t>
        </is>
      </c>
    </row>
    <row r="9">
      <c r="A9" s="4" t="inlineStr">
        <is>
          <t>Preferred stock, par value | $ / shares</t>
        </is>
      </c>
      <c r="B9" s="4" t="inlineStr">
        <is>
          <t xml:space="preserve"> </t>
        </is>
      </c>
      <c r="C9" s="4" t="inlineStr">
        <is>
          <t xml:space="preserve"> </t>
        </is>
      </c>
      <c r="D9" s="7" t="n">
        <v>0.001</v>
      </c>
      <c r="E9" s="7" t="n">
        <v>0.00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shares outstanding</t>
        </is>
      </c>
      <c r="B10" s="4" t="inlineStr">
        <is>
          <t xml:space="preserve"> </t>
        </is>
      </c>
      <c r="C10" s="4" t="inlineStr">
        <is>
          <t xml:space="preserve"> </t>
        </is>
      </c>
      <c r="D10" s="6" t="n">
        <v>4571229</v>
      </c>
      <c r="E10" s="6" t="n">
        <v>454005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eferred stock, shares issued</t>
        </is>
      </c>
      <c r="B11" s="4" t="inlineStr">
        <is>
          <t xml:space="preserve"> </t>
        </is>
      </c>
      <c r="C11" s="4" t="inlineStr">
        <is>
          <t xml:space="preserve"> </t>
        </is>
      </c>
      <c r="D11" s="6" t="n">
        <v>0</v>
      </c>
      <c r="E11" s="6" t="n">
        <v>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eferred stock, shares outstanding</t>
        </is>
      </c>
      <c r="B12" s="4" t="inlineStr">
        <is>
          <t xml:space="preserve"> </t>
        </is>
      </c>
      <c r="C12" s="4" t="inlineStr">
        <is>
          <t xml:space="preserve"> </t>
        </is>
      </c>
      <c r="D12" s="6" t="n">
        <v>0</v>
      </c>
      <c r="E12" s="6" t="n">
        <v>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votes for each share of common stock | Vote</t>
        </is>
      </c>
      <c r="B13" s="4" t="inlineStr">
        <is>
          <t xml:space="preserve"> </t>
        </is>
      </c>
      <c r="C13" s="4" t="inlineStr">
        <is>
          <t xml:space="preserve"> </t>
        </is>
      </c>
      <c r="D13" s="6" t="n">
        <v>1</v>
      </c>
      <c r="E13" s="6" t="n">
        <v>1</v>
      </c>
      <c r="F13" s="6" t="n">
        <v>1</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shares issued</t>
        </is>
      </c>
      <c r="B14" s="4" t="inlineStr">
        <is>
          <t xml:space="preserve"> </t>
        </is>
      </c>
      <c r="C14" s="4" t="inlineStr">
        <is>
          <t xml:space="preserve"> </t>
        </is>
      </c>
      <c r="D14" s="6" t="n">
        <v>4571229</v>
      </c>
      <c r="E14" s="6" t="n">
        <v>454005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proceeds from sales of common stock under open market sales agreement | $</t>
        </is>
      </c>
      <c r="B15" s="4" t="inlineStr">
        <is>
          <t xml:space="preserve"> </t>
        </is>
      </c>
      <c r="C15" s="4" t="inlineStr">
        <is>
          <t xml:space="preserve"> </t>
        </is>
      </c>
      <c r="D15" s="4" t="inlineStr">
        <is>
          <t xml:space="preserve"> </t>
        </is>
      </c>
      <c r="E15" s="5" t="n">
        <v>111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Unsold Securities Under Shelf Registration Statement dated April 4, 2019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ggregate offering price of securitie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54500</v>
      </c>
    </row>
    <row r="19">
      <c r="A19" s="4" t="inlineStr">
        <is>
          <t>Open Market Sales Agreement [Member] | Jeffries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 Sale Commission Percentage</t>
        </is>
      </c>
      <c r="B21" s="4" t="inlineStr">
        <is>
          <t xml:space="preserve"> </t>
        </is>
      </c>
      <c r="C21" s="11" t="n">
        <v>0.0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shares issued</t>
        </is>
      </c>
      <c r="B22" s="4" t="inlineStr">
        <is>
          <t xml:space="preserve"> </t>
        </is>
      </c>
      <c r="C22" s="4" t="inlineStr">
        <is>
          <t xml:space="preserve"> </t>
        </is>
      </c>
      <c r="D22" s="6" t="n">
        <v>0</v>
      </c>
      <c r="E22" s="6" t="n">
        <v>3224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proceeds from sales of common stock under open market sales agreement | $</t>
        </is>
      </c>
      <c r="B23" s="4" t="inlineStr">
        <is>
          <t xml:space="preserve"> </t>
        </is>
      </c>
      <c r="C23" s="4" t="inlineStr">
        <is>
          <t xml:space="preserve"> </t>
        </is>
      </c>
      <c r="D23" s="4" t="inlineStr">
        <is>
          <t xml:space="preserve"> </t>
        </is>
      </c>
      <c r="E23" s="5" t="n">
        <v>1117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pen Market Sales Agreement [Member] | Jeffries LLC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ggregate offering price of securities | $</t>
        </is>
      </c>
      <c r="B26" s="4" t="inlineStr">
        <is>
          <t xml:space="preserve"> </t>
        </is>
      </c>
      <c r="C26" s="5" t="n">
        <v>8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2022 Shelf Registration Statement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ggregate offering price of securities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300000</v>
      </c>
    </row>
    <row r="30">
      <c r="A30" s="4" t="inlineStr">
        <is>
          <t>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s issued upon vesting of restricted stock units, shares</t>
        </is>
      </c>
      <c r="B32" s="4" t="inlineStr">
        <is>
          <t xml:space="preserve"> </t>
        </is>
      </c>
      <c r="C32" s="4" t="inlineStr">
        <is>
          <t xml:space="preserve"> </t>
        </is>
      </c>
      <c r="D32" s="6" t="n">
        <v>31170</v>
      </c>
      <c r="E32" s="6" t="n">
        <v>16939</v>
      </c>
      <c r="F32" s="6" t="n">
        <v>22352</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stricted Stock Units | Board of Directors Chairm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warded</t>
        </is>
      </c>
      <c r="B35" s="4" t="inlineStr">
        <is>
          <t xml:space="preserve"> </t>
        </is>
      </c>
      <c r="C35" s="4" t="inlineStr">
        <is>
          <t xml:space="preserve"> </t>
        </is>
      </c>
      <c r="D35" s="4" t="inlineStr">
        <is>
          <t xml:space="preserve"> </t>
        </is>
      </c>
      <c r="E35" s="4" t="inlineStr">
        <is>
          <t xml:space="preserve"> </t>
        </is>
      </c>
      <c r="F35" s="6" t="n">
        <v>99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stricted Stock Units | Common Stock | Former Chief Executive Offic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s issued upon vesting of restricted stock units, shares</t>
        </is>
      </c>
      <c r="B38" s="4" t="inlineStr">
        <is>
          <t xml:space="preserve"> </t>
        </is>
      </c>
      <c r="C38" s="4" t="inlineStr">
        <is>
          <t xml:space="preserve"> </t>
        </is>
      </c>
      <c r="D38" s="4" t="inlineStr">
        <is>
          <t xml:space="preserve"> </t>
        </is>
      </c>
      <c r="E38" s="4" t="inlineStr">
        <is>
          <t xml:space="preserve"> </t>
        </is>
      </c>
      <c r="F38" s="6" t="n">
        <v>2833</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erformance Restricted Stock Units [Member] |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stricted stock units, vested</t>
        </is>
      </c>
      <c r="B41" s="4" t="inlineStr">
        <is>
          <t xml:space="preserve"> </t>
        </is>
      </c>
      <c r="C41" s="4" t="inlineStr">
        <is>
          <t xml:space="preserve"> </t>
        </is>
      </c>
      <c r="D41" s="6" t="n">
        <v>11708</v>
      </c>
      <c r="E41" s="6" t="n">
        <v>0</v>
      </c>
      <c r="F41" s="6" t="n">
        <v>6341</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ime-based Restricted Stock Units [Member] |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stricted stock units, vested</t>
        </is>
      </c>
      <c r="B44" s="4" t="inlineStr">
        <is>
          <t xml:space="preserve"> </t>
        </is>
      </c>
      <c r="C44" s="4" t="inlineStr">
        <is>
          <t xml:space="preserve"> </t>
        </is>
      </c>
      <c r="D44" s="6" t="n">
        <v>19462</v>
      </c>
      <c r="E44" s="6" t="n">
        <v>16939</v>
      </c>
      <c r="F44" s="6" t="n">
        <v>16011</v>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Available-for-sale marketable securities</t>
        </is>
      </c>
      <c r="B3" s="5" t="n">
        <v>0</v>
      </c>
      <c r="C3" s="5" t="n">
        <v>48983</v>
      </c>
    </row>
    <row r="4">
      <c r="A4" s="4" t="inlineStr">
        <is>
          <t>Recurring [Member]</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Total financial assets</t>
        </is>
      </c>
      <c r="B6" s="6" t="n">
        <v>37903</v>
      </c>
      <c r="C6" s="6" t="n">
        <v>102666</v>
      </c>
    </row>
    <row r="7">
      <c r="A7" s="4" t="inlineStr">
        <is>
          <t>U.S. Treasury Securities [Member]</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Available-for-sale marketable securities</t>
        </is>
      </c>
      <c r="B9" s="4" t="inlineStr">
        <is>
          <t xml:space="preserve"> </t>
        </is>
      </c>
      <c r="C9" s="6" t="n">
        <v>37246</v>
      </c>
    </row>
    <row r="10">
      <c r="A10" s="4" t="inlineStr">
        <is>
          <t>U.S. Treasury Securities [Member] | Recurring [Member]</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Available-for-sale marketable securities</t>
        </is>
      </c>
      <c r="B12" s="4" t="inlineStr">
        <is>
          <t xml:space="preserve"> </t>
        </is>
      </c>
      <c r="C12" s="6" t="n">
        <v>37246</v>
      </c>
    </row>
    <row r="13">
      <c r="A13" s="4" t="inlineStr">
        <is>
          <t>U.S. Government Agency Obligations [Member]</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Available-for-sale marketable securities</t>
        </is>
      </c>
      <c r="B15" s="4" t="inlineStr">
        <is>
          <t xml:space="preserve"> </t>
        </is>
      </c>
      <c r="C15" s="6" t="n">
        <v>7238</v>
      </c>
    </row>
    <row r="16">
      <c r="A16" s="4" t="inlineStr">
        <is>
          <t>U.S. Government Agency Obligations [Member] | Recurring [Member]</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Available-for-sale marketable securities</t>
        </is>
      </c>
      <c r="B18" s="4" t="inlineStr">
        <is>
          <t xml:space="preserve"> </t>
        </is>
      </c>
      <c r="C18" s="6" t="n">
        <v>7238</v>
      </c>
    </row>
    <row r="19">
      <c r="A19" s="4" t="inlineStr">
        <is>
          <t>Corporate Bonds [Member]</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Available-for-sale marketable securities</t>
        </is>
      </c>
      <c r="B21" s="6" t="n">
        <v>0</v>
      </c>
      <c r="C21" s="6" t="n">
        <v>4499</v>
      </c>
    </row>
    <row r="22">
      <c r="A22" s="4" t="inlineStr">
        <is>
          <t>Corporate Bonds [Member] | Recurring [Member]</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Available-for-sale marketable securities</t>
        </is>
      </c>
      <c r="B24" s="4" t="inlineStr">
        <is>
          <t xml:space="preserve"> </t>
        </is>
      </c>
      <c r="C24" s="6" t="n">
        <v>4499</v>
      </c>
    </row>
    <row r="25">
      <c r="A25" s="4" t="inlineStr">
        <is>
          <t>Quoted Prices in Active Markets for Identical Assets (Level 1) [Member] | Recurring [Member]</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Total financial assets</t>
        </is>
      </c>
      <c r="B27" s="6" t="n">
        <v>37903</v>
      </c>
      <c r="C27" s="6" t="n">
        <v>53683</v>
      </c>
    </row>
    <row r="28">
      <c r="A28" s="4" t="inlineStr">
        <is>
          <t>Significant Other Observable Inputs (Level 2) [Member] | Recurring [Member]</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Total financial assets</t>
        </is>
      </c>
      <c r="B30" s="4" t="inlineStr">
        <is>
          <t xml:space="preserve"> </t>
        </is>
      </c>
      <c r="C30" s="6" t="n">
        <v>48983</v>
      </c>
    </row>
    <row r="31">
      <c r="A31" s="4" t="inlineStr">
        <is>
          <t>Significant Other Observable Inputs (Level 2) [Member] | U.S. Treasury Securities [Member] | Recurring [Member]</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Available-for-sale marketable securities</t>
        </is>
      </c>
      <c r="B33" s="4" t="inlineStr">
        <is>
          <t xml:space="preserve"> </t>
        </is>
      </c>
      <c r="C33" s="6" t="n">
        <v>37246</v>
      </c>
    </row>
    <row r="34">
      <c r="A34" s="4" t="inlineStr">
        <is>
          <t>Significant Other Observable Inputs (Level 2) [Member] | U.S. Government Agency Obligations [Member] | Recurring [Member]</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Available-for-sale marketable securities</t>
        </is>
      </c>
      <c r="B36" s="4" t="inlineStr">
        <is>
          <t xml:space="preserve"> </t>
        </is>
      </c>
      <c r="C36" s="6" t="n">
        <v>7238</v>
      </c>
    </row>
    <row r="37">
      <c r="A37" s="4" t="inlineStr">
        <is>
          <t>Significant Other Observable Inputs (Level 2) [Member] | Corporate Bonds [Member] | Recurring [Member]</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Available-for-sale marketable securities</t>
        </is>
      </c>
      <c r="B39" s="4" t="inlineStr">
        <is>
          <t xml:space="preserve"> </t>
        </is>
      </c>
      <c r="C39" s="6" t="n">
        <v>4499</v>
      </c>
    </row>
    <row r="40">
      <c r="A40" s="4" t="inlineStr">
        <is>
          <t>Money Market Funds [Member] | Recurring [Member]</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Cash and cash equivalents</t>
        </is>
      </c>
      <c r="B42" s="6" t="n">
        <v>37903</v>
      </c>
      <c r="C42" s="6" t="n">
        <v>51775</v>
      </c>
    </row>
    <row r="43">
      <c r="A43" s="4" t="inlineStr">
        <is>
          <t>Restricted cash</t>
        </is>
      </c>
      <c r="B43" s="4" t="inlineStr">
        <is>
          <t xml:space="preserve"> </t>
        </is>
      </c>
      <c r="C43" s="6" t="n">
        <v>1908</v>
      </c>
    </row>
    <row r="44">
      <c r="A44" s="4" t="inlineStr">
        <is>
          <t>Money Market Funds [Member] | Quoted Prices in Active Markets for Identical Assets (Level 1) [Member] | Recurring [Member]</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Cash and cash equivalents</t>
        </is>
      </c>
      <c r="B46" s="5" t="n">
        <v>37903</v>
      </c>
      <c r="C46" s="6" t="n">
        <v>51775</v>
      </c>
    </row>
    <row r="47">
      <c r="A47" s="4" t="inlineStr">
        <is>
          <t>Restricted cash</t>
        </is>
      </c>
      <c r="B47" s="4" t="inlineStr">
        <is>
          <t xml:space="preserve"> </t>
        </is>
      </c>
      <c r="C47" s="5" t="n">
        <v>190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 - USD ($) $ in Thousands</t>
        </is>
      </c>
      <c r="B1" s="2" t="inlineStr">
        <is>
          <t>12 Months Ended</t>
        </is>
      </c>
    </row>
    <row r="2">
      <c r="B2" s="2" t="inlineStr">
        <is>
          <t>Dec. 31, 2024</t>
        </is>
      </c>
      <c r="C2" s="2" t="inlineStr">
        <is>
          <t>Dec. 31, 2023</t>
        </is>
      </c>
      <c r="D2" s="2" t="inlineStr">
        <is>
          <t>Dec. 31, 2022</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Transfer of financial assets into or out of level 3 of fair value</t>
        </is>
      </c>
      <c r="B4" s="5" t="n">
        <v>0</v>
      </c>
      <c r="C4" s="5" t="n">
        <v>0</v>
      </c>
      <c r="D4" s="4" t="inlineStr">
        <is>
          <t xml:space="preserve"> </t>
        </is>
      </c>
    </row>
    <row r="5">
      <c r="A5" s="4" t="inlineStr">
        <is>
          <t>Fair value assets level 2 to level 1 transfer</t>
        </is>
      </c>
      <c r="B5" s="6" t="n">
        <v>0</v>
      </c>
      <c r="C5" s="6" t="n">
        <v>0</v>
      </c>
      <c r="D5" s="4" t="inlineStr">
        <is>
          <t xml:space="preserve"> </t>
        </is>
      </c>
    </row>
    <row r="6">
      <c r="A6" s="4" t="inlineStr">
        <is>
          <t>Fair value assets level 1 to level 2 transfers</t>
        </is>
      </c>
      <c r="B6" s="6" t="n">
        <v>0</v>
      </c>
      <c r="C6" s="6" t="n">
        <v>0</v>
      </c>
      <c r="D6" s="4" t="inlineStr">
        <is>
          <t xml:space="preserve"> </t>
        </is>
      </c>
    </row>
    <row r="7">
      <c r="A7" s="4" t="inlineStr">
        <is>
          <t>Significant Unobservable Inputs (Level 3) [Member]</t>
        </is>
      </c>
      <c r="B7" s="4" t="inlineStr">
        <is>
          <t xml:space="preserve"> </t>
        </is>
      </c>
      <c r="C7" s="4" t="inlineStr">
        <is>
          <t xml:space="preserve"> </t>
        </is>
      </c>
      <c r="D7" s="4" t="inlineStr">
        <is>
          <t xml:space="preserve"> </t>
        </is>
      </c>
    </row>
    <row r="8">
      <c r="A8" s="3" t="inlineStr">
        <is>
          <t>Fair Value, Assets Measured on Recurring Basis, Unobservable Input Reconciliation [Line Items]</t>
        </is>
      </c>
      <c r="B8" s="4" t="inlineStr">
        <is>
          <t xml:space="preserve"> </t>
        </is>
      </c>
      <c r="C8" s="4" t="inlineStr">
        <is>
          <t xml:space="preserve"> </t>
        </is>
      </c>
      <c r="D8" s="4" t="inlineStr">
        <is>
          <t xml:space="preserve"> </t>
        </is>
      </c>
    </row>
    <row r="9">
      <c r="A9" s="4" t="inlineStr">
        <is>
          <t>Purchases of financial assets</t>
        </is>
      </c>
      <c r="B9" s="6" t="n">
        <v>0</v>
      </c>
      <c r="C9" s="6" t="n">
        <v>0</v>
      </c>
      <c r="D9" s="5" t="n">
        <v>0</v>
      </c>
    </row>
    <row r="10">
      <c r="A10" s="4" t="inlineStr">
        <is>
          <t>Sales of financial assets</t>
        </is>
      </c>
      <c r="B10" s="6" t="n">
        <v>0</v>
      </c>
      <c r="C10" s="6" t="n">
        <v>0</v>
      </c>
      <c r="D10" s="6" t="n">
        <v>0</v>
      </c>
    </row>
    <row r="11">
      <c r="A11" s="4" t="inlineStr">
        <is>
          <t>Maturities of financial assets</t>
        </is>
      </c>
      <c r="B11" s="6" t="n">
        <v>0</v>
      </c>
      <c r="C11" s="6" t="n">
        <v>0</v>
      </c>
      <c r="D11" s="6" t="n">
        <v>0</v>
      </c>
    </row>
    <row r="12">
      <c r="A12" s="4" t="inlineStr">
        <is>
          <t>Unrealized gains</t>
        </is>
      </c>
      <c r="B12" s="6" t="n">
        <v>0</v>
      </c>
      <c r="C12" s="6" t="n">
        <v>0</v>
      </c>
      <c r="D12" s="6" t="n">
        <v>0</v>
      </c>
    </row>
    <row r="13">
      <c r="A13" s="4" t="inlineStr">
        <is>
          <t>Unrealized losses</t>
        </is>
      </c>
      <c r="B13" s="5" t="n">
        <v>0</v>
      </c>
      <c r="C13" s="5" t="n">
        <v>0</v>
      </c>
      <c r="D13"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6" customWidth="1" min="6" max="6"/>
    <col width="14" customWidth="1" min="7" max="7"/>
    <col width="14" customWidth="1" min="8" max="8"/>
  </cols>
  <sheetData>
    <row r="1">
      <c r="A1" s="1" t="inlineStr">
        <is>
          <t>Collaboration and Licensing Agreements - Additional Information (Detail) - USD ($) $ in Thousands</t>
        </is>
      </c>
      <c r="C1" s="2" t="inlineStr">
        <is>
          <t>1 Months Ended</t>
        </is>
      </c>
      <c r="F1" s="2" t="inlineStr">
        <is>
          <t>12 Months Ended</t>
        </is>
      </c>
    </row>
    <row r="2">
      <c r="B2" s="2" t="inlineStr">
        <is>
          <t>May 17, 2018</t>
        </is>
      </c>
      <c r="C2" s="2" t="inlineStr">
        <is>
          <t>Apr. 30, 2022</t>
        </is>
      </c>
      <c r="D2" s="2" t="inlineStr">
        <is>
          <t>Oct. 31, 2020</t>
        </is>
      </c>
      <c r="E2" s="2" t="inlineStr">
        <is>
          <t>May 31, 2018</t>
        </is>
      </c>
      <c r="F2" s="2" t="inlineStr">
        <is>
          <t>Dec. 31, 2024</t>
        </is>
      </c>
      <c r="G2" s="2" t="inlineStr">
        <is>
          <t>Dec. 31, 2023</t>
        </is>
      </c>
      <c r="H2" s="2" t="inlineStr">
        <is>
          <t>Dec. 31, 2022</t>
        </is>
      </c>
    </row>
    <row r="3">
      <c r="A3" s="3" t="inlineStr">
        <is>
          <t>Collaboration and Licensing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roceeds from sales of common stock under open market sales agreement</t>
        </is>
      </c>
      <c r="B4" s="4" t="inlineStr">
        <is>
          <t xml:space="preserve"> </t>
        </is>
      </c>
      <c r="C4" s="4" t="inlineStr">
        <is>
          <t xml:space="preserve"> </t>
        </is>
      </c>
      <c r="D4" s="4" t="inlineStr">
        <is>
          <t xml:space="preserve"> </t>
        </is>
      </c>
      <c r="E4" s="4" t="inlineStr">
        <is>
          <t xml:space="preserve"> </t>
        </is>
      </c>
      <c r="F4" s="4" t="inlineStr">
        <is>
          <t xml:space="preserve"> </t>
        </is>
      </c>
      <c r="G4" s="5" t="n">
        <v>1117</v>
      </c>
      <c r="H4" s="4" t="inlineStr">
        <is>
          <t xml:space="preserve"> </t>
        </is>
      </c>
    </row>
    <row r="5">
      <c r="A5" s="4" t="inlineStr">
        <is>
          <t>Revenue from contract with customer</t>
        </is>
      </c>
      <c r="B5" s="4" t="inlineStr">
        <is>
          <t xml:space="preserve"> </t>
        </is>
      </c>
      <c r="C5" s="4" t="inlineStr">
        <is>
          <t xml:space="preserve"> </t>
        </is>
      </c>
      <c r="D5" s="4" t="inlineStr">
        <is>
          <t xml:space="preserve"> </t>
        </is>
      </c>
      <c r="E5" s="4" t="inlineStr">
        <is>
          <t xml:space="preserve"> </t>
        </is>
      </c>
      <c r="F5" s="5" t="n">
        <v>7137</v>
      </c>
      <c r="G5" s="6" t="n">
        <v>20968</v>
      </c>
      <c r="H5" s="5" t="n">
        <v>41867</v>
      </c>
    </row>
    <row r="6">
      <c r="A6" s="4" t="inlineStr">
        <is>
          <t>License and milestone fe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on and Licensing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enue from contract with customer</t>
        </is>
      </c>
      <c r="B8" s="4" t="inlineStr">
        <is>
          <t xml:space="preserve"> </t>
        </is>
      </c>
      <c r="C8" s="4" t="inlineStr">
        <is>
          <t xml:space="preserve"> </t>
        </is>
      </c>
      <c r="D8" s="4" t="inlineStr">
        <is>
          <t xml:space="preserve"> </t>
        </is>
      </c>
      <c r="E8" s="4" t="inlineStr">
        <is>
          <t xml:space="preserve"> </t>
        </is>
      </c>
      <c r="F8" s="4" t="inlineStr">
        <is>
          <t xml:space="preserve"> </t>
        </is>
      </c>
      <c r="G8" s="6" t="n">
        <v>910</v>
      </c>
      <c r="H8" s="6" t="n">
        <v>15000</v>
      </c>
    </row>
    <row r="9">
      <c r="A9" s="4" t="inlineStr">
        <is>
          <t>Vifor Fresenius Medical Care Renal Pharma Ltd Agreement No 1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on and Licensing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net profit sharing</t>
        </is>
      </c>
      <c r="B11" s="4" t="inlineStr">
        <is>
          <t xml:space="preserve"> </t>
        </is>
      </c>
      <c r="C11" s="4" t="inlineStr">
        <is>
          <t xml:space="preserve"> </t>
        </is>
      </c>
      <c r="D11" s="11" t="n">
        <v>0.6</v>
      </c>
      <c r="E11" s="4" t="inlineStr">
        <is>
          <t xml:space="preserve"> </t>
        </is>
      </c>
      <c r="F11" s="4" t="inlineStr">
        <is>
          <t xml:space="preserve"> </t>
        </is>
      </c>
      <c r="G11" s="4" t="inlineStr">
        <is>
          <t xml:space="preserve"> </t>
        </is>
      </c>
      <c r="H11" s="4" t="inlineStr">
        <is>
          <t xml:space="preserve"> </t>
        </is>
      </c>
    </row>
    <row r="12">
      <c r="A12" s="4" t="inlineStr">
        <is>
          <t>Number of days to terminate agreement</t>
        </is>
      </c>
      <c r="B12" s="4" t="inlineStr">
        <is>
          <t xml:space="preserve"> </t>
        </is>
      </c>
      <c r="C12" s="4" t="inlineStr">
        <is>
          <t xml:space="preserve"> </t>
        </is>
      </c>
      <c r="D12" s="4" t="inlineStr">
        <is>
          <t xml:space="preserve"> </t>
        </is>
      </c>
      <c r="E12" s="4" t="inlineStr">
        <is>
          <t xml:space="preserve"> </t>
        </is>
      </c>
      <c r="F12" s="4" t="inlineStr">
        <is>
          <t>60 days</t>
        </is>
      </c>
      <c r="G12" s="4" t="inlineStr">
        <is>
          <t xml:space="preserve"> </t>
        </is>
      </c>
      <c r="H12" s="4" t="inlineStr">
        <is>
          <t xml:space="preserve"> </t>
        </is>
      </c>
    </row>
    <row r="13">
      <c r="A13" s="4" t="inlineStr">
        <is>
          <t>Vifor Fresenius Medical Care Renal Pharma Ltd Agreement No 2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llaboration and Licensing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net profit sharing</t>
        </is>
      </c>
      <c r="B15" s="4" t="inlineStr">
        <is>
          <t xml:space="preserve"> </t>
        </is>
      </c>
      <c r="C15" s="4" t="inlineStr">
        <is>
          <t xml:space="preserve"> </t>
        </is>
      </c>
      <c r="D15" s="4" t="inlineStr">
        <is>
          <t xml:space="preserve"> </t>
        </is>
      </c>
      <c r="E15" s="11" t="n">
        <v>0.5</v>
      </c>
      <c r="F15" s="4" t="inlineStr">
        <is>
          <t xml:space="preserve"> </t>
        </is>
      </c>
      <c r="G15" s="4" t="inlineStr">
        <is>
          <t xml:space="preserve"> </t>
        </is>
      </c>
      <c r="H15" s="4" t="inlineStr">
        <is>
          <t xml:space="preserve"> </t>
        </is>
      </c>
    </row>
    <row r="16">
      <c r="A16" s="4" t="inlineStr">
        <is>
          <t>License Agreement with Maruishi Pharmaceutical Co.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llaboration and Licensing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arned milestone payment</t>
        </is>
      </c>
      <c r="B18" s="4" t="inlineStr">
        <is>
          <t xml:space="preserve"> </t>
        </is>
      </c>
      <c r="C18" s="4" t="inlineStr">
        <is>
          <t xml:space="preserve"> </t>
        </is>
      </c>
      <c r="D18" s="4" t="inlineStr">
        <is>
          <t xml:space="preserve"> </t>
        </is>
      </c>
      <c r="E18" s="4" t="inlineStr">
        <is>
          <t xml:space="preserve"> </t>
        </is>
      </c>
      <c r="F18" s="4" t="inlineStr">
        <is>
          <t xml:space="preserve"> </t>
        </is>
      </c>
      <c r="G18" s="6" t="n">
        <v>1449</v>
      </c>
      <c r="H18" s="4" t="inlineStr">
        <is>
          <t xml:space="preserve"> </t>
        </is>
      </c>
    </row>
    <row r="19">
      <c r="A19" s="4" t="inlineStr">
        <is>
          <t>CSL Vifor Maximum [Member] | Vifor Fresenius Medical Care Renal Pharma Ltd Agreement No 1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llaboration and Licensing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otential sales-based milestone payments</t>
        </is>
      </c>
      <c r="B21" s="4" t="inlineStr">
        <is>
          <t xml:space="preserve"> </t>
        </is>
      </c>
      <c r="C21" s="4" t="inlineStr">
        <is>
          <t xml:space="preserve"> </t>
        </is>
      </c>
      <c r="D21" s="5" t="n">
        <v>240000</v>
      </c>
      <c r="E21" s="4" t="inlineStr">
        <is>
          <t xml:space="preserve"> </t>
        </is>
      </c>
      <c r="F21" s="4" t="inlineStr">
        <is>
          <t xml:space="preserve"> </t>
        </is>
      </c>
      <c r="G21" s="4" t="inlineStr">
        <is>
          <t xml:space="preserve"> </t>
        </is>
      </c>
      <c r="H21" s="4" t="inlineStr">
        <is>
          <t xml:space="preserve"> </t>
        </is>
      </c>
    </row>
    <row r="22">
      <c r="A22" s="4" t="inlineStr">
        <is>
          <t>Affiliated Entity | CSL Vifor | License and milestone fe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llaboration and Licensing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enue from contract with custom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5000</v>
      </c>
    </row>
    <row r="25">
      <c r="A25" s="4" t="inlineStr">
        <is>
          <t>Affiliated Entity | CSL Vifor | Vifor Fresenius Medical Care Renal Pharma Ltd Agreement No 1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llaboration and Licensing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net profit sharing</t>
        </is>
      </c>
      <c r="B27" s="4" t="inlineStr">
        <is>
          <t xml:space="preserve"> </t>
        </is>
      </c>
      <c r="C27" s="4" t="inlineStr">
        <is>
          <t xml:space="preserve"> </t>
        </is>
      </c>
      <c r="D27" s="11" t="n">
        <v>0.4</v>
      </c>
      <c r="E27" s="4" t="inlineStr">
        <is>
          <t xml:space="preserve"> </t>
        </is>
      </c>
      <c r="F27" s="4" t="inlineStr">
        <is>
          <t xml:space="preserve"> </t>
        </is>
      </c>
      <c r="G27" s="4" t="inlineStr">
        <is>
          <t xml:space="preserve"> </t>
        </is>
      </c>
      <c r="H27" s="4" t="inlineStr">
        <is>
          <t xml:space="preserve"> </t>
        </is>
      </c>
    </row>
    <row r="28">
      <c r="A28" s="4" t="inlineStr">
        <is>
          <t>Affiliated Entity | Vifor Fresenius Medical Care Renal Pharma Ltd | Vifor Fresenius Medical Care Renal Pharma Ltd Agreement No 2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llaboration and Licensing Agre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days to terminate agreement</t>
        </is>
      </c>
      <c r="B30" s="4" t="inlineStr">
        <is>
          <t>60 day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ermination notice effective period</t>
        </is>
      </c>
      <c r="B31" s="4" t="inlineStr">
        <is>
          <t>12 month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ffiliated Entity | Vifor Fresenius Medical Care Renal Pharma Ltd | Vifor Fresenius Medical Care Renal Pharma Ltd Agreement No 2 [Member] | License and milestone fe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llaboration and Licensing Agre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enue from contract with customer</t>
        </is>
      </c>
      <c r="B34" s="4" t="inlineStr">
        <is>
          <t xml:space="preserve"> </t>
        </is>
      </c>
      <c r="C34" s="5" t="n">
        <v>15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ffiliated Entity | Vifor Fresenius Medical Care Renal Pharma Ltd | Maximum [Member] | Vifor Fresenius Medical Care Renal Pharma Ltd Agreement No 2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llaboration and Licensing Agre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otential milestone payments</t>
        </is>
      </c>
      <c r="B37" s="5" t="n">
        <v>44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ffiliated Entity | Maruishi Pharmaceutical Co., Ltd. [Member] | License Agreement with Maruishi Pharmaceutical Co. Ltd [Member] | License and milestone fe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ollaboration and Licensing Agre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venue from contract with customer</t>
        </is>
      </c>
      <c r="B40" s="4" t="inlineStr">
        <is>
          <t xml:space="preserve"> </t>
        </is>
      </c>
      <c r="C40" s="4" t="inlineStr">
        <is>
          <t xml:space="preserve"> </t>
        </is>
      </c>
      <c r="D40" s="4" t="inlineStr">
        <is>
          <t xml:space="preserve"> </t>
        </is>
      </c>
      <c r="E40" s="4" t="inlineStr">
        <is>
          <t xml:space="preserve"> </t>
        </is>
      </c>
      <c r="F40" s="4" t="inlineStr">
        <is>
          <t xml:space="preserve"> </t>
        </is>
      </c>
      <c r="G40" s="5" t="n">
        <v>1449</v>
      </c>
      <c r="H40" s="4" t="inlineStr">
        <is>
          <t xml:space="preserve"> </t>
        </is>
      </c>
    </row>
  </sheetData>
  <mergeCells count="3">
    <mergeCell ref="A1:A2"/>
    <mergeCell ref="C1:E1"/>
    <mergeCell ref="F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7137</v>
      </c>
      <c r="C4" s="5" t="n">
        <v>20968</v>
      </c>
      <c r="D4" s="5" t="n">
        <v>41867</v>
      </c>
    </row>
    <row r="5">
      <c r="A5" s="4" t="inlineStr">
        <is>
          <t>Collaborative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2086</v>
      </c>
      <c r="C7" s="6" t="n">
        <v>12936</v>
      </c>
      <c r="D7" s="6" t="n">
        <v>16572</v>
      </c>
    </row>
    <row r="8">
      <c r="A8" s="4" t="inlineStr">
        <is>
          <t>Collaborative revenue | Maruishi Agreement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0</v>
      </c>
      <c r="C10" s="6" t="n">
        <v>539</v>
      </c>
      <c r="D10" s="6" t="n">
        <v>0</v>
      </c>
    </row>
    <row r="11">
      <c r="A11" s="4" t="inlineStr">
        <is>
          <t>Collaborative revenue | Affiliated Entity [Member] | CSL Vifor Profit Sharing</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2086</v>
      </c>
      <c r="C13" s="6" t="n">
        <v>12397</v>
      </c>
      <c r="D13" s="6" t="n">
        <v>16572</v>
      </c>
    </row>
    <row r="14">
      <c r="A14" s="4" t="inlineStr">
        <is>
          <t>Commercial supply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640</v>
      </c>
      <c r="C16" s="6" t="n">
        <v>5843</v>
      </c>
      <c r="D16" s="6" t="n">
        <v>10223</v>
      </c>
    </row>
    <row r="17">
      <c r="A17" s="4" t="inlineStr">
        <is>
          <t>Commercial supply revenue | Affiliated Entity [Member] | CSL Vifo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640</v>
      </c>
      <c r="C19" s="6" t="n">
        <v>5843</v>
      </c>
      <c r="D19" s="6" t="n">
        <v>10223</v>
      </c>
    </row>
    <row r="20">
      <c r="A20" s="4" t="inlineStr">
        <is>
          <t>License and milestone fe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4" t="inlineStr">
        <is>
          <t xml:space="preserve"> </t>
        </is>
      </c>
      <c r="C22" s="6" t="n">
        <v>910</v>
      </c>
      <c r="D22" s="6" t="n">
        <v>15000</v>
      </c>
    </row>
    <row r="23">
      <c r="A23" s="4" t="inlineStr">
        <is>
          <t>License and milestone fees | Maruishi Agreement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0</v>
      </c>
      <c r="C25" s="6" t="n">
        <v>910</v>
      </c>
      <c r="D25" s="6" t="n">
        <v>0</v>
      </c>
    </row>
    <row r="26">
      <c r="A26" s="4" t="inlineStr">
        <is>
          <t>License and milestone fees | Affiliated Entity [Member] | CSL Vifo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4" t="inlineStr">
        <is>
          <t xml:space="preserve"> </t>
        </is>
      </c>
      <c r="C28" s="4" t="inlineStr">
        <is>
          <t xml:space="preserve"> </t>
        </is>
      </c>
      <c r="D28" s="6" t="n">
        <v>15000</v>
      </c>
    </row>
    <row r="29">
      <c r="A29" s="4" t="inlineStr">
        <is>
          <t>License and milestone fees | Affiliated Entity [Member] | CSL Vifo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4" t="inlineStr">
        <is>
          <t xml:space="preserve"> </t>
        </is>
      </c>
      <c r="C31" s="4" t="inlineStr">
        <is>
          <t xml:space="preserve"> </t>
        </is>
      </c>
      <c r="D31" s="6" t="n">
        <v>15000</v>
      </c>
    </row>
    <row r="32">
      <c r="A32" s="4" t="inlineStr">
        <is>
          <t>Royalty revenu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4" t="inlineStr">
        <is>
          <t xml:space="preserve"> </t>
        </is>
      </c>
      <c r="C34" s="6" t="n">
        <v>415</v>
      </c>
      <c r="D34" s="6" t="n">
        <v>72</v>
      </c>
    </row>
    <row r="35">
      <c r="A35" s="4" t="inlineStr">
        <is>
          <t>Royalty revenue | Affiliated Entity [Member] | CSL Vifor Kapruvia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4" t="inlineStr">
        <is>
          <t xml:space="preserve"> </t>
        </is>
      </c>
      <c r="C37" s="6" t="n">
        <v>415</v>
      </c>
      <c r="D37" s="6" t="n">
        <v>72</v>
      </c>
    </row>
    <row r="38">
      <c r="A38" s="4" t="inlineStr">
        <is>
          <t>Clinical compound revenu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6" t="n">
        <v>84</v>
      </c>
      <c r="C40" s="6" t="n">
        <v>165</v>
      </c>
      <c r="D40" s="4" t="inlineStr">
        <is>
          <t xml:space="preserve"> </t>
        </is>
      </c>
    </row>
    <row r="41">
      <c r="A41" s="4" t="inlineStr">
        <is>
          <t>Clinical compound revenue | Maruishi Agreement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t>
        </is>
      </c>
      <c r="B43" s="6" t="n">
        <v>84</v>
      </c>
      <c r="C43" s="6" t="n">
        <v>165</v>
      </c>
      <c r="D43" s="5" t="n">
        <v>0</v>
      </c>
    </row>
    <row r="44">
      <c r="A44" s="4" t="inlineStr">
        <is>
          <t>Other revenue (non-cash)</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t>
        </is>
      </c>
      <c r="B46" s="6" t="n">
        <v>4327</v>
      </c>
      <c r="C46" s="6" t="n">
        <v>699</v>
      </c>
      <c r="D46" s="4" t="inlineStr">
        <is>
          <t xml:space="preserve"> </t>
        </is>
      </c>
    </row>
    <row r="47">
      <c r="A47" s="4" t="inlineStr">
        <is>
          <t>Other revenue (non-cash) | Maruishi Agreement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t>
        </is>
      </c>
      <c r="B49" s="6" t="n">
        <v>2835</v>
      </c>
      <c r="C49" s="6" t="n">
        <v>415</v>
      </c>
      <c r="D49" s="4" t="inlineStr">
        <is>
          <t xml:space="preserve"> </t>
        </is>
      </c>
    </row>
    <row r="50">
      <c r="A50" s="4" t="inlineStr">
        <is>
          <t>Other revenue (non-cash) | Affiliated Entity [Member] | CSL Vifor Kapruvia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t>
        </is>
      </c>
      <c r="B52" s="5" t="n">
        <v>1492</v>
      </c>
      <c r="C52" s="5" t="n">
        <v>284</v>
      </c>
      <c r="D52"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7" customWidth="1" min="5" max="5"/>
    <col width="27" customWidth="1" min="6" max="6"/>
    <col width="27" customWidth="1" min="7" max="7"/>
    <col width="19" customWidth="1" min="8" max="8"/>
  </cols>
  <sheetData>
    <row r="1">
      <c r="A1" s="1" t="inlineStr">
        <is>
          <t>Revenue Recognition - Additional Information (Detail) $ in Thousands</t>
        </is>
      </c>
      <c r="B1" s="2" t="inlineStr">
        <is>
          <t>1 Months Ended</t>
        </is>
      </c>
      <c r="D1" s="2" t="inlineStr">
        <is>
          <t>11 Months Ended</t>
        </is>
      </c>
      <c r="E1" s="2" t="inlineStr">
        <is>
          <t>12 Months Ended</t>
        </is>
      </c>
    </row>
    <row r="2">
      <c r="B2" s="2" t="inlineStr">
        <is>
          <t>Apr. 30, 2022 USD ($) item</t>
        </is>
      </c>
      <c r="C2" s="2" t="inlineStr">
        <is>
          <t>Jan. 31, 2022 USD ($)</t>
        </is>
      </c>
      <c r="D2" s="2" t="inlineStr">
        <is>
          <t>Dec. 31, 2022 USD ($)</t>
        </is>
      </c>
      <c r="E2" s="2" t="inlineStr">
        <is>
          <t>Dec. 31, 2024 USD ($) item</t>
        </is>
      </c>
      <c r="F2" s="2" t="inlineStr">
        <is>
          <t>Dec. 31, 2023 USD ($) item</t>
        </is>
      </c>
      <c r="G2" s="2" t="inlineStr">
        <is>
          <t>Dec. 31, 2022 USD ($) item</t>
        </is>
      </c>
      <c r="H2" s="2" t="inlineStr">
        <is>
          <t>Dec. 31, 2018 item</t>
        </is>
      </c>
    </row>
    <row r="3">
      <c r="A3" s="3" t="inlineStr">
        <is>
          <t>Collaboration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receivable, net - related party</t>
        </is>
      </c>
      <c r="B4" s="4" t="inlineStr">
        <is>
          <t xml:space="preserve"> </t>
        </is>
      </c>
      <c r="C4" s="4" t="inlineStr">
        <is>
          <t xml:space="preserve"> </t>
        </is>
      </c>
      <c r="D4" s="4" t="inlineStr">
        <is>
          <t xml:space="preserve"> </t>
        </is>
      </c>
      <c r="E4" s="5" t="n">
        <v>407</v>
      </c>
      <c r="F4" s="5" t="n">
        <v>2765</v>
      </c>
      <c r="G4" s="4" t="inlineStr">
        <is>
          <t xml:space="preserve"> </t>
        </is>
      </c>
      <c r="H4" s="4" t="inlineStr">
        <is>
          <t xml:space="preserve"> </t>
        </is>
      </c>
    </row>
    <row r="5">
      <c r="A5" s="4" t="inlineStr">
        <is>
          <t>Total revenue</t>
        </is>
      </c>
      <c r="B5" s="4" t="inlineStr">
        <is>
          <t xml:space="preserve"> </t>
        </is>
      </c>
      <c r="C5" s="4" t="inlineStr">
        <is>
          <t xml:space="preserve"> </t>
        </is>
      </c>
      <c r="D5" s="4" t="inlineStr">
        <is>
          <t xml:space="preserve"> </t>
        </is>
      </c>
      <c r="E5" s="6" t="n">
        <v>7137</v>
      </c>
      <c r="F5" s="6" t="n">
        <v>20968</v>
      </c>
      <c r="G5" s="5" t="n">
        <v>41867</v>
      </c>
      <c r="H5" s="4" t="inlineStr">
        <is>
          <t xml:space="preserve"> </t>
        </is>
      </c>
    </row>
    <row r="6">
      <c r="A6" s="4" t="inlineStr">
        <is>
          <t>Accrued professional fees and other</t>
        </is>
      </c>
      <c r="B6" s="4" t="inlineStr">
        <is>
          <t xml:space="preserve"> </t>
        </is>
      </c>
      <c r="C6" s="4" t="inlineStr">
        <is>
          <t xml:space="preserve"> </t>
        </is>
      </c>
      <c r="D6" s="4" t="inlineStr">
        <is>
          <t xml:space="preserve"> </t>
        </is>
      </c>
      <c r="E6" s="6" t="n">
        <v>1909</v>
      </c>
      <c r="F6" s="6" t="n">
        <v>3147</v>
      </c>
      <c r="G6" s="4" t="inlineStr">
        <is>
          <t xml:space="preserve"> </t>
        </is>
      </c>
      <c r="H6" s="4" t="inlineStr">
        <is>
          <t xml:space="preserve"> </t>
        </is>
      </c>
    </row>
    <row r="7">
      <c r="A7" s="4" t="inlineStr">
        <is>
          <t>Other receivables</t>
        </is>
      </c>
      <c r="B7" s="4" t="inlineStr">
        <is>
          <t xml:space="preserve"> </t>
        </is>
      </c>
      <c r="C7" s="4" t="inlineStr">
        <is>
          <t xml:space="preserve"> </t>
        </is>
      </c>
      <c r="D7" s="4" t="inlineStr">
        <is>
          <t xml:space="preserve"> </t>
        </is>
      </c>
      <c r="E7" s="6" t="n">
        <v>4088</v>
      </c>
      <c r="F7" s="6" t="n">
        <v>555</v>
      </c>
      <c r="G7" s="4" t="inlineStr">
        <is>
          <t xml:space="preserve"> </t>
        </is>
      </c>
      <c r="H7" s="4" t="inlineStr">
        <is>
          <t xml:space="preserve"> </t>
        </is>
      </c>
    </row>
    <row r="8">
      <c r="A8" s="4" t="inlineStr">
        <is>
          <t>Receivable for additional HCR financing earned</t>
        </is>
      </c>
      <c r="B8" s="4" t="inlineStr">
        <is>
          <t xml:space="preserve"> </t>
        </is>
      </c>
      <c r="C8" s="4" t="inlineStr">
        <is>
          <t xml:space="preserve"> </t>
        </is>
      </c>
      <c r="D8" s="4" t="inlineStr">
        <is>
          <t xml:space="preserve"> </t>
        </is>
      </c>
      <c r="E8" s="6" t="n">
        <v>2500</v>
      </c>
      <c r="F8" s="4" t="inlineStr">
        <is>
          <t xml:space="preserve"> </t>
        </is>
      </c>
      <c r="G8" s="4" t="inlineStr">
        <is>
          <t xml:space="preserve"> </t>
        </is>
      </c>
      <c r="H8" s="4" t="inlineStr">
        <is>
          <t xml:space="preserve"> </t>
        </is>
      </c>
    </row>
    <row r="9">
      <c r="A9" s="4" t="inlineStr">
        <is>
          <t>HCR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on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ceivable for additional HCR financing earned</t>
        </is>
      </c>
      <c r="B11" s="4" t="inlineStr">
        <is>
          <t xml:space="preserve"> </t>
        </is>
      </c>
      <c r="C11" s="4" t="inlineStr">
        <is>
          <t xml:space="preserve"> </t>
        </is>
      </c>
      <c r="D11" s="4" t="inlineStr">
        <is>
          <t xml:space="preserve"> </t>
        </is>
      </c>
      <c r="E11" s="6" t="n">
        <v>2500</v>
      </c>
      <c r="F11" s="4" t="inlineStr">
        <is>
          <t xml:space="preserve"> </t>
        </is>
      </c>
      <c r="G11" s="4" t="inlineStr">
        <is>
          <t xml:space="preserve"> </t>
        </is>
      </c>
      <c r="H11" s="4" t="inlineStr">
        <is>
          <t xml:space="preserve"> </t>
        </is>
      </c>
    </row>
    <row r="12">
      <c r="A12" s="4" t="inlineStr">
        <is>
          <t>Collaborative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on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revenue</t>
        </is>
      </c>
      <c r="B14" s="4" t="inlineStr">
        <is>
          <t xml:space="preserve"> </t>
        </is>
      </c>
      <c r="C14" s="4" t="inlineStr">
        <is>
          <t xml:space="preserve"> </t>
        </is>
      </c>
      <c r="D14" s="4" t="inlineStr">
        <is>
          <t xml:space="preserve"> </t>
        </is>
      </c>
      <c r="E14" s="6" t="n">
        <v>2086</v>
      </c>
      <c r="F14" s="6" t="n">
        <v>12936</v>
      </c>
      <c r="G14" s="6" t="n">
        <v>16572</v>
      </c>
      <c r="H14" s="4" t="inlineStr">
        <is>
          <t xml:space="preserve"> </t>
        </is>
      </c>
    </row>
    <row r="15">
      <c r="A15" s="4" t="inlineStr">
        <is>
          <t>Commercial supply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llaboration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revenue</t>
        </is>
      </c>
      <c r="B17" s="4" t="inlineStr">
        <is>
          <t xml:space="preserve"> </t>
        </is>
      </c>
      <c r="C17" s="4" t="inlineStr">
        <is>
          <t xml:space="preserve"> </t>
        </is>
      </c>
      <c r="D17" s="4" t="inlineStr">
        <is>
          <t xml:space="preserve"> </t>
        </is>
      </c>
      <c r="E17" s="6" t="n">
        <v>640</v>
      </c>
      <c r="F17" s="6" t="n">
        <v>5843</v>
      </c>
      <c r="G17" s="6" t="n">
        <v>10223</v>
      </c>
      <c r="H17" s="4" t="inlineStr">
        <is>
          <t xml:space="preserve"> </t>
        </is>
      </c>
    </row>
    <row r="18">
      <c r="A18" s="4" t="inlineStr">
        <is>
          <t>License and milestone fe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llaboration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revenue</t>
        </is>
      </c>
      <c r="B20" s="4" t="inlineStr">
        <is>
          <t xml:space="preserve"> </t>
        </is>
      </c>
      <c r="C20" s="4" t="inlineStr">
        <is>
          <t xml:space="preserve"> </t>
        </is>
      </c>
      <c r="D20" s="4" t="inlineStr">
        <is>
          <t xml:space="preserve"> </t>
        </is>
      </c>
      <c r="E20" s="4" t="inlineStr">
        <is>
          <t xml:space="preserve"> </t>
        </is>
      </c>
      <c r="F20" s="6" t="n">
        <v>910</v>
      </c>
      <c r="G20" s="6" t="n">
        <v>15000</v>
      </c>
      <c r="H20" s="4" t="inlineStr">
        <is>
          <t xml:space="preserve"> </t>
        </is>
      </c>
    </row>
    <row r="21">
      <c r="A21" s="4" t="inlineStr">
        <is>
          <t>Royalty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llaboration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revenue</t>
        </is>
      </c>
      <c r="B23" s="4" t="inlineStr">
        <is>
          <t xml:space="preserve"> </t>
        </is>
      </c>
      <c r="C23" s="4" t="inlineStr">
        <is>
          <t xml:space="preserve"> </t>
        </is>
      </c>
      <c r="D23" s="4" t="inlineStr">
        <is>
          <t xml:space="preserve"> </t>
        </is>
      </c>
      <c r="E23" s="4" t="inlineStr">
        <is>
          <t xml:space="preserve"> </t>
        </is>
      </c>
      <c r="F23" s="6" t="n">
        <v>415</v>
      </c>
      <c r="G23" s="5" t="n">
        <v>72</v>
      </c>
      <c r="H23" s="4" t="inlineStr">
        <is>
          <t xml:space="preserve"> </t>
        </is>
      </c>
    </row>
    <row r="24">
      <c r="A24" s="4" t="inlineStr">
        <is>
          <t>Clinical compound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llaboration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revenue</t>
        </is>
      </c>
      <c r="B26" s="4" t="inlineStr">
        <is>
          <t xml:space="preserve"> </t>
        </is>
      </c>
      <c r="C26" s="4" t="inlineStr">
        <is>
          <t xml:space="preserve"> </t>
        </is>
      </c>
      <c r="D26" s="4" t="inlineStr">
        <is>
          <t xml:space="preserve"> </t>
        </is>
      </c>
      <c r="E26" s="6" t="n">
        <v>84</v>
      </c>
      <c r="F26" s="6" t="n">
        <v>165</v>
      </c>
      <c r="G26" s="4" t="inlineStr">
        <is>
          <t xml:space="preserve"> </t>
        </is>
      </c>
      <c r="H26" s="4" t="inlineStr">
        <is>
          <t xml:space="preserve"> </t>
        </is>
      </c>
    </row>
    <row r="27">
      <c r="A27" s="4" t="inlineStr">
        <is>
          <t>Other revenue (non-cash)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llaboration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revenue</t>
        </is>
      </c>
      <c r="B29" s="4" t="inlineStr">
        <is>
          <t xml:space="preserve"> </t>
        </is>
      </c>
      <c r="C29" s="4" t="inlineStr">
        <is>
          <t xml:space="preserve"> </t>
        </is>
      </c>
      <c r="D29" s="4" t="inlineStr">
        <is>
          <t xml:space="preserve"> </t>
        </is>
      </c>
      <c r="E29" s="6" t="n">
        <v>4327</v>
      </c>
      <c r="F29" s="6" t="n">
        <v>699</v>
      </c>
      <c r="G29" s="4" t="inlineStr">
        <is>
          <t xml:space="preserve"> </t>
        </is>
      </c>
      <c r="H29" s="4" t="inlineStr">
        <is>
          <t xml:space="preserve"> </t>
        </is>
      </c>
    </row>
    <row r="30">
      <c r="A30" s="4" t="inlineStr">
        <is>
          <t>Vifor Fresenius Medical Care Renal Pharma Ltd Agreement No 2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llaboration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performance obligations for revenue recognized | ite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v>
      </c>
    </row>
    <row r="33">
      <c r="A33" s="4" t="inlineStr">
        <is>
          <t>Vifor Fresenius Medical Care Renal Pharma Ltd Agreement No 2 [Member] | License and milestone fees [Member] | Regulatory Mileston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llaboration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Combined Performance Obligation At Contract Inception | item</t>
        </is>
      </c>
      <c r="B35" s="6" t="n">
        <v>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SL Vifor, Maruishi and CKDP Agreeme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ollaboration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ther contract Assets</t>
        </is>
      </c>
      <c r="B38" s="4" t="inlineStr">
        <is>
          <t xml:space="preserve"> </t>
        </is>
      </c>
      <c r="C38" s="4" t="inlineStr">
        <is>
          <t xml:space="preserve"> </t>
        </is>
      </c>
      <c r="D38" s="4" t="inlineStr">
        <is>
          <t xml:space="preserve"> </t>
        </is>
      </c>
      <c r="E38" s="5" t="n">
        <v>0</v>
      </c>
      <c r="F38" s="5" t="n">
        <v>0</v>
      </c>
      <c r="G38" s="4" t="inlineStr">
        <is>
          <t xml:space="preserve"> </t>
        </is>
      </c>
      <c r="H38" s="4" t="inlineStr">
        <is>
          <t xml:space="preserve"> </t>
        </is>
      </c>
    </row>
    <row r="39">
      <c r="A39" s="4" t="inlineStr">
        <is>
          <t>CSL Vifor and CKDP Agreements [Member] | License and milestone fe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ollaboration Arrang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performance obligations for revenue recognized | item</t>
        </is>
      </c>
      <c r="B41" s="4" t="inlineStr">
        <is>
          <t xml:space="preserve"> </t>
        </is>
      </c>
      <c r="C41" s="4" t="inlineStr">
        <is>
          <t xml:space="preserve"> </t>
        </is>
      </c>
      <c r="D41" s="4" t="inlineStr">
        <is>
          <t xml:space="preserve"> </t>
        </is>
      </c>
      <c r="E41" s="6" t="n">
        <v>1</v>
      </c>
      <c r="F41" s="6" t="n">
        <v>1</v>
      </c>
      <c r="G41" s="6" t="n">
        <v>1</v>
      </c>
      <c r="H41" s="4" t="inlineStr">
        <is>
          <t xml:space="preserve"> </t>
        </is>
      </c>
    </row>
    <row r="42">
      <c r="A42" s="4" t="inlineStr">
        <is>
          <t>Maruishi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ollaboration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ther receivables</t>
        </is>
      </c>
      <c r="B44" s="4" t="inlineStr">
        <is>
          <t xml:space="preserve"> </t>
        </is>
      </c>
      <c r="C44" s="4" t="inlineStr">
        <is>
          <t xml:space="preserve"> </t>
        </is>
      </c>
      <c r="D44" s="4" t="inlineStr">
        <is>
          <t xml:space="preserve"> </t>
        </is>
      </c>
      <c r="E44" s="5" t="n">
        <v>1047</v>
      </c>
      <c r="F44" s="5" t="n">
        <v>415</v>
      </c>
      <c r="G44" s="4" t="inlineStr">
        <is>
          <t xml:space="preserve"> </t>
        </is>
      </c>
      <c r="H44" s="4" t="inlineStr">
        <is>
          <t xml:space="preserve"> </t>
        </is>
      </c>
    </row>
    <row r="45">
      <c r="A45" s="4" t="inlineStr">
        <is>
          <t>Remaining performance obligations</t>
        </is>
      </c>
      <c r="B45" s="4" t="inlineStr">
        <is>
          <t xml:space="preserve"> </t>
        </is>
      </c>
      <c r="C45" s="4" t="inlineStr">
        <is>
          <t xml:space="preserve"> </t>
        </is>
      </c>
      <c r="D45" s="4" t="inlineStr">
        <is>
          <t xml:space="preserve"> </t>
        </is>
      </c>
      <c r="E45" s="6" t="n">
        <v>0</v>
      </c>
      <c r="F45" s="4" t="inlineStr">
        <is>
          <t xml:space="preserve"> </t>
        </is>
      </c>
      <c r="G45" s="4" t="inlineStr">
        <is>
          <t xml:space="preserve"> </t>
        </is>
      </c>
      <c r="H45" s="4" t="inlineStr">
        <is>
          <t xml:space="preserve"> </t>
        </is>
      </c>
    </row>
    <row r="46">
      <c r="A46" s="4" t="inlineStr">
        <is>
          <t>Maruishi Agreement [Member] | Regulatory Mileston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ollaboration Arrang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otal revenue</t>
        </is>
      </c>
      <c r="B48" s="4" t="inlineStr">
        <is>
          <t xml:space="preserve"> </t>
        </is>
      </c>
      <c r="C48" s="4" t="inlineStr">
        <is>
          <t xml:space="preserve"> </t>
        </is>
      </c>
      <c r="D48" s="4" t="inlineStr">
        <is>
          <t xml:space="preserve"> </t>
        </is>
      </c>
      <c r="E48" s="4" t="inlineStr">
        <is>
          <t xml:space="preserve"> </t>
        </is>
      </c>
      <c r="F48" s="6" t="n">
        <v>1449</v>
      </c>
      <c r="G48" s="4" t="inlineStr">
        <is>
          <t xml:space="preserve"> </t>
        </is>
      </c>
      <c r="H48" s="4" t="inlineStr">
        <is>
          <t xml:space="preserve"> </t>
        </is>
      </c>
    </row>
    <row r="49">
      <c r="A49" s="4" t="inlineStr">
        <is>
          <t>Maruishi Agreement [Member] | Collaborative reven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ollaboration Arrang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otal revenue</t>
        </is>
      </c>
      <c r="B51" s="4" t="inlineStr">
        <is>
          <t xml:space="preserve"> </t>
        </is>
      </c>
      <c r="C51" s="4" t="inlineStr">
        <is>
          <t xml:space="preserve"> </t>
        </is>
      </c>
      <c r="D51" s="4" t="inlineStr">
        <is>
          <t xml:space="preserve"> </t>
        </is>
      </c>
      <c r="E51" s="6" t="n">
        <v>0</v>
      </c>
      <c r="F51" s="6" t="n">
        <v>539</v>
      </c>
      <c r="G51" s="5" t="n">
        <v>0</v>
      </c>
      <c r="H51" s="4" t="inlineStr">
        <is>
          <t xml:space="preserve"> </t>
        </is>
      </c>
    </row>
    <row r="52">
      <c r="A52" s="4" t="inlineStr">
        <is>
          <t>Maruishi Agreement [Member] | License and milestone fe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ollaboration Arrang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otal revenue</t>
        </is>
      </c>
      <c r="B54" s="4" t="inlineStr">
        <is>
          <t xml:space="preserve"> </t>
        </is>
      </c>
      <c r="C54" s="4" t="inlineStr">
        <is>
          <t xml:space="preserve"> </t>
        </is>
      </c>
      <c r="D54" s="4" t="inlineStr">
        <is>
          <t xml:space="preserve"> </t>
        </is>
      </c>
      <c r="E54" s="6" t="n">
        <v>0</v>
      </c>
      <c r="F54" s="6" t="n">
        <v>910</v>
      </c>
      <c r="G54" s="6" t="n">
        <v>0</v>
      </c>
      <c r="H54" s="4" t="inlineStr">
        <is>
          <t xml:space="preserve"> </t>
        </is>
      </c>
    </row>
    <row r="55">
      <c r="A55" s="4" t="inlineStr">
        <is>
          <t>Maruishi Agreement [Member] | Clinical compound reven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ollaboration Arrang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Total revenue</t>
        </is>
      </c>
      <c r="B57" s="4" t="inlineStr">
        <is>
          <t xml:space="preserve"> </t>
        </is>
      </c>
      <c r="C57" s="4" t="inlineStr">
        <is>
          <t xml:space="preserve"> </t>
        </is>
      </c>
      <c r="D57" s="4" t="inlineStr">
        <is>
          <t xml:space="preserve"> </t>
        </is>
      </c>
      <c r="E57" s="6" t="n">
        <v>84</v>
      </c>
      <c r="F57" s="6" t="n">
        <v>165</v>
      </c>
      <c r="G57" s="6" t="n">
        <v>0</v>
      </c>
      <c r="H57" s="4" t="inlineStr">
        <is>
          <t xml:space="preserve"> </t>
        </is>
      </c>
    </row>
    <row r="58">
      <c r="A58" s="4" t="inlineStr">
        <is>
          <t>Maruishi Agreement [Member] | Other revenue (non-cash)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Collaboration Arrang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otal revenue</t>
        </is>
      </c>
      <c r="B60" s="4" t="inlineStr">
        <is>
          <t xml:space="preserve"> </t>
        </is>
      </c>
      <c r="C60" s="4" t="inlineStr">
        <is>
          <t xml:space="preserve"> </t>
        </is>
      </c>
      <c r="D60" s="4" t="inlineStr">
        <is>
          <t xml:space="preserve"> </t>
        </is>
      </c>
      <c r="E60" s="6" t="n">
        <v>2835</v>
      </c>
      <c r="F60" s="6" t="n">
        <v>415</v>
      </c>
      <c r="G60" s="4" t="inlineStr">
        <is>
          <t xml:space="preserve"> </t>
        </is>
      </c>
      <c r="H60" s="4" t="inlineStr">
        <is>
          <t xml:space="preserve"> </t>
        </is>
      </c>
    </row>
    <row r="61">
      <c r="A61" s="4" t="inlineStr">
        <is>
          <t>CSL Vifor | License and milestone fees [Member] | Regulatory Mileston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Collaboration Arrange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Total revenue</t>
        </is>
      </c>
      <c r="B63" s="5" t="n">
        <v>15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ffiliated Entity [Member] | CSL Vifor Profit Sharing | Collaborative reven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Collaboration Arrange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Total revenue</t>
        </is>
      </c>
      <c r="B66" s="4" t="inlineStr">
        <is>
          <t xml:space="preserve"> </t>
        </is>
      </c>
      <c r="C66" s="4" t="inlineStr">
        <is>
          <t xml:space="preserve"> </t>
        </is>
      </c>
      <c r="D66" s="4" t="inlineStr">
        <is>
          <t xml:space="preserve"> </t>
        </is>
      </c>
      <c r="E66" s="6" t="n">
        <v>2086</v>
      </c>
      <c r="F66" s="6" t="n">
        <v>12397</v>
      </c>
      <c r="G66" s="6" t="n">
        <v>16572</v>
      </c>
      <c r="H66" s="4" t="inlineStr">
        <is>
          <t xml:space="preserve"> </t>
        </is>
      </c>
    </row>
    <row r="67">
      <c r="A67" s="4" t="inlineStr">
        <is>
          <t>Affiliated Entity [Member] | CSL Vifor | License and milestone fe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Collaboration Arrange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Total revenue</t>
        </is>
      </c>
      <c r="B69" s="4" t="inlineStr">
        <is>
          <t xml:space="preserve"> </t>
        </is>
      </c>
      <c r="C69" s="4" t="inlineStr">
        <is>
          <t xml:space="preserve"> </t>
        </is>
      </c>
      <c r="D69" s="4" t="inlineStr">
        <is>
          <t xml:space="preserve"> </t>
        </is>
      </c>
      <c r="E69" s="4" t="inlineStr">
        <is>
          <t xml:space="preserve"> </t>
        </is>
      </c>
      <c r="F69" s="4" t="inlineStr">
        <is>
          <t xml:space="preserve"> </t>
        </is>
      </c>
      <c r="G69" s="6" t="n">
        <v>15000</v>
      </c>
      <c r="H69" s="4" t="inlineStr">
        <is>
          <t xml:space="preserve"> </t>
        </is>
      </c>
    </row>
    <row r="70">
      <c r="A70" s="4" t="inlineStr">
        <is>
          <t>Affiliated Entity [Member] | CSL Vifor Kapruvia [Member] | Royalty reven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Collaboration Arrange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Total revenue</t>
        </is>
      </c>
      <c r="B72" s="4" t="inlineStr">
        <is>
          <t xml:space="preserve"> </t>
        </is>
      </c>
      <c r="C72" s="4" t="inlineStr">
        <is>
          <t xml:space="preserve"> </t>
        </is>
      </c>
      <c r="D72" s="4" t="inlineStr">
        <is>
          <t xml:space="preserve"> </t>
        </is>
      </c>
      <c r="E72" s="4" t="inlineStr">
        <is>
          <t xml:space="preserve"> </t>
        </is>
      </c>
      <c r="F72" s="6" t="n">
        <v>415</v>
      </c>
      <c r="G72" s="6" t="n">
        <v>72</v>
      </c>
      <c r="H72" s="4" t="inlineStr">
        <is>
          <t xml:space="preserve"> </t>
        </is>
      </c>
    </row>
    <row r="73">
      <c r="A73" s="4" t="inlineStr">
        <is>
          <t>Affiliated Entity [Member] | CSL Vifor Kapruvia [Member] | Other revenue (non-cash)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Collaboration Arrange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Total revenue</t>
        </is>
      </c>
      <c r="B75" s="4" t="inlineStr">
        <is>
          <t xml:space="preserve"> </t>
        </is>
      </c>
      <c r="C75" s="4" t="inlineStr">
        <is>
          <t xml:space="preserve"> </t>
        </is>
      </c>
      <c r="D75" s="4" t="inlineStr">
        <is>
          <t xml:space="preserve"> </t>
        </is>
      </c>
      <c r="E75" s="6" t="n">
        <v>1492</v>
      </c>
      <c r="F75" s="6" t="n">
        <v>284</v>
      </c>
      <c r="G75" s="4" t="inlineStr">
        <is>
          <t xml:space="preserve"> </t>
        </is>
      </c>
      <c r="H75" s="4" t="inlineStr">
        <is>
          <t xml:space="preserve"> </t>
        </is>
      </c>
    </row>
    <row r="76">
      <c r="A76" s="4" t="inlineStr">
        <is>
          <t>Affiliated Entity [Member] | CSL Vifo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Collaboration Arrange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ccounts receivable, net - related party</t>
        </is>
      </c>
      <c r="B78" s="4" t="inlineStr">
        <is>
          <t xml:space="preserve"> </t>
        </is>
      </c>
      <c r="C78" s="4" t="inlineStr">
        <is>
          <t xml:space="preserve"> </t>
        </is>
      </c>
      <c r="D78" s="4" t="inlineStr">
        <is>
          <t xml:space="preserve"> </t>
        </is>
      </c>
      <c r="E78" s="6" t="n">
        <v>407</v>
      </c>
      <c r="F78" s="6" t="n">
        <v>2765</v>
      </c>
      <c r="G78" s="4" t="inlineStr">
        <is>
          <t xml:space="preserve"> </t>
        </is>
      </c>
      <c r="H78" s="4" t="inlineStr">
        <is>
          <t xml:space="preserve"> </t>
        </is>
      </c>
    </row>
    <row r="79">
      <c r="A79" s="4" t="inlineStr">
        <is>
          <t>Affiliated Entity [Member] | CSL Vifor | Commercial supply reven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Collaboration Arrange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Total revenue</t>
        </is>
      </c>
      <c r="B81" s="4" t="inlineStr">
        <is>
          <t xml:space="preserve"> </t>
        </is>
      </c>
      <c r="C81" s="4" t="inlineStr">
        <is>
          <t xml:space="preserve"> </t>
        </is>
      </c>
      <c r="D81" s="4" t="inlineStr">
        <is>
          <t xml:space="preserve"> </t>
        </is>
      </c>
      <c r="E81" s="6" t="n">
        <v>640</v>
      </c>
      <c r="F81" s="6" t="n">
        <v>5843</v>
      </c>
      <c r="G81" s="6" t="n">
        <v>10223</v>
      </c>
      <c r="H81" s="4" t="inlineStr">
        <is>
          <t xml:space="preserve"> </t>
        </is>
      </c>
    </row>
    <row r="82">
      <c r="A82" s="4" t="inlineStr">
        <is>
          <t>Affiliated Entity [Member] | CSL Vifor | Commercial Supply Revenue With No Associated Costs Of Goods Sold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Collaboration Arrange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Total revenue</t>
        </is>
      </c>
      <c r="B84" s="4" t="inlineStr">
        <is>
          <t xml:space="preserve"> </t>
        </is>
      </c>
      <c r="C84" s="5" t="n">
        <v>2295</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Cost of goods sold</t>
        </is>
      </c>
      <c r="B85" s="4" t="inlineStr">
        <is>
          <t xml:space="preserve"> </t>
        </is>
      </c>
      <c r="C85" s="5" t="n">
        <v>0</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Affiliated Entity [Member] | CSL Vifor | Commercial Supply Revenue With Associated Costs Of Goods Sold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Collaboration Arrange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Total revenue</t>
        </is>
      </c>
      <c r="B88" s="4" t="inlineStr">
        <is>
          <t xml:space="preserve"> </t>
        </is>
      </c>
      <c r="C88" s="4" t="inlineStr">
        <is>
          <t xml:space="preserve"> </t>
        </is>
      </c>
      <c r="D88" s="5" t="n">
        <v>7928</v>
      </c>
      <c r="E88" s="6" t="n">
        <v>640</v>
      </c>
      <c r="F88" s="6" t="n">
        <v>5843</v>
      </c>
      <c r="G88" s="4" t="inlineStr">
        <is>
          <t xml:space="preserve"> </t>
        </is>
      </c>
      <c r="H88" s="4" t="inlineStr">
        <is>
          <t xml:space="preserve"> </t>
        </is>
      </c>
    </row>
    <row r="89">
      <c r="A89" s="4" t="inlineStr">
        <is>
          <t>Cost of goods sold</t>
        </is>
      </c>
      <c r="B89" s="4" t="inlineStr">
        <is>
          <t xml:space="preserve"> </t>
        </is>
      </c>
      <c r="C89" s="4" t="inlineStr">
        <is>
          <t xml:space="preserve"> </t>
        </is>
      </c>
      <c r="D89" s="5" t="n">
        <v>7266</v>
      </c>
      <c r="E89" s="6" t="n">
        <v>620</v>
      </c>
      <c r="F89" s="6" t="n">
        <v>6174</v>
      </c>
      <c r="G89" s="4" t="inlineStr">
        <is>
          <t xml:space="preserve"> </t>
        </is>
      </c>
      <c r="H89" s="4" t="inlineStr">
        <is>
          <t xml:space="preserve"> </t>
        </is>
      </c>
    </row>
    <row r="90">
      <c r="A90" s="4" t="inlineStr">
        <is>
          <t>Affiliated Entity [Member] | CSL Vifor | License and milestone fe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Collaboration Arrange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Total revenue</t>
        </is>
      </c>
      <c r="B92" s="4" t="inlineStr">
        <is>
          <t xml:space="preserve"> </t>
        </is>
      </c>
      <c r="C92" s="4" t="inlineStr">
        <is>
          <t xml:space="preserve"> </t>
        </is>
      </c>
      <c r="D92" s="4" t="inlineStr">
        <is>
          <t xml:space="preserve"> </t>
        </is>
      </c>
      <c r="E92" s="4" t="inlineStr">
        <is>
          <t xml:space="preserve"> </t>
        </is>
      </c>
      <c r="F92" s="4" t="inlineStr">
        <is>
          <t xml:space="preserve"> </t>
        </is>
      </c>
      <c r="G92" s="6" t="n">
        <v>15000</v>
      </c>
      <c r="H92" s="4" t="inlineStr">
        <is>
          <t xml:space="preserve"> </t>
        </is>
      </c>
    </row>
    <row r="93">
      <c r="A93" s="4" t="inlineStr">
        <is>
          <t>Affiliated Entity [Member] | CSL Vifor | CSL Vifor Profit Sharing | Collaborative reven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Collaboration Arrange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Negative profit share for the Company</t>
        </is>
      </c>
      <c r="B95" s="4" t="inlineStr">
        <is>
          <t xml:space="preserve"> </t>
        </is>
      </c>
      <c r="C95" s="4" t="inlineStr">
        <is>
          <t xml:space="preserve"> </t>
        </is>
      </c>
      <c r="D95" s="4" t="inlineStr">
        <is>
          <t xml:space="preserve"> </t>
        </is>
      </c>
      <c r="E95" s="6" t="n">
        <v>1639</v>
      </c>
      <c r="F95" s="4" t="inlineStr">
        <is>
          <t xml:space="preserve"> </t>
        </is>
      </c>
      <c r="G95" s="4" t="inlineStr">
        <is>
          <t xml:space="preserve"> </t>
        </is>
      </c>
      <c r="H95" s="4" t="inlineStr">
        <is>
          <t xml:space="preserve"> </t>
        </is>
      </c>
    </row>
    <row r="96">
      <c r="A96" s="4" t="inlineStr">
        <is>
          <t>Affiliated Entity [Member] | CSL Vifor | Vifor Fresenius Medical Care Renal Pharma Ltd Agreement No 2 [Member] | Clinical compound reven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Collaboration Arrange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Total revenue</t>
        </is>
      </c>
      <c r="B98" s="4" t="inlineStr">
        <is>
          <t xml:space="preserve"> </t>
        </is>
      </c>
      <c r="C98" s="4" t="inlineStr">
        <is>
          <t xml:space="preserve"> </t>
        </is>
      </c>
      <c r="D98" s="4" t="inlineStr">
        <is>
          <t xml:space="preserve"> </t>
        </is>
      </c>
      <c r="E98" s="5" t="n">
        <v>0</v>
      </c>
      <c r="F98" s="5" t="n">
        <v>0</v>
      </c>
      <c r="G98" s="5" t="n">
        <v>0</v>
      </c>
      <c r="H98" s="4" t="inlineStr">
        <is>
          <t xml:space="preserve"> </t>
        </is>
      </c>
    </row>
  </sheetData>
  <mergeCells count="3">
    <mergeCell ref="A1:A2"/>
    <mergeCell ref="B1:C1"/>
    <mergeCell ref="E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2019 Inducement Plan (Details) - $ / shares</t>
        </is>
      </c>
      <c r="B1" s="2" t="inlineStr">
        <is>
          <t>12 Months Ended</t>
        </is>
      </c>
    </row>
    <row r="2">
      <c r="B2" s="2" t="inlineStr">
        <is>
          <t>Dec. 31, 2024</t>
        </is>
      </c>
      <c r="C2" s="2" t="inlineStr">
        <is>
          <t>Dec. 31, 2023</t>
        </is>
      </c>
      <c r="D2" s="2" t="inlineStr">
        <is>
          <t>Dec. 31, 2022</t>
        </is>
      </c>
      <c r="E2" s="2" t="inlineStr">
        <is>
          <t>Nov. 20,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par value</t>
        </is>
      </c>
      <c r="B4" s="7" t="n">
        <v>0.001</v>
      </c>
      <c r="C4" s="7" t="n">
        <v>0.001</v>
      </c>
      <c r="D4" s="4" t="inlineStr">
        <is>
          <t xml:space="preserve"> </t>
        </is>
      </c>
      <c r="E4" s="4" t="inlineStr">
        <is>
          <t xml:space="preserve"> </t>
        </is>
      </c>
    </row>
    <row r="5">
      <c r="A5" s="4" t="inlineStr">
        <is>
          <t>Options granted</t>
        </is>
      </c>
      <c r="B5" s="6" t="n">
        <v>253760</v>
      </c>
      <c r="C5" s="4" t="inlineStr">
        <is>
          <t xml:space="preserve"> </t>
        </is>
      </c>
      <c r="D5" s="4" t="inlineStr">
        <is>
          <t xml:space="preserve"> </t>
        </is>
      </c>
      <c r="E5" s="4" t="inlineStr">
        <is>
          <t xml:space="preserve"> </t>
        </is>
      </c>
    </row>
    <row r="6">
      <c r="A6" s="4" t="inlineStr">
        <is>
          <t>2019 Inducement Plan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Common stock, par value</t>
        </is>
      </c>
      <c r="B8" s="4" t="inlineStr">
        <is>
          <t xml:space="preserve"> </t>
        </is>
      </c>
      <c r="C8" s="4" t="inlineStr">
        <is>
          <t xml:space="preserve"> </t>
        </is>
      </c>
      <c r="D8" s="4" t="inlineStr">
        <is>
          <t xml:space="preserve"> </t>
        </is>
      </c>
      <c r="E8" s="7" t="n">
        <v>0.001</v>
      </c>
    </row>
    <row r="9">
      <c r="A9" s="4" t="inlineStr">
        <is>
          <t>2019 Inducement Plan [Member] | Incentive Stock Options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Options granted</t>
        </is>
      </c>
      <c r="B11" s="6" t="n">
        <v>0</v>
      </c>
      <c r="C11" s="6" t="n">
        <v>0</v>
      </c>
      <c r="D11" s="6" t="n">
        <v>0</v>
      </c>
      <c r="E11" s="4" t="inlineStr">
        <is>
          <t xml:space="preserve"> </t>
        </is>
      </c>
    </row>
    <row r="12">
      <c r="A12" s="4" t="inlineStr">
        <is>
          <t>2019 Inducement Plan [Member] | Share-based Payment Arrangement, Employee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Number of shares available for future issuance</t>
        </is>
      </c>
      <c r="B14" s="6" t="n">
        <v>25000</v>
      </c>
      <c r="C14" s="4" t="inlineStr">
        <is>
          <t xml:space="preserve"> </t>
        </is>
      </c>
      <c r="D14" s="4" t="inlineStr">
        <is>
          <t xml:space="preserve"> </t>
        </is>
      </c>
      <c r="E14" s="4" t="inlineStr">
        <is>
          <t xml:space="preserve"> </t>
        </is>
      </c>
    </row>
    <row r="15">
      <c r="A15" s="4" t="inlineStr">
        <is>
          <t>2019 Inducement Plan [Member] | Share-based Payment Arrangement, Employee [Member] | Share-Based Compensation Award, Tranche One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Percentage of vested shares on first anniversary of grant date</t>
        </is>
      </c>
      <c r="B17" s="11" t="n">
        <v>0.25</v>
      </c>
      <c r="C17" s="4" t="inlineStr">
        <is>
          <t xml:space="preserve"> </t>
        </is>
      </c>
      <c r="D17" s="4" t="inlineStr">
        <is>
          <t xml:space="preserve"> </t>
        </is>
      </c>
      <c r="E17" s="4" t="inlineStr">
        <is>
          <t xml:space="preserve"> </t>
        </is>
      </c>
    </row>
    <row r="18">
      <c r="A18" s="4" t="inlineStr">
        <is>
          <t>2019 Inducement Plan [Member] | Share-based Payment Arrangement, Employee [Member] | Share-based Compensation Award, Tranche Two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Vesting period of awards granted</t>
        </is>
      </c>
      <c r="B20" s="4" t="inlineStr">
        <is>
          <t>36 months</t>
        </is>
      </c>
      <c r="C20" s="4" t="inlineStr">
        <is>
          <t xml:space="preserve"> </t>
        </is>
      </c>
      <c r="D20" s="4" t="inlineStr">
        <is>
          <t xml:space="preserve"> </t>
        </is>
      </c>
      <c r="E20" s="4" t="inlineStr">
        <is>
          <t xml:space="preserve"> </t>
        </is>
      </c>
    </row>
    <row r="21">
      <c r="A21" s="4" t="inlineStr">
        <is>
          <t>2019 Inducement Plan [Member] | Share-based Payment Arrangement, Employee [Member] | Share Based Compensation Subsequent Awards [Membe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Vesting period of awards granted</t>
        </is>
      </c>
      <c r="B23" s="4" t="inlineStr">
        <is>
          <t>4 years</t>
        </is>
      </c>
      <c r="C23" s="4" t="inlineStr">
        <is>
          <t xml:space="preserve"> </t>
        </is>
      </c>
      <c r="D23" s="4" t="inlineStr">
        <is>
          <t xml:space="preserve"> </t>
        </is>
      </c>
      <c r="E23" s="4" t="inlineStr">
        <is>
          <t xml:space="preserve"> </t>
        </is>
      </c>
    </row>
    <row r="24">
      <c r="A24" s="4" t="inlineStr">
        <is>
          <t>2019 Inducement Plan [Member] | Maximum [Membe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hare-based compensation arrangement by share-based payment award, number of shares authorized</t>
        </is>
      </c>
      <c r="B26" s="4" t="inlineStr">
        <is>
          <t xml:space="preserve"> </t>
        </is>
      </c>
      <c r="C26" s="4" t="inlineStr">
        <is>
          <t xml:space="preserve"> </t>
        </is>
      </c>
      <c r="D26" s="4" t="inlineStr">
        <is>
          <t xml:space="preserve"> </t>
        </is>
      </c>
      <c r="E26" s="6" t="n">
        <v>25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 width="14" customWidth="1" min="7" max="7"/>
  </cols>
  <sheetData>
    <row r="1">
      <c r="A1" s="1" t="inlineStr">
        <is>
          <t>Stock-Based Compensation - Additional Information (Detail) - USD ($) $ / shares in Units, $ in Thousands</t>
        </is>
      </c>
      <c r="B1" s="2" t="inlineStr">
        <is>
          <t>12 Months Ended</t>
        </is>
      </c>
    </row>
    <row r="2">
      <c r="B2" s="2" t="inlineStr">
        <is>
          <t>Dec. 31, 2024</t>
        </is>
      </c>
      <c r="C2" s="2" t="inlineStr">
        <is>
          <t>Dec. 31, 2023</t>
        </is>
      </c>
      <c r="D2" s="2" t="inlineStr">
        <is>
          <t>Dec. 31, 2022</t>
        </is>
      </c>
      <c r="E2" s="2" t="inlineStr">
        <is>
          <t>Dec. 31, 2015</t>
        </is>
      </c>
      <c r="F2" s="2" t="inlineStr">
        <is>
          <t>Jan. 01, 2024</t>
        </is>
      </c>
      <c r="G2" s="2" t="inlineStr">
        <is>
          <t>Nov. 20,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rinsic value of options exercised</t>
        </is>
      </c>
      <c r="B4" s="5" t="n">
        <v>0</v>
      </c>
      <c r="C4" s="5" t="n">
        <v>476</v>
      </c>
      <c r="D4" s="5" t="n">
        <v>118</v>
      </c>
      <c r="E4" s="4" t="inlineStr">
        <is>
          <t xml:space="preserve"> </t>
        </is>
      </c>
      <c r="F4" s="4" t="inlineStr">
        <is>
          <t xml:space="preserve"> </t>
        </is>
      </c>
      <c r="G4" s="4" t="inlineStr">
        <is>
          <t xml:space="preserve"> </t>
        </is>
      </c>
    </row>
    <row r="5">
      <c r="A5" s="4" t="inlineStr">
        <is>
          <t>Options granted</t>
        </is>
      </c>
      <c r="B5" s="6" t="n">
        <v>25376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cess tax benefits from stock option activity or stock-based compensation expense recognized in cash flows from operations</t>
        </is>
      </c>
      <c r="B6" s="5" t="n">
        <v>0</v>
      </c>
      <c r="C6" s="5" t="n">
        <v>0</v>
      </c>
      <c r="D6" s="5" t="n">
        <v>0</v>
      </c>
      <c r="E6" s="4" t="inlineStr">
        <is>
          <t xml:space="preserve"> </t>
        </is>
      </c>
      <c r="F6" s="4" t="inlineStr">
        <is>
          <t xml:space="preserve"> </t>
        </is>
      </c>
      <c r="G6" s="4" t="inlineStr">
        <is>
          <t xml:space="preserve"> </t>
        </is>
      </c>
    </row>
    <row r="7">
      <c r="A7" s="4" t="inlineStr">
        <is>
          <t>Board of Directors Chairman [Member] | Restricted Stock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warded</t>
        </is>
      </c>
      <c r="B9" s="4" t="inlineStr">
        <is>
          <t xml:space="preserve"> </t>
        </is>
      </c>
      <c r="C9" s="4" t="inlineStr">
        <is>
          <t xml:space="preserve"> </t>
        </is>
      </c>
      <c r="D9" s="6" t="n">
        <v>990</v>
      </c>
      <c r="E9" s="4" t="inlineStr">
        <is>
          <t xml:space="preserve"> </t>
        </is>
      </c>
      <c r="F9" s="4" t="inlineStr">
        <is>
          <t xml:space="preserve"> </t>
        </is>
      </c>
      <c r="G9" s="4" t="inlineStr">
        <is>
          <t xml:space="preserve"> </t>
        </is>
      </c>
    </row>
    <row r="10">
      <c r="A10" s="4" t="inlineStr">
        <is>
          <t>2014 Equity Incentive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number of shares authorized</t>
        </is>
      </c>
      <c r="B12" s="4" t="inlineStr">
        <is>
          <t xml:space="preserve"> </t>
        </is>
      </c>
      <c r="C12" s="6" t="n">
        <v>1016919</v>
      </c>
      <c r="D12" s="4" t="inlineStr">
        <is>
          <t xml:space="preserve"> </t>
        </is>
      </c>
      <c r="E12" s="4" t="inlineStr">
        <is>
          <t xml:space="preserve"> </t>
        </is>
      </c>
      <c r="F12" s="6" t="n">
        <v>1153120</v>
      </c>
      <c r="G12" s="4" t="inlineStr">
        <is>
          <t xml:space="preserve"> </t>
        </is>
      </c>
    </row>
    <row r="13">
      <c r="A13" s="4" t="inlineStr">
        <is>
          <t>Number of stock options that may be granted after the tenth anniversary of the 2014 Plan</t>
        </is>
      </c>
      <c r="B13" s="6"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nnual increases in number of shares reserved for issuance as a percentage of shares of capital stock outstanding through January 1, 2024</t>
        </is>
      </c>
      <c r="B14" s="4" t="inlineStr">
        <is>
          <t xml:space="preserve"> </t>
        </is>
      </c>
      <c r="C14" s="4" t="inlineStr">
        <is>
          <t xml:space="preserve"> </t>
        </is>
      </c>
      <c r="D14" s="4" t="inlineStr">
        <is>
          <t xml:space="preserve"> </t>
        </is>
      </c>
      <c r="E14" s="11" t="n">
        <v>0.03</v>
      </c>
      <c r="F14" s="4" t="inlineStr">
        <is>
          <t xml:space="preserve"> </t>
        </is>
      </c>
      <c r="G14" s="4" t="inlineStr">
        <is>
          <t xml:space="preserve"> </t>
        </is>
      </c>
    </row>
    <row r="15">
      <c r="A15" s="4" t="inlineStr">
        <is>
          <t>2014 Equity Incentive Plan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erm of awards granted</t>
        </is>
      </c>
      <c r="B17" s="4" t="inlineStr">
        <is>
          <t>10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2014 Equity Incentive Plan [Member] | Maximum [Member] | Incentive Stock Opti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number of shares authorized</t>
        </is>
      </c>
      <c r="B20" s="4" t="inlineStr">
        <is>
          <t xml:space="preserve"> </t>
        </is>
      </c>
      <c r="C20" s="4" t="inlineStr">
        <is>
          <t xml:space="preserve"> </t>
        </is>
      </c>
      <c r="D20" s="4" t="inlineStr">
        <is>
          <t xml:space="preserve"> </t>
        </is>
      </c>
      <c r="E20" s="6" t="n">
        <v>2500000</v>
      </c>
      <c r="F20" s="4" t="inlineStr">
        <is>
          <t xml:space="preserve"> </t>
        </is>
      </c>
      <c r="G20" s="4" t="inlineStr">
        <is>
          <t xml:space="preserve"> </t>
        </is>
      </c>
    </row>
    <row r="21">
      <c r="A21" s="4" t="inlineStr">
        <is>
          <t>2014 Equity Incentive Plan [Member] | Director [Member] | Incentive Stock Op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ing period of awards granted</t>
        </is>
      </c>
      <c r="B23" s="4" t="inlineStr">
        <is>
          <t>3 year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2014 Equity Incentive Plan [Member] | Employee And Nonemployee Consultants [Member] | Restricted Stock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warded</t>
        </is>
      </c>
      <c r="B26" s="6" t="n">
        <v>75323</v>
      </c>
      <c r="C26" s="6" t="n">
        <v>50098</v>
      </c>
      <c r="D26" s="6" t="n">
        <v>39517</v>
      </c>
      <c r="E26" s="4" t="inlineStr">
        <is>
          <t xml:space="preserve"> </t>
        </is>
      </c>
      <c r="F26" s="4" t="inlineStr">
        <is>
          <t xml:space="preserve"> </t>
        </is>
      </c>
      <c r="G26" s="4" t="inlineStr">
        <is>
          <t xml:space="preserve"> </t>
        </is>
      </c>
    </row>
    <row r="27">
      <c r="A27" s="4" t="inlineStr">
        <is>
          <t>2014 Equity Incentive Plan [Member] | Employee And Nonemployee Consultants [Member] | Share-Based Compensation Award, Tranche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vested shares on first anniversary of grant date</t>
        </is>
      </c>
      <c r="B29" s="11" t="n">
        <v>0.2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2014 Equity Incentive Plan [Member] | Employee And Nonemployee Consultants [Member] | Share-based Compensation Award, Tranche Tw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esting period of awards granted</t>
        </is>
      </c>
      <c r="B32" s="4" t="inlineStr">
        <is>
          <t>36 month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2014 Equity Incentive Plan [Member] | Employee And Nonemployee Consultants [Member] | Share Based Compensation Subsequent Award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esting period of awards granted</t>
        </is>
      </c>
      <c r="B35" s="4" t="inlineStr">
        <is>
          <t>4 year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2014 Equity Incentive Plan [Member] | Employees And Non-Employee Members Of Board Of Directors [Member] | Employee Stock O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air value of options granted</t>
        </is>
      </c>
      <c r="B38" s="8" t="n">
        <v>7.92</v>
      </c>
      <c r="C38" s="5" t="n">
        <v>69</v>
      </c>
      <c r="D38" s="5" t="n">
        <v>87</v>
      </c>
      <c r="E38" s="4" t="inlineStr">
        <is>
          <t xml:space="preserve"> </t>
        </is>
      </c>
      <c r="F38" s="4" t="inlineStr">
        <is>
          <t xml:space="preserve"> </t>
        </is>
      </c>
      <c r="G38" s="4" t="inlineStr">
        <is>
          <t xml:space="preserve"> </t>
        </is>
      </c>
    </row>
    <row r="39">
      <c r="A39" s="4" t="inlineStr">
        <is>
          <t>Options granted</t>
        </is>
      </c>
      <c r="B39" s="6" t="n">
        <v>253760</v>
      </c>
      <c r="C39" s="6" t="n">
        <v>167056</v>
      </c>
      <c r="D39" s="6" t="n">
        <v>158327</v>
      </c>
      <c r="E39" s="4" t="inlineStr">
        <is>
          <t xml:space="preserve"> </t>
        </is>
      </c>
      <c r="F39" s="4" t="inlineStr">
        <is>
          <t xml:space="preserve"> </t>
        </is>
      </c>
      <c r="G39" s="4" t="inlineStr">
        <is>
          <t xml:space="preserve"> </t>
        </is>
      </c>
    </row>
    <row r="40">
      <c r="A40" s="4" t="inlineStr">
        <is>
          <t>Compensation expense not yet recognized</t>
        </is>
      </c>
      <c r="B40" s="5" t="n">
        <v>4146</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eighted average period of compensation expense not yet recognized</t>
        </is>
      </c>
      <c r="B41" s="4" t="inlineStr">
        <is>
          <t>10 months 2 day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2014 Equity Incentive Plan [Member] | Employees And Non-Employee Members Of Board Of Directors [Member] | Restricted Stock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warded</t>
        </is>
      </c>
      <c r="B44" s="6" t="n">
        <v>75323</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stricted stock units, grant date fair value</t>
        </is>
      </c>
      <c r="B45" s="8" t="n">
        <v>7.92</v>
      </c>
      <c r="C45" s="8" t="n">
        <v>93.72</v>
      </c>
      <c r="D45" s="14" t="n">
        <v>121.2</v>
      </c>
      <c r="E45" s="4" t="inlineStr">
        <is>
          <t xml:space="preserve"> </t>
        </is>
      </c>
      <c r="F45" s="4" t="inlineStr">
        <is>
          <t xml:space="preserve"> </t>
        </is>
      </c>
      <c r="G45" s="4" t="inlineStr">
        <is>
          <t xml:space="preserve"> </t>
        </is>
      </c>
    </row>
    <row r="46">
      <c r="A46" s="4" t="inlineStr">
        <is>
          <t>Restricted stock units, vested</t>
        </is>
      </c>
      <c r="B46" s="6" t="n">
        <v>3117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2014 Equity Incentive Plan [Member] | Consultants | Employee Stock Option | Nonemploy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ptions granted</t>
        </is>
      </c>
      <c r="B49" s="6" t="n">
        <v>0</v>
      </c>
      <c r="C49" s="6" t="n">
        <v>0</v>
      </c>
      <c r="D49" s="6" t="n">
        <v>0</v>
      </c>
      <c r="E49" s="4" t="inlineStr">
        <is>
          <t xml:space="preserve"> </t>
        </is>
      </c>
      <c r="F49" s="4" t="inlineStr">
        <is>
          <t xml:space="preserve"> </t>
        </is>
      </c>
      <c r="G49" s="4" t="inlineStr">
        <is>
          <t xml:space="preserve"> </t>
        </is>
      </c>
    </row>
    <row r="50">
      <c r="A50" s="4" t="inlineStr">
        <is>
          <t>2019 Inducement Plan [Member] | Incentive Stock Option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ptions granted</t>
        </is>
      </c>
      <c r="B52" s="6" t="n">
        <v>0</v>
      </c>
      <c r="C52" s="6" t="n">
        <v>0</v>
      </c>
      <c r="D52" s="6" t="n">
        <v>0</v>
      </c>
      <c r="E52" s="4" t="inlineStr">
        <is>
          <t xml:space="preserve"> </t>
        </is>
      </c>
      <c r="F52" s="4" t="inlineStr">
        <is>
          <t xml:space="preserve"> </t>
        </is>
      </c>
      <c r="G52" s="4" t="inlineStr">
        <is>
          <t xml:space="preserve"> </t>
        </is>
      </c>
    </row>
    <row r="53">
      <c r="A53" s="4" t="inlineStr">
        <is>
          <t>2019 Inducement Plan [Member] | Restricted Stock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warded</t>
        </is>
      </c>
      <c r="B55" s="6" t="n">
        <v>0</v>
      </c>
      <c r="C55" s="6" t="n">
        <v>0</v>
      </c>
      <c r="D55" s="6" t="n">
        <v>0</v>
      </c>
      <c r="E55" s="4" t="inlineStr">
        <is>
          <t xml:space="preserve"> </t>
        </is>
      </c>
      <c r="F55" s="4" t="inlineStr">
        <is>
          <t xml:space="preserve"> </t>
        </is>
      </c>
      <c r="G55" s="4" t="inlineStr">
        <is>
          <t xml:space="preserve"> </t>
        </is>
      </c>
    </row>
    <row r="56">
      <c r="A56" s="4" t="inlineStr">
        <is>
          <t>2019 Inducement Plan [Member] | Share-Based Compensation Award, Tranche One [Member] | Share-based Payment Arrangement, Employe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ercentage of vested shares on first anniversary of grant date</t>
        </is>
      </c>
      <c r="B58" s="11" t="n">
        <v>0.25</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2019 Inducement Plan [Member] | Share-based Compensation Award, Tranche Two [Member] | Share-based Payment Arrangement, Employe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Vesting period of awards granted</t>
        </is>
      </c>
      <c r="B61" s="4" t="inlineStr">
        <is>
          <t>36 months</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2019 Inducement Plan [Member] | Share Based Compensation Subsequent Awards [Member] | Share-based Payment Arrangement, Employe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Vesting period of awards granted</t>
        </is>
      </c>
      <c r="B64" s="4" t="inlineStr">
        <is>
          <t>4 years</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2019 Inducement Plan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hare-based compensation arrangement by share-based payment award, number of shares authorized</t>
        </is>
      </c>
      <c r="B67" s="4" t="inlineStr">
        <is>
          <t xml:space="preserve"> </t>
        </is>
      </c>
      <c r="C67" s="4" t="inlineStr">
        <is>
          <t xml:space="preserve"> </t>
        </is>
      </c>
      <c r="D67" s="4" t="inlineStr">
        <is>
          <t xml:space="preserve"> </t>
        </is>
      </c>
      <c r="E67" s="4" t="inlineStr">
        <is>
          <t xml:space="preserve"> </t>
        </is>
      </c>
      <c r="F67" s="4" t="inlineStr">
        <is>
          <t xml:space="preserve"> </t>
        </is>
      </c>
      <c r="G67" s="6" t="n">
        <v>25000</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 Compensation Expense (Detail) - Restricted Stock Unit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Compensation expense</t>
        </is>
      </c>
      <c r="B4" s="5" t="n">
        <v>2639</v>
      </c>
      <c r="C4" s="5" t="n">
        <v>2123</v>
      </c>
      <c r="D4" s="5" t="n">
        <v>4086</v>
      </c>
    </row>
    <row r="5">
      <c r="A5" s="4" t="inlineStr">
        <is>
          <t>Research and Development [Member]</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Compensation expense</t>
        </is>
      </c>
      <c r="B7" s="6" t="n">
        <v>248</v>
      </c>
      <c r="C7" s="6" t="n">
        <v>476</v>
      </c>
      <c r="D7" s="6" t="n">
        <v>765</v>
      </c>
    </row>
    <row r="8">
      <c r="A8" s="4" t="inlineStr">
        <is>
          <t>General and Administrative [Member]</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Compensation expense</t>
        </is>
      </c>
      <c r="B10" s="5" t="n">
        <v>2391</v>
      </c>
      <c r="C10" s="5" t="n">
        <v>1647</v>
      </c>
      <c r="D10" s="5" t="n">
        <v>332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CONSOLIDATED STATEMENTS OF CASH FLOWS (Parenthetical) $ in Millions</t>
        </is>
      </c>
      <c r="B1" s="2" t="inlineStr">
        <is>
          <t>12 Months Ended</t>
        </is>
      </c>
    </row>
    <row r="2">
      <c r="B2" s="2" t="inlineStr">
        <is>
          <t>Dec. 31, 2023 USD ($)</t>
        </is>
      </c>
    </row>
    <row r="3">
      <c r="A3" s="3" t="inlineStr">
        <is>
          <t>CONSOLIDATED STATEMENTS OF CASH FLOWS</t>
        </is>
      </c>
      <c r="B3" s="4" t="inlineStr">
        <is>
          <t xml:space="preserve"> </t>
        </is>
      </c>
    </row>
    <row r="4">
      <c r="A4" s="4" t="inlineStr">
        <is>
          <t>Approximate issuance costs related to royalty purchase and sale agreement</t>
        </is>
      </c>
      <c r="B4" s="5" t="n">
        <v>1</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 Activity (Detail) - 2014 Equity Incentive Plan [Member] - Employees And Non-Employee Members Of Board Of Directors [Member] - Restricted Stock Units - $ / shares</t>
        </is>
      </c>
      <c r="B1" s="2" t="inlineStr">
        <is>
          <t>12 Months Ended</t>
        </is>
      </c>
    </row>
    <row r="2">
      <c r="B2" s="2" t="inlineStr">
        <is>
          <t>Dec. 31, 2024</t>
        </is>
      </c>
      <c r="C2" s="2" t="inlineStr">
        <is>
          <t>Dec. 31, 2023</t>
        </is>
      </c>
      <c r="D2" s="2" t="inlineStr">
        <is>
          <t>Dec. 31, 2022</t>
        </is>
      </c>
    </row>
    <row r="3">
      <c r="A3" s="3" t="inlineStr">
        <is>
          <t>Number of Units</t>
        </is>
      </c>
      <c r="B3" s="4" t="inlineStr">
        <is>
          <t xml:space="preserve"> </t>
        </is>
      </c>
      <c r="C3" s="4" t="inlineStr">
        <is>
          <t xml:space="preserve"> </t>
        </is>
      </c>
      <c r="D3" s="4" t="inlineStr">
        <is>
          <t xml:space="preserve"> </t>
        </is>
      </c>
    </row>
    <row r="4">
      <c r="A4" s="4" t="inlineStr">
        <is>
          <t>Outstanding, Beginning Balance</t>
        </is>
      </c>
      <c r="B4" s="6" t="n">
        <v>47194</v>
      </c>
      <c r="C4" s="4" t="inlineStr">
        <is>
          <t xml:space="preserve"> </t>
        </is>
      </c>
      <c r="D4" s="4" t="inlineStr">
        <is>
          <t xml:space="preserve"> </t>
        </is>
      </c>
    </row>
    <row r="5">
      <c r="A5" s="4" t="inlineStr">
        <is>
          <t>Awarded</t>
        </is>
      </c>
      <c r="B5" s="6" t="n">
        <v>75323</v>
      </c>
      <c r="C5" s="4" t="inlineStr">
        <is>
          <t xml:space="preserve"> </t>
        </is>
      </c>
      <c r="D5" s="4" t="inlineStr">
        <is>
          <t xml:space="preserve"> </t>
        </is>
      </c>
    </row>
    <row r="6">
      <c r="A6" s="4" t="inlineStr">
        <is>
          <t>Vested and released</t>
        </is>
      </c>
      <c r="B6" s="6" t="n">
        <v>-31170</v>
      </c>
      <c r="C6" s="4" t="inlineStr">
        <is>
          <t xml:space="preserve"> </t>
        </is>
      </c>
      <c r="D6" s="4" t="inlineStr">
        <is>
          <t xml:space="preserve"> </t>
        </is>
      </c>
    </row>
    <row r="7">
      <c r="A7" s="4" t="inlineStr">
        <is>
          <t>Forfeited</t>
        </is>
      </c>
      <c r="B7" s="6" t="n">
        <v>-11434</v>
      </c>
      <c r="C7" s="4" t="inlineStr">
        <is>
          <t xml:space="preserve"> </t>
        </is>
      </c>
      <c r="D7" s="4" t="inlineStr">
        <is>
          <t xml:space="preserve"> </t>
        </is>
      </c>
    </row>
    <row r="8">
      <c r="A8" s="4" t="inlineStr">
        <is>
          <t>Outstanding, Ending Balance</t>
        </is>
      </c>
      <c r="B8" s="6" t="n">
        <v>79913</v>
      </c>
      <c r="C8" s="6" t="n">
        <v>47194</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Weighted-average grant date fair value, outstanding, Beginning Balance</t>
        </is>
      </c>
      <c r="B10" s="8" t="n">
        <v>111.24</v>
      </c>
      <c r="C10" s="4" t="inlineStr">
        <is>
          <t xml:space="preserve"> </t>
        </is>
      </c>
      <c r="D10" s="4" t="inlineStr">
        <is>
          <t xml:space="preserve"> </t>
        </is>
      </c>
    </row>
    <row r="11">
      <c r="A11" s="4" t="inlineStr">
        <is>
          <t>Weighted-average grant date fair value, awarded</t>
        </is>
      </c>
      <c r="B11" s="13" t="n">
        <v>7.92</v>
      </c>
      <c r="C11" s="8" t="n">
        <v>93.72</v>
      </c>
      <c r="D11" s="14" t="n">
        <v>121.2</v>
      </c>
    </row>
    <row r="12">
      <c r="A12" s="4" t="inlineStr">
        <is>
          <t>Weighted-average grant date fair value, vested and released</t>
        </is>
      </c>
      <c r="B12" s="13" t="n">
        <v>96.23999999999999</v>
      </c>
      <c r="C12" s="4" t="inlineStr">
        <is>
          <t xml:space="preserve"> </t>
        </is>
      </c>
      <c r="D12" s="4" t="inlineStr">
        <is>
          <t xml:space="preserve"> </t>
        </is>
      </c>
    </row>
    <row r="13">
      <c r="A13" s="4" t="inlineStr">
        <is>
          <t>Weighted-average grant date fair value, forfeited</t>
        </is>
      </c>
      <c r="B13" s="13" t="n">
        <v>126.84</v>
      </c>
      <c r="C13" s="4" t="inlineStr">
        <is>
          <t xml:space="preserve"> </t>
        </is>
      </c>
      <c r="D13" s="4" t="inlineStr">
        <is>
          <t xml:space="preserve"> </t>
        </is>
      </c>
    </row>
    <row r="14">
      <c r="A14" s="4" t="inlineStr">
        <is>
          <t>Weighted-average grant date fair value, outstanding, Ending Balance</t>
        </is>
      </c>
      <c r="B14" s="8" t="n">
        <v>17.51</v>
      </c>
      <c r="C14" s="8" t="n">
        <v>111.24</v>
      </c>
      <c r="D14"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ummary of Stock Option Activity (Detail)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Outstanding, Beginning Balance</t>
        </is>
      </c>
      <c r="B4" s="6" t="n">
        <v>658138</v>
      </c>
      <c r="C4" s="4" t="inlineStr">
        <is>
          <t xml:space="preserve"> </t>
        </is>
      </c>
      <c r="D4" s="4" t="inlineStr">
        <is>
          <t xml:space="preserve"> </t>
        </is>
      </c>
    </row>
    <row r="5">
      <c r="A5" s="4" t="inlineStr">
        <is>
          <t>Number of Options, Granted</t>
        </is>
      </c>
      <c r="B5" s="6" t="n">
        <v>253760</v>
      </c>
      <c r="C5" s="4" t="inlineStr">
        <is>
          <t xml:space="preserve"> </t>
        </is>
      </c>
      <c r="D5" s="4" t="inlineStr">
        <is>
          <t xml:space="preserve"> </t>
        </is>
      </c>
    </row>
    <row r="6">
      <c r="A6" s="4" t="inlineStr">
        <is>
          <t>Number of Options, Forfeited</t>
        </is>
      </c>
      <c r="B6" s="6" t="n">
        <v>-275941</v>
      </c>
      <c r="C6" s="4" t="inlineStr">
        <is>
          <t xml:space="preserve"> </t>
        </is>
      </c>
      <c r="D6" s="4" t="inlineStr">
        <is>
          <t xml:space="preserve"> </t>
        </is>
      </c>
    </row>
    <row r="7">
      <c r="A7" s="4" t="inlineStr">
        <is>
          <t>Number of Options, Expired</t>
        </is>
      </c>
      <c r="B7" s="6" t="n">
        <v>-295497</v>
      </c>
      <c r="C7" s="4" t="inlineStr">
        <is>
          <t xml:space="preserve"> </t>
        </is>
      </c>
      <c r="D7" s="4" t="inlineStr">
        <is>
          <t xml:space="preserve"> </t>
        </is>
      </c>
    </row>
    <row r="8">
      <c r="A8" s="4" t="inlineStr">
        <is>
          <t>Number of Options, Outstanding, Ending Balance</t>
        </is>
      </c>
      <c r="B8" s="6" t="n">
        <v>340460</v>
      </c>
      <c r="C8" s="6" t="n">
        <v>658138</v>
      </c>
      <c r="D8" s="4" t="inlineStr">
        <is>
          <t xml:space="preserve"> </t>
        </is>
      </c>
    </row>
    <row r="9">
      <c r="A9" s="4" t="inlineStr">
        <is>
          <t>Number of Options, Outstanding, Weighted average remaining contractual life as of December 31, 2024</t>
        </is>
      </c>
      <c r="B9" s="4" t="inlineStr">
        <is>
          <t>7 years 3 months 25 days</t>
        </is>
      </c>
      <c r="C9" s="4" t="inlineStr">
        <is>
          <t xml:space="preserve"> </t>
        </is>
      </c>
      <c r="D9" s="4" t="inlineStr">
        <is>
          <t xml:space="preserve"> </t>
        </is>
      </c>
    </row>
    <row r="10">
      <c r="A10" s="4" t="inlineStr">
        <is>
          <t>Number of Options, Options exercisable</t>
        </is>
      </c>
      <c r="B10" s="6" t="n">
        <v>185602</v>
      </c>
      <c r="C10" s="4" t="inlineStr">
        <is>
          <t xml:space="preserve"> </t>
        </is>
      </c>
      <c r="D10" s="4" t="inlineStr">
        <is>
          <t xml:space="preserve"> </t>
        </is>
      </c>
    </row>
    <row r="11">
      <c r="A11" s="4" t="inlineStr">
        <is>
          <t>Number of Options, Exercisable, Weighted average remaining contractual life as of December 31, 2024</t>
        </is>
      </c>
      <c r="B11" s="4" t="inlineStr">
        <is>
          <t>6 years 29 days</t>
        </is>
      </c>
      <c r="C11" s="4" t="inlineStr">
        <is>
          <t xml:space="preserve"> </t>
        </is>
      </c>
      <c r="D11" s="4" t="inlineStr">
        <is>
          <t xml:space="preserve"> </t>
        </is>
      </c>
    </row>
    <row r="12">
      <c r="A12" s="4" t="inlineStr">
        <is>
          <t>Number of Options, Options vested and expected to vest at December 31, 2024</t>
        </is>
      </c>
      <c r="B12" s="6" t="n">
        <v>340460</v>
      </c>
      <c r="C12" s="4" t="inlineStr">
        <is>
          <t xml:space="preserve"> </t>
        </is>
      </c>
      <c r="D12" s="4" t="inlineStr">
        <is>
          <t xml:space="preserve"> </t>
        </is>
      </c>
    </row>
    <row r="13">
      <c r="A13" s="4" t="inlineStr">
        <is>
          <t>Number of Options, Vested and expected to vest, Weighted average remaining contractual life as of December 31, 2024</t>
        </is>
      </c>
      <c r="B13" s="4" t="inlineStr">
        <is>
          <t>7 years 3 months 25 days</t>
        </is>
      </c>
      <c r="C13" s="4" t="inlineStr">
        <is>
          <t xml:space="preserve"> </t>
        </is>
      </c>
      <c r="D13" s="4" t="inlineStr">
        <is>
          <t xml:space="preserve"> </t>
        </is>
      </c>
    </row>
    <row r="14">
      <c r="A14" s="4" t="inlineStr">
        <is>
          <t>Weighted-Average Exercise Price, Outstanding, Beginning Balance</t>
        </is>
      </c>
      <c r="B14" s="8" t="n">
        <v>155.88</v>
      </c>
      <c r="C14" s="4" t="inlineStr">
        <is>
          <t xml:space="preserve"> </t>
        </is>
      </c>
      <c r="D14" s="4" t="inlineStr">
        <is>
          <t xml:space="preserve"> </t>
        </is>
      </c>
    </row>
    <row r="15">
      <c r="A15" s="4" t="inlineStr">
        <is>
          <t>Weighted-Average Exercise Price, Granted</t>
        </is>
      </c>
      <c r="B15" s="13" t="n">
        <v>10.32</v>
      </c>
      <c r="C15" s="4" t="inlineStr">
        <is>
          <t xml:space="preserve"> </t>
        </is>
      </c>
      <c r="D15" s="4" t="inlineStr">
        <is>
          <t xml:space="preserve"> </t>
        </is>
      </c>
    </row>
    <row r="16">
      <c r="A16" s="4" t="inlineStr">
        <is>
          <t>Weighted-Average Exercise Price, Forfeited</t>
        </is>
      </c>
      <c r="B16" s="13" t="n">
        <v>60.96</v>
      </c>
      <c r="C16" s="4" t="inlineStr">
        <is>
          <t xml:space="preserve"> </t>
        </is>
      </c>
      <c r="D16" s="4" t="inlineStr">
        <is>
          <t xml:space="preserve"> </t>
        </is>
      </c>
    </row>
    <row r="17">
      <c r="A17" s="4" t="inlineStr">
        <is>
          <t>Weighted-Average Exercise Price, Expired</t>
        </is>
      </c>
      <c r="B17" s="13" t="n">
        <v>176.43</v>
      </c>
      <c r="C17" s="4" t="inlineStr">
        <is>
          <t xml:space="preserve"> </t>
        </is>
      </c>
      <c r="D17" s="4" t="inlineStr">
        <is>
          <t xml:space="preserve"> </t>
        </is>
      </c>
    </row>
    <row r="18">
      <c r="A18" s="4" t="inlineStr">
        <is>
          <t>Weighted-Average Exercise Price, Outstanding, Ending Balance</t>
        </is>
      </c>
      <c r="B18" s="13" t="n">
        <v>106.62</v>
      </c>
      <c r="C18" s="8" t="n">
        <v>155.88</v>
      </c>
      <c r="D18" s="4" t="inlineStr">
        <is>
          <t xml:space="preserve"> </t>
        </is>
      </c>
    </row>
    <row r="19">
      <c r="A19" s="4" t="inlineStr">
        <is>
          <t>Weighted-Average Exercise Price, Options exercisable, December 31, 2024</t>
        </is>
      </c>
      <c r="B19" s="13" t="n">
        <v>151.42</v>
      </c>
      <c r="C19" s="4" t="inlineStr">
        <is>
          <t xml:space="preserve"> </t>
        </is>
      </c>
      <c r="D19" s="4" t="inlineStr">
        <is>
          <t xml:space="preserve"> </t>
        </is>
      </c>
    </row>
    <row r="20">
      <c r="A20" s="4" t="inlineStr">
        <is>
          <t>Weighted-Average Exercise Price, Options vested and expected to vest at December 31, 2024</t>
        </is>
      </c>
      <c r="B20" s="8" t="n">
        <v>106.62</v>
      </c>
      <c r="C20" s="4" t="inlineStr">
        <is>
          <t xml:space="preserve"> </t>
        </is>
      </c>
      <c r="D20" s="4" t="inlineStr">
        <is>
          <t xml:space="preserve"> </t>
        </is>
      </c>
    </row>
    <row r="21">
      <c r="A21" s="4" t="inlineStr">
        <is>
          <t>Fair value of options vested</t>
        </is>
      </c>
      <c r="B21" s="5" t="n">
        <v>10768</v>
      </c>
      <c r="C21" s="5" t="n">
        <v>12810</v>
      </c>
      <c r="D21" s="5" t="n">
        <v>1415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 Summary of Assumptions Used in Black-Scholes Option Pricing Model (Detail)</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 minimum</t>
        </is>
      </c>
      <c r="B4" s="12" t="n">
        <v>0.0412</v>
      </c>
      <c r="C4" s="12" t="n">
        <v>0.0338</v>
      </c>
      <c r="D4" s="12" t="n">
        <v>0.017</v>
      </c>
    </row>
    <row r="5">
      <c r="A5" s="4" t="inlineStr">
        <is>
          <t>Risk-free interest rate, maximum</t>
        </is>
      </c>
      <c r="B5" s="12" t="n">
        <v>0.0434</v>
      </c>
      <c r="C5" s="12" t="n">
        <v>0.0465</v>
      </c>
      <c r="D5" s="12" t="n">
        <v>0.0421</v>
      </c>
    </row>
    <row r="6">
      <c r="A6" s="4" t="inlineStr">
        <is>
          <t>Expected volatility, minimum</t>
        </is>
      </c>
      <c r="B6" s="12" t="n">
        <v>0.896</v>
      </c>
      <c r="C6" s="12" t="n">
        <v>0.763</v>
      </c>
      <c r="D6" s="12" t="n">
        <v>0.777</v>
      </c>
    </row>
    <row r="7">
      <c r="A7" s="4" t="inlineStr">
        <is>
          <t>Expected volatility, maximum</t>
        </is>
      </c>
      <c r="B7" s="12" t="n">
        <v>0.898</v>
      </c>
      <c r="C7" s="12" t="n">
        <v>0.8129999999999999</v>
      </c>
      <c r="D7" s="12" t="n">
        <v>0.819</v>
      </c>
    </row>
    <row r="8">
      <c r="A8" s="4" t="inlineStr">
        <is>
          <t>Expected dividend yield</t>
        </is>
      </c>
      <c r="B8" s="11" t="n">
        <v>0</v>
      </c>
      <c r="C8" s="11" t="n">
        <v>0</v>
      </c>
      <c r="D8" s="11" t="n">
        <v>0</v>
      </c>
    </row>
    <row r="9">
      <c r="A9" s="4" t="inlineStr">
        <is>
          <t>Employee and Board of Directors Option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life of options (in years)</t>
        </is>
      </c>
      <c r="B11" s="4" t="inlineStr">
        <is>
          <t>6 years 3 months</t>
        </is>
      </c>
      <c r="C11" s="4" t="inlineStr">
        <is>
          <t>6 years 3 months</t>
        </is>
      </c>
      <c r="D11" s="4" t="inlineStr">
        <is>
          <t>6 years 3 month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 Compensation Expense (Detail) - Employee Stock Option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Compensation expense</t>
        </is>
      </c>
      <c r="B4" s="5" t="n">
        <v>6290</v>
      </c>
      <c r="C4" s="5" t="n">
        <v>11607</v>
      </c>
      <c r="D4" s="5" t="n">
        <v>13648</v>
      </c>
    </row>
    <row r="5">
      <c r="A5" s="4" t="inlineStr">
        <is>
          <t>Research and Development [Member]</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Compensation expense</t>
        </is>
      </c>
      <c r="B7" s="6" t="n">
        <v>1016</v>
      </c>
      <c r="C7" s="6" t="n">
        <v>5973</v>
      </c>
      <c r="D7" s="6" t="n">
        <v>7222</v>
      </c>
    </row>
    <row r="8">
      <c r="A8" s="4" t="inlineStr">
        <is>
          <t>General and Administrative [Member]</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Compensation expense</t>
        </is>
      </c>
      <c r="B10" s="5" t="n">
        <v>5274</v>
      </c>
      <c r="C10" s="5" t="n">
        <v>5634</v>
      </c>
      <c r="D10" s="5" t="n">
        <v>642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Based Compensation - Stock Award Modifications (Details) - Modified Awards [Member] - Former President and C E O [Member] - USD ($) $ in Thousands</t>
        </is>
      </c>
      <c r="B1" s="2" t="inlineStr">
        <is>
          <t>1 Months Ended</t>
        </is>
      </c>
      <c r="D1" s="2" t="inlineStr">
        <is>
          <t>12 Months Ended</t>
        </is>
      </c>
    </row>
    <row r="2">
      <c r="B2" s="2" t="inlineStr">
        <is>
          <t>Feb. 28, 2022</t>
        </is>
      </c>
      <c r="C2" s="2" t="inlineStr">
        <is>
          <t>Nov. 30, 2021</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Vesting period of awards granted</t>
        </is>
      </c>
      <c r="B4" s="4" t="inlineStr">
        <is>
          <t xml:space="preserve"> </t>
        </is>
      </c>
      <c r="C4" s="4" t="inlineStr">
        <is>
          <t>12 months</t>
        </is>
      </c>
      <c r="D4" s="4" t="inlineStr">
        <is>
          <t xml:space="preserve"> </t>
        </is>
      </c>
    </row>
    <row r="5">
      <c r="A5" s="4" t="inlineStr">
        <is>
          <t>Share-based Compensation Arrangement Period During Which Continuous Service Must Be Performed For Awards To Be Modified</t>
        </is>
      </c>
      <c r="B5" s="4" t="inlineStr">
        <is>
          <t xml:space="preserve"> </t>
        </is>
      </c>
      <c r="C5" s="4" t="inlineStr">
        <is>
          <t>12 months</t>
        </is>
      </c>
      <c r="D5" s="4" t="inlineStr">
        <is>
          <t xml:space="preserve"> </t>
        </is>
      </c>
    </row>
    <row r="6">
      <c r="A6" s="4" t="inlineStr">
        <is>
          <t>Awards that would have vested during the period following the consulting period are deemed to be type 3 modifications</t>
        </is>
      </c>
      <c r="B6" s="4" t="inlineStr">
        <is>
          <t xml:space="preserve"> </t>
        </is>
      </c>
      <c r="C6" s="4" t="inlineStr">
        <is>
          <t>12 months</t>
        </is>
      </c>
      <c r="D6" s="4" t="inlineStr">
        <is>
          <t xml:space="preserve"> </t>
        </is>
      </c>
    </row>
    <row r="7">
      <c r="A7" s="4" t="inlineStr">
        <is>
          <t>Term of modified exercise period of awards</t>
        </is>
      </c>
      <c r="B7" s="4" t="inlineStr">
        <is>
          <t xml:space="preserve"> </t>
        </is>
      </c>
      <c r="C7" s="4" t="inlineStr">
        <is>
          <t>18 months</t>
        </is>
      </c>
      <c r="D7" s="4" t="inlineStr">
        <is>
          <t xml:space="preserve"> </t>
        </is>
      </c>
    </row>
    <row r="8">
      <c r="A8" s="4" t="inlineStr">
        <is>
          <t>General and Administrative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Total incremental stock compensation expense relating to modifications of Stock Awards</t>
        </is>
      </c>
      <c r="B10" s="4" t="inlineStr">
        <is>
          <t xml:space="preserve"> </t>
        </is>
      </c>
      <c r="C10" s="4" t="inlineStr">
        <is>
          <t xml:space="preserve"> </t>
        </is>
      </c>
      <c r="D10" s="5" t="n">
        <v>2563</v>
      </c>
    </row>
    <row r="11">
      <c r="A11" s="4" t="inlineStr">
        <is>
          <t>Performance Restricted Stock Units [Member]</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Restricted stock units, vested</t>
        </is>
      </c>
      <c r="B13" s="6" t="n">
        <v>1444</v>
      </c>
      <c r="C13" s="4" t="inlineStr">
        <is>
          <t xml:space="preserve"> </t>
        </is>
      </c>
      <c r="D13" s="4" t="inlineStr">
        <is>
          <t xml:space="preserve"> </t>
        </is>
      </c>
    </row>
    <row r="14">
      <c r="A14" s="4" t="inlineStr">
        <is>
          <t>Employee Stock Option | General and Administrative [Member]</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Total incremental stock compensation expense relating to modifications of Stock Awards</t>
        </is>
      </c>
      <c r="B16" s="4" t="inlineStr">
        <is>
          <t xml:space="preserve"> </t>
        </is>
      </c>
      <c r="C16" s="4" t="inlineStr">
        <is>
          <t xml:space="preserve"> </t>
        </is>
      </c>
      <c r="D16" s="6" t="n">
        <v>1679</v>
      </c>
    </row>
    <row r="17">
      <c r="A17" s="4" t="inlineStr">
        <is>
          <t>Restricted stock units | General and Administrative [Member]</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Total incremental stock compensation expense relating to modifications of Stock Awards</t>
        </is>
      </c>
      <c r="B19" s="4" t="inlineStr">
        <is>
          <t xml:space="preserve"> </t>
        </is>
      </c>
      <c r="C19" s="4" t="inlineStr">
        <is>
          <t xml:space="preserve"> </t>
        </is>
      </c>
      <c r="D19" s="5" t="n">
        <v>88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es (Benefit) (Detail)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Loss before benefit from income taxes</t>
        </is>
      </c>
      <c r="B4" s="5" t="n">
        <v>71265</v>
      </c>
      <c r="C4" s="5" t="n">
        <v>118513</v>
      </c>
      <c r="D4" s="5" t="n">
        <v>85474</v>
      </c>
    </row>
    <row r="5">
      <c r="A5" s="3" t="inlineStr">
        <is>
          <t>Current:</t>
        </is>
      </c>
      <c r="B5" s="4" t="inlineStr">
        <is>
          <t xml:space="preserve"> </t>
        </is>
      </c>
      <c r="C5" s="4" t="inlineStr">
        <is>
          <t xml:space="preserve"> </t>
        </is>
      </c>
      <c r="D5" s="4" t="inlineStr">
        <is>
          <t xml:space="preserve"> </t>
        </is>
      </c>
    </row>
    <row r="6">
      <c r="A6" s="4" t="inlineStr">
        <is>
          <t>State</t>
        </is>
      </c>
      <c r="B6" s="6" t="n">
        <v>-398</v>
      </c>
      <c r="C6" s="4" t="inlineStr">
        <is>
          <t xml:space="preserve"> </t>
        </is>
      </c>
      <c r="D6" s="4" t="inlineStr">
        <is>
          <t xml:space="preserve"> </t>
        </is>
      </c>
    </row>
    <row r="7">
      <c r="A7" s="4" t="inlineStr">
        <is>
          <t>Total Current</t>
        </is>
      </c>
      <c r="B7" s="6" t="n">
        <v>-398</v>
      </c>
      <c r="C7" s="4" t="inlineStr">
        <is>
          <t xml:space="preserve"> </t>
        </is>
      </c>
      <c r="D7" s="4" t="inlineStr">
        <is>
          <t xml:space="preserve"> </t>
        </is>
      </c>
    </row>
    <row r="8">
      <c r="A8" s="3" t="inlineStr">
        <is>
          <t>Deferred:</t>
        </is>
      </c>
      <c r="B8" s="4" t="inlineStr">
        <is>
          <t xml:space="preserve"> </t>
        </is>
      </c>
      <c r="C8" s="4" t="inlineStr">
        <is>
          <t xml:space="preserve"> </t>
        </is>
      </c>
      <c r="D8" s="4" t="inlineStr">
        <is>
          <t xml:space="preserve"> </t>
        </is>
      </c>
    </row>
    <row r="9">
      <c r="A9" s="4" t="inlineStr">
        <is>
          <t>Benefit from income taxes</t>
        </is>
      </c>
      <c r="B9" s="5" t="n">
        <v>-398</v>
      </c>
      <c r="C9" s="5" t="n">
        <v>0</v>
      </c>
      <c r="D9" s="5"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es Computed Using U.S. Federal Statutory Rate to that Reflected in Operations (Detail)</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Income taxes using U.S. federal statutory rate</t>
        </is>
      </c>
      <c r="B4" s="11" t="n">
        <v>0.21</v>
      </c>
      <c r="C4" s="11" t="n">
        <v>0.21</v>
      </c>
      <c r="D4" s="11" t="n">
        <v>0.21</v>
      </c>
    </row>
    <row r="5">
      <c r="A5" s="4" t="inlineStr">
        <is>
          <t>State income taxes, net of federal benefit</t>
        </is>
      </c>
      <c r="B5" s="4" t="inlineStr">
        <is>
          <t>(5.05%)</t>
        </is>
      </c>
      <c r="C5" s="12" t="n">
        <v>0.053</v>
      </c>
      <c r="D5" s="4" t="inlineStr">
        <is>
          <t>(1.00%)</t>
        </is>
      </c>
    </row>
    <row r="6">
      <c r="A6" s="4" t="inlineStr">
        <is>
          <t>Impact of R&amp;D tax credit on effective tax rate</t>
        </is>
      </c>
      <c r="B6" s="12" t="n">
        <v>0.0259</v>
      </c>
      <c r="C6" s="12" t="n">
        <v>0.0368</v>
      </c>
      <c r="D6" s="12" t="n">
        <v>0.0491</v>
      </c>
    </row>
    <row r="7">
      <c r="A7" s="4" t="inlineStr">
        <is>
          <t>Impact of foreign tax credit on effective tax rate</t>
        </is>
      </c>
      <c r="B7" s="4" t="inlineStr">
        <is>
          <t>(0.29%)</t>
        </is>
      </c>
      <c r="C7" s="4" t="inlineStr">
        <is>
          <t xml:space="preserve"> </t>
        </is>
      </c>
      <c r="D7" s="4" t="inlineStr">
        <is>
          <t xml:space="preserve"> </t>
        </is>
      </c>
    </row>
    <row r="8">
      <c r="A8" s="4" t="inlineStr">
        <is>
          <t>Stock option shortfalls and cancellations</t>
        </is>
      </c>
      <c r="B8" s="4" t="inlineStr">
        <is>
          <t>(4.88%)</t>
        </is>
      </c>
      <c r="C8" s="4" t="inlineStr">
        <is>
          <t>(1.22%)</t>
        </is>
      </c>
      <c r="D8" s="4" t="inlineStr">
        <is>
          <t>(3.33%)</t>
        </is>
      </c>
    </row>
    <row r="9">
      <c r="A9" s="4" t="inlineStr">
        <is>
          <t>Permanent items and other</t>
        </is>
      </c>
      <c r="B9" s="4" t="inlineStr">
        <is>
          <t>(0.65%)</t>
        </is>
      </c>
      <c r="C9" s="4" t="inlineStr">
        <is>
          <t>(0.89%)</t>
        </is>
      </c>
      <c r="D9" s="4" t="inlineStr">
        <is>
          <t>(1.86%)</t>
        </is>
      </c>
    </row>
    <row r="10">
      <c r="A10" s="4" t="inlineStr">
        <is>
          <t>Change in valuation allowance</t>
        </is>
      </c>
      <c r="B10" s="4" t="inlineStr">
        <is>
          <t>(11.11%)</t>
        </is>
      </c>
      <c r="C10" s="4" t="inlineStr">
        <is>
          <t>(27.34%)</t>
        </is>
      </c>
      <c r="D10" s="4" t="inlineStr">
        <is>
          <t>(19.88%)</t>
        </is>
      </c>
    </row>
    <row r="11">
      <c r="A11" s="4" t="inlineStr">
        <is>
          <t>Provision to return</t>
        </is>
      </c>
      <c r="B11" s="4" t="inlineStr">
        <is>
          <t>(1.05%)</t>
        </is>
      </c>
      <c r="C11" s="4" t="inlineStr">
        <is>
          <t>(0.53%)</t>
        </is>
      </c>
      <c r="D11" s="12" t="n">
        <v>0.0016</v>
      </c>
    </row>
    <row r="12">
      <c r="A12" s="4" t="inlineStr">
        <is>
          <t>Total</t>
        </is>
      </c>
      <c r="B12" s="12" t="n">
        <v>0.0056</v>
      </c>
      <c r="C12" s="11" t="n">
        <v>0</v>
      </c>
      <c r="D12" s="11"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Company's Deferred Tax Assets and Liabilities (Detail) - USD ($) $ in Thousands</t>
        </is>
      </c>
      <c r="B1" s="2" t="inlineStr">
        <is>
          <t>Dec. 31, 2024</t>
        </is>
      </c>
      <c r="C1" s="2" t="inlineStr">
        <is>
          <t>Dec. 31, 2023</t>
        </is>
      </c>
    </row>
    <row r="2">
      <c r="A2" s="3" t="inlineStr">
        <is>
          <t>Income Taxes</t>
        </is>
      </c>
      <c r="B2" s="4" t="inlineStr">
        <is>
          <t xml:space="preserve"> </t>
        </is>
      </c>
      <c r="C2" s="4" t="inlineStr">
        <is>
          <t xml:space="preserve"> </t>
        </is>
      </c>
    </row>
    <row r="3">
      <c r="A3" s="4" t="inlineStr">
        <is>
          <t>Valuation allowance</t>
        </is>
      </c>
      <c r="B3" s="5" t="n">
        <v>-200656</v>
      </c>
      <c r="C3" s="5" t="n">
        <v>-192791</v>
      </c>
    </row>
    <row r="4">
      <c r="A4" s="3" t="inlineStr">
        <is>
          <t>Deferred tax assets:</t>
        </is>
      </c>
      <c r="B4" s="4" t="inlineStr">
        <is>
          <t xml:space="preserve"> </t>
        </is>
      </c>
      <c r="C4" s="4" t="inlineStr">
        <is>
          <t xml:space="preserve"> </t>
        </is>
      </c>
    </row>
    <row r="5">
      <c r="A5" s="4" t="inlineStr">
        <is>
          <t>Net operating loss carryforwards</t>
        </is>
      </c>
      <c r="B5" s="6" t="n">
        <v>122727</v>
      </c>
      <c r="C5" s="6" t="n">
        <v>123739</v>
      </c>
    </row>
    <row r="6">
      <c r="A6" s="4" t="inlineStr">
        <is>
          <t>Federal and state tax credits</t>
        </is>
      </c>
      <c r="B6" s="6" t="n">
        <v>32016</v>
      </c>
      <c r="C6" s="6" t="n">
        <v>31245</v>
      </c>
    </row>
    <row r="7">
      <c r="A7" s="4" t="inlineStr">
        <is>
          <t>Stock-based compensation expense</t>
        </is>
      </c>
      <c r="B7" s="6" t="n">
        <v>1619</v>
      </c>
      <c r="C7" s="6" t="n">
        <v>3855</v>
      </c>
    </row>
    <row r="8">
      <c r="A8" s="4" t="inlineStr">
        <is>
          <t>Intangible asset amortization</t>
        </is>
      </c>
      <c r="B8" s="6" t="n">
        <v>34823</v>
      </c>
      <c r="C8" s="6" t="n">
        <v>33162</v>
      </c>
    </row>
    <row r="9">
      <c r="A9" s="4" t="inlineStr">
        <is>
          <t>Sales of future royalties and milestones</t>
        </is>
      </c>
      <c r="B9" s="6" t="n">
        <v>8952</v>
      </c>
      <c r="C9" s="4" t="inlineStr">
        <is>
          <t xml:space="preserve"> </t>
        </is>
      </c>
    </row>
    <row r="10">
      <c r="A10" s="4" t="inlineStr">
        <is>
          <t>Other</t>
        </is>
      </c>
      <c r="B10" s="6" t="n">
        <v>519</v>
      </c>
      <c r="C10" s="6" t="n">
        <v>2101</v>
      </c>
    </row>
    <row r="11">
      <c r="A11" s="4" t="inlineStr">
        <is>
          <t>Deferred tax assets</t>
        </is>
      </c>
      <c r="B11" s="6" t="n">
        <v>200656</v>
      </c>
      <c r="C11" s="6" t="n">
        <v>194102</v>
      </c>
    </row>
    <row r="12">
      <c r="A12" s="3" t="inlineStr">
        <is>
          <t>Deferred tax liabilities:</t>
        </is>
      </c>
      <c r="B12" s="4" t="inlineStr">
        <is>
          <t xml:space="preserve"> </t>
        </is>
      </c>
      <c r="C12" s="4" t="inlineStr">
        <is>
          <t xml:space="preserve"> </t>
        </is>
      </c>
    </row>
    <row r="13">
      <c r="A13" s="4" t="inlineStr">
        <is>
          <t>Other</t>
        </is>
      </c>
      <c r="B13" s="4" t="inlineStr">
        <is>
          <t xml:space="preserve"> </t>
        </is>
      </c>
      <c r="C13" s="6" t="n">
        <v>-1311</v>
      </c>
    </row>
    <row r="14">
      <c r="A14" s="4" t="inlineStr">
        <is>
          <t>Deferred tax liabilities</t>
        </is>
      </c>
      <c r="B14" s="4" t="inlineStr">
        <is>
          <t xml:space="preserve"> </t>
        </is>
      </c>
      <c r="C14" s="6" t="n">
        <v>-1311</v>
      </c>
    </row>
    <row r="15">
      <c r="A15" s="4" t="inlineStr">
        <is>
          <t>Net deferred tax asset</t>
        </is>
      </c>
      <c r="B15" s="5" t="n">
        <v>0</v>
      </c>
      <c r="C15"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Company's effective tax rate</t>
        </is>
      </c>
      <c r="B4" s="12" t="n">
        <v>0.0056</v>
      </c>
      <c r="C4" s="11" t="n">
        <v>0</v>
      </c>
      <c r="D4" s="11" t="n">
        <v>0</v>
      </c>
    </row>
    <row r="5">
      <c r="A5" s="4" t="inlineStr">
        <is>
          <t>Percentage of eligible annual research and development credit for cash</t>
        </is>
      </c>
      <c r="B5" s="11" t="n">
        <v>0.65</v>
      </c>
      <c r="C5" s="11" t="n">
        <v>0.65</v>
      </c>
      <c r="D5" s="11" t="n">
        <v>0.65</v>
      </c>
    </row>
    <row r="6">
      <c r="A6" s="4" t="inlineStr">
        <is>
          <t>Benefit from income taxes</t>
        </is>
      </c>
      <c r="B6" s="5" t="n">
        <v>-398</v>
      </c>
      <c r="C6" s="5" t="n">
        <v>0</v>
      </c>
      <c r="D6" s="5" t="n">
        <v>0</v>
      </c>
    </row>
    <row r="7">
      <c r="A7" s="4" t="inlineStr">
        <is>
          <t>Valuation allowance on the deferred tax asset</t>
        </is>
      </c>
      <c r="B7" s="11" t="n">
        <v>1</v>
      </c>
      <c r="C7" s="11" t="n">
        <v>1</v>
      </c>
      <c r="D7" s="4" t="inlineStr">
        <is>
          <t xml:space="preserve"> </t>
        </is>
      </c>
    </row>
    <row r="8">
      <c r="A8" s="4" t="inlineStr">
        <is>
          <t>Change in valuation allowance</t>
        </is>
      </c>
      <c r="B8" s="5" t="n">
        <v>7865</v>
      </c>
      <c r="C8" s="5" t="n">
        <v>31977</v>
      </c>
      <c r="D8" s="4" t="inlineStr">
        <is>
          <t xml:space="preserve"> </t>
        </is>
      </c>
    </row>
    <row r="9">
      <c r="A9" s="4" t="inlineStr">
        <is>
          <t>Unrecognized tax benefits, related interest and penalties</t>
        </is>
      </c>
      <c r="B9" s="5" t="n">
        <v>0</v>
      </c>
      <c r="C9" s="5" t="n">
        <v>0</v>
      </c>
      <c r="D9" s="5" t="n">
        <v>0</v>
      </c>
    </row>
    <row r="10">
      <c r="A10" s="4" t="inlineStr">
        <is>
          <t>Tax examinations, description</t>
        </is>
      </c>
      <c r="B10" s="4" t="inlineStr">
        <is>
          <t>tax years 2006 through 2024 remain open to U.S. federal and state tax examinations.</t>
        </is>
      </c>
      <c r="C10" s="4" t="inlineStr">
        <is>
          <t xml:space="preserve"> </t>
        </is>
      </c>
      <c r="D10" s="4" t="inlineStr">
        <is>
          <t xml:space="preserve"> </t>
        </is>
      </c>
    </row>
    <row r="11">
      <c r="A11" s="4" t="inlineStr">
        <is>
          <t>Income taxes using U.S. federal statutory rate</t>
        </is>
      </c>
      <c r="B11" s="11" t="n">
        <v>0.21</v>
      </c>
      <c r="C11" s="11" t="n">
        <v>0.21</v>
      </c>
      <c r="D11" s="11" t="n">
        <v>0.21</v>
      </c>
    </row>
    <row r="12">
      <c r="A12" s="4" t="inlineStr">
        <is>
          <t>Federal [Member]</t>
        </is>
      </c>
      <c r="B12" s="4" t="inlineStr">
        <is>
          <t xml:space="preserve"> </t>
        </is>
      </c>
      <c r="C12" s="4" t="inlineStr">
        <is>
          <t xml:space="preserve"> </t>
        </is>
      </c>
      <c r="D12" s="4" t="inlineStr">
        <is>
          <t xml:space="preserve"> </t>
        </is>
      </c>
    </row>
    <row r="13">
      <c r="A13" s="3" t="inlineStr">
        <is>
          <t>Income Taxes</t>
        </is>
      </c>
      <c r="B13" s="4" t="inlineStr">
        <is>
          <t xml:space="preserve"> </t>
        </is>
      </c>
      <c r="C13" s="4" t="inlineStr">
        <is>
          <t xml:space="preserve"> </t>
        </is>
      </c>
      <c r="D13" s="4" t="inlineStr">
        <is>
          <t xml:space="preserve"> </t>
        </is>
      </c>
    </row>
    <row r="14">
      <c r="A14" s="4" t="inlineStr">
        <is>
          <t>Net operating loss carryforwards</t>
        </is>
      </c>
      <c r="B14" s="5" t="n">
        <v>475440</v>
      </c>
      <c r="C14" s="4" t="inlineStr">
        <is>
          <t xml:space="preserve"> </t>
        </is>
      </c>
      <c r="D14" s="4" t="inlineStr">
        <is>
          <t xml:space="preserve"> </t>
        </is>
      </c>
    </row>
    <row r="15">
      <c r="A15" s="4" t="inlineStr">
        <is>
          <t>Federal [Member] | Earliest Tax Year [Member]</t>
        </is>
      </c>
      <c r="B15" s="4" t="inlineStr">
        <is>
          <t xml:space="preserve"> </t>
        </is>
      </c>
      <c r="C15" s="4" t="inlineStr">
        <is>
          <t xml:space="preserve"> </t>
        </is>
      </c>
      <c r="D15" s="4" t="inlineStr">
        <is>
          <t xml:space="preserve"> </t>
        </is>
      </c>
    </row>
    <row r="16">
      <c r="A16" s="3" t="inlineStr">
        <is>
          <t>Income Taxes</t>
        </is>
      </c>
      <c r="B16" s="4" t="inlineStr">
        <is>
          <t xml:space="preserve"> </t>
        </is>
      </c>
      <c r="C16" s="4" t="inlineStr">
        <is>
          <t xml:space="preserve"> </t>
        </is>
      </c>
      <c r="D16" s="4" t="inlineStr">
        <is>
          <t xml:space="preserve"> </t>
        </is>
      </c>
    </row>
    <row r="17">
      <c r="A17" s="4" t="inlineStr">
        <is>
          <t>Tax loss carryforwards expiration year</t>
        </is>
      </c>
      <c r="B17" s="4" t="inlineStr">
        <is>
          <t>2026</t>
        </is>
      </c>
      <c r="C17" s="4" t="inlineStr">
        <is>
          <t xml:space="preserve"> </t>
        </is>
      </c>
      <c r="D17" s="4" t="inlineStr">
        <is>
          <t xml:space="preserve"> </t>
        </is>
      </c>
    </row>
    <row r="18">
      <c r="A18" s="4" t="inlineStr">
        <is>
          <t>Federal [Member] | R&amp;D Tax Credit Carryforwards [Member]</t>
        </is>
      </c>
      <c r="B18" s="4" t="inlineStr">
        <is>
          <t xml:space="preserve"> </t>
        </is>
      </c>
      <c r="C18" s="4" t="inlineStr">
        <is>
          <t xml:space="preserve"> </t>
        </is>
      </c>
      <c r="D18" s="4" t="inlineStr">
        <is>
          <t xml:space="preserve"> </t>
        </is>
      </c>
    </row>
    <row r="19">
      <c r="A19" s="3" t="inlineStr">
        <is>
          <t>Income Taxes</t>
        </is>
      </c>
      <c r="B19" s="4" t="inlineStr">
        <is>
          <t xml:space="preserve"> </t>
        </is>
      </c>
      <c r="C19" s="4" t="inlineStr">
        <is>
          <t xml:space="preserve"> </t>
        </is>
      </c>
      <c r="D19" s="4" t="inlineStr">
        <is>
          <t xml:space="preserve"> </t>
        </is>
      </c>
    </row>
    <row r="20">
      <c r="A20" s="4" t="inlineStr">
        <is>
          <t>Tax credit carryforwards</t>
        </is>
      </c>
      <c r="B20" s="5" t="n">
        <v>28557</v>
      </c>
      <c r="C20" s="4" t="inlineStr">
        <is>
          <t xml:space="preserve"> </t>
        </is>
      </c>
      <c r="D20" s="4" t="inlineStr">
        <is>
          <t xml:space="preserve"> </t>
        </is>
      </c>
    </row>
    <row r="21">
      <c r="A21" s="4" t="inlineStr">
        <is>
          <t>Federal [Member] | R&amp;D Tax Credit Carryforwards [Member] | Earliest Tax Year [Member]</t>
        </is>
      </c>
      <c r="B21" s="4" t="inlineStr">
        <is>
          <t xml:space="preserve"> </t>
        </is>
      </c>
      <c r="C21" s="4" t="inlineStr">
        <is>
          <t xml:space="preserve"> </t>
        </is>
      </c>
      <c r="D21" s="4" t="inlineStr">
        <is>
          <t xml:space="preserve"> </t>
        </is>
      </c>
    </row>
    <row r="22">
      <c r="A22" s="3" t="inlineStr">
        <is>
          <t>Income Taxes</t>
        </is>
      </c>
      <c r="B22" s="4" t="inlineStr">
        <is>
          <t xml:space="preserve"> </t>
        </is>
      </c>
      <c r="C22" s="4" t="inlineStr">
        <is>
          <t xml:space="preserve"> </t>
        </is>
      </c>
      <c r="D22" s="4" t="inlineStr">
        <is>
          <t xml:space="preserve"> </t>
        </is>
      </c>
    </row>
    <row r="23">
      <c r="A23" s="4" t="inlineStr">
        <is>
          <t>Tax credit expiration year</t>
        </is>
      </c>
      <c r="B23" s="4" t="inlineStr">
        <is>
          <t>2025</t>
        </is>
      </c>
      <c r="C23" s="4" t="inlineStr">
        <is>
          <t xml:space="preserve"> </t>
        </is>
      </c>
      <c r="D23" s="4" t="inlineStr">
        <is>
          <t xml:space="preserve"> </t>
        </is>
      </c>
    </row>
    <row r="24">
      <c r="A24" s="4" t="inlineStr">
        <is>
          <t>State and Local [Member]</t>
        </is>
      </c>
      <c r="B24" s="4" t="inlineStr">
        <is>
          <t xml:space="preserve"> </t>
        </is>
      </c>
      <c r="C24" s="4" t="inlineStr">
        <is>
          <t xml:space="preserve"> </t>
        </is>
      </c>
      <c r="D24" s="4" t="inlineStr">
        <is>
          <t xml:space="preserve"> </t>
        </is>
      </c>
    </row>
    <row r="25">
      <c r="A25" s="3" t="inlineStr">
        <is>
          <t>Income Taxes</t>
        </is>
      </c>
      <c r="B25" s="4" t="inlineStr">
        <is>
          <t xml:space="preserve"> </t>
        </is>
      </c>
      <c r="C25" s="4" t="inlineStr">
        <is>
          <t xml:space="preserve"> </t>
        </is>
      </c>
      <c r="D25" s="4" t="inlineStr">
        <is>
          <t xml:space="preserve"> </t>
        </is>
      </c>
    </row>
    <row r="26">
      <c r="A26" s="4" t="inlineStr">
        <is>
          <t>Net operating loss carryforwards</t>
        </is>
      </c>
      <c r="B26" s="5" t="n">
        <v>403138</v>
      </c>
      <c r="C26" s="4" t="inlineStr">
        <is>
          <t xml:space="preserve"> </t>
        </is>
      </c>
      <c r="D26" s="4" t="inlineStr">
        <is>
          <t xml:space="preserve"> </t>
        </is>
      </c>
    </row>
    <row r="27">
      <c r="A27" s="4" t="inlineStr">
        <is>
          <t>State and Local [Member] | Earliest Tax Year [Member]</t>
        </is>
      </c>
      <c r="B27" s="4" t="inlineStr">
        <is>
          <t xml:space="preserve"> </t>
        </is>
      </c>
      <c r="C27" s="4" t="inlineStr">
        <is>
          <t xml:space="preserve"> </t>
        </is>
      </c>
      <c r="D27" s="4" t="inlineStr">
        <is>
          <t xml:space="preserve"> </t>
        </is>
      </c>
    </row>
    <row r="28">
      <c r="A28" s="3" t="inlineStr">
        <is>
          <t>Income Taxes</t>
        </is>
      </c>
      <c r="B28" s="4" t="inlineStr">
        <is>
          <t xml:space="preserve"> </t>
        </is>
      </c>
      <c r="C28" s="4" t="inlineStr">
        <is>
          <t xml:space="preserve"> </t>
        </is>
      </c>
      <c r="D28" s="4" t="inlineStr">
        <is>
          <t xml:space="preserve"> </t>
        </is>
      </c>
    </row>
    <row r="29">
      <c r="A29" s="4" t="inlineStr">
        <is>
          <t>Tax loss carryforwards expiration year</t>
        </is>
      </c>
      <c r="B29" s="4" t="inlineStr">
        <is>
          <t>2027</t>
        </is>
      </c>
      <c r="C29" s="4" t="inlineStr">
        <is>
          <t xml:space="preserve"> </t>
        </is>
      </c>
      <c r="D29" s="4" t="inlineStr">
        <is>
          <t xml:space="preserve"> </t>
        </is>
      </c>
    </row>
    <row r="30">
      <c r="A30" s="4" t="inlineStr">
        <is>
          <t>State and Local [Member] | R&amp;D Tax Credit Carryforwards [Member]</t>
        </is>
      </c>
      <c r="B30" s="4" t="inlineStr">
        <is>
          <t xml:space="preserve"> </t>
        </is>
      </c>
      <c r="C30" s="4" t="inlineStr">
        <is>
          <t xml:space="preserve"> </t>
        </is>
      </c>
      <c r="D30" s="4" t="inlineStr">
        <is>
          <t xml:space="preserve"> </t>
        </is>
      </c>
    </row>
    <row r="31">
      <c r="A31" s="3" t="inlineStr">
        <is>
          <t>Income Taxes</t>
        </is>
      </c>
      <c r="B31" s="4" t="inlineStr">
        <is>
          <t xml:space="preserve"> </t>
        </is>
      </c>
      <c r="C31" s="4" t="inlineStr">
        <is>
          <t xml:space="preserve"> </t>
        </is>
      </c>
      <c r="D31" s="4" t="inlineStr">
        <is>
          <t xml:space="preserve"> </t>
        </is>
      </c>
    </row>
    <row r="32">
      <c r="A32" s="4" t="inlineStr">
        <is>
          <t>Tax credit carryforwards</t>
        </is>
      </c>
      <c r="B32" s="5" t="n">
        <v>4379</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Denominators Used in Net Loss per Share (Detail) - shares</t>
        </is>
      </c>
      <c r="B1" s="2" t="inlineStr">
        <is>
          <t>12 Months Ended</t>
        </is>
      </c>
    </row>
    <row r="2">
      <c r="B2" s="2" t="inlineStr">
        <is>
          <t>Dec. 31, 2024</t>
        </is>
      </c>
      <c r="C2" s="2" t="inlineStr">
        <is>
          <t>Dec. 31, 2023</t>
        </is>
      </c>
      <c r="D2" s="2" t="inlineStr">
        <is>
          <t>Dec. 31, 2022</t>
        </is>
      </c>
    </row>
    <row r="3">
      <c r="A3" s="3" t="inlineStr">
        <is>
          <t>Basic:</t>
        </is>
      </c>
      <c r="B3" s="4" t="inlineStr">
        <is>
          <t xml:space="preserve"> </t>
        </is>
      </c>
      <c r="C3" s="4" t="inlineStr">
        <is>
          <t xml:space="preserve"> </t>
        </is>
      </c>
      <c r="D3" s="4" t="inlineStr">
        <is>
          <t xml:space="preserve"> </t>
        </is>
      </c>
    </row>
    <row r="4">
      <c r="A4" s="4" t="inlineStr">
        <is>
          <t>Weighted average common shares outstanding - Basic</t>
        </is>
      </c>
      <c r="B4" s="6" t="n">
        <v>4562738</v>
      </c>
      <c r="C4" s="6" t="n">
        <v>4512422</v>
      </c>
      <c r="D4" s="6" t="n">
        <v>4471130</v>
      </c>
    </row>
    <row r="5">
      <c r="A5" s="3" t="inlineStr">
        <is>
          <t>Diluted:</t>
        </is>
      </c>
      <c r="B5" s="4" t="inlineStr">
        <is>
          <t xml:space="preserve"> </t>
        </is>
      </c>
      <c r="C5" s="4" t="inlineStr">
        <is>
          <t xml:space="preserve"> </t>
        </is>
      </c>
      <c r="D5" s="4" t="inlineStr">
        <is>
          <t xml:space="preserve"> </t>
        </is>
      </c>
    </row>
    <row r="6">
      <c r="A6" s="4" t="inlineStr">
        <is>
          <t>Weighted average common shares outstanding - Basic</t>
        </is>
      </c>
      <c r="B6" s="6" t="n">
        <v>4562738</v>
      </c>
      <c r="C6" s="6" t="n">
        <v>4512422</v>
      </c>
      <c r="D6" s="6" t="n">
        <v>4471130</v>
      </c>
    </row>
    <row r="7">
      <c r="A7" s="4" t="inlineStr">
        <is>
          <t>Common stock equivalents</t>
        </is>
      </c>
      <c r="B7" s="6" t="n">
        <v>0</v>
      </c>
      <c r="C7" s="6" t="n">
        <v>0</v>
      </c>
      <c r="D7" s="6" t="n">
        <v>0</v>
      </c>
    </row>
    <row r="8">
      <c r="A8" s="4" t="inlineStr">
        <is>
          <t>Denominator for diluted net loss per share</t>
        </is>
      </c>
      <c r="B8" s="6" t="n">
        <v>4562738</v>
      </c>
      <c r="C8" s="6" t="n">
        <v>4512422</v>
      </c>
      <c r="D8" s="6" t="n">
        <v>447113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12 Months Ended</t>
        </is>
      </c>
    </row>
    <row r="2">
      <c r="B2" s="2" t="inlineStr">
        <is>
          <t>Dec. 31, 2024</t>
        </is>
      </c>
    </row>
    <row r="3">
      <c r="A3" s="3" t="inlineStr">
        <is>
          <t>Business.</t>
        </is>
      </c>
      <c r="B3" s="4" t="inlineStr">
        <is>
          <t xml:space="preserve"> </t>
        </is>
      </c>
    </row>
    <row r="4">
      <c r="A4" s="4" t="inlineStr">
        <is>
          <t>Business</t>
        </is>
      </c>
      <c r="B4" s="4" t="inlineStr">
        <is>
          <t>1. Business Cara Therapeutics, Inc., or the Company, is a biopharmaceutical corporation formed on July 2, 2004. The Company has been focused on leading a new treatment paradigm to improve the lives of patients suffering from chronic pruritus. The Company’s primary activities to date have been organizing and staffing the Company, developing its lead product and product candidates, including conducting preclinical studies and clinical trials of difelikefalin-based product candidates, and raising capital. On June 14, 2024, the Board of Directors of the Company approved a streamlined operating plan exploring strategic alternatives focused on maximizing shareholder value after the Company announced its decision to discontinue the clinical program in notalgia paresthetica, or NP, on June 12, 2024. The Company’s decision to discontinue the clinical program in NP followed the outcome from the dose-finding Part A of the KOURAGE-1 study evaluating the efficacy and safety of oral difelikefalin for moderate-to-severe pruritus in adult patients with NP in which oral difelikefalin did not demonstrate a meaningful clinical benefit at any dose compared to placebo. The Company’s decision was not related to any safety or medical issues, or negative regulatory feedback related to the Company’s NP program. In connection with the streamlined operating plan, the Board of Directors also approved a second reduction in the Company’s workforce by approximately 70%, which the Company substantially completed in June 2024 (see Note 19, Commitments and Contingencies – Restructuring Actions After a comprehensive review by the Company’s Board of Directors of strategic alternatives, including identifying and reviewing potential candidates for a strategic transaction, on December 17, 2024, the Company entered into an Agreement and Plan of Merger and Reorganization, or the Merger Agreement, with Tvardi Therapeutics, Inc., or Tvardi, pursuant to which a wholly-owned subsidiary of the Company will merge with and into Tvardi, with Tvardi surviving as a wholly-owned subsidiary of the Company, or the Merger. The Merger was unanimously approved by the Company’s Board of Directors, and the Company’s Board of Directors resolved to recommend approval of the Merger Agreement to the Company’s stockholders. The closing of the Merger is subject to approval by the Company’s and Tvardi’s stockholders, as well as other customary closing conditions. Substantially concurrent with the completion of the Merger, the Company will be renamed “Tvardi Therapeutics, Inc.” and expects to trade on The Nasdaq Capital Market under the symbol “TVRD” (see Note 22, Merger Agreement and Asset Sale Also on December 17, 2024, in connection with the Merger Agreement, the Company and its wholly-owned subsidiary, Cara Royalty Sub, LLC, or Cara Royalty Sub, entered into an Asset Purchase Agreement, or APA, with Vifor Fresenius Medical Care Renal Pharma Ltd., pursuant to which, at the consummation of the Merger Agreement, the Company and Cara Royalty Sub will sell to CSL Vifor certain assets and rights for the development, manufacture and commercialization of difelikefalin as well as certain associated liabilities, or the Asset Disposition, for a purchase price of $900 (subject to certain adjustments with respect to inventory). Pursuant to the APA, in connection with the consummation of the Asset Disposition, CSL Vifor and HCR (as defined below) have entered into a letter agreement with the Company to amend and replace the HCR Agreement (as defined below) (see Note 22, Merger Agreement and Asset Sale) In August 2021, the Company received U.S. Food and Drug Administration, or FDA, approval for KORSUVA ® In April 2022, the European Commission granted marketing authorization to difelikefalin injection under the brand name Kapruvia® (difelikefalin), or Kapruvia, for the treatment of moderate-to-severe pruritus associated with chronic kidney disease in adult hemodialysis patients. The marketing authorization approved Kapruvia for use in all member states of the European Union, or EU, as well as Iceland, Liechtenstein, and Norway. Kapruvia was also approved in the United Kingdom in April 2022. Commercial launches in Austria, Germany, Sweden, France, the Netherlands, Finland, and Norway have commenced. In August 2022, as part of the Access Consortium, difelikefalin injection was approved in Switzerland under the brand name Kapruvia, as well as Singapore and Canada under the brand name KORSUVA. Commercial launch in Switzerland has also commenced. In November 2022, difelikefalin injection was approved in the last Access Consortium country, Australia, under the brand name KORSUVA. Difelikefalin injection was also approved in the United Arab Emirates, Kuwait, Israel, Japan, and Saudi Arabia under the brand name KORSUVA in January 2023, May 2023, June 2023, September 2023, and January 2024, respectively. In the fourth quarter of 2023, the Company entered into a Purchase and Sale Agreement, or the HCR Agreement, with HCRX Investments Holdco, L.P. and Healthcare Royalty Partners IV, L.P., or collectively HCR, pursuant to which HCR will receive current and future royalty and milestone payments for Kapruvia and KORSUVA (ex-U.S. only) up to certain capped amounts in exchange for certain payments made to the Company (see Note 10, Royalty Purchase and Sale Agreement) In 2018, the Company entered into a licensing and collaboration agreement with a joint venture between Vifor Pharma Group and Fresenius Medical Care Renal Pharmaceutical Ltd., or Vifor Fresenius Medical Care Renal Pharma Ltd., that provides full commercialization rights of Kapruvia, and where applicable KORSUVA, to Vifor Fresenius Medical Care Renal Pharma Ltd. worldwide (excluding the United States, Japan, and South Korea). In 2020, the Company entered into a second licensing and collaboration agreement, along with stock purchase agreements, with Vifor (International) Ltd., or Vifor International, that provides full commercialization rights of KORSUVA injection to Vifor International in dialysis clinics in the United States under a profit-sharing arrangement (see Note 13, Collaboration and Licensing Agreements In May 2022, Vifor International assigned its rights and obligations under the license agreement and a supply agreement, as permitted under the agreements, to Vifor Fresenius Medical Care Renal Pharma Ltd. The Company’s rights and obligations under these agreements were unaffected by this assignment, and the assignment did not affect the Company’s economic rights under the agreements with Vifor International. In August 2022, Vifor Pharma Group (which includes Vifor International) was acquired by CSL Limited and subsequently renamed CSL Vifor as part of the acquisition. The acquisition of Vifor Pharma Group did not affect any of the Company’s rights and obligations pursuant to these agreements. The Company also has a license agreement with Maruishi Pharmaceutical Co. Ltd., or Maruishi, under which the Company granted Maruishi an exclusive license to develop, manufacture, and commercialize drug products containing difelikefalin for acute pain and/or uremic pruritus in Japan. In September 2023, Maruishi received manufacturing and marketing approval from Japan’s Ministry of Health, Labour and Welfare for KORSUVA IV Injection Syringe for the treatment of pruritus in hemodialysis patients. In conjunction with the approval, the Company earned a $1,449 milestone payment per the terms of the licensing agreement (see Note 13, Collaboration and Licensing Agreements , Revenue Recognition) Royalty Purchase and Sale Agreement) As of December 31, 2024, the Company has raised aggregate net proceeds of approximately $520,700 from several rounds of equity financing, including its initial public offering, or IPO, which closed in February 2014 and four follow-on public offerings of common stock, which closed in July 2019, July 2018, April 2017 and August 2015, respectively, the issuance of common stock pursuant to its open market sales agreement with Jefferies LLC as sales agent in 2023, and the issuance of convertible preferred stock and debt prior to the IPO. The Company has also earned approximately $289,900 under its license and supply agreements for difelikefalin, primarily with CSL Vifor, Maruishi, and Chong Kun Dang Pharmaceutical Corp., or CKDP, and an earlier product candidate for which development efforts ceased in 2007. Under the terms of the HCR Agreement, the Company received net proceeds of $36,474 for the sale of future ex-U.S. royalties and milestones under Vifor Agreement No. 2 (as defined below) and the Maruishi Agreement in November and December 2023. The Company has also received aggregate net proceeds of approximately $98,000 from the issuance and sale of the Company’s common stock to Vifor International in connection with the Company’s license agreement with CSL Vifor. As of December 31, 2024, the Company had unrestricted cash and cash equivalents of $37,903 and an accumulated deficit of $755,612. The Company has incurred substantial net losses and negative cash flows from operating activities in nearly every fiscal period since inception and expects this trend to continue for the foreseeable future. The Company recognized net losses of $70,867, $118,513, and $85,474 for the years ended December 31, 2024, 2023 and 2022, respectively. The Company had net cash used in operating activities of $60,917, $92,078, and $78,730 for the years ended December 31, 2024, 2023 and 2022, respectively. The Company is subject to risks and uncertainties including, the possible delisting of its common stock from the Nasdaq Capital Market, ability to raise additional financing, and should it resume development of its product candidate or future product candidates, risks and uncertainties common to other life science companies including, but not limited to, uncertainty of product development and commercialization, lack of marketing and sales history, development by its competitors of new technological innovations, dependence on key personnel, market acceptance of products, product liability, protection of proprietary technology and compliance with FDA and other government regulations. Should the Company resume development of its product candidate or any future product candidate, even if the Company’s development efforts are successful, it is uncertain when, if ever, the Company would generate additional recurring product revenue or achieve profitability. Nasdaq Continued Listing Rules On February 1, 2024, the Company received a letter from The Nasdaq Stock Market, or Nasdaq, notifying it that, for the previous 30 consecutive business day periods prior to the date of the letter, the closing bid price for the Company’s common stock was below $1.00. In accordance with Nasdaq Listing Rule 5810(c)(3)(A), the Company was provided an initial period of 180 calendar days, or until July 30, 2024, to regain compliance with Nasdaq’s bid price requirement. On July 31, 2024, the Company received a notice, or the Extension Notice, from the Listing Qualifications Department of Nasdaq informing it that Nasdaq granted the Company an additional 180 calendar days, or until January 27, 2025, to regain compliance with the minimum closing bid price requirement for continued listing on The Nasdaq Capital Market under Nasdaq Listing Rule 5550(a)(2), or the Rule. In connection with the Extension Notice, the listing of the Company’s common stock was transferred from the Nasdaq Global Market to the Nasdaq Capital Market, effective as of August 1, 2024. The Extension Notice had no other immediate effect on the listing of the Company’s common stock. As part of the Company’s plans to regain compliance with the bid price requirement following the initial notification letter, a series of alternate amendments to effect (i) a reverse stock split and (ii) a reduction in the total number of authorized shares of the Company’s common stock was approved by the Company’s stockholders at the Company’s 2024 Annual Meeting of Stockholders held on June 4, 2024. On December 19, 2024, the Company’s Board of Directors approved a 1 Subsequent Events As a result of the Reverse Stock Split, every 12 one All share and per share information have been retroactively adjusted to give effect to the Reverse Stock Split for all periods presented, unless otherwise indicated. Proportionate adjustments were made to the per share exercise price and/or the number of shares issuable upon the exercise or vesting of all stock options and restricted stock units outstanding at December 31, 2024, which resulted in a proportional decrease in the number of shares of the Company’s common stock reserved for issuance upon exercise or vesting of such stock options and restricted stock units, and in the case of stock options, a proportional increase in the exercise price of all such stock options. Nasdaq Listing Rule 5550(b)(1) requires companies listed on the Nasdaq Capital Market to maintain shareholders’ equity of at least $2,500, or the Stockholders’ Equity Requirement, or the alternative requirements of having a market value of listed securities of $35,000 or net income from continuing operations of $500 in the most recently completed fiscal year or two of the last three most recently completed fiscal years, or the Alternative Standards. As of December 31, 2024, the Company had negative stockholders’ equity of $4,593 and therefore the Company is not in compliance with the Stockholders’ Equity Requirement and, as of December 31, 2024, did not meet the Alternative Standards. If the Company continues to not be in compliance or if the Company fails to meet other Nasdaq continuing listing requirements, the Company’s common stock may be subject to delisting, and the Company may become subject to delisting proceedings. As requested by Nasdaq, the Company subsequently submitted a plan to regain compliance to Nasdaq, or the Compliance Plan (see Note 23, Subsequent Ev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Basic and Diluted Net Loss per Share (Detail) - USD ($) $ / shares in Units, $ in Thousands</t>
        </is>
      </c>
      <c r="B1" s="2" t="inlineStr">
        <is>
          <t>12 Months Ended</t>
        </is>
      </c>
    </row>
    <row r="2">
      <c r="B2" s="2" t="inlineStr">
        <is>
          <t>Dec. 31, 2024</t>
        </is>
      </c>
      <c r="C2" s="2" t="inlineStr">
        <is>
          <t>Dec. 31, 2023</t>
        </is>
      </c>
      <c r="D2" s="2" t="inlineStr">
        <is>
          <t>Dec. 31, 2022</t>
        </is>
      </c>
    </row>
    <row r="3">
      <c r="A3" s="3" t="inlineStr">
        <is>
          <t>Net Loss Per Share</t>
        </is>
      </c>
      <c r="B3" s="4" t="inlineStr">
        <is>
          <t xml:space="preserve"> </t>
        </is>
      </c>
      <c r="C3" s="4" t="inlineStr">
        <is>
          <t xml:space="preserve"> </t>
        </is>
      </c>
      <c r="D3" s="4" t="inlineStr">
        <is>
          <t xml:space="preserve"> </t>
        </is>
      </c>
    </row>
    <row r="4">
      <c r="A4" s="4" t="inlineStr">
        <is>
          <t>Net loss - basic and diluted</t>
        </is>
      </c>
      <c r="B4" s="5" t="n">
        <v>-70867</v>
      </c>
      <c r="C4" s="5" t="n">
        <v>-118513</v>
      </c>
      <c r="D4" s="5" t="n">
        <v>-85474</v>
      </c>
    </row>
    <row r="5">
      <c r="A5" s="3" t="inlineStr">
        <is>
          <t>Weighted-average common shares outstanding:</t>
        </is>
      </c>
      <c r="B5" s="4" t="inlineStr">
        <is>
          <t xml:space="preserve"> </t>
        </is>
      </c>
      <c r="C5" s="4" t="inlineStr">
        <is>
          <t xml:space="preserve"> </t>
        </is>
      </c>
      <c r="D5" s="4" t="inlineStr">
        <is>
          <t xml:space="preserve"> </t>
        </is>
      </c>
    </row>
    <row r="6">
      <c r="A6" s="4" t="inlineStr">
        <is>
          <t>Basic (in shares)</t>
        </is>
      </c>
      <c r="B6" s="6" t="n">
        <v>4562738</v>
      </c>
      <c r="C6" s="6" t="n">
        <v>4512422</v>
      </c>
      <c r="D6" s="6" t="n">
        <v>4471130</v>
      </c>
    </row>
    <row r="7">
      <c r="A7" s="4" t="inlineStr">
        <is>
          <t>Diluted (in shares)</t>
        </is>
      </c>
      <c r="B7" s="6" t="n">
        <v>4562738</v>
      </c>
      <c r="C7" s="6" t="n">
        <v>4512422</v>
      </c>
      <c r="D7" s="6" t="n">
        <v>4471130</v>
      </c>
    </row>
    <row r="8">
      <c r="A8" s="3" t="inlineStr">
        <is>
          <t>Net loss per share:</t>
        </is>
      </c>
      <c r="B8" s="4" t="inlineStr">
        <is>
          <t xml:space="preserve"> </t>
        </is>
      </c>
      <c r="C8" s="4" t="inlineStr">
        <is>
          <t xml:space="preserve"> </t>
        </is>
      </c>
      <c r="D8" s="4" t="inlineStr">
        <is>
          <t xml:space="preserve"> </t>
        </is>
      </c>
    </row>
    <row r="9">
      <c r="A9" s="4" t="inlineStr">
        <is>
          <t>Basic (in dollars per share)</t>
        </is>
      </c>
      <c r="B9" s="8" t="n">
        <v>-15.53</v>
      </c>
      <c r="C9" s="8" t="n">
        <v>-26.26</v>
      </c>
      <c r="D9" s="8" t="n">
        <v>-19.12</v>
      </c>
    </row>
    <row r="10">
      <c r="A10" s="4" t="inlineStr">
        <is>
          <t>Diluted (in dollars per share)</t>
        </is>
      </c>
      <c r="B10" s="8" t="n">
        <v>-15.53</v>
      </c>
      <c r="C10" s="8" t="n">
        <v>-26.26</v>
      </c>
      <c r="D10" s="8" t="n">
        <v>-19.1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Net Loss Per Share - Additional Information (Detail) - shares</t>
        </is>
      </c>
      <c r="B1" s="2" t="inlineStr">
        <is>
          <t>Dec. 31, 2024</t>
        </is>
      </c>
      <c r="C1" s="2" t="inlineStr">
        <is>
          <t>Dec. 31, 2023</t>
        </is>
      </c>
      <c r="D1" s="2" t="inlineStr">
        <is>
          <t>Dec. 31, 2022</t>
        </is>
      </c>
    </row>
    <row r="2">
      <c r="A2" s="4" t="inlineStr">
        <is>
          <t>Number of options outstanding</t>
        </is>
      </c>
      <c r="B2" s="6" t="n">
        <v>340460</v>
      </c>
      <c r="C2" s="6" t="n">
        <v>658138</v>
      </c>
      <c r="D2" s="4" t="inlineStr">
        <is>
          <t xml:space="preserve"> </t>
        </is>
      </c>
    </row>
    <row r="3">
      <c r="A3" s="4" t="inlineStr">
        <is>
          <t>Employee Stock Option</t>
        </is>
      </c>
      <c r="B3" s="4" t="inlineStr">
        <is>
          <t xml:space="preserve"> </t>
        </is>
      </c>
      <c r="C3" s="4" t="inlineStr">
        <is>
          <t xml:space="preserve"> </t>
        </is>
      </c>
      <c r="D3" s="4" t="inlineStr">
        <is>
          <t xml:space="preserve"> </t>
        </is>
      </c>
    </row>
    <row r="4">
      <c r="A4" s="4" t="inlineStr">
        <is>
          <t>Number of options outstanding</t>
        </is>
      </c>
      <c r="B4" s="6" t="n">
        <v>340460</v>
      </c>
      <c r="C4" s="6" t="n">
        <v>658138</v>
      </c>
      <c r="D4" s="6" t="n">
        <v>640787</v>
      </c>
    </row>
    <row r="5">
      <c r="A5" s="4" t="inlineStr">
        <is>
          <t>Restricted Stock Units</t>
        </is>
      </c>
      <c r="B5" s="4" t="inlineStr">
        <is>
          <t xml:space="preserve"> </t>
        </is>
      </c>
      <c r="C5" s="4" t="inlineStr">
        <is>
          <t xml:space="preserve"> </t>
        </is>
      </c>
      <c r="D5" s="4" t="inlineStr">
        <is>
          <t xml:space="preserve"> </t>
        </is>
      </c>
    </row>
    <row r="6">
      <c r="A6" s="4" t="inlineStr">
        <is>
          <t>Number of restricted stock units outstanding</t>
        </is>
      </c>
      <c r="B6" s="6" t="n">
        <v>79913</v>
      </c>
      <c r="C6" s="6" t="n">
        <v>47194</v>
      </c>
      <c r="D6" s="6" t="n">
        <v>3104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 Plan - Additional Information (Detail) - USD ($) $ in Thousands</t>
        </is>
      </c>
      <c r="B1" s="2" t="inlineStr">
        <is>
          <t>12 Months Ended</t>
        </is>
      </c>
    </row>
    <row r="2">
      <c r="B2" s="2" t="inlineStr">
        <is>
          <t>Dec. 31, 2024</t>
        </is>
      </c>
      <c r="C2" s="2" t="inlineStr">
        <is>
          <t>Dec. 31,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retirement plan, description</t>
        </is>
      </c>
      <c r="B4" s="4" t="inlineStr">
        <is>
          <t>All employees over the age of 21 are eligible to participate in the plan on the first day of the month after completing three consecutive months of service</t>
        </is>
      </c>
      <c r="C4" s="4" t="inlineStr">
        <is>
          <t xml:space="preserve"> </t>
        </is>
      </c>
      <c r="D4" s="4" t="inlineStr">
        <is>
          <t xml:space="preserve"> </t>
        </is>
      </c>
    </row>
    <row r="5">
      <c r="A5" s="4" t="inlineStr">
        <is>
          <t>Defined contribution retirement plan, employer contribution percentage</t>
        </is>
      </c>
      <c r="B5" s="11" t="n">
        <v>0.03</v>
      </c>
      <c r="C5" s="4" t="inlineStr">
        <is>
          <t xml:space="preserve"> </t>
        </is>
      </c>
      <c r="D5" s="4" t="inlineStr">
        <is>
          <t xml:space="preserve"> </t>
        </is>
      </c>
    </row>
    <row r="6">
      <c r="A6" s="4" t="inlineStr">
        <is>
          <t>Employer contributions to the plan</t>
        </is>
      </c>
      <c r="B6" s="5" t="n">
        <v>339</v>
      </c>
      <c r="C6" s="5" t="n">
        <v>643</v>
      </c>
      <c r="D6" s="5" t="n">
        <v>505</v>
      </c>
    </row>
    <row r="7">
      <c r="A7" s="4" t="inlineStr">
        <is>
          <t>Minimum</t>
        </is>
      </c>
      <c r="B7" s="4" t="inlineStr">
        <is>
          <t xml:space="preserve"> </t>
        </is>
      </c>
      <c r="C7" s="4" t="inlineStr">
        <is>
          <t xml:space="preserve"> </t>
        </is>
      </c>
      <c r="D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row>
    <row r="9">
      <c r="A9" s="4" t="inlineStr">
        <is>
          <t>Defined contribution retirement plan, employee eligible age to participate</t>
        </is>
      </c>
      <c r="B9" s="4" t="inlineStr">
        <is>
          <t>21 years</t>
        </is>
      </c>
      <c r="C9" s="4" t="inlineStr">
        <is>
          <t xml:space="preserve"> </t>
        </is>
      </c>
      <c r="D9" s="4" t="inlineStr">
        <is>
          <t xml:space="preserve"> </t>
        </is>
      </c>
    </row>
    <row r="10">
      <c r="A10" s="4" t="inlineStr">
        <is>
          <t>Defined contribution retirement plan, employee eligible service period</t>
        </is>
      </c>
      <c r="B10" s="4" t="inlineStr">
        <is>
          <t>3 month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8" customWidth="1" min="5" max="5"/>
    <col width="22" customWidth="1" min="6" max="6"/>
    <col width="15" customWidth="1" min="7" max="7"/>
    <col width="80" customWidth="1" min="8" max="8"/>
    <col width="22" customWidth="1" min="9" max="9"/>
    <col width="22" customWidth="1" min="10" max="10"/>
    <col width="22" customWidth="1" min="11" max="11"/>
    <col width="22" customWidth="1" min="12" max="12"/>
  </cols>
  <sheetData>
    <row r="1">
      <c r="A1" s="1" t="inlineStr">
        <is>
          <t>Commitments and Contingencies - Additional Information (Detail) $ in Thousands</t>
        </is>
      </c>
      <c r="G1" s="2" t="inlineStr">
        <is>
          <t>1 Months Ended</t>
        </is>
      </c>
      <c r="I1" s="2" t="inlineStr">
        <is>
          <t>12 Months Ended</t>
        </is>
      </c>
    </row>
    <row r="2">
      <c r="B2" s="2" t="inlineStr">
        <is>
          <t>Nov. 01, 2024 USD ($)</t>
        </is>
      </c>
      <c r="C2" s="2" t="inlineStr">
        <is>
          <t>Sep. 26, 2024 USD ($)</t>
        </is>
      </c>
      <c r="D2" s="2" t="inlineStr">
        <is>
          <t>Jul. 28, 2023 USD ($)</t>
        </is>
      </c>
      <c r="E2" s="2" t="inlineStr">
        <is>
          <t>May 11, 2023 USD ($)</t>
        </is>
      </c>
      <c r="F2" s="2" t="inlineStr">
        <is>
          <t>Aug. 31, 2019 USD ($)</t>
        </is>
      </c>
      <c r="G2" s="2" t="inlineStr">
        <is>
          <t>Jul. 31, 2021</t>
        </is>
      </c>
      <c r="H2" s="2" t="inlineStr">
        <is>
          <t>Jul. 31, 2019 agreement</t>
        </is>
      </c>
      <c r="I2" s="2" t="inlineStr">
        <is>
          <t>Dec. 31, 2024 USD ($)</t>
        </is>
      </c>
      <c r="J2" s="2" t="inlineStr">
        <is>
          <t>Dec. 31, 2023 USD ($)</t>
        </is>
      </c>
      <c r="K2" s="2" t="inlineStr">
        <is>
          <t>Dec. 31, 2022 USD ($)</t>
        </is>
      </c>
      <c r="L2" s="2" t="inlineStr">
        <is>
          <t>Sep. 25, 2024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earch and develo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2805</v>
      </c>
      <c r="J4" s="5" t="n">
        <v>108510</v>
      </c>
      <c r="K4" s="5" t="n">
        <v>91879</v>
      </c>
      <c r="L4" s="4" t="inlineStr">
        <is>
          <t xml:space="preserve"> </t>
        </is>
      </c>
    </row>
    <row r="5">
      <c r="A5" s="4" t="inlineStr">
        <is>
          <t>Operating Lease, renewable term</t>
        </is>
      </c>
      <c r="B5" s="4" t="inlineStr">
        <is>
          <t xml:space="preserve"> </t>
        </is>
      </c>
      <c r="C5" s="4" t="inlineStr">
        <is>
          <t xml:space="preserve"> </t>
        </is>
      </c>
      <c r="D5" s="4" t="inlineStr">
        <is>
          <t xml:space="preserve"> </t>
        </is>
      </c>
      <c r="E5" s="4" t="inlineStr">
        <is>
          <t>5 year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perating lease right-of-us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864</v>
      </c>
      <c r="K6" s="4" t="inlineStr">
        <is>
          <t xml:space="preserve"> </t>
        </is>
      </c>
      <c r="L6" s="4" t="inlineStr">
        <is>
          <t xml:space="preserve"> </t>
        </is>
      </c>
    </row>
    <row r="7">
      <c r="A7" s="4" t="inlineStr">
        <is>
          <t>Cash payment relating to operating lea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363</v>
      </c>
      <c r="J7" s="5" t="n">
        <v>1992</v>
      </c>
      <c r="K7" s="4" t="inlineStr">
        <is>
          <t xml:space="preserve"> </t>
        </is>
      </c>
      <c r="L7" s="4" t="inlineStr">
        <is>
          <t xml:space="preserve"> </t>
        </is>
      </c>
    </row>
    <row r="8">
      <c r="A8" s="4" t="inlineStr">
        <is>
          <t>New Corporate Headquarters Office Spac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ease, annual fixed rent</t>
        </is>
      </c>
      <c r="B10" s="4" t="inlineStr">
        <is>
          <t xml:space="preserve"> </t>
        </is>
      </c>
      <c r="C10" s="4" t="inlineStr">
        <is>
          <t xml:space="preserve"> </t>
        </is>
      </c>
      <c r="D10" s="4" t="inlineStr">
        <is>
          <t xml:space="preserve"> </t>
        </is>
      </c>
      <c r="E10" s="5" t="n">
        <v>13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ease, fixed rent, annual increase, percent</t>
        </is>
      </c>
      <c r="B11" s="4" t="inlineStr">
        <is>
          <t xml:space="preserve"> </t>
        </is>
      </c>
      <c r="C11" s="4" t="inlineStr">
        <is>
          <t xml:space="preserve"> </t>
        </is>
      </c>
      <c r="D11" s="4" t="inlineStr">
        <is>
          <t xml:space="preserve"> </t>
        </is>
      </c>
      <c r="E11" s="12" t="n">
        <v>0.02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ption to extend</t>
        </is>
      </c>
      <c r="B12" s="4" t="inlineStr">
        <is>
          <t xml:space="preserve"> </t>
        </is>
      </c>
      <c r="C12" s="4" t="inlineStr">
        <is>
          <t xml:space="preserve"> </t>
        </is>
      </c>
      <c r="D12" s="4" t="inlineStr">
        <is>
          <t xml:space="preserve"> </t>
        </is>
      </c>
      <c r="E12" s="4" t="inlineStr">
        <is>
          <t>true</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essee, operating lease, discount rate, basis spread on variable rate</t>
        </is>
      </c>
      <c r="B13" s="4" t="inlineStr">
        <is>
          <t xml:space="preserve"> </t>
        </is>
      </c>
      <c r="C13" s="4" t="inlineStr">
        <is>
          <t xml:space="preserve"> </t>
        </is>
      </c>
      <c r="D13" s="4" t="inlineStr">
        <is>
          <t xml:space="preserve"> </t>
        </is>
      </c>
      <c r="E13" s="12" t="n">
        <v>0.0775</v>
      </c>
      <c r="F13" s="4" t="inlineStr">
        <is>
          <t xml:space="preserve"> </t>
        </is>
      </c>
      <c r="G13" s="4" t="inlineStr">
        <is>
          <t xml:space="preserve"> </t>
        </is>
      </c>
      <c r="H13" s="4" t="inlineStr">
        <is>
          <t xml:space="preserve"> </t>
        </is>
      </c>
      <c r="I13" s="4" t="inlineStr">
        <is>
          <t xml:space="preserve"> </t>
        </is>
      </c>
      <c r="J13" s="12" t="n">
        <v>0.0775</v>
      </c>
      <c r="K13" s="4" t="inlineStr">
        <is>
          <t xml:space="preserve"> </t>
        </is>
      </c>
      <c r="L13" s="4" t="inlineStr">
        <is>
          <t xml:space="preserve"> </t>
        </is>
      </c>
    </row>
    <row r="14">
      <c r="A14" s="4" t="inlineStr">
        <is>
          <t>Debt Instrument, Variable Interest Rate, Type [Extensible Enumeration]</t>
        </is>
      </c>
      <c r="B14" s="4" t="inlineStr">
        <is>
          <t xml:space="preserve"> </t>
        </is>
      </c>
      <c r="C14" s="4" t="inlineStr">
        <is>
          <t xml:space="preserve"> </t>
        </is>
      </c>
      <c r="D14" s="4" t="inlineStr">
        <is>
          <t xml:space="preserve"> </t>
        </is>
      </c>
      <c r="E14" s="4" t="inlineStr">
        <is>
          <t>us-gaap:SecuredOvernightFinancingRateSofrMember</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iscount rate - operating lea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2" t="n">
        <v>0.1283</v>
      </c>
      <c r="K15" s="4" t="inlineStr">
        <is>
          <t xml:space="preserve"> </t>
        </is>
      </c>
      <c r="L15" s="4" t="inlineStr">
        <is>
          <t xml:space="preserve"> </t>
        </is>
      </c>
    </row>
    <row r="16">
      <c r="A16" s="4" t="inlineStr">
        <is>
          <t>Operating lease liabilities</t>
        </is>
      </c>
      <c r="B16" s="4" t="inlineStr">
        <is>
          <t xml:space="preserve"> </t>
        </is>
      </c>
      <c r="C16" s="4" t="inlineStr">
        <is>
          <t xml:space="preserve"> </t>
        </is>
      </c>
      <c r="D16" s="5" t="n">
        <v>667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essee, operating lease, incentives</t>
        </is>
      </c>
      <c r="B17" s="4" t="inlineStr">
        <is>
          <t xml:space="preserve"> </t>
        </is>
      </c>
      <c r="C17" s="4" t="inlineStr">
        <is>
          <t xml:space="preserve"> </t>
        </is>
      </c>
      <c r="D17" s="6" t="n">
        <v>29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perating lease right-of-use assets</t>
        </is>
      </c>
      <c r="B18" s="4" t="inlineStr">
        <is>
          <t xml:space="preserve"> </t>
        </is>
      </c>
      <c r="C18" s="4" t="inlineStr">
        <is>
          <t xml:space="preserve"> </t>
        </is>
      </c>
      <c r="D18" s="5" t="n">
        <v>677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ease incentives reimbur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094</v>
      </c>
      <c r="J19" s="5" t="n">
        <v>808</v>
      </c>
      <c r="K19" s="4" t="inlineStr">
        <is>
          <t xml:space="preserve"> </t>
        </is>
      </c>
      <c r="L19" s="4" t="inlineStr">
        <is>
          <t xml:space="preserve"> </t>
        </is>
      </c>
    </row>
    <row r="20">
      <c r="A20" s="4" t="inlineStr">
        <is>
          <t>Lease incentives remaining to be reimbur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0</v>
      </c>
      <c r="J20" s="4" t="inlineStr">
        <is>
          <t xml:space="preserve"> </t>
        </is>
      </c>
      <c r="K20" s="4" t="inlineStr">
        <is>
          <t xml:space="preserve"> </t>
        </is>
      </c>
      <c r="L20" s="4" t="inlineStr">
        <is>
          <t xml:space="preserve"> </t>
        </is>
      </c>
    </row>
    <row r="21">
      <c r="A21" s="4" t="inlineStr">
        <is>
          <t>Operating Lease,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766</v>
      </c>
      <c r="J21" s="5" t="n">
        <v>524</v>
      </c>
      <c r="K21" s="4" t="inlineStr">
        <is>
          <t xml:space="preserve"> </t>
        </is>
      </c>
      <c r="L21" s="4" t="inlineStr">
        <is>
          <t xml:space="preserve"> </t>
        </is>
      </c>
    </row>
    <row r="22">
      <c r="A22" s="4" t="inlineStr">
        <is>
          <t>Lessee, operating lease, discount rate, variable rate basis, floor</t>
        </is>
      </c>
      <c r="B22" s="4" t="inlineStr">
        <is>
          <t xml:space="preserve"> </t>
        </is>
      </c>
      <c r="C22" s="4" t="inlineStr">
        <is>
          <t xml:space="preserve"> </t>
        </is>
      </c>
      <c r="D22" s="4" t="inlineStr">
        <is>
          <t xml:space="preserve"> </t>
        </is>
      </c>
      <c r="E22" s="12" t="n">
        <v>0.0275</v>
      </c>
      <c r="F22" s="4" t="inlineStr">
        <is>
          <t xml:space="preserve"> </t>
        </is>
      </c>
      <c r="G22" s="4" t="inlineStr">
        <is>
          <t xml:space="preserve"> </t>
        </is>
      </c>
      <c r="H22" s="4" t="inlineStr">
        <is>
          <t xml:space="preserve"> </t>
        </is>
      </c>
      <c r="I22" s="4" t="inlineStr">
        <is>
          <t xml:space="preserve"> </t>
        </is>
      </c>
      <c r="J22" s="12" t="n">
        <v>0.0275</v>
      </c>
      <c r="K22" s="4" t="inlineStr">
        <is>
          <t xml:space="preserve"> </t>
        </is>
      </c>
      <c r="L22" s="4" t="inlineStr">
        <is>
          <t xml:space="preserve"> </t>
        </is>
      </c>
    </row>
    <row r="23">
      <c r="A23" s="4" t="inlineStr">
        <is>
          <t>New Corporate Headquarters Office Space [Member] | Research and Develop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perating Lease,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68</v>
      </c>
      <c r="J25" s="5" t="n">
        <v>367</v>
      </c>
      <c r="K25" s="4" t="inlineStr">
        <is>
          <t xml:space="preserve"> </t>
        </is>
      </c>
      <c r="L25" s="4" t="inlineStr">
        <is>
          <t xml:space="preserve"> </t>
        </is>
      </c>
    </row>
    <row r="26">
      <c r="A26" s="4" t="inlineStr">
        <is>
          <t>New Corporate Headquarters Office Space [Member] | General and Administrativ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perating Lease,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98</v>
      </c>
      <c r="J28" s="6" t="n">
        <v>157</v>
      </c>
      <c r="K28" s="4" t="inlineStr">
        <is>
          <t xml:space="preserve"> </t>
        </is>
      </c>
      <c r="L28" s="4" t="inlineStr">
        <is>
          <t xml:space="preserve"> </t>
        </is>
      </c>
    </row>
    <row r="29">
      <c r="A29" s="4" t="inlineStr">
        <is>
          <t>Assignment of New Le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perating lease, cash lease payments</t>
        </is>
      </c>
      <c r="B31" s="4" t="inlineStr">
        <is>
          <t xml:space="preserve"> </t>
        </is>
      </c>
      <c r="C31" s="5" t="n">
        <v>323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perating lease, release payments</t>
        </is>
      </c>
      <c r="B32" s="4" t="inlineStr">
        <is>
          <t xml:space="preserve"> </t>
        </is>
      </c>
      <c r="C32" s="6" t="n">
        <v>112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perating lease, non-cash lease payments</t>
        </is>
      </c>
      <c r="B33" s="5" t="n">
        <v>341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Operating lease, initial direct costs capitalized</t>
        </is>
      </c>
      <c r="B34" s="4" t="inlineStr">
        <is>
          <t xml:space="preserve"> </t>
        </is>
      </c>
      <c r="C34" s="6" t="n">
        <v>57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perating lease liability - current</t>
        </is>
      </c>
      <c r="B35" s="4" t="inlineStr">
        <is>
          <t xml:space="preserve"> </t>
        </is>
      </c>
      <c r="C35" s="6" t="n">
        <v>341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7780</v>
      </c>
    </row>
    <row r="36">
      <c r="A36" s="4" t="inlineStr">
        <is>
          <t>Cash payment relating to operating leases</t>
        </is>
      </c>
      <c r="B36" s="4" t="inlineStr">
        <is>
          <t xml:space="preserve"> </t>
        </is>
      </c>
      <c r="C36" s="5" t="n">
        <v>436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mpairment charge in ROU ass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4274</v>
      </c>
      <c r="J37" s="4" t="inlineStr">
        <is>
          <t xml:space="preserve"> </t>
        </is>
      </c>
      <c r="K37" s="4" t="inlineStr">
        <is>
          <t xml:space="preserve"> </t>
        </is>
      </c>
      <c r="L37" s="4" t="inlineStr">
        <is>
          <t xml:space="preserve"> </t>
        </is>
      </c>
    </row>
    <row r="38">
      <c r="A38" s="4" t="inlineStr">
        <is>
          <t>Future non-cash lease pay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0</v>
      </c>
      <c r="J38" s="4" t="inlineStr">
        <is>
          <t xml:space="preserve"> </t>
        </is>
      </c>
      <c r="K38" s="4" t="inlineStr">
        <is>
          <t xml:space="preserve"> </t>
        </is>
      </c>
      <c r="L38" s="4" t="inlineStr">
        <is>
          <t xml:space="preserve"> </t>
        </is>
      </c>
    </row>
    <row r="39">
      <c r="A39" s="4" t="inlineStr">
        <is>
          <t>Old Stamford Operating Leas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Other Commi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Operating lease co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624</v>
      </c>
      <c r="K41" s="6" t="n">
        <v>1624</v>
      </c>
      <c r="L41" s="4" t="inlineStr">
        <is>
          <t xml:space="preserve"> </t>
        </is>
      </c>
    </row>
    <row r="42">
      <c r="A42" s="4" t="inlineStr">
        <is>
          <t>Old Stamford Operating Lease [Member] | Research and Develop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Other Commi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perating lease co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137</v>
      </c>
      <c r="K44" s="6" t="n">
        <v>1137</v>
      </c>
      <c r="L44" s="4" t="inlineStr">
        <is>
          <t xml:space="preserve"> </t>
        </is>
      </c>
    </row>
    <row r="45">
      <c r="A45" s="4" t="inlineStr">
        <is>
          <t>Old Stamford Operating Lease [Member] | General and Administrativ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Other Commi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perating lease co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487</v>
      </c>
      <c r="K47" s="6" t="n">
        <v>487</v>
      </c>
      <c r="L47" s="4" t="inlineStr">
        <is>
          <t xml:space="preserve"> </t>
        </is>
      </c>
    </row>
    <row r="48">
      <c r="A48" s="4" t="inlineStr">
        <is>
          <t>Pathe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Other Commi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duced demand payment for manufacturing commi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700</v>
      </c>
      <c r="K50" s="4" t="inlineStr">
        <is>
          <t xml:space="preserve"> </t>
        </is>
      </c>
      <c r="L50" s="4" t="inlineStr">
        <is>
          <t xml:space="preserve"> </t>
        </is>
      </c>
    </row>
    <row r="51">
      <c r="A51" s="4" t="inlineStr">
        <is>
          <t>New Stamford Leas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Other Commi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etter of credit amount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500</v>
      </c>
      <c r="K53" s="4" t="inlineStr">
        <is>
          <t xml:space="preserve"> </t>
        </is>
      </c>
      <c r="L53" s="4" t="inlineStr">
        <is>
          <t xml:space="preserve"> </t>
        </is>
      </c>
    </row>
    <row r="54">
      <c r="A54" s="4" t="inlineStr">
        <is>
          <t>Non-Exclusive License Agreement [Member] | Enteris Biopharma, In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Other Commit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Upfront fee</t>
        </is>
      </c>
      <c r="B56" s="4" t="inlineStr">
        <is>
          <t xml:space="preserve"> </t>
        </is>
      </c>
      <c r="C56" s="4" t="inlineStr">
        <is>
          <t xml:space="preserve"> </t>
        </is>
      </c>
      <c r="D56" s="4" t="inlineStr">
        <is>
          <t xml:space="preserve"> </t>
        </is>
      </c>
      <c r="E56" s="4" t="inlineStr">
        <is>
          <t xml:space="preserve"> </t>
        </is>
      </c>
      <c r="F56" s="5" t="n">
        <v>8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ayment of milestone pay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0</v>
      </c>
      <c r="J57" s="5" t="n">
        <v>0</v>
      </c>
      <c r="K57" s="6" t="n">
        <v>5000</v>
      </c>
      <c r="L57" s="4" t="inlineStr">
        <is>
          <t xml:space="preserve"> </t>
        </is>
      </c>
    </row>
    <row r="58">
      <c r="A58" s="4" t="inlineStr">
        <is>
          <t>Research and develop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5000</v>
      </c>
      <c r="L58" s="4" t="inlineStr">
        <is>
          <t xml:space="preserve"> </t>
        </is>
      </c>
    </row>
    <row r="59">
      <c r="A59" s="4" t="inlineStr">
        <is>
          <t>License agreement expiration period, first commercial sale</t>
        </is>
      </c>
      <c r="B59" s="4" t="inlineStr">
        <is>
          <t xml:space="preserve"> </t>
        </is>
      </c>
      <c r="C59" s="4" t="inlineStr">
        <is>
          <t xml:space="preserve"> </t>
        </is>
      </c>
      <c r="D59" s="4" t="inlineStr">
        <is>
          <t xml:space="preserve"> </t>
        </is>
      </c>
      <c r="E59" s="4" t="inlineStr">
        <is>
          <t xml:space="preserve"> </t>
        </is>
      </c>
      <c r="F59" s="4" t="inlineStr">
        <is>
          <t>10 years</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Upfront fee payment, cash</t>
        </is>
      </c>
      <c r="B60" s="4" t="inlineStr">
        <is>
          <t xml:space="preserve"> </t>
        </is>
      </c>
      <c r="C60" s="4" t="inlineStr">
        <is>
          <t xml:space="preserve"> </t>
        </is>
      </c>
      <c r="D60" s="4" t="inlineStr">
        <is>
          <t xml:space="preserve"> </t>
        </is>
      </c>
      <c r="E60" s="4" t="inlineStr">
        <is>
          <t xml:space="preserve"> </t>
        </is>
      </c>
      <c r="F60" s="5" t="n">
        <v>4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Upfront fee payment, stock</t>
        </is>
      </c>
      <c r="B61" s="4" t="inlineStr">
        <is>
          <t xml:space="preserve"> </t>
        </is>
      </c>
      <c r="C61" s="4" t="inlineStr">
        <is>
          <t xml:space="preserve"> </t>
        </is>
      </c>
      <c r="D61" s="4" t="inlineStr">
        <is>
          <t xml:space="preserve"> </t>
        </is>
      </c>
      <c r="E61" s="4" t="inlineStr">
        <is>
          <t xml:space="preserve"> </t>
        </is>
      </c>
      <c r="F61" s="5" t="n">
        <v>4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greement termination period for material breach</t>
        </is>
      </c>
      <c r="B62" s="4" t="inlineStr">
        <is>
          <t xml:space="preserve"> </t>
        </is>
      </c>
      <c r="C62" s="4" t="inlineStr">
        <is>
          <t xml:space="preserve"> </t>
        </is>
      </c>
      <c r="D62" s="4" t="inlineStr">
        <is>
          <t xml:space="preserve"> </t>
        </is>
      </c>
      <c r="E62" s="4" t="inlineStr">
        <is>
          <t xml:space="preserve"> </t>
        </is>
      </c>
      <c r="F62" s="4" t="inlineStr">
        <is>
          <t>60 days</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Agreement termination period for material breach of a payment obligation</t>
        </is>
      </c>
      <c r="B63" s="4" t="inlineStr">
        <is>
          <t xml:space="preserve"> </t>
        </is>
      </c>
      <c r="C63" s="4" t="inlineStr">
        <is>
          <t xml:space="preserve"> </t>
        </is>
      </c>
      <c r="D63" s="4" t="inlineStr">
        <is>
          <t xml:space="preserve"> </t>
        </is>
      </c>
      <c r="E63" s="4" t="inlineStr">
        <is>
          <t xml:space="preserve"> </t>
        </is>
      </c>
      <c r="F63" s="4" t="inlineStr">
        <is>
          <t>30 days</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greement termination period for challenged patent rights</t>
        </is>
      </c>
      <c r="B64" s="4" t="inlineStr">
        <is>
          <t xml:space="preserve"> </t>
        </is>
      </c>
      <c r="C64" s="4" t="inlineStr">
        <is>
          <t xml:space="preserve"> </t>
        </is>
      </c>
      <c r="D64" s="4" t="inlineStr">
        <is>
          <t xml:space="preserve"> </t>
        </is>
      </c>
      <c r="E64" s="4" t="inlineStr">
        <is>
          <t xml:space="preserve"> </t>
        </is>
      </c>
      <c r="F64" s="4" t="inlineStr">
        <is>
          <t>30 days</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greement termination period prior to first regulatory approval</t>
        </is>
      </c>
      <c r="B65" s="4" t="inlineStr">
        <is>
          <t xml:space="preserve"> </t>
        </is>
      </c>
      <c r="C65" s="4" t="inlineStr">
        <is>
          <t xml:space="preserve"> </t>
        </is>
      </c>
      <c r="D65" s="4" t="inlineStr">
        <is>
          <t xml:space="preserve"> </t>
        </is>
      </c>
      <c r="E65" s="4" t="inlineStr">
        <is>
          <t xml:space="preserve"> </t>
        </is>
      </c>
      <c r="F65" s="4" t="inlineStr">
        <is>
          <t>30 days</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greement termination period after first regulatory approval</t>
        </is>
      </c>
      <c r="B66" s="4" t="inlineStr">
        <is>
          <t xml:space="preserve"> </t>
        </is>
      </c>
      <c r="C66" s="4" t="inlineStr">
        <is>
          <t xml:space="preserve"> </t>
        </is>
      </c>
      <c r="D66" s="4" t="inlineStr">
        <is>
          <t xml:space="preserve"> </t>
        </is>
      </c>
      <c r="E66" s="4" t="inlineStr">
        <is>
          <t xml:space="preserve"> </t>
        </is>
      </c>
      <c r="F66" s="4" t="inlineStr">
        <is>
          <t>60 days</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MSA [Member] | Patheon and Patheon Manufacturing Services LL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Other Commit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Number of related product agreements |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2</v>
      </c>
      <c r="I69" s="4" t="inlineStr">
        <is>
          <t xml:space="preserve"> </t>
        </is>
      </c>
      <c r="J69" s="4" t="inlineStr">
        <is>
          <t xml:space="preserve"> </t>
        </is>
      </c>
      <c r="K69" s="4" t="inlineStr">
        <is>
          <t xml:space="preserve"> </t>
        </is>
      </c>
      <c r="L69" s="4" t="inlineStr">
        <is>
          <t xml:space="preserve"> </t>
        </is>
      </c>
    </row>
    <row r="70">
      <c r="A70" s="4" t="inlineStr">
        <is>
          <t>MSA [Member] | Patheo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Other Commit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Agreement renewal ter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2 years</t>
        </is>
      </c>
      <c r="I72" s="4" t="inlineStr">
        <is>
          <t xml:space="preserve"> </t>
        </is>
      </c>
      <c r="J72" s="4" t="inlineStr">
        <is>
          <t xml:space="preserve"> </t>
        </is>
      </c>
      <c r="K72" s="4" t="inlineStr">
        <is>
          <t xml:space="preserve"> </t>
        </is>
      </c>
      <c r="L72" s="4" t="inlineStr">
        <is>
          <t xml:space="preserve"> </t>
        </is>
      </c>
    </row>
    <row r="73">
      <c r="A73" s="4" t="inlineStr">
        <is>
          <t>Agreement initial term, expiration d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Dec. 31,  2024</t>
        </is>
      </c>
      <c r="I73" s="4" t="inlineStr">
        <is>
          <t xml:space="preserve"> </t>
        </is>
      </c>
      <c r="J73" s="4" t="inlineStr">
        <is>
          <t xml:space="preserve"> </t>
        </is>
      </c>
      <c r="K73" s="4" t="inlineStr">
        <is>
          <t xml:space="preserve"> </t>
        </is>
      </c>
      <c r="L73" s="4" t="inlineStr">
        <is>
          <t xml:space="preserve"> </t>
        </is>
      </c>
    </row>
    <row r="74">
      <c r="A74" s="4" t="inlineStr">
        <is>
          <t>Agreement expiration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Dec. 31,  2026</t>
        </is>
      </c>
      <c r="I74" s="4" t="inlineStr">
        <is>
          <t xml:space="preserve"> </t>
        </is>
      </c>
      <c r="J74" s="4" t="inlineStr">
        <is>
          <t xml:space="preserve"> </t>
        </is>
      </c>
      <c r="K74" s="4" t="inlineStr">
        <is>
          <t xml:space="preserve"> </t>
        </is>
      </c>
      <c r="L74" s="4" t="inlineStr">
        <is>
          <t xml:space="preserve"> </t>
        </is>
      </c>
    </row>
    <row r="75">
      <c r="A75" s="4" t="inlineStr">
        <is>
          <t>API Commercial Supply Agreement - PPL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Other Commit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Agreement renewal ter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5 years</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MSA or Product Agreement [Member] | Patheo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Other Commitm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Agreement initial term, expiration d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Either party may terminate the MSA or a Product Agreement upon written notice if the other party (1) has failed to remedy a material breach within a specified time or (2) is declared insolvent or bankrupt, voluntarily files a petition of bankruptcy or assigns such agreement for the benefit of creditors. The Company may terminate a Product Agreement (a) upon 90 days’ prior written notice if any governmental agency takes any action that prevents the Company from selling the relevant product in the relevant territory, (b) upon six months’ prior written notice if it does not intend to order manufacturing services due to a product’s discontinuance in the market, or (c) upon 90 days’ prior written notice if it determines that the manufacture or supply of a product likely infringes third-party rights. Patheon may terminate the MSA or a Product Agreement (i) upon six months’ prior written notice if the Company assigns such agreement to an assignee that is unacceptable to Patheon for certain reasons, or (ii) upon 30 days’ prior written notice if, after the first year of commercial sales, the Company forecasts zero volume for 12 months.</t>
        </is>
      </c>
      <c r="I80" s="4" t="inlineStr">
        <is>
          <t xml:space="preserve"> </t>
        </is>
      </c>
      <c r="J80" s="4" t="inlineStr">
        <is>
          <t xml:space="preserve"> </t>
        </is>
      </c>
      <c r="K80" s="4" t="inlineStr">
        <is>
          <t xml:space="preserve"> </t>
        </is>
      </c>
      <c r="L80" s="4" t="inlineStr">
        <is>
          <t xml:space="preserve"> </t>
        </is>
      </c>
    </row>
    <row r="81">
      <c r="A81" s="4" t="inlineStr">
        <is>
          <t>Termination notice effective period upon government agency restric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90 days</t>
        </is>
      </c>
      <c r="I81" s="4" t="inlineStr">
        <is>
          <t xml:space="preserve"> </t>
        </is>
      </c>
      <c r="J81" s="4" t="inlineStr">
        <is>
          <t xml:space="preserve"> </t>
        </is>
      </c>
      <c r="K81" s="4" t="inlineStr">
        <is>
          <t xml:space="preserve"> </t>
        </is>
      </c>
      <c r="L81" s="4" t="inlineStr">
        <is>
          <t xml:space="preserve"> </t>
        </is>
      </c>
    </row>
    <row r="82">
      <c r="A82" s="4" t="inlineStr">
        <is>
          <t>Termination notice effective period upon discontinuance in the marke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6 months</t>
        </is>
      </c>
      <c r="I82" s="4" t="inlineStr">
        <is>
          <t xml:space="preserve"> </t>
        </is>
      </c>
      <c r="J82" s="4" t="inlineStr">
        <is>
          <t xml:space="preserve"> </t>
        </is>
      </c>
      <c r="K82" s="4" t="inlineStr">
        <is>
          <t xml:space="preserve"> </t>
        </is>
      </c>
      <c r="L82" s="4" t="inlineStr">
        <is>
          <t xml:space="preserve"> </t>
        </is>
      </c>
    </row>
    <row r="83">
      <c r="A83" s="4" t="inlineStr">
        <is>
          <t>Termination notice period if likely infringes on third-party righ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90 days</t>
        </is>
      </c>
      <c r="I83" s="4" t="inlineStr">
        <is>
          <t xml:space="preserve"> </t>
        </is>
      </c>
      <c r="J83" s="4" t="inlineStr">
        <is>
          <t xml:space="preserve"> </t>
        </is>
      </c>
      <c r="K83" s="4" t="inlineStr">
        <is>
          <t xml:space="preserve"> </t>
        </is>
      </c>
      <c r="L83" s="4" t="inlineStr">
        <is>
          <t xml:space="preserve"> </t>
        </is>
      </c>
    </row>
    <row r="84">
      <c r="A84" s="4" t="inlineStr">
        <is>
          <t>Termination notice period if assignee is unaccept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6 months</t>
        </is>
      </c>
      <c r="I84" s="4" t="inlineStr">
        <is>
          <t xml:space="preserve"> </t>
        </is>
      </c>
      <c r="J84" s="4" t="inlineStr">
        <is>
          <t xml:space="preserve"> </t>
        </is>
      </c>
      <c r="K84" s="4" t="inlineStr">
        <is>
          <t xml:space="preserve"> </t>
        </is>
      </c>
      <c r="L84" s="4" t="inlineStr">
        <is>
          <t xml:space="preserve"> </t>
        </is>
      </c>
    </row>
    <row r="85">
      <c r="A85" s="4" t="inlineStr">
        <is>
          <t>Termination notice period if zero volume is forecasted after first year of commercial sal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30 days</t>
        </is>
      </c>
      <c r="I85" s="4" t="inlineStr">
        <is>
          <t xml:space="preserve"> </t>
        </is>
      </c>
      <c r="J85" s="4" t="inlineStr">
        <is>
          <t xml:space="preserve"> </t>
        </is>
      </c>
      <c r="K85" s="4" t="inlineStr">
        <is>
          <t xml:space="preserve"> </t>
        </is>
      </c>
      <c r="L85" s="4" t="inlineStr">
        <is>
          <t xml:space="preserve"> </t>
        </is>
      </c>
    </row>
  </sheetData>
  <mergeCells count="3">
    <mergeCell ref="A1:A2"/>
    <mergeCell ref="G1:H1"/>
    <mergeCell ref="I1:K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6" customWidth="1" min="7" max="7"/>
  </cols>
  <sheetData>
    <row r="1">
      <c r="A1" s="1" t="inlineStr">
        <is>
          <t>Commitments and Contingencies - Restructuring activity (Detail) - USD ($) $ in Thousands</t>
        </is>
      </c>
      <c r="C1" s="2" t="inlineStr">
        <is>
          <t>1 Months Ended</t>
        </is>
      </c>
      <c r="D1" s="2" t="inlineStr">
        <is>
          <t>3 Months Ended</t>
        </is>
      </c>
      <c r="G1" s="2" t="inlineStr">
        <is>
          <t>12 Months Ended</t>
        </is>
      </c>
    </row>
    <row r="2">
      <c r="B2" s="2" t="inlineStr">
        <is>
          <t>Jun. 14, 2024</t>
        </is>
      </c>
      <c r="C2" s="2" t="inlineStr">
        <is>
          <t>Jan. 31, 2024</t>
        </is>
      </c>
      <c r="D2" s="2" t="inlineStr">
        <is>
          <t>Sep. 30, 2024</t>
        </is>
      </c>
      <c r="E2" s="2" t="inlineStr">
        <is>
          <t>Jun. 30, 2024</t>
        </is>
      </c>
      <c r="F2" s="2" t="inlineStr">
        <is>
          <t>Mar. 31, 2024</t>
        </is>
      </c>
      <c r="G2" s="2" t="inlineStr">
        <is>
          <t>Dec. 31, 2024</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and related cost, percentage of workforce reduction</t>
        </is>
      </c>
      <c r="B4" s="11" t="n">
        <v>0.7</v>
      </c>
      <c r="C4" s="11" t="n">
        <v>0.5</v>
      </c>
      <c r="D4" s="4" t="inlineStr">
        <is>
          <t xml:space="preserve"> </t>
        </is>
      </c>
      <c r="E4" s="4" t="inlineStr">
        <is>
          <t xml:space="preserve"> </t>
        </is>
      </c>
      <c r="F4" s="4" t="inlineStr">
        <is>
          <t xml:space="preserve"> </t>
        </is>
      </c>
      <c r="G4" s="4" t="inlineStr">
        <is>
          <t xml:space="preserve"> </t>
        </is>
      </c>
    </row>
    <row r="5">
      <c r="A5" s="4" t="inlineStr">
        <is>
          <t>Total expense recorded in the three months ended for the period</t>
        </is>
      </c>
      <c r="B5" s="4" t="inlineStr">
        <is>
          <t xml:space="preserve"> </t>
        </is>
      </c>
      <c r="C5" s="4" t="inlineStr">
        <is>
          <t xml:space="preserve"> </t>
        </is>
      </c>
      <c r="D5" s="5" t="n">
        <v>707</v>
      </c>
      <c r="E5" s="5" t="n">
        <v>2581</v>
      </c>
      <c r="F5" s="5" t="n">
        <v>2401</v>
      </c>
      <c r="G5" s="5" t="n">
        <v>5689</v>
      </c>
    </row>
    <row r="6">
      <c r="A6" s="4" t="inlineStr">
        <is>
          <t>Payments made in the three months ended for the period</t>
        </is>
      </c>
      <c r="B6" s="4" t="inlineStr">
        <is>
          <t xml:space="preserve"> </t>
        </is>
      </c>
      <c r="C6" s="4" t="inlineStr">
        <is>
          <t xml:space="preserve"> </t>
        </is>
      </c>
      <c r="D6" s="4" t="inlineStr">
        <is>
          <t xml:space="preserve"> </t>
        </is>
      </c>
      <c r="E6" s="4" t="inlineStr">
        <is>
          <t xml:space="preserve"> </t>
        </is>
      </c>
      <c r="F6" s="4" t="inlineStr">
        <is>
          <t xml:space="preserve"> </t>
        </is>
      </c>
      <c r="G6" s="6" t="n">
        <v>-5515</v>
      </c>
    </row>
    <row r="7">
      <c r="A7" s="4" t="inlineStr">
        <is>
          <t>Reversal of restructuring provision in the three months ended for the period</t>
        </is>
      </c>
      <c r="B7" s="4" t="inlineStr">
        <is>
          <t xml:space="preserve"> </t>
        </is>
      </c>
      <c r="C7" s="4" t="inlineStr">
        <is>
          <t xml:space="preserve"> </t>
        </is>
      </c>
      <c r="D7" s="4" t="inlineStr">
        <is>
          <t xml:space="preserve"> </t>
        </is>
      </c>
      <c r="E7" s="4" t="inlineStr">
        <is>
          <t xml:space="preserve"> </t>
        </is>
      </c>
      <c r="F7" s="4" t="inlineStr">
        <is>
          <t xml:space="preserve"> </t>
        </is>
      </c>
      <c r="G7" s="6" t="n">
        <v>-124</v>
      </c>
    </row>
    <row r="8">
      <c r="A8" s="4" t="inlineStr">
        <is>
          <t>Remaining amounts to be paid as of period</t>
        </is>
      </c>
      <c r="B8" s="4" t="inlineStr">
        <is>
          <t xml:space="preserve"> </t>
        </is>
      </c>
      <c r="C8" s="4" t="inlineStr">
        <is>
          <t xml:space="preserve"> </t>
        </is>
      </c>
      <c r="D8" s="4" t="inlineStr">
        <is>
          <t xml:space="preserve"> </t>
        </is>
      </c>
      <c r="E8" s="4" t="inlineStr">
        <is>
          <t xml:space="preserve"> </t>
        </is>
      </c>
      <c r="F8" s="4" t="inlineStr">
        <is>
          <t xml:space="preserve"> </t>
        </is>
      </c>
      <c r="G8" s="5" t="n">
        <v>50</v>
      </c>
    </row>
  </sheetData>
  <mergeCells count="2">
    <mergeCell ref="A1:A2"/>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Commitments and Contingencies - Schedule of Other Information related to Stamford Lease and New Stamford Lease (Detail) - USD ($) $ in Thousands</t>
        </is>
      </c>
      <c r="B1" s="2" t="inlineStr">
        <is>
          <t>12 Months Ended</t>
        </is>
      </c>
    </row>
    <row r="2">
      <c r="B2" s="2" t="inlineStr">
        <is>
          <t>Dec. 31, 2024</t>
        </is>
      </c>
      <c r="C2" s="2" t="inlineStr">
        <is>
          <t>Dec. 31, 2023</t>
        </is>
      </c>
    </row>
    <row r="3">
      <c r="A3" s="3" t="inlineStr">
        <is>
          <t>Commitments and Contingencies</t>
        </is>
      </c>
      <c r="B3" s="4" t="inlineStr">
        <is>
          <t xml:space="preserve"> </t>
        </is>
      </c>
      <c r="C3" s="4" t="inlineStr">
        <is>
          <t xml:space="preserve"> </t>
        </is>
      </c>
    </row>
    <row r="4">
      <c r="A4" s="4" t="inlineStr">
        <is>
          <t>Operating cash outflows relating to operating leases</t>
        </is>
      </c>
      <c r="B4" s="5" t="n">
        <v>4363</v>
      </c>
      <c r="C4" s="5" t="n">
        <v>1992</v>
      </c>
    </row>
    <row r="5">
      <c r="A5" s="4" t="inlineStr">
        <is>
          <t>ROU assets obtained in exchange for new operating lease liabilities</t>
        </is>
      </c>
      <c r="B5" s="4" t="inlineStr">
        <is>
          <t xml:space="preserve"> </t>
        </is>
      </c>
      <c r="C5" s="5" t="n">
        <v>6779</v>
      </c>
    </row>
    <row r="6">
      <c r="A6" s="4" t="inlineStr">
        <is>
          <t>Remaining lease term - operating leases (years)</t>
        </is>
      </c>
      <c r="B6" s="4" t="inlineStr">
        <is>
          <t xml:space="preserve"> </t>
        </is>
      </c>
      <c r="C6" s="4" t="inlineStr">
        <is>
          <t>10 years 9 months 18 days</t>
        </is>
      </c>
    </row>
    <row r="7">
      <c r="A7" s="4" t="inlineStr">
        <is>
          <t>Discount rate - operating leases</t>
        </is>
      </c>
      <c r="B7" s="4" t="inlineStr">
        <is>
          <t xml:space="preserve"> </t>
        </is>
      </c>
      <c r="C7" s="12" t="n">
        <v>0.12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 - USD ($) $ in Thousands</t>
        </is>
      </c>
      <c r="B1" s="2" t="inlineStr">
        <is>
          <t>12 Months Ended</t>
        </is>
      </c>
    </row>
    <row r="2">
      <c r="B2" s="2" t="inlineStr">
        <is>
          <t>Dec. 31, 2024</t>
        </is>
      </c>
      <c r="C2" s="2" t="inlineStr">
        <is>
          <t>Dec. 31, 2023</t>
        </is>
      </c>
      <c r="D2" s="2" t="inlineStr">
        <is>
          <t>Dec. 31, 2022</t>
        </is>
      </c>
    </row>
    <row r="3">
      <c r="A3" s="3" t="inlineStr">
        <is>
          <t>Collaboration and licensing agreements</t>
        </is>
      </c>
      <c r="B3" s="4" t="inlineStr">
        <is>
          <t xml:space="preserve"> </t>
        </is>
      </c>
      <c r="C3" s="4" t="inlineStr">
        <is>
          <t xml:space="preserve"> </t>
        </is>
      </c>
      <c r="D3" s="4" t="inlineStr">
        <is>
          <t xml:space="preserve"> </t>
        </is>
      </c>
    </row>
    <row r="4">
      <c r="A4" s="4" t="inlineStr">
        <is>
          <t>Accounts due from related parties</t>
        </is>
      </c>
      <c r="B4" s="5" t="n">
        <v>407</v>
      </c>
      <c r="C4" s="5" t="n">
        <v>2765</v>
      </c>
      <c r="D4" s="4" t="inlineStr">
        <is>
          <t xml:space="preserve"> </t>
        </is>
      </c>
    </row>
    <row r="5">
      <c r="A5" s="4" t="inlineStr">
        <is>
          <t>Revenue from contract with customer</t>
        </is>
      </c>
      <c r="B5" s="6" t="n">
        <v>7137</v>
      </c>
      <c r="C5" s="6" t="n">
        <v>20968</v>
      </c>
      <c r="D5" s="5" t="n">
        <v>41867</v>
      </c>
    </row>
    <row r="6">
      <c r="A6" s="4" t="inlineStr">
        <is>
          <t>Commercial supply revenue</t>
        </is>
      </c>
      <c r="B6" s="4" t="inlineStr">
        <is>
          <t xml:space="preserve"> </t>
        </is>
      </c>
      <c r="C6" s="4" t="inlineStr">
        <is>
          <t xml:space="preserve"> </t>
        </is>
      </c>
      <c r="D6" s="4" t="inlineStr">
        <is>
          <t xml:space="preserve"> </t>
        </is>
      </c>
    </row>
    <row r="7">
      <c r="A7" s="3" t="inlineStr">
        <is>
          <t>Collaboration and licensing agreements</t>
        </is>
      </c>
      <c r="B7" s="4" t="inlineStr">
        <is>
          <t xml:space="preserve"> </t>
        </is>
      </c>
      <c r="C7" s="4" t="inlineStr">
        <is>
          <t xml:space="preserve"> </t>
        </is>
      </c>
      <c r="D7" s="4" t="inlineStr">
        <is>
          <t xml:space="preserve"> </t>
        </is>
      </c>
    </row>
    <row r="8">
      <c r="A8" s="4" t="inlineStr">
        <is>
          <t>Revenue from contract with customer</t>
        </is>
      </c>
      <c r="B8" s="6" t="n">
        <v>640</v>
      </c>
      <c r="C8" s="6" t="n">
        <v>5843</v>
      </c>
      <c r="D8" s="6" t="n">
        <v>10223</v>
      </c>
    </row>
    <row r="9">
      <c r="A9" s="4" t="inlineStr">
        <is>
          <t>Collaborative revenue</t>
        </is>
      </c>
      <c r="B9" s="4" t="inlineStr">
        <is>
          <t xml:space="preserve"> </t>
        </is>
      </c>
      <c r="C9" s="4" t="inlineStr">
        <is>
          <t xml:space="preserve"> </t>
        </is>
      </c>
      <c r="D9" s="4" t="inlineStr">
        <is>
          <t xml:space="preserve"> </t>
        </is>
      </c>
    </row>
    <row r="10">
      <c r="A10" s="3" t="inlineStr">
        <is>
          <t>Collaboration and licensing agreements</t>
        </is>
      </c>
      <c r="B10" s="4" t="inlineStr">
        <is>
          <t xml:space="preserve"> </t>
        </is>
      </c>
      <c r="C10" s="4" t="inlineStr">
        <is>
          <t xml:space="preserve"> </t>
        </is>
      </c>
      <c r="D10" s="4" t="inlineStr">
        <is>
          <t xml:space="preserve"> </t>
        </is>
      </c>
    </row>
    <row r="11">
      <c r="A11" s="4" t="inlineStr">
        <is>
          <t>Revenue from contract with customer</t>
        </is>
      </c>
      <c r="B11" s="6" t="n">
        <v>2086</v>
      </c>
      <c r="C11" s="6" t="n">
        <v>12936</v>
      </c>
      <c r="D11" s="6" t="n">
        <v>16572</v>
      </c>
    </row>
    <row r="12">
      <c r="A12" s="4" t="inlineStr">
        <is>
          <t>License and milestone fees</t>
        </is>
      </c>
      <c r="B12" s="4" t="inlineStr">
        <is>
          <t xml:space="preserve"> </t>
        </is>
      </c>
      <c r="C12" s="4" t="inlineStr">
        <is>
          <t xml:space="preserve"> </t>
        </is>
      </c>
      <c r="D12" s="4" t="inlineStr">
        <is>
          <t xml:space="preserve"> </t>
        </is>
      </c>
    </row>
    <row r="13">
      <c r="A13" s="3" t="inlineStr">
        <is>
          <t>Collaboration and licensing agreements</t>
        </is>
      </c>
      <c r="B13" s="4" t="inlineStr">
        <is>
          <t xml:space="preserve"> </t>
        </is>
      </c>
      <c r="C13" s="4" t="inlineStr">
        <is>
          <t xml:space="preserve"> </t>
        </is>
      </c>
      <c r="D13" s="4" t="inlineStr">
        <is>
          <t xml:space="preserve"> </t>
        </is>
      </c>
    </row>
    <row r="14">
      <c r="A14" s="4" t="inlineStr">
        <is>
          <t>Revenue from contract with customer</t>
        </is>
      </c>
      <c r="B14" s="4" t="inlineStr">
        <is>
          <t xml:space="preserve"> </t>
        </is>
      </c>
      <c r="C14" s="6" t="n">
        <v>910</v>
      </c>
      <c r="D14" s="6" t="n">
        <v>15000</v>
      </c>
    </row>
    <row r="15">
      <c r="A15" s="4" t="inlineStr">
        <is>
          <t>Royalty revenue</t>
        </is>
      </c>
      <c r="B15" s="4" t="inlineStr">
        <is>
          <t xml:space="preserve"> </t>
        </is>
      </c>
      <c r="C15" s="4" t="inlineStr">
        <is>
          <t xml:space="preserve"> </t>
        </is>
      </c>
      <c r="D15" s="4" t="inlineStr">
        <is>
          <t xml:space="preserve"> </t>
        </is>
      </c>
    </row>
    <row r="16">
      <c r="A16" s="3" t="inlineStr">
        <is>
          <t>Collaboration and licensing agreements</t>
        </is>
      </c>
      <c r="B16" s="4" t="inlineStr">
        <is>
          <t xml:space="preserve"> </t>
        </is>
      </c>
      <c r="C16" s="4" t="inlineStr">
        <is>
          <t xml:space="preserve"> </t>
        </is>
      </c>
      <c r="D16" s="4" t="inlineStr">
        <is>
          <t xml:space="preserve"> </t>
        </is>
      </c>
    </row>
    <row r="17">
      <c r="A17" s="4" t="inlineStr">
        <is>
          <t>Revenue from contract with customer</t>
        </is>
      </c>
      <c r="B17" s="4" t="inlineStr">
        <is>
          <t xml:space="preserve"> </t>
        </is>
      </c>
      <c r="C17" s="6" t="n">
        <v>415</v>
      </c>
      <c r="D17" s="6" t="n">
        <v>72</v>
      </c>
    </row>
    <row r="18">
      <c r="A18" s="4" t="inlineStr">
        <is>
          <t>Affiliated Entity | CSL Vifor Profit Sharing | Collaborative revenue</t>
        </is>
      </c>
      <c r="B18" s="4" t="inlineStr">
        <is>
          <t xml:space="preserve"> </t>
        </is>
      </c>
      <c r="C18" s="4" t="inlineStr">
        <is>
          <t xml:space="preserve"> </t>
        </is>
      </c>
      <c r="D18" s="4" t="inlineStr">
        <is>
          <t xml:space="preserve"> </t>
        </is>
      </c>
    </row>
    <row r="19">
      <c r="A19" s="3" t="inlineStr">
        <is>
          <t>Collaboration and licensing agreements</t>
        </is>
      </c>
      <c r="B19" s="4" t="inlineStr">
        <is>
          <t xml:space="preserve"> </t>
        </is>
      </c>
      <c r="C19" s="4" t="inlineStr">
        <is>
          <t xml:space="preserve"> </t>
        </is>
      </c>
      <c r="D19" s="4" t="inlineStr">
        <is>
          <t xml:space="preserve"> </t>
        </is>
      </c>
    </row>
    <row r="20">
      <c r="A20" s="4" t="inlineStr">
        <is>
          <t>Revenue from contract with customer</t>
        </is>
      </c>
      <c r="B20" s="5" t="n">
        <v>2086</v>
      </c>
      <c r="C20" s="6" t="n">
        <v>12397</v>
      </c>
      <c r="D20" s="6" t="n">
        <v>16572</v>
      </c>
    </row>
    <row r="21">
      <c r="A21" s="4" t="inlineStr">
        <is>
          <t>Affiliated Entity | CSL Vifor Kapruvia | Royalty revenue</t>
        </is>
      </c>
      <c r="B21" s="4" t="inlineStr">
        <is>
          <t xml:space="preserve"> </t>
        </is>
      </c>
      <c r="C21" s="4" t="inlineStr">
        <is>
          <t xml:space="preserve"> </t>
        </is>
      </c>
      <c r="D21" s="4" t="inlineStr">
        <is>
          <t xml:space="preserve"> </t>
        </is>
      </c>
    </row>
    <row r="22">
      <c r="A22" s="3" t="inlineStr">
        <is>
          <t>Collaboration and licensing agreements</t>
        </is>
      </c>
      <c r="B22" s="4" t="inlineStr">
        <is>
          <t xml:space="preserve"> </t>
        </is>
      </c>
      <c r="C22" s="4" t="inlineStr">
        <is>
          <t xml:space="preserve"> </t>
        </is>
      </c>
      <c r="D22" s="4" t="inlineStr">
        <is>
          <t xml:space="preserve"> </t>
        </is>
      </c>
    </row>
    <row r="23">
      <c r="A23" s="4" t="inlineStr">
        <is>
          <t>Revenue from contract with customer</t>
        </is>
      </c>
      <c r="B23" s="4" t="inlineStr">
        <is>
          <t xml:space="preserve"> </t>
        </is>
      </c>
      <c r="C23" s="6" t="n">
        <v>415</v>
      </c>
      <c r="D23" s="6" t="n">
        <v>72</v>
      </c>
    </row>
    <row r="24">
      <c r="A24" s="4" t="inlineStr">
        <is>
          <t>Affiliated Entity | Vifor International Ltd. [Member]</t>
        </is>
      </c>
      <c r="B24" s="4" t="inlineStr">
        <is>
          <t xml:space="preserve"> </t>
        </is>
      </c>
      <c r="C24" s="4" t="inlineStr">
        <is>
          <t xml:space="preserve"> </t>
        </is>
      </c>
      <c r="D24" s="4" t="inlineStr">
        <is>
          <t xml:space="preserve"> </t>
        </is>
      </c>
    </row>
    <row r="25">
      <c r="A25" s="3" t="inlineStr">
        <is>
          <t>Collaboration and licensing agreements</t>
        </is>
      </c>
      <c r="B25" s="4" t="inlineStr">
        <is>
          <t xml:space="preserve"> </t>
        </is>
      </c>
      <c r="C25" s="4" t="inlineStr">
        <is>
          <t xml:space="preserve"> </t>
        </is>
      </c>
      <c r="D25" s="4" t="inlineStr">
        <is>
          <t xml:space="preserve"> </t>
        </is>
      </c>
    </row>
    <row r="26">
      <c r="A26" s="4" t="inlineStr">
        <is>
          <t>Shares owned as a result of upfront and milestone payments</t>
        </is>
      </c>
      <c r="B26" s="6" t="n">
        <v>616397</v>
      </c>
      <c r="C26" s="4" t="inlineStr">
        <is>
          <t xml:space="preserve"> </t>
        </is>
      </c>
      <c r="D26" s="4" t="inlineStr">
        <is>
          <t xml:space="preserve"> </t>
        </is>
      </c>
    </row>
    <row r="27">
      <c r="A27" s="4" t="inlineStr">
        <is>
          <t>Related party ownership percentage</t>
        </is>
      </c>
      <c r="B27" s="12" t="n">
        <v>0.135</v>
      </c>
      <c r="C27" s="4" t="inlineStr">
        <is>
          <t xml:space="preserve"> </t>
        </is>
      </c>
      <c r="D27" s="4" t="inlineStr">
        <is>
          <t xml:space="preserve"> </t>
        </is>
      </c>
    </row>
    <row r="28">
      <c r="A28" s="4" t="inlineStr">
        <is>
          <t>Affiliated Entity | CSL Vifor</t>
        </is>
      </c>
      <c r="B28" s="4" t="inlineStr">
        <is>
          <t xml:space="preserve"> </t>
        </is>
      </c>
      <c r="C28" s="4" t="inlineStr">
        <is>
          <t xml:space="preserve"> </t>
        </is>
      </c>
      <c r="D28" s="4" t="inlineStr">
        <is>
          <t xml:space="preserve"> </t>
        </is>
      </c>
    </row>
    <row r="29">
      <c r="A29" s="3" t="inlineStr">
        <is>
          <t>Collaboration and licensing agreements</t>
        </is>
      </c>
      <c r="B29" s="4" t="inlineStr">
        <is>
          <t xml:space="preserve"> </t>
        </is>
      </c>
      <c r="C29" s="4" t="inlineStr">
        <is>
          <t xml:space="preserve"> </t>
        </is>
      </c>
      <c r="D29" s="4" t="inlineStr">
        <is>
          <t xml:space="preserve"> </t>
        </is>
      </c>
    </row>
    <row r="30">
      <c r="A30" s="4" t="inlineStr">
        <is>
          <t>Accounts due from related parties</t>
        </is>
      </c>
      <c r="B30" s="5" t="n">
        <v>407</v>
      </c>
      <c r="C30" s="6" t="n">
        <v>2765</v>
      </c>
      <c r="D30" s="4" t="inlineStr">
        <is>
          <t xml:space="preserve"> </t>
        </is>
      </c>
    </row>
    <row r="31">
      <c r="A31" s="4" t="inlineStr">
        <is>
          <t>Affiliated Entity | CSL Vifor | Commercial supply revenue</t>
        </is>
      </c>
      <c r="B31" s="4" t="inlineStr">
        <is>
          <t xml:space="preserve"> </t>
        </is>
      </c>
      <c r="C31" s="4" t="inlineStr">
        <is>
          <t xml:space="preserve"> </t>
        </is>
      </c>
      <c r="D31" s="4" t="inlineStr">
        <is>
          <t xml:space="preserve"> </t>
        </is>
      </c>
    </row>
    <row r="32">
      <c r="A32" s="3" t="inlineStr">
        <is>
          <t>Collaboration and licensing agreements</t>
        </is>
      </c>
      <c r="B32" s="4" t="inlineStr">
        <is>
          <t xml:space="preserve"> </t>
        </is>
      </c>
      <c r="C32" s="4" t="inlineStr">
        <is>
          <t xml:space="preserve"> </t>
        </is>
      </c>
      <c r="D32" s="4" t="inlineStr">
        <is>
          <t xml:space="preserve"> </t>
        </is>
      </c>
    </row>
    <row r="33">
      <c r="A33" s="4" t="inlineStr">
        <is>
          <t>Revenue from contract with customer</t>
        </is>
      </c>
      <c r="B33" s="6" t="n">
        <v>640</v>
      </c>
      <c r="C33" s="6" t="n">
        <v>5843</v>
      </c>
      <c r="D33" s="6" t="n">
        <v>10223</v>
      </c>
    </row>
    <row r="34">
      <c r="A34" s="4" t="inlineStr">
        <is>
          <t>Revenue from related parties</t>
        </is>
      </c>
      <c r="B34" s="6" t="n">
        <v>640</v>
      </c>
      <c r="C34" s="6" t="n">
        <v>5843</v>
      </c>
      <c r="D34" s="6" t="n">
        <v>10223</v>
      </c>
    </row>
    <row r="35">
      <c r="A35" s="4" t="inlineStr">
        <is>
          <t>Related party cost of goods sold</t>
        </is>
      </c>
      <c r="B35" s="6" t="n">
        <v>620</v>
      </c>
      <c r="C35" s="6" t="n">
        <v>6174</v>
      </c>
      <c r="D35" s="6" t="n">
        <v>7266</v>
      </c>
    </row>
    <row r="36">
      <c r="A36" s="4" t="inlineStr">
        <is>
          <t>Affiliated Entity | CSL Vifor | License and milestone fees</t>
        </is>
      </c>
      <c r="B36" s="4" t="inlineStr">
        <is>
          <t xml:space="preserve"> </t>
        </is>
      </c>
      <c r="C36" s="4" t="inlineStr">
        <is>
          <t xml:space="preserve"> </t>
        </is>
      </c>
      <c r="D36" s="4" t="inlineStr">
        <is>
          <t xml:space="preserve"> </t>
        </is>
      </c>
    </row>
    <row r="37">
      <c r="A37" s="3" t="inlineStr">
        <is>
          <t>Collaboration and licensing agreements</t>
        </is>
      </c>
      <c r="B37" s="4" t="inlineStr">
        <is>
          <t xml:space="preserve"> </t>
        </is>
      </c>
      <c r="C37" s="4" t="inlineStr">
        <is>
          <t xml:space="preserve"> </t>
        </is>
      </c>
      <c r="D37" s="4" t="inlineStr">
        <is>
          <t xml:space="preserve"> </t>
        </is>
      </c>
    </row>
    <row r="38">
      <c r="A38" s="4" t="inlineStr">
        <is>
          <t>Revenue from contract with customer</t>
        </is>
      </c>
      <c r="B38" s="4" t="inlineStr">
        <is>
          <t xml:space="preserve"> </t>
        </is>
      </c>
      <c r="C38" s="4" t="inlineStr">
        <is>
          <t xml:space="preserve"> </t>
        </is>
      </c>
      <c r="D38" s="5" t="n">
        <v>15000</v>
      </c>
    </row>
    <row r="39">
      <c r="A39" s="4" t="inlineStr">
        <is>
          <t>Affiliated Entity | CSL Vifor | Other Non-Cash Revenue [Member]</t>
        </is>
      </c>
      <c r="B39" s="4" t="inlineStr">
        <is>
          <t xml:space="preserve"> </t>
        </is>
      </c>
      <c r="C39" s="4" t="inlineStr">
        <is>
          <t xml:space="preserve"> </t>
        </is>
      </c>
      <c r="D39" s="4" t="inlineStr">
        <is>
          <t xml:space="preserve"> </t>
        </is>
      </c>
    </row>
    <row r="40">
      <c r="A40" s="3" t="inlineStr">
        <is>
          <t>Collaboration and licensing agreements</t>
        </is>
      </c>
      <c r="B40" s="4" t="inlineStr">
        <is>
          <t xml:space="preserve"> </t>
        </is>
      </c>
      <c r="C40" s="4" t="inlineStr">
        <is>
          <t xml:space="preserve"> </t>
        </is>
      </c>
      <c r="D40" s="4" t="inlineStr">
        <is>
          <t xml:space="preserve"> </t>
        </is>
      </c>
    </row>
    <row r="41">
      <c r="A41" s="4" t="inlineStr">
        <is>
          <t>Revenue from contract with customer</t>
        </is>
      </c>
      <c r="B41" s="6" t="n">
        <v>1492</v>
      </c>
      <c r="C41" s="5" t="n">
        <v>284</v>
      </c>
      <c r="D41" s="4" t="inlineStr">
        <is>
          <t xml:space="preserve"> </t>
        </is>
      </c>
    </row>
    <row r="42">
      <c r="A42" s="4" t="inlineStr">
        <is>
          <t>Affiliated Entity | CSL Vifor | CSL Vifor Profit Sharing | Collaborative revenue</t>
        </is>
      </c>
      <c r="B42" s="4" t="inlineStr">
        <is>
          <t xml:space="preserve"> </t>
        </is>
      </c>
      <c r="C42" s="4" t="inlineStr">
        <is>
          <t xml:space="preserve"> </t>
        </is>
      </c>
      <c r="D42" s="4" t="inlineStr">
        <is>
          <t xml:space="preserve"> </t>
        </is>
      </c>
    </row>
    <row r="43">
      <c r="A43" s="3" t="inlineStr">
        <is>
          <t>Collaboration and licensing agreements</t>
        </is>
      </c>
      <c r="B43" s="4" t="inlineStr">
        <is>
          <t xml:space="preserve"> </t>
        </is>
      </c>
      <c r="C43" s="4" t="inlineStr">
        <is>
          <t xml:space="preserve"> </t>
        </is>
      </c>
      <c r="D43" s="4" t="inlineStr">
        <is>
          <t xml:space="preserve"> </t>
        </is>
      </c>
    </row>
    <row r="44">
      <c r="A44" s="4" t="inlineStr">
        <is>
          <t>Negative profit share for the Company</t>
        </is>
      </c>
      <c r="B44" s="5" t="n">
        <v>1639</v>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22" customWidth="1" min="2" max="2"/>
  </cols>
  <sheetData>
    <row r="1">
      <c r="A1" s="1" t="inlineStr">
        <is>
          <t>Merger Agreement and Asset Sale (Details) $ in Thousands</t>
        </is>
      </c>
      <c r="B1" s="2" t="inlineStr">
        <is>
          <t>Dec. 17, 2024 USD ($)</t>
        </is>
      </c>
    </row>
    <row r="2">
      <c r="A2" s="3" t="inlineStr">
        <is>
          <t>Merger Agreement and Asset Sale [Line Items]</t>
        </is>
      </c>
      <c r="B2" s="4" t="inlineStr">
        <is>
          <t xml:space="preserve"> </t>
        </is>
      </c>
    </row>
    <row r="3">
      <c r="A3" s="4" t="inlineStr">
        <is>
          <t>Termination Fee</t>
        </is>
      </c>
      <c r="B3" s="5" t="n">
        <v>2250</v>
      </c>
    </row>
    <row r="4">
      <c r="A4" s="4" t="inlineStr">
        <is>
          <t>Reimbursed expenses</t>
        </is>
      </c>
      <c r="B4" s="6" t="n">
        <v>750</v>
      </c>
    </row>
    <row r="5">
      <c r="A5" s="4" t="inlineStr">
        <is>
          <t>Vifor Fresenius Medical Care Renal Pharma Ltd Agreement [Member]</t>
        </is>
      </c>
      <c r="B5" s="4" t="inlineStr">
        <is>
          <t xml:space="preserve"> </t>
        </is>
      </c>
    </row>
    <row r="6">
      <c r="A6" s="3" t="inlineStr">
        <is>
          <t>Merger Agreement and Asset Sale [Line Items]</t>
        </is>
      </c>
      <c r="B6" s="4" t="inlineStr">
        <is>
          <t xml:space="preserve"> </t>
        </is>
      </c>
    </row>
    <row r="7">
      <c r="A7" s="4" t="inlineStr">
        <is>
          <t>Asset Disposition, purchase price</t>
        </is>
      </c>
      <c r="B7" s="6" t="n">
        <v>900</v>
      </c>
    </row>
    <row r="8">
      <c r="A8" s="4" t="inlineStr">
        <is>
          <t>Additional compensation for Asset Disposition</t>
        </is>
      </c>
      <c r="B8" s="5" t="n">
        <v>3000</v>
      </c>
    </row>
    <row r="9">
      <c r="A9" s="4" t="inlineStr">
        <is>
          <t>Cara Therapeutics, Inc | Pre-Merger equity holders of company</t>
        </is>
      </c>
      <c r="B9" s="4" t="inlineStr">
        <is>
          <t xml:space="preserve"> </t>
        </is>
      </c>
    </row>
    <row r="10">
      <c r="A10" s="3" t="inlineStr">
        <is>
          <t>Merger Agreement and Asset Sale [Line Items]</t>
        </is>
      </c>
      <c r="B10" s="4" t="inlineStr">
        <is>
          <t xml:space="preserve"> </t>
        </is>
      </c>
    </row>
    <row r="11">
      <c r="A11" s="4" t="inlineStr">
        <is>
          <t>Subsidiary, Ownership percentage</t>
        </is>
      </c>
      <c r="B11" s="12" t="n">
        <v>0.1525</v>
      </c>
    </row>
    <row r="12">
      <c r="A12" s="4" t="inlineStr">
        <is>
          <t>Cara Therapeutics, Inc | Pre-Merger Equity Holders of Tvardi</t>
        </is>
      </c>
      <c r="B12" s="4" t="inlineStr">
        <is>
          <t xml:space="preserve"> </t>
        </is>
      </c>
    </row>
    <row r="13">
      <c r="A13" s="3" t="inlineStr">
        <is>
          <t>Merger Agreement and Asset Sale [Line Items]</t>
        </is>
      </c>
      <c r="B13" s="4" t="inlineStr">
        <is>
          <t xml:space="preserve"> </t>
        </is>
      </c>
    </row>
    <row r="14">
      <c r="A14" s="4" t="inlineStr">
        <is>
          <t>Subsidiary, Ownership percentage</t>
        </is>
      </c>
      <c r="B14" s="12" t="n">
        <v>0.7221</v>
      </c>
    </row>
    <row r="15">
      <c r="A15" s="4" t="inlineStr">
        <is>
          <t>Cara Therapeutics, Inc | Holders of Tvardi Convertible Notes</t>
        </is>
      </c>
      <c r="B15" s="4" t="inlineStr">
        <is>
          <t xml:space="preserve"> </t>
        </is>
      </c>
    </row>
    <row r="16">
      <c r="A16" s="3" t="inlineStr">
        <is>
          <t>Merger Agreement and Asset Sale [Line Items]</t>
        </is>
      </c>
      <c r="B16" s="4" t="inlineStr">
        <is>
          <t xml:space="preserve"> </t>
        </is>
      </c>
    </row>
    <row r="17">
      <c r="A17" s="4" t="inlineStr">
        <is>
          <t>Subsidiary, Ownership percentage</t>
        </is>
      </c>
      <c r="B17" s="12" t="n">
        <v>0.125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20:10:26Z</dcterms:created>
  <dcterms:modified xmlns:dcterms="http://purl.org/dc/terms/" xmlns:xsi="http://www.w3.org/2001/XMLSchema-instance" xsi:type="dcterms:W3CDTF">2025-03-11T20:10:26Z</dcterms:modified>
</cp:coreProperties>
</file>